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Segment analysis" sheetId="11" state="visible" r:id="rId11"/>
    <sheet xmlns:r="http://schemas.openxmlformats.org/officeDocument/2006/relationships" name="Exceptional items" sheetId="12" state="visible" r:id="rId12"/>
    <sheet xmlns:r="http://schemas.openxmlformats.org/officeDocument/2006/relationships" name="Finance income and expense"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Employee costs"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stment in material joint ve" sheetId="20" state="visible" r:id="rId20"/>
    <sheet xmlns:r="http://schemas.openxmlformats.org/officeDocument/2006/relationships" name="Deferred income tax"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ontract assets" sheetId="24" state="visible" r:id="rId24"/>
    <sheet xmlns:r="http://schemas.openxmlformats.org/officeDocument/2006/relationships" name="Cash and cash equivalents" sheetId="25" state="visible" r:id="rId25"/>
    <sheet xmlns:r="http://schemas.openxmlformats.org/officeDocument/2006/relationships" name="Issued capital and reserves" sheetId="26" state="visible" r:id="rId26"/>
    <sheet xmlns:r="http://schemas.openxmlformats.org/officeDocument/2006/relationships" name="Financial risk factors" sheetId="27" state="visible" r:id="rId27"/>
    <sheet xmlns:r="http://schemas.openxmlformats.org/officeDocument/2006/relationships" name="Financial assets and liabilitie" sheetId="28" state="visible" r:id="rId28"/>
    <sheet xmlns:r="http://schemas.openxmlformats.org/officeDocument/2006/relationships" name="Employee benefit obligations" sheetId="29" state="visible" r:id="rId29"/>
    <sheet xmlns:r="http://schemas.openxmlformats.org/officeDocument/2006/relationships" name="Provisions" sheetId="30" state="visible" r:id="rId30"/>
    <sheet xmlns:r="http://schemas.openxmlformats.org/officeDocument/2006/relationships" name="Trade and other payables" sheetId="31" state="visible" r:id="rId31"/>
    <sheet xmlns:r="http://schemas.openxmlformats.org/officeDocument/2006/relationships" name="Cash generated from operating a" sheetId="32" state="visible" r:id="rId32"/>
    <sheet xmlns:r="http://schemas.openxmlformats.org/officeDocument/2006/relationships" name="Business combinations and dispo" sheetId="33" state="visible" r:id="rId33"/>
    <sheet xmlns:r="http://schemas.openxmlformats.org/officeDocument/2006/relationships" name="Dividends" sheetId="34" state="visible" r:id="rId34"/>
    <sheet xmlns:r="http://schemas.openxmlformats.org/officeDocument/2006/relationships" name="Related party information" sheetId="35" state="visible" r:id="rId35"/>
    <sheet xmlns:r="http://schemas.openxmlformats.org/officeDocument/2006/relationships" name="Contingencies" sheetId="36" state="visible" r:id="rId36"/>
    <sheet xmlns:r="http://schemas.openxmlformats.org/officeDocument/2006/relationships" name="Other information" sheetId="37" state="visible" r:id="rId37"/>
    <sheet xmlns:r="http://schemas.openxmlformats.org/officeDocument/2006/relationships" name="Events after the reporting peri" sheetId="38" state="visible" r:id="rId38"/>
    <sheet xmlns:r="http://schemas.openxmlformats.org/officeDocument/2006/relationships" name="Company financial information"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 analysis (Tables)" sheetId="42" state="visible" r:id="rId42"/>
    <sheet xmlns:r="http://schemas.openxmlformats.org/officeDocument/2006/relationships" name="Exceptional items (Tables)" sheetId="43" state="visible" r:id="rId43"/>
    <sheet xmlns:r="http://schemas.openxmlformats.org/officeDocument/2006/relationships" name="Finance income and expense (Tab" sheetId="44" state="visible" r:id="rId44"/>
    <sheet xmlns:r="http://schemas.openxmlformats.org/officeDocument/2006/relationships" name="Income tax (Tables)" sheetId="45" state="visible" r:id="rId45"/>
    <sheet xmlns:r="http://schemas.openxmlformats.org/officeDocument/2006/relationships" name="Earnings per share (Tables)" sheetId="46" state="visible" r:id="rId46"/>
    <sheet xmlns:r="http://schemas.openxmlformats.org/officeDocument/2006/relationships" name="Employee costs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Investment in material joint _2" sheetId="50" state="visible" r:id="rId50"/>
    <sheet xmlns:r="http://schemas.openxmlformats.org/officeDocument/2006/relationships" name="Deferred income tax (Tables)"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Contract assets (Tables)" sheetId="54" state="visible" r:id="rId54"/>
    <sheet xmlns:r="http://schemas.openxmlformats.org/officeDocument/2006/relationships" name="Cash and cash equivalents (Tabl" sheetId="55" state="visible" r:id="rId55"/>
    <sheet xmlns:r="http://schemas.openxmlformats.org/officeDocument/2006/relationships" name="Issued capital and reserves (Ta" sheetId="56" state="visible" r:id="rId56"/>
    <sheet xmlns:r="http://schemas.openxmlformats.org/officeDocument/2006/relationships" name="Financial assets and liabilit_2" sheetId="57" state="visible" r:id="rId57"/>
    <sheet xmlns:r="http://schemas.openxmlformats.org/officeDocument/2006/relationships" name="Employee benefit obligations (T" sheetId="58" state="visible" r:id="rId58"/>
    <sheet xmlns:r="http://schemas.openxmlformats.org/officeDocument/2006/relationships" name="Provisions (Tables)" sheetId="59" state="visible" r:id="rId59"/>
    <sheet xmlns:r="http://schemas.openxmlformats.org/officeDocument/2006/relationships" name="Trade and other payables (Table" sheetId="60" state="visible" r:id="rId60"/>
    <sheet xmlns:r="http://schemas.openxmlformats.org/officeDocument/2006/relationships" name="Cash generated from operating_2" sheetId="61" state="visible" r:id="rId61"/>
    <sheet xmlns:r="http://schemas.openxmlformats.org/officeDocument/2006/relationships" name="Business combinations and dis_2" sheetId="62" state="visible" r:id="rId62"/>
    <sheet xmlns:r="http://schemas.openxmlformats.org/officeDocument/2006/relationships" name="Dividends (Tables)" sheetId="63" state="visible" r:id="rId63"/>
    <sheet xmlns:r="http://schemas.openxmlformats.org/officeDocument/2006/relationships" name="Related party information (Tabl" sheetId="64" state="visible" r:id="rId64"/>
    <sheet xmlns:r="http://schemas.openxmlformats.org/officeDocument/2006/relationships" name="Company financial information (" sheetId="65" state="visible" r:id="rId65"/>
    <sheet xmlns:r="http://schemas.openxmlformats.org/officeDocument/2006/relationships" name="General information (Details)"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egment analysis - Reconciliati" sheetId="69" state="visible" r:id="rId69"/>
    <sheet xmlns:r="http://schemas.openxmlformats.org/officeDocument/2006/relationships" name="Segment analysis - Segment resu" sheetId="70" state="visible" r:id="rId70"/>
    <sheet xmlns:r="http://schemas.openxmlformats.org/officeDocument/2006/relationships" name="Segment analysis - Segment asse" sheetId="71" state="visible" r:id="rId71"/>
    <sheet xmlns:r="http://schemas.openxmlformats.org/officeDocument/2006/relationships" name="Segment analysis - Disaggregati" sheetId="72" state="visible" r:id="rId72"/>
    <sheet xmlns:r="http://schemas.openxmlformats.org/officeDocument/2006/relationships" name="Exceptional items (Details)" sheetId="73" state="visible" r:id="rId73"/>
    <sheet xmlns:r="http://schemas.openxmlformats.org/officeDocument/2006/relationships" name="Finance income and expense (Det" sheetId="74" state="visible" r:id="rId74"/>
    <sheet xmlns:r="http://schemas.openxmlformats.org/officeDocument/2006/relationships" name="Income tax - Current and deferr" sheetId="75" state="visible" r:id="rId75"/>
    <sheet xmlns:r="http://schemas.openxmlformats.org/officeDocument/2006/relationships" name="Income tax - Reconciliation of " sheetId="76" state="visible" r:id="rId76"/>
    <sheet xmlns:r="http://schemas.openxmlformats.org/officeDocument/2006/relationships" name="Earnings per share (Details)" sheetId="77" state="visible" r:id="rId77"/>
    <sheet xmlns:r="http://schemas.openxmlformats.org/officeDocument/2006/relationships" name="Employee costs (Details)" sheetId="78" state="visible" r:id="rId78"/>
    <sheet xmlns:r="http://schemas.openxmlformats.org/officeDocument/2006/relationships" name="Intangible assets - Reconciliat" sheetId="79" state="visible" r:id="rId79"/>
    <sheet xmlns:r="http://schemas.openxmlformats.org/officeDocument/2006/relationships" name="Intangible assets - Summary of " sheetId="80" state="visible" r:id="rId80"/>
    <sheet xmlns:r="http://schemas.openxmlformats.org/officeDocument/2006/relationships" name="Intangible assets - Sensitivity"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Property, plant and equipment_5" sheetId="86" state="visible" r:id="rId86"/>
    <sheet xmlns:r="http://schemas.openxmlformats.org/officeDocument/2006/relationships" name="Other non-current assets (Detai" sheetId="87" state="visible" r:id="rId87"/>
    <sheet xmlns:r="http://schemas.openxmlformats.org/officeDocument/2006/relationships" name="Investment in material joint _3" sheetId="88" state="visible" r:id="rId88"/>
    <sheet xmlns:r="http://schemas.openxmlformats.org/officeDocument/2006/relationships" name="Investment in material joint _4" sheetId="89" state="visible" r:id="rId89"/>
    <sheet xmlns:r="http://schemas.openxmlformats.org/officeDocument/2006/relationships" name="Investment in material joint _5" sheetId="90" state="visible" r:id="rId90"/>
    <sheet xmlns:r="http://schemas.openxmlformats.org/officeDocument/2006/relationships" name="Investment in material joint _6" sheetId="91" state="visible" r:id="rId91"/>
    <sheet xmlns:r="http://schemas.openxmlformats.org/officeDocument/2006/relationships" name="Investment in material joint _7" sheetId="92" state="visible" r:id="rId92"/>
    <sheet xmlns:r="http://schemas.openxmlformats.org/officeDocument/2006/relationships" name="Deferred income tax - Movement " sheetId="93" state="visible" r:id="rId93"/>
    <sheet xmlns:r="http://schemas.openxmlformats.org/officeDocument/2006/relationships" name="Deferred income tax - Component" sheetId="94" state="visible" r:id="rId94"/>
    <sheet xmlns:r="http://schemas.openxmlformats.org/officeDocument/2006/relationships" name="Deferred income tax - Tax (char" sheetId="95" state="visible" r:id="rId95"/>
    <sheet xmlns:r="http://schemas.openxmlformats.org/officeDocument/2006/relationships" name="Inventories - Current (Details)" sheetId="96" state="visible" r:id="rId96"/>
    <sheet xmlns:r="http://schemas.openxmlformats.org/officeDocument/2006/relationships" name="Trade and other receivables - C" sheetId="97" state="visible" r:id="rId97"/>
    <sheet xmlns:r="http://schemas.openxmlformats.org/officeDocument/2006/relationships" name="Trade and other receivables - M" sheetId="98" state="visible" r:id="rId98"/>
    <sheet xmlns:r="http://schemas.openxmlformats.org/officeDocument/2006/relationships" name="Trade and other receivables - T" sheetId="99" state="visible" r:id="rId99"/>
    <sheet xmlns:r="http://schemas.openxmlformats.org/officeDocument/2006/relationships" name="Contract assets (Details)" sheetId="100" state="visible" r:id="rId100"/>
    <sheet xmlns:r="http://schemas.openxmlformats.org/officeDocument/2006/relationships" name="Cash and cash equivalents (Deta" sheetId="101" state="visible" r:id="rId101"/>
    <sheet xmlns:r="http://schemas.openxmlformats.org/officeDocument/2006/relationships" name="Issued capital and reserves - S" sheetId="102" state="visible" r:id="rId102"/>
    <sheet xmlns:r="http://schemas.openxmlformats.org/officeDocument/2006/relationships" name="Financial risk factors - Capita" sheetId="103" state="visible" r:id="rId103"/>
    <sheet xmlns:r="http://schemas.openxmlformats.org/officeDocument/2006/relationships" name="Financial risk factors - Curren" sheetId="104" state="visible" r:id="rId104"/>
    <sheet xmlns:r="http://schemas.openxmlformats.org/officeDocument/2006/relationships" name="Financial risk factors - Credit" sheetId="105" state="visible" r:id="rId105"/>
    <sheet xmlns:r="http://schemas.openxmlformats.org/officeDocument/2006/relationships" name="Financial assets and liabilit_3" sheetId="106" state="visible" r:id="rId106"/>
    <sheet xmlns:r="http://schemas.openxmlformats.org/officeDocument/2006/relationships" name="Financial assets and liabilit_4" sheetId="107" state="visible" r:id="rId107"/>
    <sheet xmlns:r="http://schemas.openxmlformats.org/officeDocument/2006/relationships" name="Financial assets and liabilit_5" sheetId="108" state="visible" r:id="rId108"/>
    <sheet xmlns:r="http://schemas.openxmlformats.org/officeDocument/2006/relationships" name="Financial assets and liabilit_6" sheetId="109" state="visible" r:id="rId109"/>
    <sheet xmlns:r="http://schemas.openxmlformats.org/officeDocument/2006/relationships" name="Financial assets and liabilit_7" sheetId="110" state="visible" r:id="rId110"/>
    <sheet xmlns:r="http://schemas.openxmlformats.org/officeDocument/2006/relationships" name="Financial assets and liabilit_8" sheetId="111" state="visible" r:id="rId111"/>
    <sheet xmlns:r="http://schemas.openxmlformats.org/officeDocument/2006/relationships" name="Financial assets and liabilit_9" sheetId="112" state="visible" r:id="rId112"/>
    <sheet xmlns:r="http://schemas.openxmlformats.org/officeDocument/2006/relationships" name="Financial assets and liabili_10" sheetId="113" state="visible" r:id="rId113"/>
    <sheet xmlns:r="http://schemas.openxmlformats.org/officeDocument/2006/relationships" name="Financial assets and liabili_11" sheetId="114" state="visible" r:id="rId114"/>
    <sheet xmlns:r="http://schemas.openxmlformats.org/officeDocument/2006/relationships" name="Financial assets and liabili_12" sheetId="115" state="visible" r:id="rId115"/>
    <sheet xmlns:r="http://schemas.openxmlformats.org/officeDocument/2006/relationships" name="Financial assets and liabili_13" sheetId="116" state="visible" r:id="rId116"/>
    <sheet xmlns:r="http://schemas.openxmlformats.org/officeDocument/2006/relationships" name="Employee benefit obligations - " sheetId="117" state="visible" r:id="rId117"/>
    <sheet xmlns:r="http://schemas.openxmlformats.org/officeDocument/2006/relationships" name="Employee benefit obligations _2" sheetId="118" state="visible" r:id="rId118"/>
    <sheet xmlns:r="http://schemas.openxmlformats.org/officeDocument/2006/relationships" name="Employee benefit obligations _3" sheetId="119" state="visible" r:id="rId119"/>
    <sheet xmlns:r="http://schemas.openxmlformats.org/officeDocument/2006/relationships" name="Employee benefit obligations _4" sheetId="120" state="visible" r:id="rId120"/>
    <sheet xmlns:r="http://schemas.openxmlformats.org/officeDocument/2006/relationships" name="Employee benefit obligations _5" sheetId="121" state="visible" r:id="rId121"/>
    <sheet xmlns:r="http://schemas.openxmlformats.org/officeDocument/2006/relationships" name="Employee benefit obligations _6" sheetId="122" state="visible" r:id="rId122"/>
    <sheet xmlns:r="http://schemas.openxmlformats.org/officeDocument/2006/relationships" name="Employee benefit obligations _7" sheetId="123" state="visible" r:id="rId123"/>
    <sheet xmlns:r="http://schemas.openxmlformats.org/officeDocument/2006/relationships" name="Employee benefit obligations _8" sheetId="124" state="visible" r:id="rId124"/>
    <sheet xmlns:r="http://schemas.openxmlformats.org/officeDocument/2006/relationships" name="Employee benefit obligations _9" sheetId="125" state="visible" r:id="rId125"/>
    <sheet xmlns:r="http://schemas.openxmlformats.org/officeDocument/2006/relationships" name="Employee benefit obligations_10" sheetId="126" state="visible" r:id="rId126"/>
    <sheet xmlns:r="http://schemas.openxmlformats.org/officeDocument/2006/relationships" name="Employee benefit obligations_11" sheetId="127" state="visible" r:id="rId127"/>
    <sheet xmlns:r="http://schemas.openxmlformats.org/officeDocument/2006/relationships" name="Employee benefit obligations_12" sheetId="128" state="visible" r:id="rId128"/>
    <sheet xmlns:r="http://schemas.openxmlformats.org/officeDocument/2006/relationships" name="Employee benefit obligations_13" sheetId="129" state="visible" r:id="rId129"/>
    <sheet xmlns:r="http://schemas.openxmlformats.org/officeDocument/2006/relationships" name="Provisions - Current and non-cu" sheetId="130" state="visible" r:id="rId130"/>
    <sheet xmlns:r="http://schemas.openxmlformats.org/officeDocument/2006/relationships" name="Provisions - Restructuring and " sheetId="131" state="visible" r:id="rId131"/>
    <sheet xmlns:r="http://schemas.openxmlformats.org/officeDocument/2006/relationships" name="Trade and other payables (Detai" sheetId="132" state="visible" r:id="rId132"/>
    <sheet xmlns:r="http://schemas.openxmlformats.org/officeDocument/2006/relationships" name="Cash generated from operating_3" sheetId="133" state="visible" r:id="rId133"/>
    <sheet xmlns:r="http://schemas.openxmlformats.org/officeDocument/2006/relationships" name="Business combinations and dis_3" sheetId="134" state="visible" r:id="rId134"/>
    <sheet xmlns:r="http://schemas.openxmlformats.org/officeDocument/2006/relationships" name="Business combinations and dis_4" sheetId="135" state="visible" r:id="rId135"/>
    <sheet xmlns:r="http://schemas.openxmlformats.org/officeDocument/2006/relationships" name="Dividends (Details)" sheetId="136" state="visible" r:id="rId136"/>
    <sheet xmlns:r="http://schemas.openxmlformats.org/officeDocument/2006/relationships" name="Related party information (Deta" sheetId="137" state="visible" r:id="rId137"/>
    <sheet xmlns:r="http://schemas.openxmlformats.org/officeDocument/2006/relationships" name="Contingencies (Details)" sheetId="138" state="visible" r:id="rId138"/>
    <sheet xmlns:r="http://schemas.openxmlformats.org/officeDocument/2006/relationships" name="Events after the reporting pe_2" sheetId="139" state="visible" r:id="rId139"/>
    <sheet xmlns:r="http://schemas.openxmlformats.org/officeDocument/2006/relationships" name="Events after the reporting pe_3" sheetId="140" state="visible" r:id="rId140"/>
    <sheet xmlns:r="http://schemas.openxmlformats.org/officeDocument/2006/relationships" name="Company financial information -" sheetId="141" state="visible" r:id="rId141"/>
    <sheet xmlns:r="http://schemas.openxmlformats.org/officeDocument/2006/relationships" name="Company financial information_2" sheetId="142" state="visible" r:id="rId142"/>
    <sheet xmlns:r="http://schemas.openxmlformats.org/officeDocument/2006/relationships" name="Company financial information_3" sheetId="143" state="visible" r:id="rId143"/>
    <sheet xmlns:r="http://schemas.openxmlformats.org/officeDocument/2006/relationships" name="Company financial information_4" sheetId="144" state="visible" r:id="rId144"/>
    <sheet xmlns:r="http://schemas.openxmlformats.org/officeDocument/2006/relationships" name="Company financial information_5" sheetId="145" state="visible" r:id="rId145"/>
    <sheet xmlns:r="http://schemas.openxmlformats.org/officeDocument/2006/relationships" name="Company financial information_6"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Entity Registrant Name</t>
        </is>
      </c>
      <c r="B6" s="4" t="inlineStr">
        <is>
          <t>Ardagh Group S.A.</t>
        </is>
      </c>
    </row>
    <row r="7">
      <c r="A7" s="4" t="inlineStr">
        <is>
          <t>Entity Incorporation, State or Country Code</t>
        </is>
      </c>
      <c r="B7" s="4" t="inlineStr">
        <is>
          <t>N4</t>
        </is>
      </c>
    </row>
    <row r="8">
      <c r="A8" s="4" t="inlineStr">
        <is>
          <t>Document Period End Date</t>
        </is>
      </c>
      <c r="B8" s="4" t="inlineStr">
        <is>
          <t>Dec. 31,
		2020</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ICFR Auditor Attestation Flag</t>
        </is>
      </c>
      <c r="B15" s="4" t="inlineStr">
        <is>
          <t>true</t>
        </is>
      </c>
    </row>
    <row r="16">
      <c r="A16" s="4" t="inlineStr">
        <is>
          <t>Entity Shell Company</t>
        </is>
      </c>
      <c r="B16" s="4" t="inlineStr">
        <is>
          <t>false</t>
        </is>
      </c>
    </row>
    <row r="17">
      <c r="A17" s="4" t="inlineStr">
        <is>
          <t>Entity Common Stock, Shares Outstanding</t>
        </is>
      </c>
      <c r="B17" s="5" t="n">
        <v>18670555</v>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Entity Central Index Key</t>
        </is>
      </c>
      <c r="B21" s="4" t="inlineStr">
        <is>
          <t>0001689662</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U.S. dollar,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24, 2021.
Going concern
At the date that the audited consolidated financial statements were approved for issue by the board of directors, the Board has formed the judgment that there is a reasonable expectation that the Group will have adequate resources to continue in operational existence for the foreseeable future. Accordingly, these audited consolidated financial statements have been prepared on a going concern basis. In assessing whether the going concern assumption is appropriate, the Board has taken into account all available information about a period, extending to at least, December 31, 2021. In particular, the Board has considered the impact of COVID-19 and measures to prevent its spread being imposed by Governments in the countries in which the Group, its suppliers and its customers operate as previously referred to. In arriving at its conclusion, the Board has taken account of the Group’s current and anticipated trading performance, together with current and anticipated levels of cash and net debt and the availability of committed borrowing facilities and as a result it is the Board’s judgment that it is appropriate to prepare the audited consolidated financial statements using the going concern basis.
Recently adopted accounting standards and changes in accounting policies
The impact of new standards, amendments to existing standards and interpretations issued and effective for annual periods beginning on or after January 1, 2020 have been assessed by the Board as not having had a material impact on the Group.
Recent accounting pronouncements
The Board’s assessment of the impact of new standards, which are not yet effective and which have not been early adopted by the Group, on the consolidated financial statements and disclosures is on-going.
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
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Joint ventures
The Group participates in a number of joint ventures where control is shared with one or more other parties. The Group’s investment and share of results of joint ventures are shown within single line items in the consolidated statement of financial position and consolidated income statement respectively. The Group uses the equity method of accounting to account for its joint ventures. See Note 12 “Investment in material joint venture” to the consolidated financial statements.
Discontinued Operations
A discontinued operation is a component of the Group’s business that represents a separate major line of the business, geographical area of operations or is material to revenue or operating profit and has been disposed of or is held for sale. When an operation is classified as a discontinued operation, the comparative income statement is restated as if the operation had been discontinued from the start of the earliest period presented. Cash flows relating to discontinued operations are presented as a separate line item within each of the operating, investing and financing cash flow.
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5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Effective January 1, 2019 on adoption of IFRS 16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Effective prior to adoption of IFRS 16 on January 1, 2019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Non‑derivative financial instruments
Non‑derivative financial instruments comprise trade and other receivables, cash and cash equivalents,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Effective January 1, 2018 on adoption of IFRS 9
Trade and other receivables are recognized initially at the transaction price and are, thereafter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n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 ontract assets represent revenue required to be accelerated or recognized over time based on production completed in accordance with the Group’s revenue recognition policy (as set out below) .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The gain or loss relating to the ineffective portion of a net investment hedge is recognized immediately in the consolidated income statement within finance income or expense.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Changes in the fair value of derivatives relating to the cost of hedging are recognized in other comprehensive income.
The gain or loss relating to the effective portion of derivatives with fair value hedge accounting is recognized in the consolidated income statement within “net finance expense”. The gain or loss relating to the ineffective portion is also recognized in the consolidated income statement within “net finance expense”. If a hedge no longer meets the criteria for hedge accounting, the adjustment to the carrying amount of a hedged item for which the effective interest rate method is used is amortized to profit or loss over the period to maturity.
When a hedging instrument expires or is sold, or when a fair value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Fair value measurement
The Group measures financial instruments such as derivatives and pension assets at fair value at each balance sheet date. Fair value related disclosures for financial instruments and pension assets that are measured at fair value or where fair values are disclosed, are summarized in the following notes:
·
Disclosures for valuation methods, significant estimates and assumptions (Notes 20 and 21)
·
Quantitative disclosures of fair value measurement hierarchy (Note 20)
·
Financial instruments (including those carried at amortized cost) (Note 20)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Group’s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
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Details) - USD ($) $ in Millions</t>
        </is>
      </c>
      <c r="B1" s="2" t="inlineStr">
        <is>
          <t>12 Months Ended</t>
        </is>
      </c>
    </row>
    <row r="2">
      <c r="B2" s="2" t="inlineStr">
        <is>
          <t>Dec. 31, 2019</t>
        </is>
      </c>
      <c r="C2" s="2" t="inlineStr">
        <is>
          <t>Dec. 31, 2018</t>
        </is>
      </c>
    </row>
    <row r="3">
      <c r="A3" s="3" t="inlineStr">
        <is>
          <t>Contract assets</t>
        </is>
      </c>
    </row>
    <row r="4">
      <c r="A4" s="4" t="inlineStr">
        <is>
          <t>Contract assets at beginning of period</t>
        </is>
      </c>
      <c r="B4" s="6" t="n">
        <v>151</v>
      </c>
      <c r="C4" s="6" t="n">
        <v>160</v>
      </c>
    </row>
    <row r="5">
      <c r="A5" s="4" t="inlineStr">
        <is>
          <t>Transfers from contract assets recognized at the beginning of the year to receivables</t>
        </is>
      </c>
      <c r="B5" s="5" t="n">
        <v>-148</v>
      </c>
      <c r="C5" s="5" t="n">
        <v>-155</v>
      </c>
    </row>
    <row r="6">
      <c r="A6" s="4" t="inlineStr">
        <is>
          <t>Increases as a result of new contract assets recognized during the year</t>
        </is>
      </c>
      <c r="B6" s="5" t="n">
        <v>133</v>
      </c>
      <c r="C6" s="5" t="n">
        <v>175</v>
      </c>
    </row>
    <row r="7">
      <c r="A7" s="4" t="inlineStr">
        <is>
          <t>Decrease due to disposal of Food &amp; specialty</t>
        </is>
      </c>
      <c r="C7" s="5" t="n">
        <v>-32</v>
      </c>
    </row>
    <row r="8">
      <c r="A8" s="4" t="inlineStr">
        <is>
          <t>Other</t>
        </is>
      </c>
      <c r="B8" s="5" t="n">
        <v>3</v>
      </c>
      <c r="C8" s="5" t="n">
        <v>3</v>
      </c>
    </row>
    <row r="9">
      <c r="A9" s="4" t="inlineStr">
        <is>
          <t>Contract assets at end of period</t>
        </is>
      </c>
      <c r="B9" s="6" t="n">
        <v>139</v>
      </c>
      <c r="C9" s="6" t="n">
        <v>1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cash equivalents and restricted cash</t>
        </is>
      </c>
    </row>
    <row r="3">
      <c r="A3" s="4" t="inlineStr">
        <is>
          <t>Cash at bank and in hand</t>
        </is>
      </c>
      <c r="B3" s="6" t="n">
        <v>382</v>
      </c>
      <c r="C3" s="6" t="n">
        <v>598</v>
      </c>
    </row>
    <row r="4">
      <c r="A4" s="4" t="inlineStr">
        <is>
          <t>Short term bank deposits</t>
        </is>
      </c>
      <c r="B4" s="5" t="n">
        <v>879</v>
      </c>
      <c r="C4" s="5" t="n">
        <v>11</v>
      </c>
    </row>
    <row r="5">
      <c r="A5" s="4" t="inlineStr">
        <is>
          <t>Restricted cash</t>
        </is>
      </c>
      <c r="B5" s="5" t="n">
        <v>6</v>
      </c>
      <c r="C5" s="5" t="n">
        <v>5</v>
      </c>
    </row>
    <row r="6">
      <c r="A6" s="4" t="inlineStr">
        <is>
          <t>Total cash and cash equivalents</t>
        </is>
      </c>
      <c r="B6" s="6" t="n">
        <v>1267</v>
      </c>
      <c r="C6" s="6" t="n">
        <v>614</v>
      </c>
      <c r="D6" s="6" t="n">
        <v>530</v>
      </c>
      <c r="E6" s="6" t="n">
        <v>7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1" customWidth="1" min="3" max="3"/>
    <col width="24" customWidth="1" min="4" max="4"/>
    <col width="21" customWidth="1" min="5" max="5"/>
  </cols>
  <sheetData>
    <row r="1">
      <c r="A1" s="1" t="inlineStr">
        <is>
          <t>Issued capital and reserves - Share capital (Details) shares in Thousands, $ in Millions</t>
        </is>
      </c>
      <c r="B1" s="2" t="inlineStr">
        <is>
          <t>12 Months Ended</t>
        </is>
      </c>
    </row>
    <row r="2">
      <c r="B2" s="2" t="inlineStr">
        <is>
          <t>Dec. 31, 2020€ / sharesshares</t>
        </is>
      </c>
      <c r="C2" s="2" t="inlineStr">
        <is>
          <t>Dec. 31, 2020USD ($)</t>
        </is>
      </c>
      <c r="D2" s="2" t="inlineStr">
        <is>
          <t>Dec. 31, 2019€ / shares</t>
        </is>
      </c>
      <c r="E2" s="2" t="inlineStr">
        <is>
          <t>Dec. 31, 2019USD ($)</t>
        </is>
      </c>
    </row>
    <row r="3">
      <c r="A3" s="3" t="inlineStr">
        <is>
          <t>Issued capital and reserves</t>
        </is>
      </c>
    </row>
    <row r="4">
      <c r="A4" s="4" t="inlineStr">
        <is>
          <t>At beginning of year</t>
        </is>
      </c>
      <c r="B4" s="5" t="n">
        <v>236360</v>
      </c>
    </row>
    <row r="5">
      <c r="A5" s="4" t="inlineStr">
        <is>
          <t>Share issuance</t>
        </is>
      </c>
      <c r="B5" s="5" t="n">
        <v>10</v>
      </c>
    </row>
    <row r="6">
      <c r="A6" s="4" t="inlineStr">
        <is>
          <t>At end of year</t>
        </is>
      </c>
      <c r="B6" s="5" t="n">
        <v>236370</v>
      </c>
    </row>
    <row r="7">
      <c r="A7" s="4" t="inlineStr">
        <is>
          <t>Share capital | $</t>
        </is>
      </c>
      <c r="C7" s="6" t="n">
        <v>23</v>
      </c>
      <c r="E7" s="6" t="n">
        <v>23</v>
      </c>
    </row>
    <row r="8">
      <c r="A8" s="4" t="inlineStr">
        <is>
          <t>Class A common shares</t>
        </is>
      </c>
    </row>
    <row r="9">
      <c r="A9" s="3" t="inlineStr">
        <is>
          <t>Issued capital and reserves</t>
        </is>
      </c>
    </row>
    <row r="10">
      <c r="A10" s="4" t="inlineStr">
        <is>
          <t>At beginning of year</t>
        </is>
      </c>
      <c r="B10" s="5" t="n">
        <v>18660</v>
      </c>
    </row>
    <row r="11">
      <c r="A11" s="4" t="inlineStr">
        <is>
          <t>Share issuance</t>
        </is>
      </c>
      <c r="B11" s="5" t="n">
        <v>10</v>
      </c>
    </row>
    <row r="12">
      <c r="A12" s="4" t="inlineStr">
        <is>
          <t>At end of year</t>
        </is>
      </c>
      <c r="B12" s="5" t="n">
        <v>18670</v>
      </c>
    </row>
    <row r="13">
      <c r="A13" s="4" t="inlineStr">
        <is>
          <t>Par value per share | € / shares</t>
        </is>
      </c>
      <c r="B13" s="10" t="n">
        <v>0.01</v>
      </c>
      <c r="D13" s="10" t="n">
        <v>0.01</v>
      </c>
    </row>
    <row r="14">
      <c r="A14" s="4" t="inlineStr">
        <is>
          <t>Class B common shares</t>
        </is>
      </c>
    </row>
    <row r="15">
      <c r="A15" s="3" t="inlineStr">
        <is>
          <t>Issued capital and reserves</t>
        </is>
      </c>
    </row>
    <row r="16">
      <c r="A16" s="4" t="inlineStr">
        <is>
          <t>At beginning of year</t>
        </is>
      </c>
      <c r="B16" s="5" t="n">
        <v>217700</v>
      </c>
    </row>
    <row r="17">
      <c r="A17" s="4" t="inlineStr">
        <is>
          <t>At end of year</t>
        </is>
      </c>
      <c r="B17" s="5" t="n">
        <v>217700</v>
      </c>
    </row>
    <row r="18">
      <c r="A18" s="4" t="inlineStr">
        <is>
          <t>Par value per share | € / shares</t>
        </is>
      </c>
      <c r="B18" s="10" t="n">
        <v>0.1</v>
      </c>
      <c r="D18" s="10" t="n">
        <v>0.1</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factors - Capital structure and interest rate risk (Details) $ in Million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Financial risk factors</t>
        </is>
      </c>
    </row>
    <row r="4">
      <c r="A4" s="4" t="inlineStr">
        <is>
          <t>Cash and cash equivalents</t>
        </is>
      </c>
      <c r="B4" s="6" t="n">
        <v>1267</v>
      </c>
      <c r="C4" s="6" t="n">
        <v>614</v>
      </c>
      <c r="D4" s="6" t="n">
        <v>530</v>
      </c>
      <c r="E4" s="6" t="n">
        <v>784</v>
      </c>
    </row>
    <row r="5">
      <c r="A5" s="4" t="inlineStr">
        <is>
          <t>Undrawn borrowing facilities</t>
        </is>
      </c>
      <c r="B5" s="6" t="n">
        <v>600</v>
      </c>
      <c r="C5" s="6" t="n">
        <v>664</v>
      </c>
    </row>
    <row r="6">
      <c r="A6" s="4" t="inlineStr">
        <is>
          <t>Weighted average interest rate</t>
        </is>
      </c>
      <c r="B6" s="4" t="inlineStr">
        <is>
          <t>3.90%</t>
        </is>
      </c>
      <c r="C6" s="4" t="inlineStr">
        <is>
          <t>4.00%</t>
        </is>
      </c>
      <c r="D6" s="4" t="inlineStr">
        <is>
          <t>5.00%</t>
        </is>
      </c>
    </row>
    <row r="7">
      <c r="A7" s="4" t="inlineStr">
        <is>
          <t>Global Asset Based Loan Facility</t>
        </is>
      </c>
    </row>
    <row r="8">
      <c r="A8" s="3" t="inlineStr">
        <is>
          <t>Financial risk factors</t>
        </is>
      </c>
    </row>
    <row r="9">
      <c r="A9" s="4" t="inlineStr">
        <is>
          <t>Undrawn borrowing facilities</t>
        </is>
      </c>
      <c r="B9" s="6" t="n">
        <v>599</v>
      </c>
      <c r="C9" s="6" t="n">
        <v>663</v>
      </c>
    </row>
    <row r="10">
      <c r="A10" s="4" t="inlineStr">
        <is>
          <t>Capital risk</t>
        </is>
      </c>
    </row>
    <row r="11">
      <c r="A11" s="3" t="inlineStr">
        <is>
          <t>Financial risk factors</t>
        </is>
      </c>
    </row>
    <row r="12">
      <c r="A12" s="4" t="inlineStr">
        <is>
          <t>Ratio of net debt to Adjusted EBITDA</t>
        </is>
      </c>
      <c r="B12" s="11" t="n">
        <v>4.9</v>
      </c>
      <c r="C12" s="11" t="n">
        <v>4.5</v>
      </c>
      <c r="D12" s="5" t="n">
        <v>5</v>
      </c>
    </row>
    <row r="13">
      <c r="A13" s="4" t="inlineStr">
        <is>
          <t>Fixed interest rate | Interest rate risk</t>
        </is>
      </c>
    </row>
    <row r="14">
      <c r="A14" s="3" t="inlineStr">
        <is>
          <t>Financial risk factors</t>
        </is>
      </c>
    </row>
    <row r="15">
      <c r="A15" s="4" t="inlineStr">
        <is>
          <t>Percentage of fixed rate borrowings</t>
        </is>
      </c>
      <c r="B15" s="4" t="inlineStr">
        <is>
          <t>89.60%</t>
        </is>
      </c>
      <c r="C15" s="4" t="inlineStr">
        <is>
          <t>88.10%</t>
        </is>
      </c>
    </row>
    <row r="16">
      <c r="A16" s="4" t="inlineStr">
        <is>
          <t>Weighted average interest rate</t>
        </is>
      </c>
      <c r="B16" s="4" t="inlineStr">
        <is>
          <t>4.40%</t>
        </is>
      </c>
      <c r="C16" s="4" t="inlineStr">
        <is>
          <t>4.60%</t>
        </is>
      </c>
      <c r="D16" s="4" t="inlineStr">
        <is>
          <t>5.40%</t>
        </is>
      </c>
    </row>
    <row r="17">
      <c r="A17" s="4" t="inlineStr">
        <is>
          <t>Variable interest rate | Interest rate risk</t>
        </is>
      </c>
    </row>
    <row r="18">
      <c r="A18" s="3" t="inlineStr">
        <is>
          <t>Financial risk factors</t>
        </is>
      </c>
    </row>
    <row r="19">
      <c r="A19" s="4" t="inlineStr">
        <is>
          <t>Percentage increase in currency exchange rate</t>
        </is>
      </c>
      <c r="B19" s="4" t="inlineStr">
        <is>
          <t>1.00%</t>
        </is>
      </c>
    </row>
    <row r="20">
      <c r="A20" s="4" t="inlineStr">
        <is>
          <t>Increase in interest payable</t>
        </is>
      </c>
      <c r="B20" s="6" t="n">
        <v>11</v>
      </c>
      <c r="C20" s="6"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inancial risk factors - Currency exchange and commodity price risk (Details) $ in Millions</t>
        </is>
      </c>
      <c r="B1" s="2" t="inlineStr">
        <is>
          <t>12 Months Ended</t>
        </is>
      </c>
    </row>
    <row r="2">
      <c r="B2" s="2" t="inlineStr">
        <is>
          <t>Dec. 31, 2020USD ($)countryitem</t>
        </is>
      </c>
      <c r="C2" s="2" t="inlineStr">
        <is>
          <t>Dec. 31, 2019USD ($)</t>
        </is>
      </c>
    </row>
    <row r="3">
      <c r="A3" s="4" t="inlineStr">
        <is>
          <t>Currency exchange risk</t>
        </is>
      </c>
    </row>
    <row r="4">
      <c r="A4" s="3" t="inlineStr">
        <is>
          <t>Financial risk factors</t>
        </is>
      </c>
    </row>
    <row r="5">
      <c r="A5" s="4" t="inlineStr">
        <is>
          <t>Number of countries in which the Group operates | country</t>
        </is>
      </c>
      <c r="B5" s="5" t="n">
        <v>12</v>
      </c>
    </row>
    <row r="6">
      <c r="A6" s="4" t="inlineStr">
        <is>
          <t>Number of continents in which the Group operates | item</t>
        </is>
      </c>
      <c r="B6" s="5" t="n">
        <v>3</v>
      </c>
    </row>
    <row r="7">
      <c r="A7" s="4" t="inlineStr">
        <is>
          <t>Percentage increase in currency exchange rate</t>
        </is>
      </c>
      <c r="B7" s="4" t="inlineStr">
        <is>
          <t>1.00%</t>
        </is>
      </c>
    </row>
    <row r="8">
      <c r="A8" s="4" t="inlineStr">
        <is>
          <t>Increase (decrease) in shareholders' equity | $</t>
        </is>
      </c>
      <c r="B8" s="6" t="n">
        <v>-10</v>
      </c>
      <c r="C8" s="6" t="n">
        <v>-4</v>
      </c>
    </row>
    <row r="9">
      <c r="A9" s="4" t="inlineStr">
        <is>
          <t>Commodity price risk</t>
        </is>
      </c>
    </row>
    <row r="10">
      <c r="A10" s="3" t="inlineStr">
        <is>
          <t>Financial risk factors</t>
        </is>
      </c>
    </row>
    <row r="11">
      <c r="A11" s="4" t="inlineStr">
        <is>
          <t>Percentage of energy costs relating to gas</t>
        </is>
      </c>
      <c r="B11" s="4" t="inlineStr">
        <is>
          <t>50.00%</t>
        </is>
      </c>
    </row>
    <row r="12">
      <c r="A12" s="4" t="inlineStr">
        <is>
          <t>Forward contracts | Commodity price risk</t>
        </is>
      </c>
    </row>
    <row r="13">
      <c r="A13" s="3" t="inlineStr">
        <is>
          <t>Financial risk factors</t>
        </is>
      </c>
    </row>
    <row r="14">
      <c r="A14" s="4" t="inlineStr">
        <is>
          <t>Contractual positions in tranches</t>
        </is>
      </c>
      <c r="B14" s="4" t="inlineStr">
        <is>
          <t>1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Financial risk factors - Credit risk (Details) - Credit risk</t>
        </is>
      </c>
      <c r="B1" s="2" t="inlineStr">
        <is>
          <t>12 Months Ended</t>
        </is>
      </c>
    </row>
    <row r="2">
      <c r="B2" s="2" t="inlineStr">
        <is>
          <t>Dec. 31, 2020customeritem</t>
        </is>
      </c>
      <c r="C2" s="2" t="inlineStr">
        <is>
          <t>Dec. 31, 2019</t>
        </is>
      </c>
      <c r="D2" s="2" t="inlineStr">
        <is>
          <t>Dec. 31, 2018</t>
        </is>
      </c>
    </row>
    <row r="3">
      <c r="A3" s="4" t="inlineStr">
        <is>
          <t>Top ten customers</t>
        </is>
      </c>
    </row>
    <row r="4">
      <c r="A4" s="3" t="inlineStr">
        <is>
          <t>Financial risk factors</t>
        </is>
      </c>
    </row>
    <row r="5">
      <c r="A5" s="4" t="inlineStr">
        <is>
          <t>Largest customers | customer</t>
        </is>
      </c>
      <c r="B5" s="5" t="n">
        <v>10</v>
      </c>
    </row>
    <row r="6">
      <c r="A6" s="4" t="inlineStr">
        <is>
          <t>Total revenues</t>
        </is>
      </c>
      <c r="B6" s="4" t="inlineStr">
        <is>
          <t>45.00%</t>
        </is>
      </c>
      <c r="C6" s="4" t="inlineStr">
        <is>
          <t>47.00%</t>
        </is>
      </c>
      <c r="D6" s="4" t="inlineStr">
        <is>
          <t>48.00%</t>
        </is>
      </c>
    </row>
    <row r="7">
      <c r="A7" s="4" t="inlineStr">
        <is>
          <t>Minimum</t>
        </is>
      </c>
    </row>
    <row r="8">
      <c r="A8" s="3" t="inlineStr">
        <is>
          <t>Financial risk factors</t>
        </is>
      </c>
    </row>
    <row r="9">
      <c r="A9" s="4" t="inlineStr">
        <is>
          <t>Credit rating agencies | item</t>
        </is>
      </c>
      <c r="B9"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Net external debt (Details) - USD ($) $ in Millions</t>
        </is>
      </c>
      <c r="B1" s="2" t="inlineStr">
        <is>
          <t>Dec. 31, 2020</t>
        </is>
      </c>
      <c r="C1" s="2" t="inlineStr">
        <is>
          <t>Dec. 31, 2019</t>
        </is>
      </c>
      <c r="D1" s="2" t="inlineStr">
        <is>
          <t>Dec. 31, 2018</t>
        </is>
      </c>
      <c r="E1" s="2" t="inlineStr">
        <is>
          <t>Dec. 31, 2017</t>
        </is>
      </c>
    </row>
    <row r="2">
      <c r="A2" s="3" t="inlineStr">
        <is>
          <t>Financial assets and liabilities</t>
        </is>
      </c>
    </row>
    <row r="3">
      <c r="A3" s="4" t="inlineStr">
        <is>
          <t>Loan notes</t>
        </is>
      </c>
      <c r="B3" s="6" t="n">
        <v>6483</v>
      </c>
      <c r="C3" s="6" t="n">
        <v>5529</v>
      </c>
    </row>
    <row r="4">
      <c r="A4" s="4" t="inlineStr">
        <is>
          <t>Other borrowings</t>
        </is>
      </c>
      <c r="B4" s="5" t="n">
        <v>378</v>
      </c>
      <c r="C4" s="5" t="n">
        <v>381</v>
      </c>
    </row>
    <row r="5">
      <c r="A5" s="4" t="inlineStr">
        <is>
          <t>Net borrowings</t>
        </is>
      </c>
      <c r="B5" s="5" t="n">
        <v>6861</v>
      </c>
      <c r="C5" s="5" t="n">
        <v>5910</v>
      </c>
    </row>
    <row r="6">
      <c r="A6" s="4" t="inlineStr">
        <is>
          <t>Cash and cash equivalents</t>
        </is>
      </c>
      <c r="B6" s="5" t="n">
        <v>-1267</v>
      </c>
      <c r="C6" s="5" t="n">
        <v>-614</v>
      </c>
      <c r="D6" s="6" t="n">
        <v>-530</v>
      </c>
      <c r="E6" s="6" t="n">
        <v>-784</v>
      </c>
    </row>
    <row r="7">
      <c r="A7" s="4" t="inlineStr">
        <is>
          <t>Derivative financial instruments used to hedge foreign currency and interest rate risk</t>
        </is>
      </c>
      <c r="B7" s="5" t="n">
        <v>105</v>
      </c>
      <c r="C7" s="5" t="n">
        <v>32</v>
      </c>
    </row>
    <row r="8">
      <c r="A8" s="4" t="inlineStr">
        <is>
          <t>Net debt</t>
        </is>
      </c>
      <c r="B8" s="5" t="n">
        <v>5699</v>
      </c>
      <c r="C8" s="5" t="n">
        <v>5328</v>
      </c>
      <c r="D8" s="6" t="n">
        <v>7462</v>
      </c>
    </row>
    <row r="9">
      <c r="A9" s="4" t="inlineStr">
        <is>
          <t>Non-current borrowings</t>
        </is>
      </c>
      <c r="B9" s="5" t="n">
        <v>6764</v>
      </c>
      <c r="C9" s="5" t="n">
        <v>5815</v>
      </c>
    </row>
    <row r="10">
      <c r="A10" s="4" t="inlineStr">
        <is>
          <t>Current borrowings</t>
        </is>
      </c>
      <c r="B10" s="6" t="n">
        <v>97</v>
      </c>
      <c r="C10" s="6" t="n">
        <v>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21" customWidth="1" min="11" max="11"/>
    <col width="21" customWidth="1" min="12" max="12"/>
    <col width="21" customWidth="1" min="13" max="13"/>
    <col width="21" customWidth="1" min="14" max="14"/>
    <col width="21" customWidth="1" min="15" max="15"/>
    <col width="14" customWidth="1" min="16" max="16"/>
    <col width="14" customWidth="1" min="17" max="17"/>
    <col width="21" customWidth="1" min="18" max="18"/>
    <col width="21" customWidth="1" min="19" max="19"/>
  </cols>
  <sheetData>
    <row r="1">
      <c r="A1" s="1" t="inlineStr">
        <is>
          <t>Financial assets and liabilities - Net debt and available liquidity (Details) € in Millions, £ in Millions, $ in Millions</t>
        </is>
      </c>
      <c r="B1" s="2" t="inlineStr">
        <is>
          <t>12 Months Ended</t>
        </is>
      </c>
    </row>
    <row r="2">
      <c r="B2" s="2" t="inlineStr">
        <is>
          <t>Dec. 31, 2020EUR (€)</t>
        </is>
      </c>
      <c r="C2" s="2" t="inlineStr">
        <is>
          <t>Dec. 31, 2020GBP (£)</t>
        </is>
      </c>
      <c r="D2" s="2" t="inlineStr">
        <is>
          <t>Dec. 31, 2020USD ($)</t>
        </is>
      </c>
      <c r="E2" s="2" t="inlineStr">
        <is>
          <t>Jun. 30, 2020</t>
        </is>
      </c>
      <c r="F2" s="2" t="inlineStr">
        <is>
          <t>Jun. 10, 2020</t>
        </is>
      </c>
      <c r="G2" s="2" t="inlineStr">
        <is>
          <t>Jun. 04, 2020</t>
        </is>
      </c>
      <c r="H2" s="2" t="inlineStr">
        <is>
          <t>Jun. 02, 2020</t>
        </is>
      </c>
      <c r="I2" s="2" t="inlineStr">
        <is>
          <t>Apr. 09, 2020</t>
        </is>
      </c>
      <c r="J2" s="2" t="inlineStr">
        <is>
          <t>Apr. 08, 2020</t>
        </is>
      </c>
      <c r="K2" s="2" t="inlineStr">
        <is>
          <t>Dec. 31, 2019EUR (€)</t>
        </is>
      </c>
      <c r="L2" s="2" t="inlineStr">
        <is>
          <t>Dec. 31, 2019GBP (£)</t>
        </is>
      </c>
      <c r="M2" s="2" t="inlineStr">
        <is>
          <t>Dec. 31, 2019USD ($)</t>
        </is>
      </c>
      <c r="N2" s="2" t="inlineStr">
        <is>
          <t>Nov. 01, 2019USD ($)</t>
        </is>
      </c>
      <c r="O2" s="2" t="inlineStr">
        <is>
          <t>Oct. 31, 2019USD ($)</t>
        </is>
      </c>
      <c r="P2" s="2" t="inlineStr">
        <is>
          <t>Aug. 31, 2019</t>
        </is>
      </c>
      <c r="Q2" s="2" t="inlineStr">
        <is>
          <t>Aug. 12, 2019</t>
        </is>
      </c>
      <c r="R2" s="2" t="inlineStr">
        <is>
          <t>Dec. 31, 2018USD ($)</t>
        </is>
      </c>
      <c r="S2" s="2" t="inlineStr">
        <is>
          <t>Dec. 31, 2017USD ($)</t>
        </is>
      </c>
    </row>
    <row r="3">
      <c r="A3" s="3" t="inlineStr">
        <is>
          <t>Financial assets and liabilities</t>
        </is>
      </c>
    </row>
    <row r="4">
      <c r="A4" s="4" t="inlineStr">
        <is>
          <t>Amount drawn</t>
        </is>
      </c>
      <c r="D4" s="6" t="n">
        <v>6975</v>
      </c>
      <c r="M4" s="6" t="n">
        <v>5942</v>
      </c>
    </row>
    <row r="5">
      <c r="A5" s="4" t="inlineStr">
        <is>
          <t>Undrawn amount</t>
        </is>
      </c>
      <c r="D5" s="5" t="n">
        <v>600</v>
      </c>
      <c r="M5" s="5" t="n">
        <v>664</v>
      </c>
    </row>
    <row r="6">
      <c r="A6" s="4" t="inlineStr">
        <is>
          <t>Deferred debt issue costs and bond premium/discount</t>
        </is>
      </c>
      <c r="D6" s="5" t="n">
        <v>-114</v>
      </c>
      <c r="M6" s="5" t="n">
        <v>-32</v>
      </c>
    </row>
    <row r="7">
      <c r="A7" s="4" t="inlineStr">
        <is>
          <t>Net borrowings</t>
        </is>
      </c>
      <c r="D7" s="5" t="n">
        <v>6861</v>
      </c>
      <c r="M7" s="5" t="n">
        <v>5910</v>
      </c>
    </row>
    <row r="8">
      <c r="A8" s="4" t="inlineStr">
        <is>
          <t>Cash and cash equivalents</t>
        </is>
      </c>
      <c r="D8" s="5" t="n">
        <v>-1267</v>
      </c>
      <c r="M8" s="5" t="n">
        <v>-614</v>
      </c>
      <c r="R8" s="6" t="n">
        <v>-530</v>
      </c>
      <c r="S8" s="6" t="n">
        <v>-784</v>
      </c>
    </row>
    <row r="9">
      <c r="A9" s="4" t="inlineStr">
        <is>
          <t>Derivative financial instruments used to hedge foreign currency and interest rate risk</t>
        </is>
      </c>
      <c r="D9" s="5" t="n">
        <v>105</v>
      </c>
      <c r="M9" s="5" t="n">
        <v>32</v>
      </c>
    </row>
    <row r="10">
      <c r="A10" s="4" t="inlineStr">
        <is>
          <t>Net debt</t>
        </is>
      </c>
      <c r="D10" s="5" t="n">
        <v>5699</v>
      </c>
      <c r="M10" s="5" t="n">
        <v>5328</v>
      </c>
      <c r="R10" s="6" t="n">
        <v>7462</v>
      </c>
    </row>
    <row r="11">
      <c r="A11" s="4" t="inlineStr">
        <is>
          <t>Available Liquidity</t>
        </is>
      </c>
      <c r="D11" s="5" t="n">
        <v>1867</v>
      </c>
      <c r="M11" s="5" t="n">
        <v>1278</v>
      </c>
    </row>
    <row r="12">
      <c r="A12" s="4" t="inlineStr">
        <is>
          <t>2.750% Senior Secured Notes due 2024</t>
        </is>
      </c>
    </row>
    <row r="13">
      <c r="A13" s="3" t="inlineStr">
        <is>
          <t>Financial assets and liabilities</t>
        </is>
      </c>
    </row>
    <row r="14">
      <c r="A14" s="4" t="inlineStr">
        <is>
          <t>Maximum amount drawable - Notes | €</t>
        </is>
      </c>
      <c r="K14" s="8" t="n">
        <v>741</v>
      </c>
    </row>
    <row r="15">
      <c r="A15" s="4" t="inlineStr">
        <is>
          <t>Amount drawn</t>
        </is>
      </c>
      <c r="K15" s="8" t="n">
        <v>741</v>
      </c>
      <c r="M15" s="6" t="n">
        <v>832</v>
      </c>
    </row>
    <row r="16">
      <c r="A16" s="4" t="inlineStr">
        <is>
          <t>Stated interest rate</t>
        </is>
      </c>
      <c r="E16" s="4" t="inlineStr">
        <is>
          <t>2.75%</t>
        </is>
      </c>
      <c r="K16" s="4" t="inlineStr">
        <is>
          <t>2.75%</t>
        </is>
      </c>
      <c r="L16" s="4" t="inlineStr">
        <is>
          <t>2.75%</t>
        </is>
      </c>
      <c r="M16" s="4" t="inlineStr">
        <is>
          <t>2.75%</t>
        </is>
      </c>
      <c r="O16" s="4" t="inlineStr">
        <is>
          <t>2.75%</t>
        </is>
      </c>
    </row>
    <row r="17">
      <c r="A17" s="4" t="inlineStr">
        <is>
          <t>4.250% Senior Secured Notes due 2022</t>
        </is>
      </c>
    </row>
    <row r="18">
      <c r="A18" s="3" t="inlineStr">
        <is>
          <t>Financial assets and liabilities</t>
        </is>
      </c>
    </row>
    <row r="19">
      <c r="A19" s="4" t="inlineStr">
        <is>
          <t>Maximum amount drawable - Notes</t>
        </is>
      </c>
      <c r="M19" s="6" t="n">
        <v>695</v>
      </c>
    </row>
    <row r="20">
      <c r="A20" s="4" t="inlineStr">
        <is>
          <t>Amount drawn</t>
        </is>
      </c>
      <c r="M20" s="6" t="n">
        <v>695</v>
      </c>
    </row>
    <row r="21">
      <c r="A21" s="4" t="inlineStr">
        <is>
          <t>Stated interest rate</t>
        </is>
      </c>
      <c r="E21" s="4" t="inlineStr">
        <is>
          <t>4.25%</t>
        </is>
      </c>
      <c r="K21" s="4" t="inlineStr">
        <is>
          <t>4.25%</t>
        </is>
      </c>
      <c r="L21" s="4" t="inlineStr">
        <is>
          <t>4.25%</t>
        </is>
      </c>
      <c r="M21" s="4" t="inlineStr">
        <is>
          <t>4.25%</t>
        </is>
      </c>
      <c r="O21" s="4" t="inlineStr">
        <is>
          <t>4.25%</t>
        </is>
      </c>
    </row>
    <row r="22">
      <c r="A22" s="4" t="inlineStr">
        <is>
          <t>5.250% Senior Secured Notes due 2025</t>
        </is>
      </c>
    </row>
    <row r="23">
      <c r="A23" s="3" t="inlineStr">
        <is>
          <t>Financial assets and liabilities</t>
        </is>
      </c>
    </row>
    <row r="24">
      <c r="A24" s="4" t="inlineStr">
        <is>
          <t>Maximum amount drawable - Notes</t>
        </is>
      </c>
      <c r="D24" s="5" t="n">
        <v>700</v>
      </c>
    </row>
    <row r="25">
      <c r="A25" s="4" t="inlineStr">
        <is>
          <t>Amount drawn</t>
        </is>
      </c>
      <c r="D25" s="6" t="n">
        <v>700</v>
      </c>
    </row>
    <row r="26">
      <c r="A26" s="4" t="inlineStr">
        <is>
          <t>Stated interest rate</t>
        </is>
      </c>
      <c r="B26" s="4" t="inlineStr">
        <is>
          <t>5.25%</t>
        </is>
      </c>
      <c r="C26" s="4" t="inlineStr">
        <is>
          <t>5.25%</t>
        </is>
      </c>
      <c r="D26" s="4" t="inlineStr">
        <is>
          <t>5.25%</t>
        </is>
      </c>
      <c r="I26" s="4" t="inlineStr">
        <is>
          <t>5.25%</t>
        </is>
      </c>
      <c r="J26" s="4" t="inlineStr">
        <is>
          <t>5.25%</t>
        </is>
      </c>
    </row>
    <row r="27">
      <c r="A27" s="4" t="inlineStr">
        <is>
          <t>4.125% Senior Secured Notes due 2026 - 2020 Issue</t>
        </is>
      </c>
    </row>
    <row r="28">
      <c r="A28" s="3" t="inlineStr">
        <is>
          <t>Financial assets and liabilities</t>
        </is>
      </c>
    </row>
    <row r="29">
      <c r="A29" s="4" t="inlineStr">
        <is>
          <t>Maximum amount drawable - Notes</t>
        </is>
      </c>
      <c r="D29" s="6" t="n">
        <v>1215</v>
      </c>
    </row>
    <row r="30">
      <c r="A30" s="4" t="inlineStr">
        <is>
          <t>Amount drawn</t>
        </is>
      </c>
      <c r="D30" s="6" t="n">
        <v>1215</v>
      </c>
    </row>
    <row r="31">
      <c r="A31" s="4" t="inlineStr">
        <is>
          <t>Stated interest rate</t>
        </is>
      </c>
      <c r="B31" s="4" t="inlineStr">
        <is>
          <t>4.125%</t>
        </is>
      </c>
      <c r="C31" s="4" t="inlineStr">
        <is>
          <t>4.125%</t>
        </is>
      </c>
      <c r="D31" s="4" t="inlineStr">
        <is>
          <t>4.125%</t>
        </is>
      </c>
      <c r="G31" s="4" t="inlineStr">
        <is>
          <t>4.125%</t>
        </is>
      </c>
    </row>
    <row r="32">
      <c r="A32" s="4" t="inlineStr">
        <is>
          <t>4.125% Senior Secured Notes due 2026 - 2019 Issue</t>
        </is>
      </c>
    </row>
    <row r="33">
      <c r="A33" s="3" t="inlineStr">
        <is>
          <t>Financial assets and liabilities</t>
        </is>
      </c>
    </row>
    <row r="34">
      <c r="A34" s="4" t="inlineStr">
        <is>
          <t>Maximum amount drawable - Notes</t>
        </is>
      </c>
      <c r="M34" s="6" t="n">
        <v>500</v>
      </c>
    </row>
    <row r="35">
      <c r="A35" s="4" t="inlineStr">
        <is>
          <t>Amount drawn</t>
        </is>
      </c>
      <c r="M35" s="6" t="n">
        <v>500</v>
      </c>
    </row>
    <row r="36">
      <c r="A36" s="4" t="inlineStr">
        <is>
          <t>Stated interest rate</t>
        </is>
      </c>
      <c r="K36" s="4" t="inlineStr">
        <is>
          <t>4.125%</t>
        </is>
      </c>
      <c r="L36" s="4" t="inlineStr">
        <is>
          <t>4.125%</t>
        </is>
      </c>
      <c r="M36" s="4" t="inlineStr">
        <is>
          <t>4.125%</t>
        </is>
      </c>
      <c r="O36" s="4" t="inlineStr">
        <is>
          <t>4.125%</t>
        </is>
      </c>
      <c r="P36" s="4" t="inlineStr">
        <is>
          <t>4.125%</t>
        </is>
      </c>
      <c r="Q36" s="4" t="inlineStr">
        <is>
          <t>4.125%</t>
        </is>
      </c>
    </row>
    <row r="37">
      <c r="A37" s="4" t="inlineStr">
        <is>
          <t>2.125% Senior Secured Notes due 2026 - 2019 Issue</t>
        </is>
      </c>
    </row>
    <row r="38">
      <c r="A38" s="3" t="inlineStr">
        <is>
          <t>Financial assets and liabilities</t>
        </is>
      </c>
    </row>
    <row r="39">
      <c r="A39" s="4" t="inlineStr">
        <is>
          <t>Maximum amount drawable - Notes | €</t>
        </is>
      </c>
      <c r="B39" s="8" t="n">
        <v>439</v>
      </c>
      <c r="K39" s="8" t="n">
        <v>439</v>
      </c>
    </row>
    <row r="40">
      <c r="A40" s="4" t="inlineStr">
        <is>
          <t>Amount drawn</t>
        </is>
      </c>
      <c r="B40" s="8" t="n">
        <v>439</v>
      </c>
      <c r="D40" s="6" t="n">
        <v>539</v>
      </c>
      <c r="K40" s="8" t="n">
        <v>439</v>
      </c>
      <c r="M40" s="6" t="n">
        <v>493</v>
      </c>
    </row>
    <row r="41">
      <c r="A41" s="4" t="inlineStr">
        <is>
          <t>Stated interest rate</t>
        </is>
      </c>
      <c r="B41" s="4" t="inlineStr">
        <is>
          <t>2.125%</t>
        </is>
      </c>
      <c r="C41" s="4" t="inlineStr">
        <is>
          <t>2.125%</t>
        </is>
      </c>
      <c r="D41" s="4" t="inlineStr">
        <is>
          <t>2.125%</t>
        </is>
      </c>
      <c r="K41" s="4" t="inlineStr">
        <is>
          <t>2.125%</t>
        </is>
      </c>
      <c r="L41" s="4" t="inlineStr">
        <is>
          <t>2.125%</t>
        </is>
      </c>
      <c r="M41" s="4" t="inlineStr">
        <is>
          <t>2.125%</t>
        </is>
      </c>
      <c r="O41" s="4" t="inlineStr">
        <is>
          <t>2.125%</t>
        </is>
      </c>
      <c r="P41" s="4" t="inlineStr">
        <is>
          <t>2.125%</t>
        </is>
      </c>
      <c r="Q41" s="4" t="inlineStr">
        <is>
          <t>2.125%</t>
        </is>
      </c>
    </row>
    <row r="42">
      <c r="A42" s="4" t="inlineStr">
        <is>
          <t>2.125% Senior Secured Notes due 2026 - 2020 Issue</t>
        </is>
      </c>
    </row>
    <row r="43">
      <c r="A43" s="3" t="inlineStr">
        <is>
          <t>Financial assets and liabilities</t>
        </is>
      </c>
    </row>
    <row r="44">
      <c r="A44" s="4" t="inlineStr">
        <is>
          <t>Maximum amount drawable - Notes | €</t>
        </is>
      </c>
      <c r="B44" s="8" t="n">
        <v>790</v>
      </c>
    </row>
    <row r="45">
      <c r="A45" s="4" t="inlineStr">
        <is>
          <t>Amount drawn</t>
        </is>
      </c>
      <c r="B45" s="8" t="n">
        <v>790</v>
      </c>
      <c r="D45" s="6" t="n">
        <v>969</v>
      </c>
    </row>
    <row r="46">
      <c r="A46" s="4" t="inlineStr">
        <is>
          <t>Stated interest rate</t>
        </is>
      </c>
      <c r="B46" s="4" t="inlineStr">
        <is>
          <t>2.125%</t>
        </is>
      </c>
      <c r="C46" s="4" t="inlineStr">
        <is>
          <t>2.125%</t>
        </is>
      </c>
      <c r="D46" s="4" t="inlineStr">
        <is>
          <t>2.125%</t>
        </is>
      </c>
      <c r="F46" s="4" t="inlineStr">
        <is>
          <t>2.125%</t>
        </is>
      </c>
    </row>
    <row r="47">
      <c r="A47" s="4" t="inlineStr">
        <is>
          <t>4.750% Senior Notes due 2027</t>
        </is>
      </c>
    </row>
    <row r="48">
      <c r="A48" s="3" t="inlineStr">
        <is>
          <t>Financial assets and liabilities</t>
        </is>
      </c>
    </row>
    <row r="49">
      <c r="A49" s="4" t="inlineStr">
        <is>
          <t>Maximum amount drawable - Notes | £</t>
        </is>
      </c>
      <c r="C49" s="12" t="n">
        <v>400</v>
      </c>
      <c r="L49" s="12" t="n">
        <v>400</v>
      </c>
    </row>
    <row r="50">
      <c r="A50" s="4" t="inlineStr">
        <is>
          <t>Amount drawn</t>
        </is>
      </c>
      <c r="C50" s="12" t="n">
        <v>400</v>
      </c>
      <c r="D50" s="6" t="n">
        <v>546</v>
      </c>
      <c r="L50" s="12" t="n">
        <v>400</v>
      </c>
      <c r="M50" s="6" t="n">
        <v>528</v>
      </c>
    </row>
    <row r="51">
      <c r="A51" s="4" t="inlineStr">
        <is>
          <t>Stated interest rate</t>
        </is>
      </c>
      <c r="B51" s="4" t="inlineStr">
        <is>
          <t>4.75%</t>
        </is>
      </c>
      <c r="C51" s="4" t="inlineStr">
        <is>
          <t>4.75%</t>
        </is>
      </c>
      <c r="D51" s="4" t="inlineStr">
        <is>
          <t>4.75%</t>
        </is>
      </c>
      <c r="K51" s="4" t="inlineStr">
        <is>
          <t>4.75%</t>
        </is>
      </c>
      <c r="L51" s="4" t="inlineStr">
        <is>
          <t>4.75%</t>
        </is>
      </c>
      <c r="M51" s="4" t="inlineStr">
        <is>
          <t>4.75%</t>
        </is>
      </c>
    </row>
    <row r="52">
      <c r="A52" s="4" t="inlineStr">
        <is>
          <t>6.000% Senior Notes due 2025</t>
        </is>
      </c>
    </row>
    <row r="53">
      <c r="A53" s="3" t="inlineStr">
        <is>
          <t>Financial assets and liabilities</t>
        </is>
      </c>
    </row>
    <row r="54">
      <c r="A54" s="4" t="inlineStr">
        <is>
          <t>Maximum amount drawable - Notes</t>
        </is>
      </c>
      <c r="D54" s="6" t="n">
        <v>800</v>
      </c>
      <c r="M54" s="6" t="n">
        <v>1700</v>
      </c>
    </row>
    <row r="55">
      <c r="A55" s="4" t="inlineStr">
        <is>
          <t>Amount drawn</t>
        </is>
      </c>
      <c r="D55" s="5" t="n">
        <v>800</v>
      </c>
      <c r="M55" s="5" t="n">
        <v>1700</v>
      </c>
    </row>
    <row r="56">
      <c r="A56" s="4" t="inlineStr">
        <is>
          <t>Amount drawn</t>
        </is>
      </c>
      <c r="D56" s="6" t="n">
        <v>826</v>
      </c>
      <c r="M56" s="6" t="n">
        <v>1708</v>
      </c>
    </row>
    <row r="57">
      <c r="A57" s="4" t="inlineStr">
        <is>
          <t>Stated interest rate</t>
        </is>
      </c>
      <c r="B57" s="4" t="inlineStr">
        <is>
          <t>6.00%</t>
        </is>
      </c>
      <c r="C57" s="4" t="inlineStr">
        <is>
          <t>6.00%</t>
        </is>
      </c>
      <c r="D57" s="4" t="inlineStr">
        <is>
          <t>6.00%</t>
        </is>
      </c>
      <c r="K57" s="4" t="inlineStr">
        <is>
          <t>6.00%</t>
        </is>
      </c>
      <c r="L57" s="4" t="inlineStr">
        <is>
          <t>6.00%</t>
        </is>
      </c>
      <c r="M57" s="4" t="inlineStr">
        <is>
          <t>6.00%</t>
        </is>
      </c>
    </row>
    <row r="58">
      <c r="A58" s="4" t="inlineStr">
        <is>
          <t>5.250% Senior Notes due 2027 - 2019 Issue</t>
        </is>
      </c>
    </row>
    <row r="59">
      <c r="A59" s="3" t="inlineStr">
        <is>
          <t>Financial assets and liabilities</t>
        </is>
      </c>
    </row>
    <row r="60">
      <c r="A60" s="4" t="inlineStr">
        <is>
          <t>Maximum amount drawable - Notes</t>
        </is>
      </c>
      <c r="D60" s="6" t="n">
        <v>800</v>
      </c>
      <c r="M60" s="6" t="n">
        <v>800</v>
      </c>
    </row>
    <row r="61">
      <c r="A61" s="4" t="inlineStr">
        <is>
          <t>Amount drawn</t>
        </is>
      </c>
      <c r="D61" s="6" t="n">
        <v>800</v>
      </c>
      <c r="M61" s="6" t="n">
        <v>800</v>
      </c>
    </row>
    <row r="62">
      <c r="A62" s="4" t="inlineStr">
        <is>
          <t>Stated interest rate</t>
        </is>
      </c>
      <c r="B62" s="4" t="inlineStr">
        <is>
          <t>5.25%</t>
        </is>
      </c>
      <c r="C62" s="4" t="inlineStr">
        <is>
          <t>5.25%</t>
        </is>
      </c>
      <c r="D62" s="4" t="inlineStr">
        <is>
          <t>5.25%</t>
        </is>
      </c>
      <c r="K62" s="4" t="inlineStr">
        <is>
          <t>5.25%</t>
        </is>
      </c>
      <c r="L62" s="4" t="inlineStr">
        <is>
          <t>5.25%</t>
        </is>
      </c>
      <c r="M62" s="4" t="inlineStr">
        <is>
          <t>5.25%</t>
        </is>
      </c>
      <c r="P62" s="4" t="inlineStr">
        <is>
          <t>5.25%</t>
        </is>
      </c>
      <c r="Q62" s="4" t="inlineStr">
        <is>
          <t>5.25%</t>
        </is>
      </c>
    </row>
    <row r="63">
      <c r="A63" s="4" t="inlineStr">
        <is>
          <t>5.250% Senior Notes due 2027 - 2020 Issue</t>
        </is>
      </c>
    </row>
    <row r="64">
      <c r="A64" s="3" t="inlineStr">
        <is>
          <t>Financial assets and liabilities</t>
        </is>
      </c>
    </row>
    <row r="65">
      <c r="A65" s="4" t="inlineStr">
        <is>
          <t>Maximum amount drawable - Notes</t>
        </is>
      </c>
      <c r="D65" s="6" t="n">
        <v>1000</v>
      </c>
    </row>
    <row r="66">
      <c r="A66" s="4" t="inlineStr">
        <is>
          <t>Amount drawn</t>
        </is>
      </c>
      <c r="D66" s="6" t="n">
        <v>1000</v>
      </c>
    </row>
    <row r="67">
      <c r="A67" s="4" t="inlineStr">
        <is>
          <t>Stated interest rate</t>
        </is>
      </c>
      <c r="B67" s="4" t="inlineStr">
        <is>
          <t>5.25%</t>
        </is>
      </c>
      <c r="C67" s="4" t="inlineStr">
        <is>
          <t>5.25%</t>
        </is>
      </c>
      <c r="D67" s="4" t="inlineStr">
        <is>
          <t>5.25%</t>
        </is>
      </c>
      <c r="H67" s="4" t="inlineStr">
        <is>
          <t>5.25%</t>
        </is>
      </c>
    </row>
    <row r="68">
      <c r="A68" s="4" t="inlineStr">
        <is>
          <t>Global Asset Based Loan Facility</t>
        </is>
      </c>
    </row>
    <row r="69">
      <c r="A69" s="3" t="inlineStr">
        <is>
          <t>Financial assets and liabilities</t>
        </is>
      </c>
    </row>
    <row r="70">
      <c r="A70" s="4" t="inlineStr">
        <is>
          <t>Maximum amount drawable - Notes</t>
        </is>
      </c>
      <c r="D70" s="6" t="n">
        <v>599</v>
      </c>
      <c r="M70" s="6" t="n">
        <v>663</v>
      </c>
    </row>
    <row r="71">
      <c r="A71" s="4" t="inlineStr">
        <is>
          <t>Maximum amount drawable</t>
        </is>
      </c>
      <c r="D71" s="5" t="n">
        <v>599</v>
      </c>
      <c r="N71" s="6" t="n">
        <v>700</v>
      </c>
      <c r="O71" s="6" t="n">
        <v>850</v>
      </c>
    </row>
    <row r="72">
      <c r="A72" s="4" t="inlineStr">
        <is>
          <t>Undrawn amount</t>
        </is>
      </c>
      <c r="D72" s="5" t="n">
        <v>599</v>
      </c>
      <c r="M72" s="5" t="n">
        <v>663</v>
      </c>
    </row>
    <row r="73">
      <c r="A73" s="4" t="inlineStr">
        <is>
          <t>Global Asset Based Loan Facility | Maximum</t>
        </is>
      </c>
    </row>
    <row r="74">
      <c r="A74" s="3" t="inlineStr">
        <is>
          <t>Financial assets and liabilities</t>
        </is>
      </c>
    </row>
    <row r="75">
      <c r="A75" s="4" t="inlineStr">
        <is>
          <t>Percentage of facility drawn that triggers a fixed charge coverage ratio covenant</t>
        </is>
      </c>
      <c r="B75" s="4" t="inlineStr">
        <is>
          <t>90.00%</t>
        </is>
      </c>
    </row>
    <row r="76">
      <c r="A76" s="4" t="inlineStr">
        <is>
          <t>Lease obligations</t>
        </is>
      </c>
    </row>
    <row r="77">
      <c r="A77" s="3" t="inlineStr">
        <is>
          <t>Financial assets and liabilities</t>
        </is>
      </c>
    </row>
    <row r="78">
      <c r="A78" s="4" t="inlineStr">
        <is>
          <t>Amount drawn</t>
        </is>
      </c>
      <c r="D78" s="5" t="n">
        <v>366</v>
      </c>
      <c r="M78" s="5" t="n">
        <v>364</v>
      </c>
    </row>
    <row r="79">
      <c r="A79" s="4" t="inlineStr">
        <is>
          <t>Other borrowings</t>
        </is>
      </c>
    </row>
    <row r="80">
      <c r="A80" s="3" t="inlineStr">
        <is>
          <t>Financial assets and liabilities</t>
        </is>
      </c>
    </row>
    <row r="81">
      <c r="A81" s="4" t="inlineStr">
        <is>
          <t>Amount drawn</t>
        </is>
      </c>
      <c r="D81" s="5" t="n">
        <v>14</v>
      </c>
      <c r="M81" s="5" t="n">
        <v>22</v>
      </c>
    </row>
    <row r="82">
      <c r="A82" s="4" t="inlineStr">
        <is>
          <t>Undrawn amount</t>
        </is>
      </c>
      <c r="D82" s="5" t="n">
        <v>1</v>
      </c>
      <c r="M82" s="5" t="n">
        <v>1</v>
      </c>
    </row>
    <row r="83">
      <c r="A83" s="4" t="inlineStr">
        <is>
          <t>Aggregate continuing and discontinued operations</t>
        </is>
      </c>
    </row>
    <row r="84">
      <c r="A84" s="3" t="inlineStr">
        <is>
          <t>Financial assets and liabilities</t>
        </is>
      </c>
    </row>
    <row r="85">
      <c r="A85" s="4" t="inlineStr">
        <is>
          <t>Cash and cash equivalents</t>
        </is>
      </c>
      <c r="D85" s="6" t="n">
        <v>-1267</v>
      </c>
      <c r="M85" s="6" t="n">
        <v>-614</v>
      </c>
    </row>
  </sheetData>
  <mergeCells count="3">
    <mergeCell ref="A1:A2"/>
    <mergeCell ref="C1:D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Movement in net debt (Details) - USD ($) $ in Millions</t>
        </is>
      </c>
      <c r="B1" s="2" t="inlineStr">
        <is>
          <t>12 Months Ended</t>
        </is>
      </c>
    </row>
    <row r="2">
      <c r="B2" s="2" t="inlineStr">
        <is>
          <t>Dec. 31, 2020</t>
        </is>
      </c>
      <c r="C2" s="2" t="inlineStr">
        <is>
          <t>Dec. 31, 2019</t>
        </is>
      </c>
      <c r="D2" s="2" t="inlineStr">
        <is>
          <t>Dec. 31, 2018</t>
        </is>
      </c>
    </row>
    <row r="3">
      <c r="A3" s="3" t="inlineStr">
        <is>
          <t>Financial assets and liabilities</t>
        </is>
      </c>
    </row>
    <row r="4">
      <c r="A4" s="4" t="inlineStr">
        <is>
          <t>Net (increase)/decrease) in cash and cash equivalents per consolidated statements of cash flows</t>
        </is>
      </c>
      <c r="B4" s="6" t="n">
        <v>-653</v>
      </c>
      <c r="C4" s="6" t="n">
        <v>-84</v>
      </c>
    </row>
    <row r="5">
      <c r="A5" s="4" t="inlineStr">
        <is>
          <t>Decrease in net borrowings and derivative financial instruments</t>
        </is>
      </c>
      <c r="B5" s="5" t="n">
        <v>1024</v>
      </c>
      <c r="C5" s="5" t="n">
        <v>-2050</v>
      </c>
    </row>
    <row r="6">
      <c r="A6" s="4" t="inlineStr">
        <is>
          <t>Decease in net debt</t>
        </is>
      </c>
      <c r="B6" s="5" t="n">
        <v>371</v>
      </c>
      <c r="C6" s="5" t="n">
        <v>-2134</v>
      </c>
    </row>
    <row r="7">
      <c r="A7" s="4" t="inlineStr">
        <is>
          <t>Net debt, beginning balance</t>
        </is>
      </c>
      <c r="B7" s="5" t="n">
        <v>5328</v>
      </c>
      <c r="C7" s="5" t="n">
        <v>7462</v>
      </c>
    </row>
    <row r="8">
      <c r="A8" s="4" t="inlineStr">
        <is>
          <t>Net debt, ending balance</t>
        </is>
      </c>
      <c r="B8" s="5" t="n">
        <v>5699</v>
      </c>
      <c r="C8" s="5" t="n">
        <v>5328</v>
      </c>
      <c r="D8" s="6" t="n">
        <v>7462</v>
      </c>
    </row>
    <row r="9">
      <c r="A9" s="4" t="inlineStr">
        <is>
          <t>Proceeds from borrowings</t>
        </is>
      </c>
      <c r="B9" s="5" t="n">
        <v>4068</v>
      </c>
      <c r="C9" s="5" t="n">
        <v>1806</v>
      </c>
      <c r="D9" s="5" t="n">
        <v>110</v>
      </c>
    </row>
    <row r="10">
      <c r="A10" s="4" t="inlineStr">
        <is>
          <t>Repayments of borrowings</t>
        </is>
      </c>
      <c r="B10" s="5" t="n">
        <v>3261</v>
      </c>
      <c r="C10" s="5" t="n">
        <v>4088</v>
      </c>
      <c r="D10" s="5" t="n">
        <v>442</v>
      </c>
    </row>
    <row r="11">
      <c r="A11" s="4" t="inlineStr">
        <is>
          <t>Increase (decrease) in lease obligations</t>
        </is>
      </c>
      <c r="C11" s="5" t="n">
        <v>300</v>
      </c>
    </row>
    <row r="12">
      <c r="A12" s="4" t="inlineStr">
        <is>
          <t>Fair value gain (loss) on derivative financial instruments used to hedge foreign currency and interest rate risk</t>
        </is>
      </c>
      <c r="B12" s="5" t="n">
        <v>100</v>
      </c>
      <c r="C12" s="5" t="n">
        <v>100</v>
      </c>
    </row>
    <row r="13">
      <c r="A13" s="4" t="inlineStr">
        <is>
          <t>Gain (loss) on foreign exchange on borrowings</t>
        </is>
      </c>
      <c r="B13" s="5" t="n">
        <v>-200</v>
      </c>
      <c r="C13" s="5" t="n">
        <v>-100</v>
      </c>
    </row>
    <row r="14">
      <c r="A14" s="4" t="inlineStr">
        <is>
          <t>Increase (decrease) in cash and cash equivalents before effect of exchange rate changes</t>
        </is>
      </c>
      <c r="B14" s="6" t="n">
        <v>653</v>
      </c>
      <c r="C14" s="6" t="n">
        <v>104</v>
      </c>
      <c r="D14" s="6" t="n">
        <v>-2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analysis (Details) - USD ($) $ in Millions</t>
        </is>
      </c>
      <c r="B1" s="2" t="inlineStr">
        <is>
          <t>Dec. 31, 2020</t>
        </is>
      </c>
      <c r="C1" s="2" t="inlineStr">
        <is>
          <t>Dec. 31, 2019</t>
        </is>
      </c>
    </row>
    <row r="2">
      <c r="A2" s="3" t="inlineStr">
        <is>
          <t>Financial assets and liabilities</t>
        </is>
      </c>
    </row>
    <row r="3">
      <c r="A3" s="4" t="inlineStr">
        <is>
          <t>Total borrowings</t>
        </is>
      </c>
      <c r="B3" s="6" t="n">
        <v>6975</v>
      </c>
      <c r="C3" s="6" t="n">
        <v>5942</v>
      </c>
    </row>
    <row r="4">
      <c r="A4" s="4" t="inlineStr">
        <is>
          <t>Deferred debt issue costs and bond premium/discount</t>
        </is>
      </c>
      <c r="B4" s="5" t="n">
        <v>-114</v>
      </c>
      <c r="C4" s="5" t="n">
        <v>-32</v>
      </c>
    </row>
    <row r="5">
      <c r="A5" s="4" t="inlineStr">
        <is>
          <t>Borrowings</t>
        </is>
      </c>
      <c r="B5" s="5" t="n">
        <v>6861</v>
      </c>
      <c r="C5" s="5" t="n">
        <v>5910</v>
      </c>
    </row>
    <row r="6">
      <c r="A6" s="4" t="inlineStr">
        <is>
          <t>Lease liabilities</t>
        </is>
      </c>
      <c r="B6" s="5" t="n">
        <v>463</v>
      </c>
      <c r="C6" s="5" t="n">
        <v>466</v>
      </c>
    </row>
    <row r="7">
      <c r="A7" s="4" t="inlineStr">
        <is>
          <t>Within one year or on demand</t>
        </is>
      </c>
    </row>
    <row r="8">
      <c r="A8" s="3" t="inlineStr">
        <is>
          <t>Financial assets and liabilities</t>
        </is>
      </c>
    </row>
    <row r="9">
      <c r="A9" s="4" t="inlineStr">
        <is>
          <t>Total borrowings</t>
        </is>
      </c>
      <c r="B9" s="5" t="n">
        <v>97</v>
      </c>
      <c r="C9" s="5" t="n">
        <v>95</v>
      </c>
    </row>
    <row r="10">
      <c r="A10" s="4" t="inlineStr">
        <is>
          <t>Lease liabilities</t>
        </is>
      </c>
      <c r="B10" s="5" t="n">
        <v>99</v>
      </c>
      <c r="C10" s="5" t="n">
        <v>88</v>
      </c>
    </row>
    <row r="11">
      <c r="A11" s="4" t="inlineStr">
        <is>
          <t>Between one and three years</t>
        </is>
      </c>
    </row>
    <row r="12">
      <c r="A12" s="3" t="inlineStr">
        <is>
          <t>Financial assets and liabilities</t>
        </is>
      </c>
    </row>
    <row r="13">
      <c r="A13" s="4" t="inlineStr">
        <is>
          <t>Total borrowings</t>
        </is>
      </c>
      <c r="B13" s="5" t="n">
        <v>113</v>
      </c>
      <c r="C13" s="5" t="n">
        <v>802</v>
      </c>
    </row>
    <row r="14">
      <c r="A14" s="4" t="inlineStr">
        <is>
          <t>Between three and five years</t>
        </is>
      </c>
    </row>
    <row r="15">
      <c r="A15" s="3" t="inlineStr">
        <is>
          <t>Financial assets and liabilities</t>
        </is>
      </c>
    </row>
    <row r="16">
      <c r="A16" s="4" t="inlineStr">
        <is>
          <t>Total borrowings</t>
        </is>
      </c>
      <c r="B16" s="5" t="n">
        <v>1588</v>
      </c>
      <c r="C16" s="5" t="n">
        <v>900</v>
      </c>
    </row>
    <row r="17">
      <c r="A17" s="4" t="inlineStr">
        <is>
          <t>Later than one year and not later than five years</t>
        </is>
      </c>
    </row>
    <row r="18">
      <c r="A18" s="3" t="inlineStr">
        <is>
          <t>Financial assets and liabilities</t>
        </is>
      </c>
    </row>
    <row r="19">
      <c r="A19" s="4" t="inlineStr">
        <is>
          <t>Lease liabilities</t>
        </is>
      </c>
      <c r="B19" s="5" t="n">
        <v>212</v>
      </c>
      <c r="C19" s="5" t="n">
        <v>219</v>
      </c>
    </row>
    <row r="20">
      <c r="A20" s="4" t="inlineStr">
        <is>
          <t>Greater than five years</t>
        </is>
      </c>
    </row>
    <row r="21">
      <c r="A21" s="3" t="inlineStr">
        <is>
          <t>Financial assets and liabilities</t>
        </is>
      </c>
    </row>
    <row r="22">
      <c r="A22" s="4" t="inlineStr">
        <is>
          <t>Total borrowings</t>
        </is>
      </c>
      <c r="B22" s="5" t="n">
        <v>5177</v>
      </c>
      <c r="C22" s="5" t="n">
        <v>4145</v>
      </c>
    </row>
    <row r="23">
      <c r="A23" s="4" t="inlineStr">
        <is>
          <t>Lease liabilities</t>
        </is>
      </c>
      <c r="B23" s="5" t="n">
        <v>152</v>
      </c>
      <c r="C23" s="5" t="n">
        <v>159</v>
      </c>
    </row>
    <row r="24">
      <c r="A24" s="4" t="inlineStr">
        <is>
          <t>Senior Secured Notes and Senior Notes</t>
        </is>
      </c>
    </row>
    <row r="25">
      <c r="A25" s="3" t="inlineStr">
        <is>
          <t>Financial assets and liabilities</t>
        </is>
      </c>
    </row>
    <row r="26">
      <c r="A26" s="4" t="inlineStr">
        <is>
          <t>Total borrowings</t>
        </is>
      </c>
      <c r="B26" s="5" t="n">
        <v>6595</v>
      </c>
      <c r="C26" s="5" t="n">
        <v>5556</v>
      </c>
    </row>
    <row r="27">
      <c r="A27" s="4" t="inlineStr">
        <is>
          <t>Senior Secured Notes and Senior Notes | Between one and three years</t>
        </is>
      </c>
    </row>
    <row r="28">
      <c r="A28" s="3" t="inlineStr">
        <is>
          <t>Financial assets and liabilities</t>
        </is>
      </c>
    </row>
    <row r="29">
      <c r="A29" s="4" t="inlineStr">
        <is>
          <t>Total borrowings</t>
        </is>
      </c>
      <c r="C29" s="5" t="n">
        <v>695</v>
      </c>
    </row>
    <row r="30">
      <c r="A30" s="4" t="inlineStr">
        <is>
          <t>Senior Secured Notes and Senior Notes | Between three and five years</t>
        </is>
      </c>
    </row>
    <row r="31">
      <c r="A31" s="3" t="inlineStr">
        <is>
          <t>Financial assets and liabilities</t>
        </is>
      </c>
    </row>
    <row r="32">
      <c r="A32" s="4" t="inlineStr">
        <is>
          <t>Total borrowings</t>
        </is>
      </c>
      <c r="B32" s="5" t="n">
        <v>1526</v>
      </c>
      <c r="C32" s="5" t="n">
        <v>832</v>
      </c>
    </row>
    <row r="33">
      <c r="A33" s="4" t="inlineStr">
        <is>
          <t>Senior Secured Notes and Senior Notes | Greater than five years</t>
        </is>
      </c>
    </row>
    <row r="34">
      <c r="A34" s="3" t="inlineStr">
        <is>
          <t>Financial assets and liabilities</t>
        </is>
      </c>
    </row>
    <row r="35">
      <c r="A35" s="4" t="inlineStr">
        <is>
          <t>Total borrowings</t>
        </is>
      </c>
      <c r="B35" s="6" t="n">
        <v>5069</v>
      </c>
      <c r="C35" s="6" t="n">
        <v>40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12 Months Ended</t>
        </is>
      </c>
    </row>
    <row r="2">
      <c r="B2" s="2" t="inlineStr">
        <is>
          <t>Dec. 31, 2020</t>
        </is>
      </c>
    </row>
    <row r="3">
      <c r="A3" s="3" t="inlineStr">
        <is>
          <t>Segment analysis</t>
        </is>
      </c>
    </row>
    <row r="4">
      <c r="A4" s="4" t="inlineStr">
        <is>
          <t>Segment analysis</t>
        </is>
      </c>
      <c r="B4" s="4" t="inlineStr">
        <is>
          <t>3. Segment analysis
The Group’s operating and reportable segments, which are set out below, reflect the basis on which the Group’s performance is reviewed by management and regularly presented to the Board, which has been identified as the Chief Operating Decision Maker (“CODM”) for the Group.
·
Metal Beverage Packaging Europe
·
Metal Beverage Packaging Americas
·
Glass Packaging Europe
·
Glass Packaging North America.
Performance of the business is assessed based on Adjusted EBITDA. Adjusted EBITDA is the profit or loss for the period before income tax charge or credit, net finance expense, depreciation and amortization, exceptional operating items and share of profit or loss in equity accounted joint venture. Other items are not allocated to segments, as these are reviewed by the CODM on a group-wide basis. Segmental revenues are derived from sales to external customers. Inter-segment revenue and revenue with joint ventures are not material.
Year ended December 31,
2020
2019
2018
$'m
$'m
$'m
Profit/(loss) from continuing operations
13
(284)
(292)
Income tax charge (Note 6)
10
44
18
Net finance expense (Note 5)
338
659
479
Depreciation and amortization (Notes 9, 10)
688
599
Exceptional operating items (Note 4)
58
53
311
Share of post-tax loss in equity accounted joint venture (Note 12)
48
49
—
Adjusted EBITDA
1,155
1,173
1,115
Segment results for the year ended December 31, 2020 are:
Metal
Metal
Beverage
Beverage
Glass
Glass
Packaging
Packaging
Packaging
Packaging
Europe
Americas
Europe
North America
Group
$'m
$'m
$'m
$'m
$'m
Revenue
1,599
1,852
1,640
1,640
6,731
Adjusted EBITDA
249
296
369
241
1,155
Capital expenditure
101
167
145
130
543
Segment assets (excluding Investment in material joint venture)
2,403
1,808
2,802
2,249
9,262
Segment results for the year ended December 31, 2019 are:
Metal
Metal
Beverage
Beverage
Glass
Glass
Packaging
Packaging
Packaging
Packaging
Europe
Americas
Europe
North America
Group
$'m
$'m
$'m
$'m
$'m
Revenue
1,556
1,816
1,613
6,660
Adjusted EBITDA
253
250
391
1,173
Capital expenditure
95
110
163
505
Segment assets (excluding Investment in material joint venture)
2,360
1,725
1,977
8,303
Segment results for the year ended December 31, 2018 are:
Metal
Metal
Beverage
Beverage
Glass
Glass
Packaging
Packaging
Packaging
Packaging
Europe
Americas
Europe
North America
Group
$'m
$'m
$'m
$'m
$'m
Revenue
1,616
1,742
1,623
1,695
6,676
Adjusted EBITDA
270
230
358
257
1,115
Capital expenditure
103
79
151
134
467
Segment assets
2,274
1,549
1,916
2,197
7,936
No customer accounted for greater than 10% of total revenue of the Group in 2020 (2019: one; 2018: none).
Capital expenditure is the sum of purchases of property, plant and equipment and software and other intangibles, net of proceeds from disposal of property, plant and equipment, as per the consolidated statement of cash flows.
Segment assets consist of intangible assets, property, plant and equipment, derivative financial instrument assets, deferred tax assets, other non‑current assets, inventories, contract assets, trade and other receivables and cash and cash equivalents. The accounting policies of the segments are the same as those in the consolidated financial statements of the Group as set out in Note 2. Segment assets at December 31, 2020, in Glass Packaging Europe, include the Group’s increased cash and cash equivalents holdings. Please refer to Note 17 for more details
Total revenue from the Group in countries which account for more than 10% of total revenue, in the current or prior years presented, are as follows:
Year ended December 31,
2020
2019
2018
Revenue
$'m
$'m
$'m
U.S.
3,011
2,974
2,911
United Kingdom
782
736
778
The revenue above is attributed to countries on a destination basis.
Non-current assets, excluding derivative financial instruments, taxes, pensions, investment in material joint venture and goodwill arising on acquisitions in countries which account for more than 10% of non-current assets are the U.S. 41% (2019: 40%), Germany 14% (2019: 13%) and the United Kingdom 12% (2019: 12%).
The Company is domiciled in Luxembourg. During the year the Group had revenues of $2 million (2019: $2 million, 2018: $2 million) with customers in Luxembourg. Non‑current assets located in Luxembourg were $nil (2019: $nil).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
The following illustrates the disaggregation of revenue by destination for the year ended December 31, 2020:
North
Rest of the
Europe
America
world
Total
$'m
$'m
$'m
$'m
Metal Beverage Packaging Europe
1,581
3
15
1,599
Metal Beverage Packaging Americas
1
1,499
352
1,852
Glass Packaging Europe
1,568
12
60
1,640
Glass Packaging North America
2
1,637
1
1,640
Group
3,152
3,151
428
6,731
The following illustrates the disaggregation of revenue by destination for the year ended December 31, 2019:
North
Rest of the
Europe
America
world
Total
$'m
$'m
$'m
$'m
Metal Beverage Packaging Europe
1,541
5
10
1,556
Metal Beverage Packaging Americas
2
1,419
395
1,816
Glass Packaging Europe
1,554
7
52
1,613
Glass Packaging North America
–
1,674
1
1,675
Group
3,097
3,105
458
6,660
The following illustrates the disaggregation of revenue by destination for the year ended December 31, 2018:
North
Rest of the
Europe
America
world
Total
$'m
$'m
$'m
$'m
Metal Beverage Packaging Europe
1,601
2
13
1,616
Metal Beverage Packaging Americas
1
1,339
402
1,742
Glass Packaging Europe
1,572
9
42
1,623
Glass Packaging North America
–
1,687
8
1,695
Group
3,174
3,037
465
6,676
The following illustrates the disaggregation of revenue based on the timing of transfer of goods and services:
Year ended December 31,
2020
2019
2018
$'m
$'m
$'m
Over time
2,610
2,543
2,557
Point in time
4,121
4,117
4,119
Group
6,731
6,660
6,6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ontracted undiscounted cash flows (Details) - USD ($) $ in Millions</t>
        </is>
      </c>
      <c r="B1" s="2" t="inlineStr">
        <is>
          <t>Dec. 31, 2020</t>
        </is>
      </c>
      <c r="C1" s="2" t="inlineStr">
        <is>
          <t>Dec. 31, 2019</t>
        </is>
      </c>
    </row>
    <row r="2">
      <c r="A2" s="4" t="inlineStr">
        <is>
          <t>Within one year or on demand</t>
        </is>
      </c>
    </row>
    <row r="3">
      <c r="A3" s="3" t="inlineStr">
        <is>
          <t>Financial assets and liabilities</t>
        </is>
      </c>
    </row>
    <row r="4">
      <c r="A4" s="4" t="inlineStr">
        <is>
          <t>Borrowings</t>
        </is>
      </c>
      <c r="B4" s="6" t="n">
        <v>402</v>
      </c>
      <c r="C4" s="6" t="n">
        <v>363</v>
      </c>
    </row>
    <row r="5">
      <c r="A5" s="4" t="inlineStr">
        <is>
          <t>Derivative financial instruments</t>
        </is>
      </c>
      <c r="B5" s="5" t="n">
        <v>104</v>
      </c>
      <c r="C5" s="5" t="n">
        <v>17</v>
      </c>
    </row>
    <row r="6">
      <c r="A6" s="4" t="inlineStr">
        <is>
          <t>Trade and other payables</t>
        </is>
      </c>
      <c r="B6" s="5" t="n">
        <v>1449</v>
      </c>
      <c r="C6" s="5" t="n">
        <v>1519</v>
      </c>
    </row>
    <row r="7">
      <c r="A7" s="4" t="inlineStr">
        <is>
          <t>Between one and three years</t>
        </is>
      </c>
    </row>
    <row r="8">
      <c r="A8" s="3" t="inlineStr">
        <is>
          <t>Financial assets and liabilities</t>
        </is>
      </c>
    </row>
    <row r="9">
      <c r="A9" s="4" t="inlineStr">
        <is>
          <t>Borrowings</t>
        </is>
      </c>
      <c r="B9" s="5" t="n">
        <v>714</v>
      </c>
      <c r="C9" s="5" t="n">
        <v>1328</v>
      </c>
    </row>
    <row r="10">
      <c r="A10" s="4" t="inlineStr">
        <is>
          <t>Derivative financial instruments</t>
        </is>
      </c>
      <c r="B10" s="5" t="n">
        <v>26</v>
      </c>
      <c r="C10" s="5" t="n">
        <v>9</v>
      </c>
    </row>
    <row r="11">
      <c r="A11" s="4" t="inlineStr">
        <is>
          <t>Between three and five years</t>
        </is>
      </c>
    </row>
    <row r="12">
      <c r="A12" s="3" t="inlineStr">
        <is>
          <t>Financial assets and liabilities</t>
        </is>
      </c>
    </row>
    <row r="13">
      <c r="A13" s="4" t="inlineStr">
        <is>
          <t>Borrowings</t>
        </is>
      </c>
      <c r="B13" s="5" t="n">
        <v>2112</v>
      </c>
      <c r="C13" s="5" t="n">
        <v>1345</v>
      </c>
    </row>
    <row r="14">
      <c r="A14" s="4" t="inlineStr">
        <is>
          <t>Derivative financial instruments</t>
        </is>
      </c>
      <c r="C14" s="5" t="n">
        <v>35</v>
      </c>
    </row>
    <row r="15">
      <c r="A15" s="4" t="inlineStr">
        <is>
          <t>Greater than five years</t>
        </is>
      </c>
    </row>
    <row r="16">
      <c r="A16" s="3" t="inlineStr">
        <is>
          <t>Financial assets and liabilities</t>
        </is>
      </c>
    </row>
    <row r="17">
      <c r="A17" s="4" t="inlineStr">
        <is>
          <t>Borrowings</t>
        </is>
      </c>
      <c r="B17" s="6" t="n">
        <v>5467</v>
      </c>
      <c r="C17" s="6" t="n">
        <v>44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arrying amount and fair value of borrowings (Details) - USD ($) $ in Millions</t>
        </is>
      </c>
      <c r="B1" s="2" t="inlineStr">
        <is>
          <t>Dec. 31, 2020</t>
        </is>
      </c>
      <c r="C1" s="2" t="inlineStr">
        <is>
          <t>Dec. 31, 2019</t>
        </is>
      </c>
    </row>
    <row r="2">
      <c r="A2" s="3" t="inlineStr">
        <is>
          <t>Financial assets and liabilities</t>
        </is>
      </c>
    </row>
    <row r="3">
      <c r="A3" s="4" t="inlineStr">
        <is>
          <t>Amount drawn</t>
        </is>
      </c>
      <c r="B3" s="6" t="n">
        <v>6975</v>
      </c>
      <c r="C3" s="6" t="n">
        <v>5942</v>
      </c>
    </row>
    <row r="4">
      <c r="A4" s="4" t="inlineStr">
        <is>
          <t>Deferred debt issue costs and bond premium/discount</t>
        </is>
      </c>
      <c r="B4" s="5" t="n">
        <v>-114</v>
      </c>
      <c r="C4" s="5" t="n">
        <v>-32</v>
      </c>
    </row>
    <row r="5">
      <c r="A5" s="4" t="inlineStr">
        <is>
          <t>Net borrowings</t>
        </is>
      </c>
      <c r="B5" s="5" t="n">
        <v>6861</v>
      </c>
      <c r="C5" s="5" t="n">
        <v>5910</v>
      </c>
    </row>
    <row r="6">
      <c r="A6" s="4" t="inlineStr">
        <is>
          <t>Not At Fair Value</t>
        </is>
      </c>
    </row>
    <row r="7">
      <c r="A7" s="3" t="inlineStr">
        <is>
          <t>Financial assets and liabilities</t>
        </is>
      </c>
    </row>
    <row r="8">
      <c r="A8" s="4" t="inlineStr">
        <is>
          <t>Amount drawn</t>
        </is>
      </c>
      <c r="B8" s="5" t="n">
        <v>6609</v>
      </c>
      <c r="C8" s="5" t="n">
        <v>5578</v>
      </c>
    </row>
    <row r="9">
      <c r="A9" s="4" t="inlineStr">
        <is>
          <t>Deferred debt issue costs and bond premium/discount</t>
        </is>
      </c>
      <c r="B9" s="5" t="n">
        <v>-114</v>
      </c>
      <c r="C9" s="5" t="n">
        <v>-32</v>
      </c>
    </row>
    <row r="10">
      <c r="A10" s="4" t="inlineStr">
        <is>
          <t>Net borrowings</t>
        </is>
      </c>
      <c r="B10" s="5" t="n">
        <v>6495</v>
      </c>
      <c r="C10" s="5" t="n">
        <v>5546</v>
      </c>
    </row>
    <row r="11">
      <c r="A11" s="4" t="inlineStr">
        <is>
          <t>Not At Fair Value | Loan notes</t>
        </is>
      </c>
    </row>
    <row r="12">
      <c r="A12" s="3" t="inlineStr">
        <is>
          <t>Financial assets and liabilities</t>
        </is>
      </c>
    </row>
    <row r="13">
      <c r="A13" s="4" t="inlineStr">
        <is>
          <t>Amount drawn</t>
        </is>
      </c>
      <c r="B13" s="5" t="n">
        <v>6595</v>
      </c>
      <c r="C13" s="5" t="n">
        <v>5556</v>
      </c>
    </row>
    <row r="14">
      <c r="A14" s="4" t="inlineStr">
        <is>
          <t>Deferred debt issue costs and bond premium/discount</t>
        </is>
      </c>
      <c r="B14" s="5" t="n">
        <v>-112</v>
      </c>
      <c r="C14" s="5" t="n">
        <v>-27</v>
      </c>
    </row>
    <row r="15">
      <c r="A15" s="4" t="inlineStr">
        <is>
          <t>Net borrowings</t>
        </is>
      </c>
      <c r="B15" s="5" t="n">
        <v>6483</v>
      </c>
      <c r="C15" s="5" t="n">
        <v>5529</v>
      </c>
    </row>
    <row r="16">
      <c r="A16" s="4" t="inlineStr">
        <is>
          <t>Not At Fair Value | Global Asset Based Loan Facility and other borrowings</t>
        </is>
      </c>
    </row>
    <row r="17">
      <c r="A17" s="3" t="inlineStr">
        <is>
          <t>Financial assets and liabilities</t>
        </is>
      </c>
    </row>
    <row r="18">
      <c r="A18" s="4" t="inlineStr">
        <is>
          <t>Amount drawn</t>
        </is>
      </c>
      <c r="B18" s="5" t="n">
        <v>14</v>
      </c>
      <c r="C18" s="5" t="n">
        <v>22</v>
      </c>
    </row>
    <row r="19">
      <c r="A19" s="4" t="inlineStr">
        <is>
          <t>Deferred debt issue costs and bond premium/discount</t>
        </is>
      </c>
      <c r="B19" s="5" t="n">
        <v>-2</v>
      </c>
      <c r="C19" s="5" t="n">
        <v>-5</v>
      </c>
    </row>
    <row r="20">
      <c r="A20" s="4" t="inlineStr">
        <is>
          <t>Net borrowings</t>
        </is>
      </c>
      <c r="B20" s="5" t="n">
        <v>12</v>
      </c>
      <c r="C20" s="5" t="n">
        <v>17</v>
      </c>
    </row>
    <row r="21">
      <c r="A21" s="4" t="inlineStr">
        <is>
          <t>Fair Value</t>
        </is>
      </c>
    </row>
    <row r="22">
      <c r="A22" s="3" t="inlineStr">
        <is>
          <t>Financial assets and liabilities</t>
        </is>
      </c>
    </row>
    <row r="23">
      <c r="A23" s="4" t="inlineStr">
        <is>
          <t>Fair value</t>
        </is>
      </c>
      <c r="B23" s="5" t="n">
        <v>6798</v>
      </c>
      <c r="C23" s="5" t="n">
        <v>5774</v>
      </c>
    </row>
    <row r="24">
      <c r="A24" s="4" t="inlineStr">
        <is>
          <t>Fair Value | Loan notes</t>
        </is>
      </c>
    </row>
    <row r="25">
      <c r="A25" s="3" t="inlineStr">
        <is>
          <t>Financial assets and liabilities</t>
        </is>
      </c>
    </row>
    <row r="26">
      <c r="A26" s="4" t="inlineStr">
        <is>
          <t>Fair value</t>
        </is>
      </c>
      <c r="B26" s="5" t="n">
        <v>6784</v>
      </c>
      <c r="C26" s="5" t="n">
        <v>5752</v>
      </c>
    </row>
    <row r="27">
      <c r="A27" s="4" t="inlineStr">
        <is>
          <t>Fair Value | Global Asset Based Loan Facility and other borrowings</t>
        </is>
      </c>
    </row>
    <row r="28">
      <c r="A28" s="3" t="inlineStr">
        <is>
          <t>Financial assets and liabilities</t>
        </is>
      </c>
    </row>
    <row r="29">
      <c r="A29" s="4" t="inlineStr">
        <is>
          <t>Fair value</t>
        </is>
      </c>
      <c r="B29" s="6" t="n">
        <v>14</v>
      </c>
      <c r="C29" s="6" t="n">
        <v>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E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Financial assets and liabilities - Financing activity (Details) € in Millions, £ in Millions, $ in Millions</t>
        </is>
      </c>
      <c r="B1" s="2" t="inlineStr">
        <is>
          <t>Apr. 08, 2020USD ($)</t>
        </is>
      </c>
      <c r="C1" s="2" t="inlineStr">
        <is>
          <t>Dec. 02, 2019EUR (€)</t>
        </is>
      </c>
      <c r="D1" s="2" t="inlineStr">
        <is>
          <t>Dec. 02, 2019USD ($)</t>
        </is>
      </c>
      <c r="E1" s="2" t="inlineStr">
        <is>
          <t>Nov. 29, 2019EUR (€)</t>
        </is>
      </c>
      <c r="F1" s="2" t="inlineStr">
        <is>
          <t>Nov. 14, 2019EUR (€)</t>
        </is>
      </c>
      <c r="G1" s="2" t="inlineStr">
        <is>
          <t>Nov. 14, 2019USD ($)</t>
        </is>
      </c>
      <c r="H1" s="2" t="inlineStr">
        <is>
          <t>Oct. 31, 2019USD ($)</t>
        </is>
      </c>
      <c r="I1" s="2" t="inlineStr">
        <is>
          <t>Aug. 13, 2019USD ($)</t>
        </is>
      </c>
      <c r="J1" s="2" t="inlineStr">
        <is>
          <t>Jun. 30, 2020EUR (€)</t>
        </is>
      </c>
      <c r="K1" s="2" t="inlineStr">
        <is>
          <t>Jun. 30, 2020USD ($)</t>
        </is>
      </c>
      <c r="L1" s="2" t="inlineStr">
        <is>
          <t>Jul. 31, 2018USD ($)</t>
        </is>
      </c>
      <c r="M1" s="2" t="inlineStr">
        <is>
          <t>Dec. 31, 2020USD ($)</t>
        </is>
      </c>
      <c r="N1" s="2" t="inlineStr">
        <is>
          <t>Dec. 31, 2019USD ($)</t>
        </is>
      </c>
      <c r="O1" s="2" t="inlineStr">
        <is>
          <t>Dec. 31, 2018USD ($)</t>
        </is>
      </c>
      <c r="P1" s="2" t="inlineStr">
        <is>
          <t>Dec. 31, 2020EUR (€)</t>
        </is>
      </c>
      <c r="Q1" s="2" t="inlineStr">
        <is>
          <t>Dec. 31, 2020GBP (£)</t>
        </is>
      </c>
      <c r="R1" s="2" t="inlineStr">
        <is>
          <t>Dec. 31, 2020USD ($)</t>
        </is>
      </c>
      <c r="S1" s="2" t="inlineStr">
        <is>
          <t>Jun. 10, 2020EUR (€)</t>
        </is>
      </c>
      <c r="T1" s="2" t="inlineStr">
        <is>
          <t>Jun. 04, 2020USD ($)</t>
        </is>
      </c>
      <c r="U1" s="2" t="inlineStr">
        <is>
          <t>Jun. 02, 2020USD ($)</t>
        </is>
      </c>
      <c r="V1" s="2" t="inlineStr">
        <is>
          <t>Apr. 09, 2020USD ($)</t>
        </is>
      </c>
      <c r="W1" s="2" t="inlineStr">
        <is>
          <t>Dec. 31, 2019EUR (€)</t>
        </is>
      </c>
      <c r="X1" s="2" t="inlineStr">
        <is>
          <t>Dec. 31, 2019GBP (£)</t>
        </is>
      </c>
      <c r="Y1" s="2" t="inlineStr">
        <is>
          <t>Dec. 31, 2019USD ($)</t>
        </is>
      </c>
      <c r="Z1" s="2" t="inlineStr">
        <is>
          <t>Nov. 01, 2019USD ($)</t>
        </is>
      </c>
      <c r="AA1" s="2" t="inlineStr">
        <is>
          <t>Oct. 31, 2019EUR (€)</t>
        </is>
      </c>
      <c r="AB1" s="2" t="inlineStr">
        <is>
          <t>Oct. 31, 2019USD ($)</t>
        </is>
      </c>
      <c r="AC1" s="2" t="inlineStr">
        <is>
          <t>Aug. 31, 2019USD ($)</t>
        </is>
      </c>
      <c r="AD1" s="2" t="inlineStr">
        <is>
          <t>Aug. 12, 2019EUR (€)</t>
        </is>
      </c>
      <c r="AE1" s="2" t="inlineStr">
        <is>
          <t>Aug. 12, 2019USD ($)</t>
        </is>
      </c>
    </row>
    <row r="2">
      <c r="A2" s="3" t="inlineStr">
        <is>
          <t>Financial assets and liabilities</t>
        </is>
      </c>
    </row>
    <row r="3">
      <c r="A3" s="4" t="inlineStr">
        <is>
          <t>Lease liabilities</t>
        </is>
      </c>
      <c r="R3" s="6" t="n">
        <v>463</v>
      </c>
      <c r="Y3" s="6" t="n">
        <v>466</v>
      </c>
    </row>
    <row r="4">
      <c r="A4" s="4" t="inlineStr">
        <is>
          <t>Lease liabilities due to initial adoption of IFRS 16 as of January 1, 2019</t>
        </is>
      </c>
      <c r="O4" s="6" t="n">
        <v>349</v>
      </c>
    </row>
    <row r="5">
      <c r="A5" s="4" t="inlineStr">
        <is>
          <t>New lease liabilities incurred during the year</t>
        </is>
      </c>
      <c r="M5" s="6" t="n">
        <v>86</v>
      </c>
      <c r="N5" s="6" t="n">
        <v>169</v>
      </c>
    </row>
    <row r="6">
      <c r="A6" s="4" t="inlineStr">
        <is>
          <t>Lease liabilities divested</t>
        </is>
      </c>
      <c r="H6" s="6" t="n">
        <v>84</v>
      </c>
    </row>
    <row r="7">
      <c r="A7" s="4" t="inlineStr">
        <is>
          <t>Unfavorable adjustments due to foreign currency movements on new leases</t>
        </is>
      </c>
      <c r="M7" s="5" t="n">
        <v>9</v>
      </c>
    </row>
    <row r="8">
      <c r="A8" s="4" t="inlineStr">
        <is>
          <t>Lease payments</t>
        </is>
      </c>
      <c r="M8" s="5" t="n">
        <v>93</v>
      </c>
      <c r="N8" s="5" t="n">
        <v>78</v>
      </c>
      <c r="O8" s="5" t="n">
        <v>4</v>
      </c>
    </row>
    <row r="9">
      <c r="A9" s="4" t="inlineStr">
        <is>
          <t>Issuance of notes</t>
        </is>
      </c>
      <c r="R9" s="5" t="n">
        <v>6483</v>
      </c>
      <c r="Y9" s="5" t="n">
        <v>5529</v>
      </c>
    </row>
    <row r="10">
      <c r="A10" s="4" t="inlineStr">
        <is>
          <t>Repayments of borrowings</t>
        </is>
      </c>
      <c r="M10" s="6" t="n">
        <v>3261</v>
      </c>
      <c r="N10" s="5" t="n">
        <v>4088</v>
      </c>
      <c r="O10" s="6" t="n">
        <v>442</v>
      </c>
    </row>
    <row r="11">
      <c r="A11" s="4" t="inlineStr">
        <is>
          <t>Undrawn amount</t>
        </is>
      </c>
      <c r="R11" s="6" t="n">
        <v>600</v>
      </c>
      <c r="Y11" s="6" t="n">
        <v>664</v>
      </c>
    </row>
    <row r="12">
      <c r="A12" s="4" t="inlineStr">
        <is>
          <t>5.250% Senior Secured Notes due 2025</t>
        </is>
      </c>
    </row>
    <row r="13">
      <c r="A13" s="3" t="inlineStr">
        <is>
          <t>Financial assets and liabilities</t>
        </is>
      </c>
    </row>
    <row r="14">
      <c r="A14" s="4" t="inlineStr">
        <is>
          <t>Issuance of notes</t>
        </is>
      </c>
      <c r="B14" s="6" t="n">
        <v>500</v>
      </c>
      <c r="V14" s="6" t="n">
        <v>200</v>
      </c>
    </row>
    <row r="15">
      <c r="A15" s="4" t="inlineStr">
        <is>
          <t>Stated interest rate</t>
        </is>
      </c>
      <c r="B15" s="4" t="inlineStr">
        <is>
          <t>5.25%</t>
        </is>
      </c>
      <c r="P15" s="4" t="inlineStr">
        <is>
          <t>5.25%</t>
        </is>
      </c>
      <c r="Q15" s="4" t="inlineStr">
        <is>
          <t>5.25%</t>
        </is>
      </c>
      <c r="R15" s="4" t="inlineStr">
        <is>
          <t>5.25%</t>
        </is>
      </c>
      <c r="V15" s="4" t="inlineStr">
        <is>
          <t>5.25%</t>
        </is>
      </c>
    </row>
    <row r="16">
      <c r="A16" s="4" t="inlineStr">
        <is>
          <t>Aggregate principal amount</t>
        </is>
      </c>
      <c r="R16" s="6" t="n">
        <v>700</v>
      </c>
    </row>
    <row r="17">
      <c r="A17" s="4" t="inlineStr">
        <is>
          <t>2.125% Senior Secured Notes due 2026 - 2020 Issue</t>
        </is>
      </c>
    </row>
    <row r="18">
      <c r="A18" s="3" t="inlineStr">
        <is>
          <t>Financial assets and liabilities</t>
        </is>
      </c>
    </row>
    <row r="19">
      <c r="A19" s="4" t="inlineStr">
        <is>
          <t>Issuance of notes | €</t>
        </is>
      </c>
      <c r="S19" s="8" t="n">
        <v>790</v>
      </c>
    </row>
    <row r="20">
      <c r="A20" s="4" t="inlineStr">
        <is>
          <t>Stated interest rate</t>
        </is>
      </c>
      <c r="P20" s="4" t="inlineStr">
        <is>
          <t>2.125%</t>
        </is>
      </c>
      <c r="Q20" s="4" t="inlineStr">
        <is>
          <t>2.125%</t>
        </is>
      </c>
      <c r="R20" s="4" t="inlineStr">
        <is>
          <t>2.125%</t>
        </is>
      </c>
      <c r="S20" s="4" t="inlineStr">
        <is>
          <t>2.125%</t>
        </is>
      </c>
    </row>
    <row r="21">
      <c r="A21" s="4" t="inlineStr">
        <is>
          <t>Aggregate principal amount | €</t>
        </is>
      </c>
      <c r="P21" s="8" t="n">
        <v>790</v>
      </c>
    </row>
    <row r="22">
      <c r="A22" s="4" t="inlineStr">
        <is>
          <t>2.125% Senior Secured Notes due 2026 - 2019 Issue</t>
        </is>
      </c>
    </row>
    <row r="23">
      <c r="A23" s="3" t="inlineStr">
        <is>
          <t>Financial assets and liabilities</t>
        </is>
      </c>
    </row>
    <row r="24">
      <c r="A24" s="4" t="inlineStr">
        <is>
          <t>Issuance of notes | €</t>
        </is>
      </c>
      <c r="AD24" s="8" t="n">
        <v>440</v>
      </c>
    </row>
    <row r="25">
      <c r="A25" s="4" t="inlineStr">
        <is>
          <t>Stated interest rate</t>
        </is>
      </c>
      <c r="P25" s="4" t="inlineStr">
        <is>
          <t>2.125%</t>
        </is>
      </c>
      <c r="Q25" s="4" t="inlineStr">
        <is>
          <t>2.125%</t>
        </is>
      </c>
      <c r="R25" s="4" t="inlineStr">
        <is>
          <t>2.125%</t>
        </is>
      </c>
      <c r="W25" s="4" t="inlineStr">
        <is>
          <t>2.125%</t>
        </is>
      </c>
      <c r="X25" s="4" t="inlineStr">
        <is>
          <t>2.125%</t>
        </is>
      </c>
      <c r="Y25" s="4" t="inlineStr">
        <is>
          <t>2.125%</t>
        </is>
      </c>
      <c r="AA25" s="4" t="inlineStr">
        <is>
          <t>2.125%</t>
        </is>
      </c>
      <c r="AB25" s="4" t="inlineStr">
        <is>
          <t>2.125%</t>
        </is>
      </c>
      <c r="AC25" s="4" t="inlineStr">
        <is>
          <t>2.125%</t>
        </is>
      </c>
      <c r="AD25" s="4" t="inlineStr">
        <is>
          <t>2.125%</t>
        </is>
      </c>
      <c r="AE25" s="4" t="inlineStr">
        <is>
          <t>2.125%</t>
        </is>
      </c>
    </row>
    <row r="26">
      <c r="A26" s="4" t="inlineStr">
        <is>
          <t>Repayments of borrowings | €</t>
        </is>
      </c>
      <c r="C26" s="8" t="n">
        <v>1</v>
      </c>
    </row>
    <row r="27">
      <c r="A27" s="4" t="inlineStr">
        <is>
          <t>Tender offers made to repurchase Senior Secured Notes | €</t>
        </is>
      </c>
      <c r="AA27" s="8" t="n">
        <v>440</v>
      </c>
    </row>
    <row r="28">
      <c r="A28" s="4" t="inlineStr">
        <is>
          <t>Aggregate principal amount | €</t>
        </is>
      </c>
      <c r="P28" s="8" t="n">
        <v>439</v>
      </c>
      <c r="W28" s="8" t="n">
        <v>439</v>
      </c>
    </row>
    <row r="29">
      <c r="A29" s="4" t="inlineStr">
        <is>
          <t>4.125% Senior Secured Notes due 2026 - 2020 Issue</t>
        </is>
      </c>
    </row>
    <row r="30">
      <c r="A30" s="3" t="inlineStr">
        <is>
          <t>Financial assets and liabilities</t>
        </is>
      </c>
    </row>
    <row r="31">
      <c r="A31" s="4" t="inlineStr">
        <is>
          <t>Issuance of notes</t>
        </is>
      </c>
      <c r="T31" s="6" t="n">
        <v>715</v>
      </c>
    </row>
    <row r="32">
      <c r="A32" s="4" t="inlineStr">
        <is>
          <t>Stated interest rate</t>
        </is>
      </c>
      <c r="P32" s="4" t="inlineStr">
        <is>
          <t>4.125%</t>
        </is>
      </c>
      <c r="Q32" s="4" t="inlineStr">
        <is>
          <t>4.125%</t>
        </is>
      </c>
      <c r="R32" s="4" t="inlineStr">
        <is>
          <t>4.125%</t>
        </is>
      </c>
      <c r="T32" s="4" t="inlineStr">
        <is>
          <t>4.125%</t>
        </is>
      </c>
    </row>
    <row r="33">
      <c r="A33" s="4" t="inlineStr">
        <is>
          <t>Aggregate principal amount</t>
        </is>
      </c>
      <c r="R33" s="6" t="n">
        <v>1215</v>
      </c>
    </row>
    <row r="34">
      <c r="A34" s="4" t="inlineStr">
        <is>
          <t>4.125% Senior Secured Notes due 2026 - 2019 Issue</t>
        </is>
      </c>
    </row>
    <row r="35">
      <c r="A35" s="3" t="inlineStr">
        <is>
          <t>Financial assets and liabilities</t>
        </is>
      </c>
    </row>
    <row r="36">
      <c r="A36" s="4" t="inlineStr">
        <is>
          <t>Issuance of notes</t>
        </is>
      </c>
      <c r="AC36" s="6" t="n">
        <v>500</v>
      </c>
      <c r="AE36" s="6" t="n">
        <v>500</v>
      </c>
    </row>
    <row r="37">
      <c r="A37" s="4" t="inlineStr">
        <is>
          <t>Stated interest rate</t>
        </is>
      </c>
      <c r="W37" s="4" t="inlineStr">
        <is>
          <t>4.125%</t>
        </is>
      </c>
      <c r="X37" s="4" t="inlineStr">
        <is>
          <t>4.125%</t>
        </is>
      </c>
      <c r="Y37" s="4" t="inlineStr">
        <is>
          <t>4.125%</t>
        </is>
      </c>
      <c r="AA37" s="4" t="inlineStr">
        <is>
          <t>4.125%</t>
        </is>
      </c>
      <c r="AB37" s="4" t="inlineStr">
        <is>
          <t>4.125%</t>
        </is>
      </c>
      <c r="AC37" s="4" t="inlineStr">
        <is>
          <t>4.125%</t>
        </is>
      </c>
      <c r="AD37" s="4" t="inlineStr">
        <is>
          <t>4.125%</t>
        </is>
      </c>
      <c r="AE37" s="4" t="inlineStr">
        <is>
          <t>4.125%</t>
        </is>
      </c>
    </row>
    <row r="38">
      <c r="A38" s="4" t="inlineStr">
        <is>
          <t>Tender offers made to repurchase Senior Secured Notes</t>
        </is>
      </c>
      <c r="AB38" s="6" t="n">
        <v>500</v>
      </c>
    </row>
    <row r="39">
      <c r="A39" s="4" t="inlineStr">
        <is>
          <t>Aggregate principal amount</t>
        </is>
      </c>
      <c r="Y39" s="6" t="n">
        <v>500</v>
      </c>
    </row>
    <row r="40">
      <c r="A40" s="4" t="inlineStr">
        <is>
          <t>5.250% Senior Notes due 2027 - 2020 Issue</t>
        </is>
      </c>
    </row>
    <row r="41">
      <c r="A41" s="3" t="inlineStr">
        <is>
          <t>Financial assets and liabilities</t>
        </is>
      </c>
    </row>
    <row r="42">
      <c r="A42" s="4" t="inlineStr">
        <is>
          <t>Issuance of notes</t>
        </is>
      </c>
      <c r="U42" s="6" t="n">
        <v>1000</v>
      </c>
    </row>
    <row r="43">
      <c r="A43" s="4" t="inlineStr">
        <is>
          <t>Stated interest rate</t>
        </is>
      </c>
      <c r="P43" s="4" t="inlineStr">
        <is>
          <t>5.25%</t>
        </is>
      </c>
      <c r="Q43" s="4" t="inlineStr">
        <is>
          <t>5.25%</t>
        </is>
      </c>
      <c r="R43" s="4" t="inlineStr">
        <is>
          <t>5.25%</t>
        </is>
      </c>
      <c r="U43" s="4" t="inlineStr">
        <is>
          <t>5.25%</t>
        </is>
      </c>
    </row>
    <row r="44">
      <c r="A44" s="4" t="inlineStr">
        <is>
          <t>Aggregate principal amount</t>
        </is>
      </c>
      <c r="R44" s="6" t="n">
        <v>1000</v>
      </c>
    </row>
    <row r="45">
      <c r="A45" s="4" t="inlineStr">
        <is>
          <t>5.250% Senior Notes due 2027 - 2019 Issue</t>
        </is>
      </c>
    </row>
    <row r="46">
      <c r="A46" s="3" t="inlineStr">
        <is>
          <t>Financial assets and liabilities</t>
        </is>
      </c>
    </row>
    <row r="47">
      <c r="A47" s="4" t="inlineStr">
        <is>
          <t>Issuance of notes</t>
        </is>
      </c>
      <c r="AC47" s="6" t="n">
        <v>800</v>
      </c>
      <c r="AE47" s="6" t="n">
        <v>800</v>
      </c>
    </row>
    <row r="48">
      <c r="A48" s="4" t="inlineStr">
        <is>
          <t>Stated interest rate</t>
        </is>
      </c>
      <c r="P48" s="4" t="inlineStr">
        <is>
          <t>5.25%</t>
        </is>
      </c>
      <c r="Q48" s="4" t="inlineStr">
        <is>
          <t>5.25%</t>
        </is>
      </c>
      <c r="R48" s="4" t="inlineStr">
        <is>
          <t>5.25%</t>
        </is>
      </c>
      <c r="W48" s="4" t="inlineStr">
        <is>
          <t>5.25%</t>
        </is>
      </c>
      <c r="X48" s="4" t="inlineStr">
        <is>
          <t>5.25%</t>
        </is>
      </c>
      <c r="Y48" s="4" t="inlineStr">
        <is>
          <t>5.25%</t>
        </is>
      </c>
      <c r="AC48" s="4" t="inlineStr">
        <is>
          <t>5.25%</t>
        </is>
      </c>
      <c r="AD48" s="4" t="inlineStr">
        <is>
          <t>5.25%</t>
        </is>
      </c>
      <c r="AE48" s="4" t="inlineStr">
        <is>
          <t>5.25%</t>
        </is>
      </c>
    </row>
    <row r="49">
      <c r="A49" s="4" t="inlineStr">
        <is>
          <t>Aggregate principal amount</t>
        </is>
      </c>
      <c r="R49" s="6" t="n">
        <v>800</v>
      </c>
      <c r="Y49" s="6" t="n">
        <v>800</v>
      </c>
    </row>
    <row r="50">
      <c r="A50" s="4" t="inlineStr">
        <is>
          <t>2.750% Senior Secured Notes due 2024</t>
        </is>
      </c>
    </row>
    <row r="51">
      <c r="A51" s="3" t="inlineStr">
        <is>
          <t>Financial assets and liabilities</t>
        </is>
      </c>
    </row>
    <row r="52">
      <c r="A52" s="4" t="inlineStr">
        <is>
          <t>Stated interest rate</t>
        </is>
      </c>
      <c r="J52" s="4" t="inlineStr">
        <is>
          <t>2.75%</t>
        </is>
      </c>
      <c r="K52" s="4" t="inlineStr">
        <is>
          <t>2.75%</t>
        </is>
      </c>
      <c r="W52" s="4" t="inlineStr">
        <is>
          <t>2.75%</t>
        </is>
      </c>
      <c r="X52" s="4" t="inlineStr">
        <is>
          <t>2.75%</t>
        </is>
      </c>
      <c r="Y52" s="4" t="inlineStr">
        <is>
          <t>2.75%</t>
        </is>
      </c>
      <c r="AA52" s="4" t="inlineStr">
        <is>
          <t>2.75%</t>
        </is>
      </c>
      <c r="AB52" s="4" t="inlineStr">
        <is>
          <t>2.75%</t>
        </is>
      </c>
    </row>
    <row r="53">
      <c r="A53" s="4" t="inlineStr">
        <is>
          <t>Repayments of borrowings | €</t>
        </is>
      </c>
      <c r="C53" s="8" t="n">
        <v>9</v>
      </c>
      <c r="J53" s="8" t="n">
        <v>741</v>
      </c>
    </row>
    <row r="54">
      <c r="A54" s="4" t="inlineStr">
        <is>
          <t>Tender offers made to repurchase Senior Secured Notes | €</t>
        </is>
      </c>
      <c r="AA54" s="8" t="n">
        <v>750</v>
      </c>
    </row>
    <row r="55">
      <c r="A55" s="4" t="inlineStr">
        <is>
          <t>Aggregate principal amount | €</t>
        </is>
      </c>
      <c r="W55" s="8" t="n">
        <v>741</v>
      </c>
    </row>
    <row r="56">
      <c r="A56" s="4" t="inlineStr">
        <is>
          <t>4.625% Senior Secured Notes due 2023</t>
        </is>
      </c>
    </row>
    <row r="57">
      <c r="A57" s="3" t="inlineStr">
        <is>
          <t>Financial assets and liabilities</t>
        </is>
      </c>
    </row>
    <row r="58">
      <c r="A58" s="4" t="inlineStr">
        <is>
          <t>Stated interest rate</t>
        </is>
      </c>
      <c r="F58" s="4" t="inlineStr">
        <is>
          <t>4.625%</t>
        </is>
      </c>
      <c r="G58" s="4" t="inlineStr">
        <is>
          <t>4.625%</t>
        </is>
      </c>
    </row>
    <row r="59">
      <c r="A59" s="4" t="inlineStr">
        <is>
          <t>Repayments of borrowings</t>
        </is>
      </c>
      <c r="G59" s="6" t="n">
        <v>1000</v>
      </c>
    </row>
    <row r="60">
      <c r="A60" s="4" t="inlineStr">
        <is>
          <t>4.125% Senior Secured Notes due 2023</t>
        </is>
      </c>
    </row>
    <row r="61">
      <c r="A61" s="3" t="inlineStr">
        <is>
          <t>Financial assets and liabilities</t>
        </is>
      </c>
    </row>
    <row r="62">
      <c r="A62" s="4" t="inlineStr">
        <is>
          <t>Stated interest rate</t>
        </is>
      </c>
      <c r="F62" s="4" t="inlineStr">
        <is>
          <t>4.125%</t>
        </is>
      </c>
      <c r="G62" s="4" t="inlineStr">
        <is>
          <t>4.125%</t>
        </is>
      </c>
    </row>
    <row r="63">
      <c r="A63" s="4" t="inlineStr">
        <is>
          <t>Repayments of borrowings | €</t>
        </is>
      </c>
      <c r="F63" s="8" t="n">
        <v>440</v>
      </c>
    </row>
    <row r="64">
      <c r="A64" s="4" t="inlineStr">
        <is>
          <t>4.250% Senior Secured Notes due 2022</t>
        </is>
      </c>
    </row>
    <row r="65">
      <c r="A65" s="3" t="inlineStr">
        <is>
          <t>Financial assets and liabilities</t>
        </is>
      </c>
    </row>
    <row r="66">
      <c r="A66" s="4" t="inlineStr">
        <is>
          <t>Stated interest rate</t>
        </is>
      </c>
      <c r="J66" s="4" t="inlineStr">
        <is>
          <t>4.25%</t>
        </is>
      </c>
      <c r="K66" s="4" t="inlineStr">
        <is>
          <t>4.25%</t>
        </is>
      </c>
      <c r="W66" s="4" t="inlineStr">
        <is>
          <t>4.25%</t>
        </is>
      </c>
      <c r="X66" s="4" t="inlineStr">
        <is>
          <t>4.25%</t>
        </is>
      </c>
      <c r="Y66" s="4" t="inlineStr">
        <is>
          <t>4.25%</t>
        </is>
      </c>
      <c r="AA66" s="4" t="inlineStr">
        <is>
          <t>4.25%</t>
        </is>
      </c>
      <c r="AB66" s="4" t="inlineStr">
        <is>
          <t>4.25%</t>
        </is>
      </c>
    </row>
    <row r="67">
      <c r="A67" s="4" t="inlineStr">
        <is>
          <t>Repayments of borrowings</t>
        </is>
      </c>
      <c r="D67" s="6" t="n">
        <v>20</v>
      </c>
      <c r="K67" s="6" t="n">
        <v>695</v>
      </c>
    </row>
    <row r="68">
      <c r="A68" s="4" t="inlineStr">
        <is>
          <t>Tender offers made to repurchase Senior Secured Notes</t>
        </is>
      </c>
      <c r="AB68" s="6" t="n">
        <v>715</v>
      </c>
    </row>
    <row r="69">
      <c r="A69" s="4" t="inlineStr">
        <is>
          <t>Aggregate principal amount</t>
        </is>
      </c>
      <c r="Y69" s="6" t="n">
        <v>695</v>
      </c>
    </row>
    <row r="70">
      <c r="A70" s="4" t="inlineStr">
        <is>
          <t>4.750% Senior Notes due 2027</t>
        </is>
      </c>
    </row>
    <row r="71">
      <c r="A71" s="3" t="inlineStr">
        <is>
          <t>Financial assets and liabilities</t>
        </is>
      </c>
    </row>
    <row r="72">
      <c r="A72" s="4" t="inlineStr">
        <is>
          <t>Stated interest rate</t>
        </is>
      </c>
      <c r="P72" s="4" t="inlineStr">
        <is>
          <t>4.75%</t>
        </is>
      </c>
      <c r="Q72" s="4" t="inlineStr">
        <is>
          <t>4.75%</t>
        </is>
      </c>
      <c r="R72" s="4" t="inlineStr">
        <is>
          <t>4.75%</t>
        </is>
      </c>
      <c r="W72" s="4" t="inlineStr">
        <is>
          <t>4.75%</t>
        </is>
      </c>
      <c r="X72" s="4" t="inlineStr">
        <is>
          <t>4.75%</t>
        </is>
      </c>
      <c r="Y72" s="4" t="inlineStr">
        <is>
          <t>4.75%</t>
        </is>
      </c>
    </row>
    <row r="73">
      <c r="A73" s="4" t="inlineStr">
        <is>
          <t>Aggregate principal amount | £</t>
        </is>
      </c>
      <c r="Q73" s="12" t="n">
        <v>400</v>
      </c>
      <c r="X73" s="12" t="n">
        <v>400</v>
      </c>
    </row>
    <row r="74">
      <c r="A74" s="4" t="inlineStr">
        <is>
          <t>6.000% Senior Notes due 2025</t>
        </is>
      </c>
    </row>
    <row r="75">
      <c r="A75" s="3" t="inlineStr">
        <is>
          <t>Financial assets and liabilities</t>
        </is>
      </c>
    </row>
    <row r="76">
      <c r="A76" s="4" t="inlineStr">
        <is>
          <t>Stated interest rate</t>
        </is>
      </c>
      <c r="P76" s="4" t="inlineStr">
        <is>
          <t>6.00%</t>
        </is>
      </c>
      <c r="Q76" s="4" t="inlineStr">
        <is>
          <t>6.00%</t>
        </is>
      </c>
      <c r="R76" s="4" t="inlineStr">
        <is>
          <t>6.00%</t>
        </is>
      </c>
      <c r="W76" s="4" t="inlineStr">
        <is>
          <t>6.00%</t>
        </is>
      </c>
      <c r="X76" s="4" t="inlineStr">
        <is>
          <t>6.00%</t>
        </is>
      </c>
      <c r="Y76" s="4" t="inlineStr">
        <is>
          <t>6.00%</t>
        </is>
      </c>
    </row>
    <row r="77">
      <c r="A77" s="4" t="inlineStr">
        <is>
          <t>Repurchase of Senior Notes by means of a tender and consent offer</t>
        </is>
      </c>
      <c r="K77" s="6" t="n">
        <v>900</v>
      </c>
    </row>
    <row r="78">
      <c r="A78" s="4" t="inlineStr">
        <is>
          <t>Aggregate principal amount</t>
        </is>
      </c>
      <c r="R78" s="6" t="n">
        <v>800</v>
      </c>
      <c r="Y78" s="6" t="n">
        <v>1700</v>
      </c>
    </row>
    <row r="79">
      <c r="A79" s="4" t="inlineStr">
        <is>
          <t>7.250% Senior Notes due 2024</t>
        </is>
      </c>
    </row>
    <row r="80">
      <c r="A80" s="3" t="inlineStr">
        <is>
          <t>Financial assets and liabilities</t>
        </is>
      </c>
    </row>
    <row r="81">
      <c r="A81" s="4" t="inlineStr">
        <is>
          <t>Stated interest rate</t>
        </is>
      </c>
      <c r="I81" s="4" t="inlineStr">
        <is>
          <t>7.25%</t>
        </is>
      </c>
    </row>
    <row r="82">
      <c r="A82" s="4" t="inlineStr">
        <is>
          <t>Repayments of borrowings</t>
        </is>
      </c>
      <c r="I82" s="6" t="n">
        <v>1650</v>
      </c>
    </row>
    <row r="83">
      <c r="A83" s="4" t="inlineStr">
        <is>
          <t>6.750% Senior Notes due 2024</t>
        </is>
      </c>
    </row>
    <row r="84">
      <c r="A84" s="3" t="inlineStr">
        <is>
          <t>Financial assets and liabilities</t>
        </is>
      </c>
    </row>
    <row r="85">
      <c r="A85" s="4" t="inlineStr">
        <is>
          <t>Stated interest rate</t>
        </is>
      </c>
      <c r="E85" s="4" t="inlineStr">
        <is>
          <t>6.75%</t>
        </is>
      </c>
    </row>
    <row r="86">
      <c r="A86" s="4" t="inlineStr">
        <is>
          <t>Repayments of borrowings | €</t>
        </is>
      </c>
      <c r="E86" s="8" t="n">
        <v>750</v>
      </c>
    </row>
    <row r="87">
      <c r="A87" s="4" t="inlineStr">
        <is>
          <t>6.000% Senior Notes due 2021</t>
        </is>
      </c>
    </row>
    <row r="88">
      <c r="A88" s="3" t="inlineStr">
        <is>
          <t>Financial assets and liabilities</t>
        </is>
      </c>
    </row>
    <row r="89">
      <c r="A89" s="4" t="inlineStr">
        <is>
          <t>Stated interest rate</t>
        </is>
      </c>
      <c r="L89" s="4" t="inlineStr">
        <is>
          <t>6.00%</t>
        </is>
      </c>
    </row>
    <row r="90">
      <c r="A90" s="4" t="inlineStr">
        <is>
          <t>Repayments of borrowings</t>
        </is>
      </c>
      <c r="L90" s="6" t="n">
        <v>440</v>
      </c>
    </row>
    <row r="91">
      <c r="A91" s="4" t="inlineStr">
        <is>
          <t>Global Asset Based Loan Facility</t>
        </is>
      </c>
    </row>
    <row r="92">
      <c r="A92" s="3" t="inlineStr">
        <is>
          <t>Financial assets and liabilities</t>
        </is>
      </c>
    </row>
    <row r="93">
      <c r="A93" s="4" t="inlineStr">
        <is>
          <t>Maximum borrowing capacity</t>
        </is>
      </c>
      <c r="R93" s="5" t="n">
        <v>599</v>
      </c>
      <c r="Z93" s="6" t="n">
        <v>700</v>
      </c>
      <c r="AB93" s="6" t="n">
        <v>850</v>
      </c>
    </row>
    <row r="94">
      <c r="A94" s="4" t="inlineStr">
        <is>
          <t>Undrawn amount</t>
        </is>
      </c>
      <c r="R94" s="5" t="n">
        <v>599</v>
      </c>
      <c r="Y94" s="5" t="n">
        <v>663</v>
      </c>
    </row>
    <row r="95">
      <c r="A95" s="4" t="inlineStr">
        <is>
          <t>Aggregate principal amount</t>
        </is>
      </c>
      <c r="R95" s="5" t="n">
        <v>599</v>
      </c>
      <c r="Y95" s="5" t="n">
        <v>663</v>
      </c>
    </row>
    <row r="96">
      <c r="A96" s="4" t="inlineStr">
        <is>
          <t>Term Loan Credit Facility</t>
        </is>
      </c>
    </row>
    <row r="97">
      <c r="A97" s="3" t="inlineStr">
        <is>
          <t>Financial assets and liabilities</t>
        </is>
      </c>
    </row>
    <row r="98">
      <c r="A98" s="4" t="inlineStr">
        <is>
          <t>Repayments of borrowings</t>
        </is>
      </c>
      <c r="B98" s="6" t="n">
        <v>300</v>
      </c>
    </row>
    <row r="99">
      <c r="A99" s="4" t="inlineStr">
        <is>
          <t>Discontinued operations</t>
        </is>
      </c>
    </row>
    <row r="100">
      <c r="A100" s="3" t="inlineStr">
        <is>
          <t>Financial assets and liabilities</t>
        </is>
      </c>
    </row>
    <row r="101">
      <c r="A101" s="4" t="inlineStr">
        <is>
          <t>Lease payments</t>
        </is>
      </c>
      <c r="N101" s="6" t="n">
        <v>14</v>
      </c>
    </row>
    <row r="102">
      <c r="A102" s="4" t="inlineStr">
        <is>
          <t>Aggregate continuing and discontinued operations</t>
        </is>
      </c>
    </row>
    <row r="103">
      <c r="A103" s="3" t="inlineStr">
        <is>
          <t>Financial assets and liabilities</t>
        </is>
      </c>
    </row>
    <row r="104">
      <c r="A104" s="4" t="inlineStr">
        <is>
          <t>Lease liabilities</t>
        </is>
      </c>
      <c r="R104" s="6" t="n">
        <v>366</v>
      </c>
      <c r="Y104" s="6" t="n">
        <v>3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inancial assets and liabilities - Effective interest rates (Details)</t>
        </is>
      </c>
      <c r="B1" s="2" t="inlineStr">
        <is>
          <t>12 Months Ended</t>
        </is>
      </c>
    </row>
    <row r="2">
      <c r="B2" s="2" t="inlineStr">
        <is>
          <t>Dec. 31, 2020</t>
        </is>
      </c>
      <c r="C2" s="2" t="inlineStr">
        <is>
          <t>Dec. 31, 2019</t>
        </is>
      </c>
      <c r="D2" s="2" t="inlineStr">
        <is>
          <t>Jun. 30, 2020</t>
        </is>
      </c>
      <c r="E2" s="2" t="inlineStr">
        <is>
          <t>Jun. 10, 2020</t>
        </is>
      </c>
      <c r="F2" s="2" t="inlineStr">
        <is>
          <t>Jun. 02, 2020</t>
        </is>
      </c>
      <c r="G2" s="2" t="inlineStr">
        <is>
          <t>Apr. 09, 2020</t>
        </is>
      </c>
      <c r="H2" s="2" t="inlineStr">
        <is>
          <t>Apr. 08, 2020</t>
        </is>
      </c>
      <c r="I2" s="2" t="inlineStr">
        <is>
          <t>Nov. 29, 2019</t>
        </is>
      </c>
      <c r="J2" s="2" t="inlineStr">
        <is>
          <t>Nov. 14, 2019</t>
        </is>
      </c>
      <c r="K2" s="2" t="inlineStr">
        <is>
          <t>Oct. 31, 2019</t>
        </is>
      </c>
      <c r="L2" s="2" t="inlineStr">
        <is>
          <t>Aug. 31, 2019</t>
        </is>
      </c>
      <c r="M2" s="2" t="inlineStr">
        <is>
          <t>Aug. 13, 2019</t>
        </is>
      </c>
      <c r="N2" s="2" t="inlineStr">
        <is>
          <t>Aug. 12, 2019</t>
        </is>
      </c>
    </row>
    <row r="3">
      <c r="A3" s="4" t="inlineStr">
        <is>
          <t>5.250% Senior Secured Notes due 2025</t>
        </is>
      </c>
    </row>
    <row r="4">
      <c r="A4" s="3" t="inlineStr">
        <is>
          <t>Financial assets and liabilities</t>
        </is>
      </c>
    </row>
    <row r="5">
      <c r="A5" s="4" t="inlineStr">
        <is>
          <t>Stated interest rate</t>
        </is>
      </c>
      <c r="B5" s="4" t="inlineStr">
        <is>
          <t>5.25%</t>
        </is>
      </c>
      <c r="G5" s="4" t="inlineStr">
        <is>
          <t>5.25%</t>
        </is>
      </c>
      <c r="H5" s="4" t="inlineStr">
        <is>
          <t>5.25%</t>
        </is>
      </c>
    </row>
    <row r="6">
      <c r="A6" s="4" t="inlineStr">
        <is>
          <t>5.250% Senior Secured Notes due 2025 | U.S. dollar</t>
        </is>
      </c>
    </row>
    <row r="7">
      <c r="A7" s="3" t="inlineStr">
        <is>
          <t>Financial assets and liabilities</t>
        </is>
      </c>
    </row>
    <row r="8">
      <c r="A8" s="4" t="inlineStr">
        <is>
          <t>Effective interest rate</t>
        </is>
      </c>
      <c r="B8" s="4" t="inlineStr">
        <is>
          <t>5.32%</t>
        </is>
      </c>
    </row>
    <row r="9">
      <c r="A9" s="4" t="inlineStr">
        <is>
          <t>4.125% Senior Secured Notes due 2026</t>
        </is>
      </c>
    </row>
    <row r="10">
      <c r="A10" s="3" t="inlineStr">
        <is>
          <t>Financial assets and liabilities</t>
        </is>
      </c>
    </row>
    <row r="11">
      <c r="A11" s="4" t="inlineStr">
        <is>
          <t>Stated interest rate</t>
        </is>
      </c>
      <c r="B11" s="4" t="inlineStr">
        <is>
          <t>4.125%</t>
        </is>
      </c>
      <c r="C11" s="4" t="inlineStr">
        <is>
          <t>4.125%</t>
        </is>
      </c>
    </row>
    <row r="12">
      <c r="A12" s="4" t="inlineStr">
        <is>
          <t>4.125% Senior Secured Notes due 2026 | U.S. dollar</t>
        </is>
      </c>
    </row>
    <row r="13">
      <c r="A13" s="3" t="inlineStr">
        <is>
          <t>Financial assets and liabilities</t>
        </is>
      </c>
    </row>
    <row r="14">
      <c r="A14" s="4" t="inlineStr">
        <is>
          <t>Effective interest rate</t>
        </is>
      </c>
      <c r="B14" s="4" t="inlineStr">
        <is>
          <t>4.32%</t>
        </is>
      </c>
      <c r="C14" s="4" t="inlineStr">
        <is>
          <t>4.37%</t>
        </is>
      </c>
    </row>
    <row r="15">
      <c r="A15" s="4" t="inlineStr">
        <is>
          <t>2.125% Senior Secured Notes due 2026 - 2019 Issue</t>
        </is>
      </c>
    </row>
    <row r="16">
      <c r="A16" s="3" t="inlineStr">
        <is>
          <t>Financial assets and liabilities</t>
        </is>
      </c>
    </row>
    <row r="17">
      <c r="A17" s="4" t="inlineStr">
        <is>
          <t>Stated interest rate</t>
        </is>
      </c>
      <c r="B17" s="4" t="inlineStr">
        <is>
          <t>2.125%</t>
        </is>
      </c>
      <c r="C17" s="4" t="inlineStr">
        <is>
          <t>2.125%</t>
        </is>
      </c>
      <c r="K17" s="4" t="inlineStr">
        <is>
          <t>2.125%</t>
        </is>
      </c>
      <c r="L17" s="4" t="inlineStr">
        <is>
          <t>2.125%</t>
        </is>
      </c>
      <c r="N17" s="4" t="inlineStr">
        <is>
          <t>2.125%</t>
        </is>
      </c>
    </row>
    <row r="18">
      <c r="A18" s="4" t="inlineStr">
        <is>
          <t>2.125% Senior Secured Notes due 2026 - 2019 Issue | Euro</t>
        </is>
      </c>
    </row>
    <row r="19">
      <c r="A19" s="3" t="inlineStr">
        <is>
          <t>Financial assets and liabilities</t>
        </is>
      </c>
    </row>
    <row r="20">
      <c r="A20" s="4" t="inlineStr">
        <is>
          <t>Effective interest rate</t>
        </is>
      </c>
      <c r="B20" s="4" t="inlineStr">
        <is>
          <t>2.33%</t>
        </is>
      </c>
      <c r="C20" s="4" t="inlineStr">
        <is>
          <t>2.33%</t>
        </is>
      </c>
    </row>
    <row r="21">
      <c r="A21" s="4" t="inlineStr">
        <is>
          <t>2.125% Senior Secured Notes due 2026 - 2020 Issue</t>
        </is>
      </c>
    </row>
    <row r="22">
      <c r="A22" s="3" t="inlineStr">
        <is>
          <t>Financial assets and liabilities</t>
        </is>
      </c>
    </row>
    <row r="23">
      <c r="A23" s="4" t="inlineStr">
        <is>
          <t>Stated interest rate</t>
        </is>
      </c>
      <c r="B23" s="4" t="inlineStr">
        <is>
          <t>2.125%</t>
        </is>
      </c>
      <c r="E23" s="4" t="inlineStr">
        <is>
          <t>2.125%</t>
        </is>
      </c>
    </row>
    <row r="24">
      <c r="A24" s="4" t="inlineStr">
        <is>
          <t>2.125% Senior Secured Notes due 2026 - 2020 Issue | Euro</t>
        </is>
      </c>
    </row>
    <row r="25">
      <c r="A25" s="3" t="inlineStr">
        <is>
          <t>Financial assets and liabilities</t>
        </is>
      </c>
    </row>
    <row r="26">
      <c r="A26" s="4" t="inlineStr">
        <is>
          <t>Effective interest rate</t>
        </is>
      </c>
      <c r="B26" s="4" t="inlineStr">
        <is>
          <t>3.29%</t>
        </is>
      </c>
    </row>
    <row r="27">
      <c r="A27" s="4" t="inlineStr">
        <is>
          <t>6.000% Senior Notes due 2025</t>
        </is>
      </c>
    </row>
    <row r="28">
      <c r="A28" s="3" t="inlineStr">
        <is>
          <t>Financial assets and liabilities</t>
        </is>
      </c>
    </row>
    <row r="29">
      <c r="A29" s="4" t="inlineStr">
        <is>
          <t>Stated interest rate</t>
        </is>
      </c>
      <c r="B29" s="4" t="inlineStr">
        <is>
          <t>6.00%</t>
        </is>
      </c>
      <c r="C29" s="4" t="inlineStr">
        <is>
          <t>6.00%</t>
        </is>
      </c>
    </row>
    <row r="30">
      <c r="A30" s="4" t="inlineStr">
        <is>
          <t>6.000% Senior Notes due 2025 | U.S. dollar</t>
        </is>
      </c>
    </row>
    <row r="31">
      <c r="A31" s="3" t="inlineStr">
        <is>
          <t>Financial assets and liabilities</t>
        </is>
      </c>
    </row>
    <row r="32">
      <c r="A32" s="4" t="inlineStr">
        <is>
          <t>Effective interest rate</t>
        </is>
      </c>
      <c r="B32" s="4" t="inlineStr">
        <is>
          <t>5.97%</t>
        </is>
      </c>
      <c r="C32" s="4" t="inlineStr">
        <is>
          <t>6.14%</t>
        </is>
      </c>
    </row>
    <row r="33">
      <c r="A33" s="4" t="inlineStr">
        <is>
          <t>4.750% Senior Notes due 2027</t>
        </is>
      </c>
    </row>
    <row r="34">
      <c r="A34" s="3" t="inlineStr">
        <is>
          <t>Financial assets and liabilities</t>
        </is>
      </c>
    </row>
    <row r="35">
      <c r="A35" s="4" t="inlineStr">
        <is>
          <t>Stated interest rate</t>
        </is>
      </c>
      <c r="B35" s="4" t="inlineStr">
        <is>
          <t>4.75%</t>
        </is>
      </c>
      <c r="C35" s="4" t="inlineStr">
        <is>
          <t>4.75%</t>
        </is>
      </c>
    </row>
    <row r="36">
      <c r="A36" s="4" t="inlineStr">
        <is>
          <t>4.750% Senior Notes due 2027 | British pound</t>
        </is>
      </c>
    </row>
    <row r="37">
      <c r="A37" s="3" t="inlineStr">
        <is>
          <t>Financial assets and liabilities</t>
        </is>
      </c>
    </row>
    <row r="38">
      <c r="A38" s="4" t="inlineStr">
        <is>
          <t>Effective interest rate</t>
        </is>
      </c>
      <c r="B38" s="4" t="inlineStr">
        <is>
          <t>4.99%</t>
        </is>
      </c>
      <c r="C38" s="4" t="inlineStr">
        <is>
          <t>4.99%</t>
        </is>
      </c>
    </row>
    <row r="39">
      <c r="A39" s="4" t="inlineStr">
        <is>
          <t>5.250% Senior Notes due 2027 - 2019 Issue</t>
        </is>
      </c>
    </row>
    <row r="40">
      <c r="A40" s="3" t="inlineStr">
        <is>
          <t>Financial assets and liabilities</t>
        </is>
      </c>
    </row>
    <row r="41">
      <c r="A41" s="4" t="inlineStr">
        <is>
          <t>Stated interest rate</t>
        </is>
      </c>
      <c r="B41" s="4" t="inlineStr">
        <is>
          <t>5.25%</t>
        </is>
      </c>
      <c r="C41" s="4" t="inlineStr">
        <is>
          <t>5.25%</t>
        </is>
      </c>
      <c r="L41" s="4" t="inlineStr">
        <is>
          <t>5.25%</t>
        </is>
      </c>
      <c r="N41" s="4" t="inlineStr">
        <is>
          <t>5.25%</t>
        </is>
      </c>
    </row>
    <row r="42">
      <c r="A42" s="4" t="inlineStr">
        <is>
          <t>5.250% Senior Notes due 2027 - 2019 Issue | U.S. dollar</t>
        </is>
      </c>
    </row>
    <row r="43">
      <c r="A43" s="3" t="inlineStr">
        <is>
          <t>Financial assets and liabilities</t>
        </is>
      </c>
    </row>
    <row r="44">
      <c r="A44" s="4" t="inlineStr">
        <is>
          <t>Effective interest rate</t>
        </is>
      </c>
      <c r="B44" s="4" t="inlineStr">
        <is>
          <t>5.50%</t>
        </is>
      </c>
      <c r="C44" s="4" t="inlineStr">
        <is>
          <t>5.50%</t>
        </is>
      </c>
    </row>
    <row r="45">
      <c r="A45" s="4" t="inlineStr">
        <is>
          <t>5.250% Senior Notes due 2027 - 2020 Issue</t>
        </is>
      </c>
    </row>
    <row r="46">
      <c r="A46" s="3" t="inlineStr">
        <is>
          <t>Financial assets and liabilities</t>
        </is>
      </c>
    </row>
    <row r="47">
      <c r="A47" s="4" t="inlineStr">
        <is>
          <t>Stated interest rate</t>
        </is>
      </c>
      <c r="B47" s="4" t="inlineStr">
        <is>
          <t>5.25%</t>
        </is>
      </c>
      <c r="F47" s="4" t="inlineStr">
        <is>
          <t>5.25%</t>
        </is>
      </c>
    </row>
    <row r="48">
      <c r="A48" s="4" t="inlineStr">
        <is>
          <t>5.250% Senior Notes due 2027 - 2020 Issue | U.S. dollar</t>
        </is>
      </c>
    </row>
    <row r="49">
      <c r="A49" s="3" t="inlineStr">
        <is>
          <t>Financial assets and liabilities</t>
        </is>
      </c>
    </row>
    <row r="50">
      <c r="A50" s="4" t="inlineStr">
        <is>
          <t>Effective interest rate</t>
        </is>
      </c>
      <c r="B50" s="4" t="inlineStr">
        <is>
          <t>6.42%</t>
        </is>
      </c>
    </row>
    <row r="51">
      <c r="A51" s="4" t="inlineStr">
        <is>
          <t>2.750% Senior Secured Notes due 2024</t>
        </is>
      </c>
    </row>
    <row r="52">
      <c r="A52" s="3" t="inlineStr">
        <is>
          <t>Financial assets and liabilities</t>
        </is>
      </c>
    </row>
    <row r="53">
      <c r="A53" s="4" t="inlineStr">
        <is>
          <t>Stated interest rate</t>
        </is>
      </c>
      <c r="C53" s="4" t="inlineStr">
        <is>
          <t>2.75%</t>
        </is>
      </c>
      <c r="D53" s="4" t="inlineStr">
        <is>
          <t>2.75%</t>
        </is>
      </c>
      <c r="K53" s="4" t="inlineStr">
        <is>
          <t>2.75%</t>
        </is>
      </c>
    </row>
    <row r="54">
      <c r="A54" s="4" t="inlineStr">
        <is>
          <t>2.750% Senior Secured Notes due 2024 | Euro</t>
        </is>
      </c>
    </row>
    <row r="55">
      <c r="A55" s="3" t="inlineStr">
        <is>
          <t>Financial assets and liabilities</t>
        </is>
      </c>
    </row>
    <row r="56">
      <c r="A56" s="4" t="inlineStr">
        <is>
          <t>Effective interest rate</t>
        </is>
      </c>
      <c r="C56" s="4" t="inlineStr">
        <is>
          <t>2.92%</t>
        </is>
      </c>
    </row>
    <row r="57">
      <c r="A57" s="4" t="inlineStr">
        <is>
          <t>4.250% Senior Secured Notes due 2022</t>
        </is>
      </c>
    </row>
    <row r="58">
      <c r="A58" s="3" t="inlineStr">
        <is>
          <t>Financial assets and liabilities</t>
        </is>
      </c>
    </row>
    <row r="59">
      <c r="A59" s="4" t="inlineStr">
        <is>
          <t>Stated interest rate</t>
        </is>
      </c>
      <c r="C59" s="4" t="inlineStr">
        <is>
          <t>4.25%</t>
        </is>
      </c>
      <c r="D59" s="4" t="inlineStr">
        <is>
          <t>4.25%</t>
        </is>
      </c>
      <c r="K59" s="4" t="inlineStr">
        <is>
          <t>4.25%</t>
        </is>
      </c>
    </row>
    <row r="60">
      <c r="A60" s="4" t="inlineStr">
        <is>
          <t>4.250% Senior Secured Notes due 2022 | U.S. dollar</t>
        </is>
      </c>
    </row>
    <row r="61">
      <c r="A61" s="3" t="inlineStr">
        <is>
          <t>Financial assets and liabilities</t>
        </is>
      </c>
    </row>
    <row r="62">
      <c r="A62" s="4" t="inlineStr">
        <is>
          <t>Effective interest rate</t>
        </is>
      </c>
      <c r="C62" s="4" t="inlineStr">
        <is>
          <t>4.52%</t>
        </is>
      </c>
    </row>
    <row r="63">
      <c r="A63" s="4" t="inlineStr">
        <is>
          <t>Lease obligations | Various currencies</t>
        </is>
      </c>
    </row>
    <row r="64">
      <c r="A64" s="3" t="inlineStr">
        <is>
          <t>Financial assets and liabilities</t>
        </is>
      </c>
    </row>
    <row r="65">
      <c r="A65" s="4" t="inlineStr">
        <is>
          <t>Effective interest rate</t>
        </is>
      </c>
      <c r="B65" s="4" t="inlineStr">
        <is>
          <t>5.27%</t>
        </is>
      </c>
      <c r="C65" s="4" t="inlineStr">
        <is>
          <t>4.77%</t>
        </is>
      </c>
    </row>
    <row r="66">
      <c r="A66" s="4" t="inlineStr">
        <is>
          <t>4.625% Senior Secured Notes due 2023</t>
        </is>
      </c>
    </row>
    <row r="67">
      <c r="A67" s="3" t="inlineStr">
        <is>
          <t>Financial assets and liabilities</t>
        </is>
      </c>
    </row>
    <row r="68">
      <c r="A68" s="4" t="inlineStr">
        <is>
          <t>Stated interest rate</t>
        </is>
      </c>
      <c r="J68" s="4" t="inlineStr">
        <is>
          <t>4.625%</t>
        </is>
      </c>
    </row>
    <row r="69">
      <c r="A69" s="4" t="inlineStr">
        <is>
          <t>4.125% Senior Secured Notes due 2023</t>
        </is>
      </c>
    </row>
    <row r="70">
      <c r="A70" s="3" t="inlineStr">
        <is>
          <t>Financial assets and liabilities</t>
        </is>
      </c>
    </row>
    <row r="71">
      <c r="A71" s="4" t="inlineStr">
        <is>
          <t>Stated interest rate</t>
        </is>
      </c>
      <c r="J71" s="4" t="inlineStr">
        <is>
          <t>4.125%</t>
        </is>
      </c>
    </row>
    <row r="72">
      <c r="A72" s="4" t="inlineStr">
        <is>
          <t>7.250% Senior Notes due 2024</t>
        </is>
      </c>
    </row>
    <row r="73">
      <c r="A73" s="3" t="inlineStr">
        <is>
          <t>Financial assets and liabilities</t>
        </is>
      </c>
    </row>
    <row r="74">
      <c r="A74" s="4" t="inlineStr">
        <is>
          <t>Stated interest rate</t>
        </is>
      </c>
      <c r="M74" s="4" t="inlineStr">
        <is>
          <t>7.25%</t>
        </is>
      </c>
    </row>
    <row r="75">
      <c r="A75" s="4" t="inlineStr">
        <is>
          <t>6.750% Senior Notes due 2024</t>
        </is>
      </c>
    </row>
    <row r="76">
      <c r="A76" s="3" t="inlineStr">
        <is>
          <t>Financial assets and liabilities</t>
        </is>
      </c>
    </row>
    <row r="77">
      <c r="A77" s="4" t="inlineStr">
        <is>
          <t>Stated interest rate</t>
        </is>
      </c>
      <c r="I77" s="4" t="inlineStr">
        <is>
          <t>6.75%</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arrying amount and undrawn borrowing facilities (Details) - USD ($) $ in Millions</t>
        </is>
      </c>
      <c r="B1" s="2" t="inlineStr">
        <is>
          <t>Dec. 31, 2020</t>
        </is>
      </c>
      <c r="C1" s="2" t="inlineStr">
        <is>
          <t>Dec. 31, 2019</t>
        </is>
      </c>
    </row>
    <row r="2">
      <c r="A2" s="3" t="inlineStr">
        <is>
          <t>Financial assets and liabilities</t>
        </is>
      </c>
    </row>
    <row r="3">
      <c r="A3" s="4" t="inlineStr">
        <is>
          <t>Borrowings</t>
        </is>
      </c>
      <c r="B3" s="6" t="n">
        <v>6861</v>
      </c>
      <c r="C3" s="6" t="n">
        <v>5910</v>
      </c>
    </row>
    <row r="4">
      <c r="A4" s="4" t="inlineStr">
        <is>
          <t>Undrawn amount</t>
        </is>
      </c>
      <c r="B4" s="5" t="n">
        <v>600</v>
      </c>
      <c r="C4" s="5" t="n">
        <v>664</v>
      </c>
    </row>
    <row r="5">
      <c r="A5" s="4" t="inlineStr">
        <is>
          <t>Within one year or on demand</t>
        </is>
      </c>
    </row>
    <row r="6">
      <c r="A6" s="3" t="inlineStr">
        <is>
          <t>Financial assets and liabilities</t>
        </is>
      </c>
    </row>
    <row r="7">
      <c r="A7" s="4" t="inlineStr">
        <is>
          <t>Undrawn amount</t>
        </is>
      </c>
      <c r="B7" s="5" t="n">
        <v>1</v>
      </c>
      <c r="C7" s="5" t="n">
        <v>1</v>
      </c>
    </row>
    <row r="8">
      <c r="A8" s="4" t="inlineStr">
        <is>
          <t>Expiring beyond one year</t>
        </is>
      </c>
    </row>
    <row r="9">
      <c r="A9" s="3" t="inlineStr">
        <is>
          <t>Financial assets and liabilities</t>
        </is>
      </c>
    </row>
    <row r="10">
      <c r="A10" s="4" t="inlineStr">
        <is>
          <t>Undrawn amount</t>
        </is>
      </c>
      <c r="B10" s="5" t="n">
        <v>599</v>
      </c>
      <c r="C10" s="5" t="n">
        <v>663</v>
      </c>
    </row>
    <row r="11">
      <c r="A11" s="4" t="inlineStr">
        <is>
          <t>Euro</t>
        </is>
      </c>
    </row>
    <row r="12">
      <c r="A12" s="3" t="inlineStr">
        <is>
          <t>Financial assets and liabilities</t>
        </is>
      </c>
    </row>
    <row r="13">
      <c r="A13" s="4" t="inlineStr">
        <is>
          <t>Borrowings</t>
        </is>
      </c>
      <c r="B13" s="5" t="n">
        <v>1549</v>
      </c>
      <c r="C13" s="5" t="n">
        <v>1411</v>
      </c>
    </row>
    <row r="14">
      <c r="A14" s="4" t="inlineStr">
        <is>
          <t>U.S. dollar</t>
        </is>
      </c>
    </row>
    <row r="15">
      <c r="A15" s="3" t="inlineStr">
        <is>
          <t>Financial assets and liabilities</t>
        </is>
      </c>
    </row>
    <row r="16">
      <c r="A16" s="4" t="inlineStr">
        <is>
          <t>Borrowings</t>
        </is>
      </c>
      <c r="B16" s="5" t="n">
        <v>4687</v>
      </c>
      <c r="C16" s="5" t="n">
        <v>3909</v>
      </c>
    </row>
    <row r="17">
      <c r="A17" s="4" t="inlineStr">
        <is>
          <t>British pound</t>
        </is>
      </c>
    </row>
    <row r="18">
      <c r="A18" s="3" t="inlineStr">
        <is>
          <t>Financial assets and liabilities</t>
        </is>
      </c>
    </row>
    <row r="19">
      <c r="A19" s="4" t="inlineStr">
        <is>
          <t>Borrowings</t>
        </is>
      </c>
      <c r="B19" s="5" t="n">
        <v>583</v>
      </c>
      <c r="C19" s="5" t="n">
        <v>559</v>
      </c>
    </row>
    <row r="20">
      <c r="A20" s="4" t="inlineStr">
        <is>
          <t>Other</t>
        </is>
      </c>
    </row>
    <row r="21">
      <c r="A21" s="3" t="inlineStr">
        <is>
          <t>Financial assets and liabilities</t>
        </is>
      </c>
    </row>
    <row r="22">
      <c r="A22" s="4" t="inlineStr">
        <is>
          <t>Borrowings</t>
        </is>
      </c>
      <c r="B22" s="6" t="n">
        <v>42</v>
      </c>
      <c r="C22" s="6" t="n">
        <v>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assets and liabilities - Derivative financial instruments (Details) - USD ($) $ in Millions</t>
        </is>
      </c>
      <c r="B1" s="2" t="inlineStr">
        <is>
          <t>12 Months Ended</t>
        </is>
      </c>
    </row>
    <row r="2">
      <c r="B2" s="2" t="inlineStr">
        <is>
          <t>Dec. 31, 2020</t>
        </is>
      </c>
      <c r="C2" s="2" t="inlineStr">
        <is>
          <t>Dec. 31, 2019</t>
        </is>
      </c>
      <c r="D2" s="2" t="inlineStr">
        <is>
          <t>Aug. 12, 2019</t>
        </is>
      </c>
      <c r="E2" s="2" t="inlineStr">
        <is>
          <t>Dec. 31, 2018</t>
        </is>
      </c>
    </row>
    <row r="3">
      <c r="A3" s="3" t="inlineStr">
        <is>
          <t>Financial assets and liabilities</t>
        </is>
      </c>
    </row>
    <row r="4">
      <c r="A4" s="4" t="inlineStr">
        <is>
          <t>Fair value of assets</t>
        </is>
      </c>
      <c r="B4" s="6" t="n">
        <v>45</v>
      </c>
      <c r="C4" s="6" t="n">
        <v>7</v>
      </c>
    </row>
    <row r="5">
      <c r="A5" s="4" t="inlineStr">
        <is>
          <t>Contractual or notional amounts of assets</t>
        </is>
      </c>
      <c r="B5" s="5" t="n">
        <v>834</v>
      </c>
      <c r="C5" s="5" t="n">
        <v>734</v>
      </c>
    </row>
    <row r="6">
      <c r="A6" s="4" t="inlineStr">
        <is>
          <t>Fair value of liabilities</t>
        </is>
      </c>
      <c r="B6" s="5" t="n">
        <v>130</v>
      </c>
      <c r="C6" s="5" t="n">
        <v>61</v>
      </c>
    </row>
    <row r="7">
      <c r="A7" s="4" t="inlineStr">
        <is>
          <t>Contractual or notional amounts of liabilities</t>
        </is>
      </c>
      <c r="B7" s="5" t="n">
        <v>1749</v>
      </c>
      <c r="C7" s="5" t="n">
        <v>1540</v>
      </c>
    </row>
    <row r="8">
      <c r="A8" s="4" t="inlineStr">
        <is>
          <t>Derivative financial instruments - non-current</t>
        </is>
      </c>
      <c r="B8" s="5" t="n">
        <v>9</v>
      </c>
      <c r="C8" s="5" t="n">
        <v>4</v>
      </c>
    </row>
    <row r="9">
      <c r="A9" s="4" t="inlineStr">
        <is>
          <t>Derivative financial instruments</t>
        </is>
      </c>
      <c r="B9" s="5" t="n">
        <v>36</v>
      </c>
      <c r="C9" s="5" t="n">
        <v>3</v>
      </c>
    </row>
    <row r="10">
      <c r="A10" s="4" t="inlineStr">
        <is>
          <t>Derivative financial instruments</t>
        </is>
      </c>
      <c r="B10" s="5" t="n">
        <v>26</v>
      </c>
      <c r="C10" s="5" t="n">
        <v>44</v>
      </c>
    </row>
    <row r="11">
      <c r="A11" s="4" t="inlineStr">
        <is>
          <t>Derivative financial instruments</t>
        </is>
      </c>
      <c r="B11" s="5" t="n">
        <v>104</v>
      </c>
      <c r="C11" s="5" t="n">
        <v>17</v>
      </c>
    </row>
    <row r="12">
      <c r="A12" s="4" t="inlineStr">
        <is>
          <t>Metal forward contracts</t>
        </is>
      </c>
    </row>
    <row r="13">
      <c r="A13" s="3" t="inlineStr">
        <is>
          <t>Financial assets and liabilities</t>
        </is>
      </c>
    </row>
    <row r="14">
      <c r="A14" s="4" t="inlineStr">
        <is>
          <t>Fair value of assets</t>
        </is>
      </c>
      <c r="B14" s="5" t="n">
        <v>29</v>
      </c>
      <c r="C14" s="5" t="n">
        <v>4</v>
      </c>
    </row>
    <row r="15">
      <c r="A15" s="4" t="inlineStr">
        <is>
          <t>Contractual or notional amounts of assets</t>
        </is>
      </c>
      <c r="B15" s="5" t="n">
        <v>233</v>
      </c>
      <c r="C15" s="5" t="n">
        <v>100</v>
      </c>
    </row>
    <row r="16">
      <c r="A16" s="4" t="inlineStr">
        <is>
          <t>Fair value of liabilities</t>
        </is>
      </c>
      <c r="B16" s="5" t="n">
        <v>6</v>
      </c>
      <c r="C16" s="5" t="n">
        <v>10</v>
      </c>
    </row>
    <row r="17">
      <c r="A17" s="4" t="inlineStr">
        <is>
          <t>Contractual or notional amounts of liabilities</t>
        </is>
      </c>
      <c r="B17" s="5" t="n">
        <v>113</v>
      </c>
      <c r="C17" s="5" t="n">
        <v>252</v>
      </c>
    </row>
    <row r="18">
      <c r="A18" s="4" t="inlineStr">
        <is>
          <t>Cross currency interest rate swaps</t>
        </is>
      </c>
    </row>
    <row r="19">
      <c r="A19" s="3" t="inlineStr">
        <is>
          <t>Financial assets and liabilities</t>
        </is>
      </c>
    </row>
    <row r="20">
      <c r="A20" s="4" t="inlineStr">
        <is>
          <t>Fair value of assets</t>
        </is>
      </c>
      <c r="B20" s="5" t="n">
        <v>10</v>
      </c>
      <c r="C20" s="5" t="n">
        <v>3</v>
      </c>
      <c r="D20" s="6" t="n">
        <v>17</v>
      </c>
    </row>
    <row r="21">
      <c r="A21" s="4" t="inlineStr">
        <is>
          <t>Contractual or notional amounts of assets</t>
        </is>
      </c>
      <c r="B21" s="5" t="n">
        <v>233</v>
      </c>
      <c r="C21" s="5" t="n">
        <v>600</v>
      </c>
    </row>
    <row r="22">
      <c r="A22" s="4" t="inlineStr">
        <is>
          <t>Fair value of liabilities</t>
        </is>
      </c>
      <c r="B22" s="5" t="n">
        <v>115</v>
      </c>
      <c r="C22" s="5" t="n">
        <v>35</v>
      </c>
    </row>
    <row r="23">
      <c r="A23" s="4" t="inlineStr">
        <is>
          <t>Contractual or notional amounts of liabilities</t>
        </is>
      </c>
      <c r="B23" s="5" t="n">
        <v>1300</v>
      </c>
      <c r="C23" s="5" t="n">
        <v>913</v>
      </c>
    </row>
    <row r="24">
      <c r="A24" s="4" t="inlineStr">
        <is>
          <t>Derivative financial instruments</t>
        </is>
      </c>
      <c r="B24" s="5" t="n">
        <v>105</v>
      </c>
      <c r="C24" s="5" t="n">
        <v>32</v>
      </c>
      <c r="E24" s="6" t="n">
        <v>113</v>
      </c>
    </row>
    <row r="25">
      <c r="A25" s="4" t="inlineStr">
        <is>
          <t>Forward foreign exchange contracts</t>
        </is>
      </c>
    </row>
    <row r="26">
      <c r="A26" s="3" t="inlineStr">
        <is>
          <t>Financial assets and liabilities</t>
        </is>
      </c>
    </row>
    <row r="27">
      <c r="A27" s="4" t="inlineStr">
        <is>
          <t>Fair value of assets</t>
        </is>
      </c>
      <c r="B27" s="5" t="n">
        <v>5</v>
      </c>
    </row>
    <row r="28">
      <c r="A28" s="4" t="inlineStr">
        <is>
          <t>Contractual or notional amounts of assets</t>
        </is>
      </c>
      <c r="B28" s="5" t="n">
        <v>356</v>
      </c>
      <c r="C28" s="5" t="n">
        <v>31</v>
      </c>
    </row>
    <row r="29">
      <c r="A29" s="4" t="inlineStr">
        <is>
          <t>Fair value of liabilities</t>
        </is>
      </c>
      <c r="B29" s="5" t="n">
        <v>9</v>
      </c>
      <c r="C29" s="5" t="n">
        <v>13</v>
      </c>
    </row>
    <row r="30">
      <c r="A30" s="4" t="inlineStr">
        <is>
          <t>Contractual or notional amounts of liabilities</t>
        </is>
      </c>
      <c r="B30" s="5" t="n">
        <v>326</v>
      </c>
      <c r="C30" s="5" t="n">
        <v>351</v>
      </c>
    </row>
    <row r="31">
      <c r="A31" s="4" t="inlineStr">
        <is>
          <t>NYMEX gas swaps</t>
        </is>
      </c>
    </row>
    <row r="32">
      <c r="A32" s="3" t="inlineStr">
        <is>
          <t>Financial assets and liabilities</t>
        </is>
      </c>
    </row>
    <row r="33">
      <c r="A33" s="4" t="inlineStr">
        <is>
          <t>Fair value of assets</t>
        </is>
      </c>
      <c r="B33" s="5" t="n">
        <v>1</v>
      </c>
    </row>
    <row r="34">
      <c r="A34" s="4" t="inlineStr">
        <is>
          <t>Contractual or notional amounts of assets</t>
        </is>
      </c>
      <c r="B34" s="5" t="n">
        <v>12</v>
      </c>
      <c r="C34" s="5" t="n">
        <v>3</v>
      </c>
    </row>
    <row r="35">
      <c r="A35" s="4" t="inlineStr">
        <is>
          <t>Fair value of liabilities</t>
        </is>
      </c>
      <c r="C35" s="5" t="n">
        <v>3</v>
      </c>
    </row>
    <row r="36">
      <c r="A36" s="4" t="inlineStr">
        <is>
          <t>Contractual or notional amounts of liabilities</t>
        </is>
      </c>
      <c r="B36" s="6" t="n">
        <v>10</v>
      </c>
      <c r="C36" s="6" t="n">
        <v>2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Financial assets and liabilities - LME aluminum futures, cross currency interest rate swaps and NYMEX gas swaps (Details) £ in Millions, $ in Millions</t>
        </is>
      </c>
      <c r="B1" s="2" t="inlineStr">
        <is>
          <t>Aug. 12, 2019USD ($)</t>
        </is>
      </c>
      <c r="C1" s="2" t="inlineStr">
        <is>
          <t>Mar. 01, 2019USD ($)</t>
        </is>
      </c>
      <c r="D1" s="2" t="inlineStr">
        <is>
          <t>Feb. 15, 2019USD ($)</t>
        </is>
      </c>
      <c r="E1" s="2" t="inlineStr">
        <is>
          <t>Jul. 31, 2018USD ($)</t>
        </is>
      </c>
      <c r="F1" s="2" t="inlineStr">
        <is>
          <t>Dec. 31, 2020USD ($)</t>
        </is>
      </c>
      <c r="G1" s="2" t="inlineStr">
        <is>
          <t>Dec. 31, 2019USD ($)</t>
        </is>
      </c>
      <c r="H1" s="2" t="inlineStr">
        <is>
          <t>Dec. 31, 2018USD ($)</t>
        </is>
      </c>
      <c r="I1" s="2" t="inlineStr">
        <is>
          <t>Dec. 31, 2020GBP (£)</t>
        </is>
      </c>
      <c r="J1" s="2" t="inlineStr">
        <is>
          <t>Dec. 31, 2020USD ($)</t>
        </is>
      </c>
      <c r="K1" s="2" t="inlineStr">
        <is>
          <t>Dec. 31, 2019GBP (£)</t>
        </is>
      </c>
      <c r="L1" s="2" t="inlineStr">
        <is>
          <t>Dec. 31, 2019USD ($)</t>
        </is>
      </c>
      <c r="M1" s="2" t="inlineStr">
        <is>
          <t>Aug. 13, 2019</t>
        </is>
      </c>
    </row>
    <row r="2">
      <c r="A2" s="3" t="inlineStr">
        <is>
          <t>Hedging instruments</t>
        </is>
      </c>
    </row>
    <row r="3">
      <c r="A3" s="4" t="inlineStr">
        <is>
          <t>Derivative financial instruments used to hedge foreign currency and interest rate risk</t>
        </is>
      </c>
      <c r="J3" s="6" t="n">
        <v>9</v>
      </c>
      <c r="L3" s="6" t="n">
        <v>4</v>
      </c>
    </row>
    <row r="4">
      <c r="A4" s="4" t="inlineStr">
        <is>
          <t>Derivative financial instruments used to hedge foreign currency and interest rate risk</t>
        </is>
      </c>
      <c r="J4" s="5" t="n">
        <v>26</v>
      </c>
      <c r="L4" s="5" t="n">
        <v>44</v>
      </c>
    </row>
    <row r="5">
      <c r="A5" s="4" t="inlineStr">
        <is>
          <t>Fair value of assets</t>
        </is>
      </c>
      <c r="J5" s="5" t="n">
        <v>45</v>
      </c>
      <c r="L5" s="5" t="n">
        <v>7</v>
      </c>
    </row>
    <row r="6">
      <c r="A6" s="4" t="inlineStr">
        <is>
          <t>Issuance of notes</t>
        </is>
      </c>
      <c r="J6" s="6" t="n">
        <v>6483</v>
      </c>
      <c r="L6" s="6" t="n">
        <v>5529</v>
      </c>
    </row>
    <row r="7">
      <c r="A7" s="4" t="inlineStr">
        <is>
          <t>4.750% Senior Notes due 2027</t>
        </is>
      </c>
    </row>
    <row r="8">
      <c r="A8" s="3" t="inlineStr">
        <is>
          <t>Hedging instruments</t>
        </is>
      </c>
    </row>
    <row r="9">
      <c r="A9" s="4" t="inlineStr">
        <is>
          <t>Aggregate principal amount | £</t>
        </is>
      </c>
      <c r="I9" s="12" t="n">
        <v>400</v>
      </c>
      <c r="K9" s="12" t="n">
        <v>400</v>
      </c>
    </row>
    <row r="10">
      <c r="A10" s="4" t="inlineStr">
        <is>
          <t>Stated interest rate</t>
        </is>
      </c>
      <c r="I10" s="4" t="inlineStr">
        <is>
          <t>4.75%</t>
        </is>
      </c>
      <c r="J10" s="4" t="inlineStr">
        <is>
          <t>4.75%</t>
        </is>
      </c>
      <c r="K10" s="4" t="inlineStr">
        <is>
          <t>4.75%</t>
        </is>
      </c>
      <c r="L10" s="4" t="inlineStr">
        <is>
          <t>4.75%</t>
        </is>
      </c>
    </row>
    <row r="11">
      <c r="A11" s="4" t="inlineStr">
        <is>
          <t>7.250% Senior Notes due 2024</t>
        </is>
      </c>
    </row>
    <row r="12">
      <c r="A12" s="3" t="inlineStr">
        <is>
          <t>Hedging instruments</t>
        </is>
      </c>
    </row>
    <row r="13">
      <c r="A13" s="4" t="inlineStr">
        <is>
          <t>Stated interest rate</t>
        </is>
      </c>
      <c r="M13" s="4" t="inlineStr">
        <is>
          <t>7.25%</t>
        </is>
      </c>
    </row>
    <row r="14">
      <c r="A14" s="4" t="inlineStr">
        <is>
          <t>CCIRS, US dollar to euro</t>
        </is>
      </c>
    </row>
    <row r="15">
      <c r="A15" s="3" t="inlineStr">
        <is>
          <t>Hedging instruments</t>
        </is>
      </c>
    </row>
    <row r="16">
      <c r="A16" s="4" t="inlineStr">
        <is>
          <t>Contract value</t>
        </is>
      </c>
      <c r="C16" s="6" t="n">
        <v>200</v>
      </c>
    </row>
    <row r="17">
      <c r="A17" s="4" t="inlineStr">
        <is>
          <t>Hedges of net investment in foreign operations</t>
        </is>
      </c>
    </row>
    <row r="18">
      <c r="A18" s="3" t="inlineStr">
        <is>
          <t>Hedging instruments</t>
        </is>
      </c>
    </row>
    <row r="19">
      <c r="A19" s="4" t="inlineStr">
        <is>
          <t>Gain (loss) recognized on hedge ineffectiveness of net investments</t>
        </is>
      </c>
      <c r="F19" s="6" t="n">
        <v>-1</v>
      </c>
      <c r="G19" s="6" t="n">
        <v>-1</v>
      </c>
      <c r="H19" s="6" t="n">
        <v>0</v>
      </c>
    </row>
    <row r="20">
      <c r="A20" s="4" t="inlineStr">
        <is>
          <t>Cross currency interest rate swaps</t>
        </is>
      </c>
    </row>
    <row r="21">
      <c r="A21" s="3" t="inlineStr">
        <is>
          <t>Hedging instruments</t>
        </is>
      </c>
    </row>
    <row r="22">
      <c r="A22" s="4" t="inlineStr">
        <is>
          <t>Derivative financial instruments used to hedge foreign currency and interest rate risk</t>
        </is>
      </c>
      <c r="H22" s="6" t="n">
        <v>113</v>
      </c>
      <c r="J22" s="6" t="n">
        <v>105</v>
      </c>
      <c r="L22" s="6" t="n">
        <v>32</v>
      </c>
    </row>
    <row r="23">
      <c r="A23" s="4" t="inlineStr">
        <is>
          <t>Contract value</t>
        </is>
      </c>
      <c r="E23" s="6" t="n">
        <v>440</v>
      </c>
    </row>
    <row r="24">
      <c r="A24" s="4" t="inlineStr">
        <is>
          <t>Fair value of assets</t>
        </is>
      </c>
      <c r="B24" s="6" t="n">
        <v>17</v>
      </c>
      <c r="J24" s="5" t="n">
        <v>10</v>
      </c>
      <c r="L24" s="5" t="n">
        <v>3</v>
      </c>
    </row>
    <row r="25">
      <c r="A25" s="4" t="inlineStr">
        <is>
          <t>Proceeds on termination or settlement</t>
        </is>
      </c>
      <c r="B25" s="5" t="n">
        <v>23</v>
      </c>
    </row>
    <row r="26">
      <c r="A26" s="4" t="inlineStr">
        <is>
          <t>Cross currency interest rate swaps | CCIRS, US dollar to euro</t>
        </is>
      </c>
    </row>
    <row r="27">
      <c r="A27" s="3" t="inlineStr">
        <is>
          <t>Hedging instruments</t>
        </is>
      </c>
    </row>
    <row r="28">
      <c r="A28" s="4" t="inlineStr">
        <is>
          <t>Contract value</t>
        </is>
      </c>
      <c r="B28" s="6" t="n">
        <v>500</v>
      </c>
      <c r="D28" s="6" t="n">
        <v>200</v>
      </c>
    </row>
    <row r="29">
      <c r="A29" s="4" t="inlineStr">
        <is>
          <t>Fair value of assets</t>
        </is>
      </c>
      <c r="D29" s="5" t="n">
        <v>14</v>
      </c>
    </row>
    <row r="30">
      <c r="A30" s="4" t="inlineStr">
        <is>
          <t>Proceeds on termination or settlement</t>
        </is>
      </c>
      <c r="D30" s="6" t="n">
        <v>14</v>
      </c>
    </row>
    <row r="31">
      <c r="A31" s="4" t="inlineStr">
        <is>
          <t>Metal forward contracts</t>
        </is>
      </c>
    </row>
    <row r="32">
      <c r="A32" s="3" t="inlineStr">
        <is>
          <t>Hedging instruments</t>
        </is>
      </c>
    </row>
    <row r="33">
      <c r="A33" s="4" t="inlineStr">
        <is>
          <t>Fair value of assets</t>
        </is>
      </c>
      <c r="J33" s="5" t="n">
        <v>29</v>
      </c>
      <c r="L33" s="6" t="n">
        <v>4</v>
      </c>
    </row>
    <row r="34">
      <c r="A34" s="4" t="inlineStr">
        <is>
          <t>Premium paid</t>
        </is>
      </c>
      <c r="F34" s="5" t="n">
        <v>0</v>
      </c>
    </row>
    <row r="35">
      <c r="A35" s="4" t="inlineStr">
        <is>
          <t>Premium received</t>
        </is>
      </c>
      <c r="F35" s="5" t="n">
        <v>0</v>
      </c>
    </row>
    <row r="36">
      <c r="A36" s="4" t="inlineStr">
        <is>
          <t>Metal forward contracts | Level 2</t>
        </is>
      </c>
    </row>
    <row r="37">
      <c r="A37" s="3" t="inlineStr">
        <is>
          <t>Hedging instruments</t>
        </is>
      </c>
    </row>
    <row r="38">
      <c r="A38" s="4" t="inlineStr">
        <is>
          <t>Fair value of assets</t>
        </is>
      </c>
      <c r="J38" s="5" t="n">
        <v>0</v>
      </c>
    </row>
    <row r="39">
      <c r="A39" s="4" t="inlineStr">
        <is>
          <t>Forward foreign exchange contracts</t>
        </is>
      </c>
    </row>
    <row r="40">
      <c r="A40" s="3" t="inlineStr">
        <is>
          <t>Hedging instruments</t>
        </is>
      </c>
    </row>
    <row r="41">
      <c r="A41" s="4" t="inlineStr">
        <is>
          <t>Fair value of assets</t>
        </is>
      </c>
      <c r="J41" s="5" t="n">
        <v>5</v>
      </c>
    </row>
    <row r="42">
      <c r="A42" s="4" t="inlineStr">
        <is>
          <t>Premium paid</t>
        </is>
      </c>
      <c r="F42" s="5" t="n">
        <v>0</v>
      </c>
    </row>
    <row r="43">
      <c r="A43" s="4" t="inlineStr">
        <is>
          <t>Premium received</t>
        </is>
      </c>
      <c r="F43" s="5" t="n">
        <v>0</v>
      </c>
    </row>
    <row r="44">
      <c r="A44" s="4" t="inlineStr">
        <is>
          <t>Forward foreign exchange contracts | Level 2</t>
        </is>
      </c>
    </row>
    <row r="45">
      <c r="A45" s="3" t="inlineStr">
        <is>
          <t>Hedging instruments</t>
        </is>
      </c>
    </row>
    <row r="46">
      <c r="A46" s="4" t="inlineStr">
        <is>
          <t>Fair value of assets</t>
        </is>
      </c>
      <c r="J46" s="5" t="n">
        <v>0</v>
      </c>
    </row>
    <row r="47">
      <c r="A47" s="4" t="inlineStr">
        <is>
          <t>NYMEX gas swaps</t>
        </is>
      </c>
    </row>
    <row r="48">
      <c r="A48" s="3" t="inlineStr">
        <is>
          <t>Hedging instruments</t>
        </is>
      </c>
    </row>
    <row r="49">
      <c r="A49" s="4" t="inlineStr">
        <is>
          <t>Fair value of assets</t>
        </is>
      </c>
      <c r="J49" s="5" t="n">
        <v>1</v>
      </c>
    </row>
    <row r="50">
      <c r="A50" s="4" t="inlineStr">
        <is>
          <t>Premium paid</t>
        </is>
      </c>
      <c r="F50" s="5" t="n">
        <v>0</v>
      </c>
    </row>
    <row r="51">
      <c r="A51" s="4" t="inlineStr">
        <is>
          <t>Premium received</t>
        </is>
      </c>
      <c r="F51" s="6" t="n">
        <v>0</v>
      </c>
    </row>
    <row r="52">
      <c r="A52" s="4" t="inlineStr">
        <is>
          <t>NYMEX gas swaps | Level 2</t>
        </is>
      </c>
    </row>
    <row r="53">
      <c r="A53" s="3" t="inlineStr">
        <is>
          <t>Hedging instruments</t>
        </is>
      </c>
    </row>
    <row r="54">
      <c r="A54" s="4" t="inlineStr">
        <is>
          <t>Fair value of assets</t>
        </is>
      </c>
      <c r="J5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Defined benefit scheme (Details) - USD ($) $ in Millions</t>
        </is>
      </c>
      <c r="B1" s="2" t="inlineStr">
        <is>
          <t>Dec. 31, 2020</t>
        </is>
      </c>
      <c r="C1" s="2" t="inlineStr">
        <is>
          <t>Dec. 31, 2019</t>
        </is>
      </c>
    </row>
    <row r="2">
      <c r="A2" s="3" t="inlineStr">
        <is>
          <t>Employee benefit obligations</t>
        </is>
      </c>
    </row>
    <row r="3">
      <c r="A3" s="4" t="inlineStr">
        <is>
          <t>Employee benefit obligations</t>
        </is>
      </c>
      <c r="B3" s="6" t="n">
        <v>811</v>
      </c>
      <c r="C3" s="6" t="n">
        <v>716</v>
      </c>
    </row>
    <row r="4">
      <c r="A4" s="4" t="inlineStr">
        <is>
          <t>Defined benefit plan</t>
        </is>
      </c>
    </row>
    <row r="5">
      <c r="A5" s="3" t="inlineStr">
        <is>
          <t>Employee benefit obligations</t>
        </is>
      </c>
    </row>
    <row r="6">
      <c r="A6" s="4" t="inlineStr">
        <is>
          <t>Obligations</t>
        </is>
      </c>
      <c r="B6" s="5" t="n">
        <v>-2518</v>
      </c>
      <c r="C6" s="5" t="n">
        <v>-2349</v>
      </c>
    </row>
    <row r="7">
      <c r="A7" s="4" t="inlineStr">
        <is>
          <t>Assets</t>
        </is>
      </c>
      <c r="B7" s="5" t="n">
        <v>1824</v>
      </c>
      <c r="C7" s="5" t="n">
        <v>1734</v>
      </c>
    </row>
    <row r="8">
      <c r="A8" s="4" t="inlineStr">
        <is>
          <t>Net obligations</t>
        </is>
      </c>
      <c r="B8" s="5" t="n">
        <v>-694</v>
      </c>
      <c r="C8" s="5" t="n">
        <v>-615</v>
      </c>
    </row>
    <row r="9">
      <c r="A9" s="4" t="inlineStr">
        <is>
          <t>Defined benefit plan | United States</t>
        </is>
      </c>
    </row>
    <row r="10">
      <c r="A10" s="3" t="inlineStr">
        <is>
          <t>Employee benefit obligations</t>
        </is>
      </c>
    </row>
    <row r="11">
      <c r="A11" s="4" t="inlineStr">
        <is>
          <t>Obligations</t>
        </is>
      </c>
      <c r="B11" s="5" t="n">
        <v>-1403</v>
      </c>
      <c r="C11" s="5" t="n">
        <v>-1318</v>
      </c>
    </row>
    <row r="12">
      <c r="A12" s="4" t="inlineStr">
        <is>
          <t>Assets</t>
        </is>
      </c>
      <c r="B12" s="5" t="n">
        <v>1151</v>
      </c>
      <c r="C12" s="5" t="n">
        <v>1139</v>
      </c>
    </row>
    <row r="13">
      <c r="A13" s="4" t="inlineStr">
        <is>
          <t>Net obligations</t>
        </is>
      </c>
      <c r="B13" s="5" t="n">
        <v>-252</v>
      </c>
      <c r="C13" s="5" t="n">
        <v>-179</v>
      </c>
    </row>
    <row r="14">
      <c r="A14" s="4" t="inlineStr">
        <is>
          <t>Defined benefit plan | Germany</t>
        </is>
      </c>
    </row>
    <row r="15">
      <c r="A15" s="3" t="inlineStr">
        <is>
          <t>Employee benefit obligations</t>
        </is>
      </c>
    </row>
    <row r="16">
      <c r="A16" s="4" t="inlineStr">
        <is>
          <t>Obligations</t>
        </is>
      </c>
      <c r="B16" s="5" t="n">
        <v>-194</v>
      </c>
      <c r="C16" s="5" t="n">
        <v>-176</v>
      </c>
    </row>
    <row r="17">
      <c r="A17" s="4" t="inlineStr">
        <is>
          <t>Net obligations</t>
        </is>
      </c>
      <c r="B17" s="5" t="n">
        <v>-194</v>
      </c>
      <c r="C17" s="5" t="n">
        <v>-176</v>
      </c>
    </row>
    <row r="18">
      <c r="A18" s="4" t="inlineStr">
        <is>
          <t>Defined benefit plan | United Kingdom</t>
        </is>
      </c>
    </row>
    <row r="19">
      <c r="A19" s="3" t="inlineStr">
        <is>
          <t>Employee benefit obligations</t>
        </is>
      </c>
    </row>
    <row r="20">
      <c r="A20" s="4" t="inlineStr">
        <is>
          <t>Obligations</t>
        </is>
      </c>
      <c r="B20" s="5" t="n">
        <v>-892</v>
      </c>
      <c r="C20" s="5" t="n">
        <v>-830</v>
      </c>
    </row>
    <row r="21">
      <c r="A21" s="4" t="inlineStr">
        <is>
          <t>Assets</t>
        </is>
      </c>
      <c r="B21" s="5" t="n">
        <v>663</v>
      </c>
      <c r="C21" s="5" t="n">
        <v>585</v>
      </c>
    </row>
    <row r="22">
      <c r="A22" s="4" t="inlineStr">
        <is>
          <t>Net obligations</t>
        </is>
      </c>
      <c r="B22" s="5" t="n">
        <v>-229</v>
      </c>
      <c r="C22" s="5" t="n">
        <v>-245</v>
      </c>
    </row>
    <row r="23">
      <c r="A23" s="4" t="inlineStr">
        <is>
          <t>Defined benefit plan | Other</t>
        </is>
      </c>
    </row>
    <row r="24">
      <c r="A24" s="3" t="inlineStr">
        <is>
          <t>Employee benefit obligations</t>
        </is>
      </c>
    </row>
    <row r="25">
      <c r="A25" s="4" t="inlineStr">
        <is>
          <t>Obligations</t>
        </is>
      </c>
      <c r="B25" s="5" t="n">
        <v>-29</v>
      </c>
      <c r="C25" s="5" t="n">
        <v>-25</v>
      </c>
    </row>
    <row r="26">
      <c r="A26" s="4" t="inlineStr">
        <is>
          <t>Assets</t>
        </is>
      </c>
      <c r="B26" s="5" t="n">
        <v>10</v>
      </c>
      <c r="C26" s="5" t="n">
        <v>10</v>
      </c>
    </row>
    <row r="27">
      <c r="A27" s="4" t="inlineStr">
        <is>
          <t>Net obligations</t>
        </is>
      </c>
      <c r="B27" s="5" t="n">
        <v>-19</v>
      </c>
      <c r="C27" s="5" t="n">
        <v>-15</v>
      </c>
    </row>
    <row r="28">
      <c r="A28" s="4" t="inlineStr">
        <is>
          <t>Other employee benefit obligations</t>
        </is>
      </c>
    </row>
    <row r="29">
      <c r="A29" s="3" t="inlineStr">
        <is>
          <t>Employee benefit obligations</t>
        </is>
      </c>
    </row>
    <row r="30">
      <c r="A30" s="4" t="inlineStr">
        <is>
          <t>Employee benefit obligations</t>
        </is>
      </c>
      <c r="B30" s="6" t="n">
        <v>117</v>
      </c>
      <c r="C30" s="6" t="n">
        <v>1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Amounts recognized in consolidated income statement (Details) - Defined benefit plan - USD ($) $ in Millions</t>
        </is>
      </c>
      <c r="B1" s="2" t="inlineStr">
        <is>
          <t>12 Months Ended</t>
        </is>
      </c>
    </row>
    <row r="2">
      <c r="B2" s="2" t="inlineStr">
        <is>
          <t>Dec. 31, 2020</t>
        </is>
      </c>
      <c r="C2" s="2" t="inlineStr">
        <is>
          <t>Dec. 31, 2019</t>
        </is>
      </c>
      <c r="D2" s="2" t="inlineStr">
        <is>
          <t>Dec. 31, 2018</t>
        </is>
      </c>
    </row>
    <row r="3">
      <c r="A3" s="3" t="inlineStr">
        <is>
          <t>Employee benefit obligations</t>
        </is>
      </c>
    </row>
    <row r="4">
      <c r="A4" s="4" t="inlineStr">
        <is>
          <t>Cost of sales-current service cost</t>
        </is>
      </c>
      <c r="B4" s="6" t="n">
        <v>-27</v>
      </c>
      <c r="C4" s="6" t="n">
        <v>-28</v>
      </c>
      <c r="D4" s="6" t="n">
        <v>-38</v>
      </c>
    </row>
    <row r="5">
      <c r="A5" s="4" t="inlineStr">
        <is>
          <t>Cost of sales-past service credit/(charge)</t>
        </is>
      </c>
      <c r="B5" s="5" t="n">
        <v>8</v>
      </c>
      <c r="C5" s="5" t="n">
        <v>54</v>
      </c>
      <c r="D5" s="5" t="n">
        <v>-6</v>
      </c>
    </row>
    <row r="6">
      <c r="A6" s="4" t="inlineStr">
        <is>
          <t>SGA-current service cost</t>
        </is>
      </c>
      <c r="B6" s="5" t="n">
        <v>-4</v>
      </c>
      <c r="C6" s="5" t="n">
        <v>-3</v>
      </c>
      <c r="D6" s="5" t="n">
        <v>-4</v>
      </c>
    </row>
    <row r="7">
      <c r="A7" s="4" t="inlineStr">
        <is>
          <t>Current service cost and administration costs excluding finance expense</t>
        </is>
      </c>
      <c r="B7" s="5" t="n">
        <v>-23</v>
      </c>
      <c r="C7" s="5" t="n">
        <v>23</v>
      </c>
      <c r="D7" s="5" t="n">
        <v>-48</v>
      </c>
    </row>
    <row r="8">
      <c r="A8" s="4" t="inlineStr">
        <is>
          <t>Finance expense (Note 5)</t>
        </is>
      </c>
      <c r="B8" s="5" t="n">
        <v>-14</v>
      </c>
      <c r="C8" s="5" t="n">
        <v>-18</v>
      </c>
      <c r="D8" s="5" t="n">
        <v>-16</v>
      </c>
    </row>
    <row r="9">
      <c r="A9" s="4" t="inlineStr">
        <is>
          <t>Current service cost and administration costs</t>
        </is>
      </c>
      <c r="B9" s="5" t="n">
        <v>-37</v>
      </c>
      <c r="C9" s="5" t="n">
        <v>5</v>
      </c>
      <c r="D9" s="5" t="n">
        <v>-64</v>
      </c>
    </row>
    <row r="10">
      <c r="A10" s="4" t="inlineStr">
        <is>
          <t>Discontinued operations</t>
        </is>
      </c>
    </row>
    <row r="11">
      <c r="A11" s="3" t="inlineStr">
        <is>
          <t>Employee benefit obligations</t>
        </is>
      </c>
    </row>
    <row r="12">
      <c r="A12" s="4" t="inlineStr">
        <is>
          <t>Current service cost and administration costs</t>
        </is>
      </c>
      <c r="C12" s="5" t="n">
        <v>1</v>
      </c>
    </row>
    <row r="13">
      <c r="A13" s="4" t="inlineStr">
        <is>
          <t>Aggregate continuing and discontinued operations</t>
        </is>
      </c>
    </row>
    <row r="14">
      <c r="A14" s="3" t="inlineStr">
        <is>
          <t>Employee benefit obligations</t>
        </is>
      </c>
    </row>
    <row r="15">
      <c r="A15" s="4" t="inlineStr">
        <is>
          <t>Current service cost and administration costs</t>
        </is>
      </c>
      <c r="B15" s="6" t="n">
        <v>-37</v>
      </c>
      <c r="C15" s="6" t="n">
        <v>6</v>
      </c>
      <c r="D15" s="6" t="n">
        <v>-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Amounts recognized in consolidated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Employee benefit obligations</t>
        </is>
      </c>
    </row>
    <row r="4">
      <c r="A4" s="4" t="inlineStr">
        <is>
          <t>Actuarial (loss)/gain for the year on pension benefits</t>
        </is>
      </c>
      <c r="B4" s="6" t="n">
        <v>-68</v>
      </c>
      <c r="C4" s="6" t="n">
        <v>-102</v>
      </c>
      <c r="D4" s="6" t="n">
        <v>15</v>
      </c>
    </row>
    <row r="5">
      <c r="A5" s="4" t="inlineStr">
        <is>
          <t>Discontinued operations</t>
        </is>
      </c>
    </row>
    <row r="6">
      <c r="A6" s="3" t="inlineStr">
        <is>
          <t>Employee benefit obligations</t>
        </is>
      </c>
    </row>
    <row r="7">
      <c r="A7" s="4" t="inlineStr">
        <is>
          <t>Actuarial (loss)/gain for the year on pension benefits</t>
        </is>
      </c>
      <c r="C7" s="5" t="n">
        <v>-38</v>
      </c>
      <c r="D7" s="5" t="n">
        <v>-4</v>
      </c>
    </row>
    <row r="8">
      <c r="A8" s="4" t="inlineStr">
        <is>
          <t>Aggregate continuing and discontinued operations</t>
        </is>
      </c>
    </row>
    <row r="9">
      <c r="A9" s="3" t="inlineStr">
        <is>
          <t>Employee benefit obligations</t>
        </is>
      </c>
    </row>
    <row r="10">
      <c r="A10" s="4" t="inlineStr">
        <is>
          <t>Actuarial (loss)/gain for the year on pension benefits</t>
        </is>
      </c>
      <c r="B10" s="5" t="n">
        <v>-68</v>
      </c>
      <c r="C10" s="5" t="n">
        <v>-140</v>
      </c>
      <c r="D10" s="5" t="n">
        <v>11</v>
      </c>
    </row>
    <row r="11">
      <c r="A11" s="4" t="inlineStr">
        <is>
          <t>Defined benefit plan</t>
        </is>
      </c>
    </row>
    <row r="12">
      <c r="A12" s="3" t="inlineStr">
        <is>
          <t>Employee benefit obligations</t>
        </is>
      </c>
    </row>
    <row r="13">
      <c r="A13" s="4" t="inlineStr">
        <is>
          <t>Actuarial gain/(loss) arising from changes in demographic assumptions</t>
        </is>
      </c>
      <c r="B13" s="5" t="n">
        <v>38</v>
      </c>
      <c r="C13" s="5" t="n">
        <v>-4</v>
      </c>
      <c r="D13" s="5" t="n">
        <v>18</v>
      </c>
    </row>
    <row r="14">
      <c r="A14" s="4" t="inlineStr">
        <is>
          <t>Actuarial (loss)/gain arising from changes in financial assumptions</t>
        </is>
      </c>
      <c r="B14" s="5" t="n">
        <v>-250</v>
      </c>
      <c r="C14" s="5" t="n">
        <v>-272</v>
      </c>
      <c r="D14" s="5" t="n">
        <v>116</v>
      </c>
    </row>
    <row r="15">
      <c r="A15" s="4" t="inlineStr">
        <is>
          <t>Actuarial gain/(loss) arising from changes in experience</t>
        </is>
      </c>
      <c r="B15" s="5" t="n">
        <v>9</v>
      </c>
      <c r="C15" s="5" t="n">
        <v>-23</v>
      </c>
      <c r="D15" s="5" t="n">
        <v>19</v>
      </c>
    </row>
    <row r="16">
      <c r="A16" s="4" t="inlineStr">
        <is>
          <t>Re-measurements of defined benefit obligations</t>
        </is>
      </c>
      <c r="B16" s="5" t="n">
        <v>-203</v>
      </c>
      <c r="C16" s="5" t="n">
        <v>-299</v>
      </c>
      <c r="D16" s="5" t="n">
        <v>153</v>
      </c>
    </row>
    <row r="17">
      <c r="A17" s="4" t="inlineStr">
        <is>
          <t>Actual return/(loss) less expected return on plan assets</t>
        </is>
      </c>
      <c r="B17" s="5" t="n">
        <v>147</v>
      </c>
      <c r="C17" s="5" t="n">
        <v>203</v>
      </c>
      <c r="D17" s="5" t="n">
        <v>-144</v>
      </c>
    </row>
    <row r="18">
      <c r="A18" s="4" t="inlineStr">
        <is>
          <t>Actuarial (loss)/gain for the year on pension benefits</t>
        </is>
      </c>
      <c r="B18" s="5" t="n">
        <v>-56</v>
      </c>
      <c r="C18" s="5" t="n">
        <v>-96</v>
      </c>
      <c r="D18" s="5" t="n">
        <v>9</v>
      </c>
    </row>
    <row r="19">
      <c r="A19" s="4" t="inlineStr">
        <is>
          <t>Gain (loss) on plan assets</t>
        </is>
      </c>
      <c r="B19" s="5" t="n">
        <v>191</v>
      </c>
      <c r="C19" s="5" t="n">
        <v>-271</v>
      </c>
      <c r="D19" s="5" t="n">
        <v>96</v>
      </c>
    </row>
    <row r="20">
      <c r="A20" s="4" t="inlineStr">
        <is>
          <t>Other employee benefit obligations</t>
        </is>
      </c>
    </row>
    <row r="21">
      <c r="A21" s="3" t="inlineStr">
        <is>
          <t>Employee benefit obligations</t>
        </is>
      </c>
    </row>
    <row r="22">
      <c r="A22" s="4" t="inlineStr">
        <is>
          <t>Actuarial (loss)/gain for the year on pension benefits</t>
        </is>
      </c>
      <c r="B22" s="6" t="n">
        <v>-12</v>
      </c>
      <c r="C22" s="6" t="n">
        <v>-6</v>
      </c>
      <c r="D22" s="6"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0</t>
        </is>
      </c>
    </row>
    <row r="3">
      <c r="A3" s="3" t="inlineStr">
        <is>
          <t>Exceptional items</t>
        </is>
      </c>
    </row>
    <row r="4">
      <c r="A4" s="4" t="inlineStr">
        <is>
          <t>Exceptional items</t>
        </is>
      </c>
      <c r="B4" s="4" t="inlineStr">
        <is>
          <t>4 . Exceptional items
Year ended December 31,
2020
2019
2018
$'m
$'m
$'m
Start-up related costs
7
13
48
Impairment - property, plant and equipment
6
5
5
Past service charge/(credit)
5
(37)
5
Restructuring and other costs
1
6
50
Legal matter
—
15
—
Exceptional items - cost of sales
19
2
108
Transaction-related and other costs
25
51
17
Restructuring and other costs
6
—
—
Exceptional items - SGA expenses
31
51
17
Impairment - other intangible assets
8
—
—
Impairment - goodwill
—
—
186
Exceptional items - impairment of intangible assets
8
—
186
Debt refinancing and settlement costs
74
200
16
Loss on derivative financial instruments
—
3
6
Exceptional items - finance expense
74
203
22
Share of exceptional items in material joint venture
15
39
—
Exceptional items from continuing operations
147
295
333
Exceptional income tax (credit)/charge
(53)
3
(49)
Exceptional items from continuing operations, net of tax
94
298
284
Exceptional items from discontinued operation, net of tax
(22)
(1,527)
13
Total exceptional charge/(credit), net of tax
72
(1,229)
297
Exceptional items are those that in management’s judgment need to be disclosed by virtue of their size, nature or incidence.
2020
Exceptional items of $72 million have been recognized for the year ending December 31, 2020, primarily comprising:
·
$13 million related to the Group’s capacity realignment and investment programs, including start-up related costs in Metal Beverage Packaging North America ($7 million) and property, plant and equipment impairment charges in Glass Packaging North America ($6 million).
·
$5 million pension costs recognized in Glass Packaging North America following the finalization of amendments to the pension scheme initiated in 2019.
·
$25 million transaction-related and other costs primarily comprised of costs relating to acquisition and other transactions, including professional advisory fees, and other costs related to transformation initiatives.
·
$7 million restructuring and other costs.
·
$8 million impairment of
·
$74 million debt refinancing and settlement costs related to the redemption of notes in May and June 2020 as described in Note 20, including premium payable on the early redemption of the notes of $61 million, accelerated amortization of deferred finance costs, and interest charges from the call date to date of redemption.
·
$15 million charge from the share of exceptional items in the Trivium joint venture.
·
$53 million from tax credits including $15 million relating to U.S. tax reform and $13 million from debt refinancing and settlement costs incurred in the period as described in Note 6.
·
$22 million credit in relation to the disposal of Food &amp; Specialty Metal Packaging business including the finalization of the completion accounts process.
2019
Exceptional items of $1,229 million have been recognized for the year ending December 31, 2019, primarily comprising:
·
$15 million related to a provision for a court award and related interest, net of the tax adjusted indemnity receivable in respect of a U.S. glass business legal matter.
·
$24 million related to the Group’s capacity realignment programs, including start-up related costs ($13 million), restructuring costs ($6 million), property, plant and equipment impairment charges ($5 million). These costs were incurred in Glass Packaging North America ($15 million), Glass Packaging Europe ($5 million), Metal Beverage Packaging America ($2 million) and Metal Beverage Packaging Europe ($2 million).
·
$37 million pension service credit recognized in Glass Packaging North America following amendments to a pension scheme.
·
$51 million transaction-related costs, primarily comprising costs relating to the combination of the Food &amp; Specialty Metal Packaging business with the business of Exal Corporation to form Trivium.
·
$200 million debt refinancing and settlement costs related to the redemption of notes in August and November 2019 as described in Note 20, and includes, premium payable on the early redemption of the notes of $165 million, accelerated amortization of deferred finance costs, interest charges from the call date to date of redemption and $3 million exceptional loss on the termination of derivative financial instruments.
·
$39 million charge from the share of exceptional items in the Trivium joint venture.
·
$3 million from tax charge, as described in Note 6.
·
$1,527 million from discontinued operation, net of tax, primarily related to the gain, net of directly attributable disposal costs, on the disposal of Food &amp; Specialty Metal Packaging business.
2018
Exceptional items of $297 million have been recognized for the year ending December 31, 2018, primarily comprising:
·
$103 million related to the Group’s capacity realignment programs, including start-up related costs ($48 million) restructuring costs ($50 million), property, plant and equipment impairment charges ($5 million). These costs were incurred in Glass Packaging North America ($78 million), Metal Beverage Packaging Europe ($24 million), Glass Packaging Europe ($5 million) and a cost reduction in Metal Beverage Packaging Americas ($4 million).
·
$5 million pension service cost recognized in Metal Beverage Packaging Europe and Glass Packaging Europe following a High Court ruling in the U.K. in October 2018 in respect of GMP equalization.
·
$17 million transaction-related costs, primarily comprised of costs relating to acquisition, integration and other transactions.
·
$186 million impairment of goodwill in Glass Packaging North America.
·
$16 million debt refinancing and settlement costs primarily relating to the redemption of the Group’s $440 million 6.000% Senior Notes due 2021 in July 2018, principally comprising an early redemption premium and accelerated amortization of deferred finance costs.
·
$6 million exceptional loss on the termination of the Group’s $440 million U.S. dollar to euro CCIRS in July 2018.
·
$49 million from tax credits, as described in Note 6.
·
$13 million related to exceptional items from discontinued operation, net of tax.</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Movement in defined benefit obligations and assets (Details) - Defined benefit plan - USD ($) $ in Millions</t>
        </is>
      </c>
      <c r="B1" s="2" t="inlineStr">
        <is>
          <t>12 Months Ended</t>
        </is>
      </c>
    </row>
    <row r="2">
      <c r="B2" s="2" t="inlineStr">
        <is>
          <t>Dec. 31, 2020</t>
        </is>
      </c>
      <c r="C2" s="2" t="inlineStr">
        <is>
          <t>Dec. 31, 2019</t>
        </is>
      </c>
    </row>
    <row r="3">
      <c r="A3" s="4" t="inlineStr">
        <is>
          <t>Obligations</t>
        </is>
      </c>
    </row>
    <row r="4">
      <c r="A4" s="3" t="inlineStr">
        <is>
          <t>Employee benefit obligations</t>
        </is>
      </c>
    </row>
    <row r="5">
      <c r="A5" s="4" t="inlineStr">
        <is>
          <t>Balance at the beginning</t>
        </is>
      </c>
      <c r="B5" s="6" t="n">
        <v>-2349</v>
      </c>
      <c r="C5" s="6" t="n">
        <v>-2503</v>
      </c>
    </row>
    <row r="6">
      <c r="A6" s="4" t="inlineStr">
        <is>
          <t>Current service cost</t>
        </is>
      </c>
      <c r="B6" s="5" t="n">
        <v>-25</v>
      </c>
      <c r="C6" s="5" t="n">
        <v>-28</v>
      </c>
    </row>
    <row r="7">
      <c r="A7" s="4" t="inlineStr">
        <is>
          <t>Past service credit - net</t>
        </is>
      </c>
      <c r="B7" s="5" t="n">
        <v>3</v>
      </c>
      <c r="C7" s="5" t="n">
        <v>62</v>
      </c>
    </row>
    <row r="8">
      <c r="A8" s="4" t="inlineStr">
        <is>
          <t>Interest cost</t>
        </is>
      </c>
      <c r="B8" s="5" t="n">
        <v>-56</v>
      </c>
      <c r="C8" s="5" t="n">
        <v>-72</v>
      </c>
    </row>
    <row r="9">
      <c r="A9" s="4" t="inlineStr">
        <is>
          <t>Re‑measurements</t>
        </is>
      </c>
      <c r="B9" s="5" t="n">
        <v>-203</v>
      </c>
      <c r="C9" s="5" t="n">
        <v>-351</v>
      </c>
    </row>
    <row r="10">
      <c r="A10" s="4" t="inlineStr">
        <is>
          <t>Obligations/(assets) extinguished on reclassification</t>
        </is>
      </c>
      <c r="B10" s="5" t="n">
        <v>32</v>
      </c>
    </row>
    <row r="11">
      <c r="A11" s="4" t="inlineStr">
        <is>
          <t>Benefits paid</t>
        </is>
      </c>
      <c r="B11" s="5" t="n">
        <v>130</v>
      </c>
      <c r="C11" s="5" t="n">
        <v>151</v>
      </c>
    </row>
    <row r="12">
      <c r="A12" s="4" t="inlineStr">
        <is>
          <t>Disposal of Food &amp; Specialty</t>
        </is>
      </c>
      <c r="C12" s="5" t="n">
        <v>408</v>
      </c>
    </row>
    <row r="13">
      <c r="A13" s="4" t="inlineStr">
        <is>
          <t>Exchange</t>
        </is>
      </c>
      <c r="B13" s="5" t="n">
        <v>-50</v>
      </c>
      <c r="C13" s="5" t="n">
        <v>-16</v>
      </c>
    </row>
    <row r="14">
      <c r="A14" s="4" t="inlineStr">
        <is>
          <t>Balance at the end</t>
        </is>
      </c>
      <c r="B14" s="5" t="n">
        <v>-2518</v>
      </c>
      <c r="C14" s="5" t="n">
        <v>-2349</v>
      </c>
    </row>
    <row r="15">
      <c r="A15" s="4" t="inlineStr">
        <is>
          <t>Assets</t>
        </is>
      </c>
    </row>
    <row r="16">
      <c r="A16" s="3" t="inlineStr">
        <is>
          <t>Employee benefit obligations</t>
        </is>
      </c>
    </row>
    <row r="17">
      <c r="A17" s="4" t="inlineStr">
        <is>
          <t>Balance at the beginning</t>
        </is>
      </c>
      <c r="B17" s="5" t="n">
        <v>1734</v>
      </c>
      <c r="C17" s="5" t="n">
        <v>1673</v>
      </c>
    </row>
    <row r="18">
      <c r="A18" s="4" t="inlineStr">
        <is>
          <t>Interest income</t>
        </is>
      </c>
      <c r="B18" s="5" t="n">
        <v>44</v>
      </c>
      <c r="C18" s="5" t="n">
        <v>54</v>
      </c>
    </row>
    <row r="19">
      <c r="A19" s="4" t="inlineStr">
        <is>
          <t>Administration expenses paid from plan assets</t>
        </is>
      </c>
      <c r="B19" s="5" t="n">
        <v>-1</v>
      </c>
      <c r="C19" s="5" t="n">
        <v>-1</v>
      </c>
    </row>
    <row r="20">
      <c r="A20" s="4" t="inlineStr">
        <is>
          <t>Re‑measurements</t>
        </is>
      </c>
      <c r="B20" s="5" t="n">
        <v>147</v>
      </c>
      <c r="C20" s="5" t="n">
        <v>217</v>
      </c>
    </row>
    <row r="21">
      <c r="A21" s="4" t="inlineStr">
        <is>
          <t>Obligations/(assets) extinguished on reclassification</t>
        </is>
      </c>
      <c r="B21" s="5" t="n">
        <v>-32</v>
      </c>
    </row>
    <row r="22">
      <c r="A22" s="4" t="inlineStr">
        <is>
          <t>Employer contributions</t>
        </is>
      </c>
      <c r="B22" s="5" t="n">
        <v>40</v>
      </c>
      <c r="C22" s="5" t="n">
        <v>47</v>
      </c>
    </row>
    <row r="23">
      <c r="A23" s="4" t="inlineStr">
        <is>
          <t>Benefits paid</t>
        </is>
      </c>
      <c r="B23" s="5" t="n">
        <v>-130</v>
      </c>
      <c r="C23" s="5" t="n">
        <v>-151</v>
      </c>
    </row>
    <row r="24">
      <c r="A24" s="4" t="inlineStr">
        <is>
          <t>Disposal of Food &amp; Specialty</t>
        </is>
      </c>
      <c r="C24" s="5" t="n">
        <v>-123</v>
      </c>
    </row>
    <row r="25">
      <c r="A25" s="4" t="inlineStr">
        <is>
          <t>Exchange</t>
        </is>
      </c>
      <c r="B25" s="5" t="n">
        <v>22</v>
      </c>
      <c r="C25" s="5" t="n">
        <v>18</v>
      </c>
    </row>
    <row r="26">
      <c r="A26" s="4" t="inlineStr">
        <is>
          <t>Balance at the end</t>
        </is>
      </c>
      <c r="B26" s="6" t="n">
        <v>1824</v>
      </c>
      <c r="C26" s="6" t="n">
        <v>173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mployee benefit obligations - Defined benefit obligations and assets (Details) - USD ($) $ in Millions</t>
        </is>
      </c>
      <c r="B1" s="2" t="inlineStr">
        <is>
          <t>1 Months Ended</t>
        </is>
      </c>
      <c r="C1" s="2" t="inlineStr">
        <is>
          <t>10 Months Ended</t>
        </is>
      </c>
      <c r="D1" s="2" t="inlineStr">
        <is>
          <t>12 Months Ended</t>
        </is>
      </c>
    </row>
    <row r="2">
      <c r="B2" s="2" t="inlineStr">
        <is>
          <t>Oct. 31, 2019</t>
        </is>
      </c>
      <c r="C2" s="2" t="inlineStr">
        <is>
          <t>Oct. 31, 2019</t>
        </is>
      </c>
      <c r="D2" s="2" t="inlineStr">
        <is>
          <t>Dec. 31, 2020</t>
        </is>
      </c>
      <c r="E2" s="2" t="inlineStr">
        <is>
          <t>Dec. 31, 2019</t>
        </is>
      </c>
      <c r="F2" s="2" t="inlineStr">
        <is>
          <t>Dec. 31, 2018</t>
        </is>
      </c>
    </row>
    <row r="3">
      <c r="A3" s="4" t="inlineStr">
        <is>
          <t>Defined benefit plan</t>
        </is>
      </c>
    </row>
    <row r="4">
      <c r="A4" s="3" t="inlineStr">
        <is>
          <t>Employee benefit obligations</t>
        </is>
      </c>
    </row>
    <row r="5">
      <c r="A5" s="4" t="inlineStr">
        <is>
          <t>Unfunded defined benefit obligations</t>
        </is>
      </c>
      <c r="D5" s="6" t="n">
        <v>203</v>
      </c>
      <c r="E5" s="6" t="n">
        <v>182</v>
      </c>
    </row>
    <row r="6">
      <c r="A6" s="4" t="inlineStr">
        <is>
          <t>Defined benefit obligation</t>
        </is>
      </c>
      <c r="D6" s="5" t="n">
        <v>2518</v>
      </c>
      <c r="E6" s="5" t="n">
        <v>2349</v>
      </c>
    </row>
    <row r="7">
      <c r="A7" s="4" t="inlineStr">
        <is>
          <t>Defined benefit assets</t>
        </is>
      </c>
      <c r="D7" s="5" t="n">
        <v>1824</v>
      </c>
      <c r="E7" s="5" t="n">
        <v>1734</v>
      </c>
    </row>
    <row r="8">
      <c r="A8" s="4" t="inlineStr">
        <is>
          <t>Other employee benefit obligations</t>
        </is>
      </c>
    </row>
    <row r="9">
      <c r="A9" s="3" t="inlineStr">
        <is>
          <t>Employee benefit obligations</t>
        </is>
      </c>
    </row>
    <row r="10">
      <c r="A10" s="4" t="inlineStr">
        <is>
          <t>Interest cost relating to employee benefit obligations</t>
        </is>
      </c>
      <c r="D10" s="5" t="n">
        <v>2</v>
      </c>
      <c r="E10" s="5" t="n">
        <v>3</v>
      </c>
      <c r="F10" s="6" t="n">
        <v>4</v>
      </c>
    </row>
    <row r="11">
      <c r="A11" s="4" t="inlineStr">
        <is>
          <t>Current service cost relating to employee benefit obligations</t>
        </is>
      </c>
      <c r="D11" s="5" t="n">
        <v>6</v>
      </c>
      <c r="E11" s="5" t="n">
        <v>7</v>
      </c>
    </row>
    <row r="12">
      <c r="A12" s="4" t="inlineStr">
        <is>
          <t>Germany pension plan</t>
        </is>
      </c>
    </row>
    <row r="13">
      <c r="A13" s="3" t="inlineStr">
        <is>
          <t>Employee benefit obligations</t>
        </is>
      </c>
    </row>
    <row r="14">
      <c r="A14" s="4" t="inlineStr">
        <is>
          <t>Past service expense (credit)</t>
        </is>
      </c>
      <c r="B14" s="6" t="n">
        <v>-8</v>
      </c>
    </row>
    <row r="15">
      <c r="A15" s="4" t="inlineStr">
        <is>
          <t>Exceptional items | Glass Packaging North America | Defined benefit pension scheme moved to future service only plan</t>
        </is>
      </c>
    </row>
    <row r="16">
      <c r="A16" s="3" t="inlineStr">
        <is>
          <t>Employee benefit obligations</t>
        </is>
      </c>
    </row>
    <row r="17">
      <c r="A17" s="4" t="inlineStr">
        <is>
          <t>Past service expense (credit)</t>
        </is>
      </c>
      <c r="D17" s="5" t="n">
        <v>5</v>
      </c>
      <c r="E17" s="5" t="n">
        <v>-37</v>
      </c>
    </row>
    <row r="18">
      <c r="A18" s="4" t="inlineStr">
        <is>
          <t>Germany | Defined benefit plan</t>
        </is>
      </c>
    </row>
    <row r="19">
      <c r="A19" s="3" t="inlineStr">
        <is>
          <t>Employee benefit obligations</t>
        </is>
      </c>
    </row>
    <row r="20">
      <c r="A20" s="4" t="inlineStr">
        <is>
          <t>Defined benefit obligation</t>
        </is>
      </c>
      <c r="D20" s="5" t="n">
        <v>194</v>
      </c>
      <c r="E20" s="5" t="n">
        <v>176</v>
      </c>
    </row>
    <row r="21">
      <c r="A21" s="4" t="inlineStr">
        <is>
          <t>Germany | Metal Beverage Packaging Europe | Defined benefit plan</t>
        </is>
      </c>
    </row>
    <row r="22">
      <c r="A22" s="3" t="inlineStr">
        <is>
          <t>Employee benefit obligations</t>
        </is>
      </c>
    </row>
    <row r="23">
      <c r="A23" s="4" t="inlineStr">
        <is>
          <t>Past service expense (credit)</t>
        </is>
      </c>
      <c r="D23" s="6" t="n">
        <v>-8</v>
      </c>
      <c r="E23" s="6" t="n">
        <v>-17</v>
      </c>
    </row>
    <row r="24">
      <c r="A24" s="4" t="inlineStr">
        <is>
          <t>Food and Specialty Discontinued Operation</t>
        </is>
      </c>
    </row>
    <row r="25">
      <c r="A25" s="3" t="inlineStr">
        <is>
          <t>Employee benefit obligations</t>
        </is>
      </c>
    </row>
    <row r="26">
      <c r="A26" s="4" t="inlineStr">
        <is>
          <t>Net movement in defined benefit plans</t>
        </is>
      </c>
      <c r="C26" s="6" t="n">
        <v>17</v>
      </c>
    </row>
    <row r="27">
      <c r="A27" s="4" t="inlineStr">
        <is>
          <t>Current service cost</t>
        </is>
      </c>
      <c r="C27" s="5" t="n">
        <v>3</v>
      </c>
    </row>
    <row r="28">
      <c r="A28" s="4" t="inlineStr">
        <is>
          <t>Past service expense (credit)</t>
        </is>
      </c>
      <c r="C28" s="5" t="n">
        <v>-8</v>
      </c>
    </row>
    <row r="29">
      <c r="A29" s="4" t="inlineStr">
        <is>
          <t>Interest cost</t>
        </is>
      </c>
      <c r="C29" s="5" t="n">
        <v>4</v>
      </c>
    </row>
    <row r="30">
      <c r="A30" s="4" t="inlineStr">
        <is>
          <t>Re‑measurements</t>
        </is>
      </c>
      <c r="C30" s="5" t="n">
        <v>-38</v>
      </c>
    </row>
    <row r="31">
      <c r="A31" s="4" t="inlineStr">
        <is>
          <t>Benefits paid</t>
        </is>
      </c>
      <c r="C31" s="5" t="n">
        <v>14</v>
      </c>
    </row>
    <row r="32">
      <c r="A32" s="4" t="inlineStr">
        <is>
          <t>Balance at the end</t>
        </is>
      </c>
      <c r="B32" s="6" t="n">
        <v>-285</v>
      </c>
      <c r="C32" s="6" t="n">
        <v>-285</v>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Plan asset (Details) - Defined benefit plan - USD ($) $ in Millions</t>
        </is>
      </c>
      <c r="B1" s="2" t="inlineStr">
        <is>
          <t>Dec. 31, 2020</t>
        </is>
      </c>
      <c r="C1" s="2" t="inlineStr">
        <is>
          <t>Dec. 31, 2019</t>
        </is>
      </c>
    </row>
    <row r="2">
      <c r="A2" s="3" t="inlineStr">
        <is>
          <t>Employee benefit obligations</t>
        </is>
      </c>
    </row>
    <row r="3">
      <c r="A3" s="4" t="inlineStr">
        <is>
          <t>Equities / multi strategy</t>
        </is>
      </c>
      <c r="B3" s="6" t="n">
        <v>1121</v>
      </c>
      <c r="C3" s="6" t="n">
        <v>1107</v>
      </c>
    </row>
    <row r="4">
      <c r="A4" s="4" t="inlineStr">
        <is>
          <t>Target return funds</t>
        </is>
      </c>
      <c r="B4" s="5" t="n">
        <v>256</v>
      </c>
      <c r="C4" s="5" t="n">
        <v>267</v>
      </c>
    </row>
    <row r="5">
      <c r="A5" s="4" t="inlineStr">
        <is>
          <t>Bonds</t>
        </is>
      </c>
      <c r="B5" s="5" t="n">
        <v>229</v>
      </c>
      <c r="C5" s="5" t="n">
        <v>178</v>
      </c>
    </row>
    <row r="6">
      <c r="A6" s="4" t="inlineStr">
        <is>
          <t>Cash/other</t>
        </is>
      </c>
      <c r="B6" s="5" t="n">
        <v>218</v>
      </c>
      <c r="C6" s="5" t="n">
        <v>182</v>
      </c>
    </row>
    <row r="7">
      <c r="A7" s="4" t="inlineStr">
        <is>
          <t>Total plan assets</t>
        </is>
      </c>
      <c r="B7" s="6" t="n">
        <v>1824</v>
      </c>
      <c r="C7" s="6" t="n">
        <v>1734</v>
      </c>
    </row>
    <row r="8">
      <c r="A8" s="4" t="inlineStr">
        <is>
          <t>Equities (Percentage)</t>
        </is>
      </c>
      <c r="B8" s="4" t="inlineStr">
        <is>
          <t>61.00%</t>
        </is>
      </c>
      <c r="C8" s="4" t="inlineStr">
        <is>
          <t>65.00%</t>
        </is>
      </c>
    </row>
    <row r="9">
      <c r="A9" s="4" t="inlineStr">
        <is>
          <t>Target return funds (Percentage)</t>
        </is>
      </c>
      <c r="B9" s="4" t="inlineStr">
        <is>
          <t>14.00%</t>
        </is>
      </c>
      <c r="C9" s="4" t="inlineStr">
        <is>
          <t>15.00%</t>
        </is>
      </c>
    </row>
    <row r="10">
      <c r="A10" s="4" t="inlineStr">
        <is>
          <t>Bonds (Percentage)</t>
        </is>
      </c>
      <c r="B10" s="4" t="inlineStr">
        <is>
          <t>13.00%</t>
        </is>
      </c>
      <c r="C10" s="4" t="inlineStr">
        <is>
          <t>10.00%</t>
        </is>
      </c>
    </row>
    <row r="11">
      <c r="A11" s="4" t="inlineStr">
        <is>
          <t>Cash/other (Percentage)</t>
        </is>
      </c>
      <c r="B11" s="4" t="inlineStr">
        <is>
          <t>12.00%</t>
        </is>
      </c>
      <c r="C11" s="4" t="inlineStr">
        <is>
          <t>10.00%</t>
        </is>
      </c>
    </row>
    <row r="12">
      <c r="A12" s="4" t="inlineStr">
        <is>
          <t>Total plan assets (Percentage)</t>
        </is>
      </c>
      <c r="B12" s="4" t="inlineStr">
        <is>
          <t>100.00%</t>
        </is>
      </c>
      <c r="C12" s="4" t="inlineStr">
        <is>
          <t>10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Employee benefit obligations - Characteristics and associated risks (Details) $ in Millions</t>
        </is>
      </c>
      <c r="B1" s="2" t="inlineStr">
        <is>
          <t>12 Months Ended</t>
        </is>
      </c>
    </row>
    <row r="2">
      <c r="B2" s="2" t="inlineStr">
        <is>
          <t>Dec. 31, 2020plan</t>
        </is>
      </c>
      <c r="C2" s="2" t="inlineStr">
        <is>
          <t>Dec. 31, 2014USD ($)</t>
        </is>
      </c>
    </row>
    <row r="3">
      <c r="A3" s="4" t="inlineStr">
        <is>
          <t>Defined benefit plan | VNA</t>
        </is>
      </c>
    </row>
    <row r="4">
      <c r="A4" s="3" t="inlineStr">
        <is>
          <t>Employee benefit obligations</t>
        </is>
      </c>
    </row>
    <row r="5">
      <c r="A5" s="4" t="inlineStr">
        <is>
          <t>Employer contributions | $</t>
        </is>
      </c>
      <c r="C5" s="6" t="n">
        <v>200</v>
      </c>
    </row>
    <row r="6">
      <c r="A6" s="4" t="inlineStr">
        <is>
          <t>Metal Packaging Europe</t>
        </is>
      </c>
    </row>
    <row r="7">
      <c r="A7" s="3" t="inlineStr">
        <is>
          <t>Employee benefit obligations</t>
        </is>
      </c>
    </row>
    <row r="8">
      <c r="A8" s="4" t="inlineStr">
        <is>
          <t>Number of pension plans | plan</t>
        </is>
      </c>
      <c r="B8" s="5" t="n">
        <v>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Ranges of assumptions (Details) - Defined benefit plan</t>
        </is>
      </c>
      <c r="B1" s="2" t="inlineStr">
        <is>
          <t>Dec. 31, 2020</t>
        </is>
      </c>
      <c r="C1" s="2" t="inlineStr">
        <is>
          <t>Dec. 31, 2019</t>
        </is>
      </c>
    </row>
    <row r="2">
      <c r="A2" s="4" t="inlineStr">
        <is>
          <t>United States</t>
        </is>
      </c>
    </row>
    <row r="3">
      <c r="A3" s="3" t="inlineStr">
        <is>
          <t>Assumptions and sensitivities</t>
        </is>
      </c>
    </row>
    <row r="4">
      <c r="A4" s="4" t="inlineStr">
        <is>
          <t>Rates of inflation</t>
        </is>
      </c>
      <c r="B4" s="4" t="inlineStr">
        <is>
          <t>2.50%</t>
        </is>
      </c>
      <c r="C4" s="4" t="inlineStr">
        <is>
          <t>2.50%</t>
        </is>
      </c>
    </row>
    <row r="5">
      <c r="A5" s="4" t="inlineStr">
        <is>
          <t>Rates of increase in salaries</t>
        </is>
      </c>
      <c r="B5" s="4" t="inlineStr">
        <is>
          <t>3.00%</t>
        </is>
      </c>
      <c r="C5" s="4" t="inlineStr">
        <is>
          <t>3.00%</t>
        </is>
      </c>
    </row>
    <row r="6">
      <c r="A6" s="4" t="inlineStr">
        <is>
          <t>Discount rates</t>
        </is>
      </c>
      <c r="B6" s="4" t="inlineStr">
        <is>
          <t>2.55%</t>
        </is>
      </c>
      <c r="C6" s="4" t="inlineStr">
        <is>
          <t>3.40%</t>
        </is>
      </c>
    </row>
    <row r="7">
      <c r="A7" s="4" t="inlineStr">
        <is>
          <t>Germany</t>
        </is>
      </c>
    </row>
    <row r="8">
      <c r="A8" s="3" t="inlineStr">
        <is>
          <t>Assumptions and sensitivities</t>
        </is>
      </c>
    </row>
    <row r="9">
      <c r="A9" s="4" t="inlineStr">
        <is>
          <t>Rates of inflation</t>
        </is>
      </c>
      <c r="B9" s="4" t="inlineStr">
        <is>
          <t>1.50%</t>
        </is>
      </c>
      <c r="C9" s="4" t="inlineStr">
        <is>
          <t>1.50%</t>
        </is>
      </c>
    </row>
    <row r="10">
      <c r="A10" s="4" t="inlineStr">
        <is>
          <t>Rates of increase in salaries</t>
        </is>
      </c>
      <c r="B10" s="4" t="inlineStr">
        <is>
          <t>2.50%</t>
        </is>
      </c>
      <c r="C10" s="4" t="inlineStr">
        <is>
          <t>2.50%</t>
        </is>
      </c>
    </row>
    <row r="11">
      <c r="A11" s="4" t="inlineStr">
        <is>
          <t>Germany | Minimum</t>
        </is>
      </c>
    </row>
    <row r="12">
      <c r="A12" s="3" t="inlineStr">
        <is>
          <t>Assumptions and sensitivities</t>
        </is>
      </c>
    </row>
    <row r="13">
      <c r="A13" s="4" t="inlineStr">
        <is>
          <t>Discount rates</t>
        </is>
      </c>
      <c r="C13" s="4" t="inlineStr">
        <is>
          <t>1.20%</t>
        </is>
      </c>
    </row>
    <row r="14">
      <c r="A14" s="4" t="inlineStr">
        <is>
          <t>Germany | Maximum</t>
        </is>
      </c>
    </row>
    <row r="15">
      <c r="A15" s="3" t="inlineStr">
        <is>
          <t>Assumptions and sensitivities</t>
        </is>
      </c>
    </row>
    <row r="16">
      <c r="A16" s="4" t="inlineStr">
        <is>
          <t>Discount rates</t>
        </is>
      </c>
      <c r="C16" s="4" t="inlineStr">
        <is>
          <t>1.48%</t>
        </is>
      </c>
    </row>
    <row r="17">
      <c r="A17" s="4" t="inlineStr">
        <is>
          <t>United Kingdom</t>
        </is>
      </c>
    </row>
    <row r="18">
      <c r="A18" s="3" t="inlineStr">
        <is>
          <t>Assumptions and sensitivities</t>
        </is>
      </c>
    </row>
    <row r="19">
      <c r="A19" s="4" t="inlineStr">
        <is>
          <t>Rates of inflation</t>
        </is>
      </c>
      <c r="B19" s="4" t="inlineStr">
        <is>
          <t>2.75%</t>
        </is>
      </c>
      <c r="C19" s="4" t="inlineStr">
        <is>
          <t>2.90%</t>
        </is>
      </c>
    </row>
    <row r="20">
      <c r="A20" s="4" t="inlineStr">
        <is>
          <t>Rates of increase in salaries</t>
        </is>
      </c>
      <c r="B20" s="4" t="inlineStr">
        <is>
          <t>2.25%</t>
        </is>
      </c>
      <c r="C20" s="4" t="inlineStr">
        <is>
          <t>2.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Mortality assumptions (Details) - Defined benefit plan</t>
        </is>
      </c>
      <c r="B1" s="2" t="inlineStr">
        <is>
          <t>12 Months Ended</t>
        </is>
      </c>
    </row>
    <row r="2">
      <c r="B2" s="2" t="inlineStr">
        <is>
          <t>Dec. 31, 2020</t>
        </is>
      </c>
      <c r="C2" s="2" t="inlineStr">
        <is>
          <t>Dec. 31, 2019</t>
        </is>
      </c>
    </row>
    <row r="3">
      <c r="A3" s="4" t="inlineStr">
        <is>
          <t>United States</t>
        </is>
      </c>
    </row>
    <row r="4">
      <c r="A4" s="3" t="inlineStr">
        <is>
          <t>Assumptions and sensitivities</t>
        </is>
      </c>
    </row>
    <row r="5">
      <c r="A5" s="4" t="inlineStr">
        <is>
          <t>Life expectancy, current pensioners</t>
        </is>
      </c>
      <c r="B5" s="4" t="inlineStr">
        <is>
          <t>22 years</t>
        </is>
      </c>
      <c r="C5" s="4" t="inlineStr">
        <is>
          <t>21 years</t>
        </is>
      </c>
    </row>
    <row r="6">
      <c r="A6" s="4" t="inlineStr">
        <is>
          <t>Life expectancy, future pensioners</t>
        </is>
      </c>
      <c r="B6" s="4" t="inlineStr">
        <is>
          <t>23 years</t>
        </is>
      </c>
      <c r="C6" s="4" t="inlineStr">
        <is>
          <t>23 years</t>
        </is>
      </c>
    </row>
    <row r="7">
      <c r="A7" s="4" t="inlineStr">
        <is>
          <t>Germany</t>
        </is>
      </c>
    </row>
    <row r="8">
      <c r="A8" s="3" t="inlineStr">
        <is>
          <t>Assumptions and sensitivities</t>
        </is>
      </c>
    </row>
    <row r="9">
      <c r="A9" s="4" t="inlineStr">
        <is>
          <t>Life expectancy, current pensioners</t>
        </is>
      </c>
      <c r="B9" s="4" t="inlineStr">
        <is>
          <t>22 years</t>
        </is>
      </c>
      <c r="C9" s="4" t="inlineStr">
        <is>
          <t>22 years</t>
        </is>
      </c>
    </row>
    <row r="10">
      <c r="A10" s="4" t="inlineStr">
        <is>
          <t>Life expectancy, future pensioners</t>
        </is>
      </c>
      <c r="B10" s="4" t="inlineStr">
        <is>
          <t>25 years</t>
        </is>
      </c>
      <c r="C10" s="4" t="inlineStr">
        <is>
          <t>24 years</t>
        </is>
      </c>
    </row>
    <row r="11">
      <c r="A11" s="4" t="inlineStr">
        <is>
          <t>United Kingdom</t>
        </is>
      </c>
    </row>
    <row r="12">
      <c r="A12" s="3" t="inlineStr">
        <is>
          <t>Assumptions and sensitivities</t>
        </is>
      </c>
    </row>
    <row r="13">
      <c r="A13" s="4" t="inlineStr">
        <is>
          <t>Life expectancy, current pensioners</t>
        </is>
      </c>
      <c r="B13" s="4" t="inlineStr">
        <is>
          <t>20 years</t>
        </is>
      </c>
      <c r="C13" s="4" t="inlineStr">
        <is>
          <t>21 years</t>
        </is>
      </c>
    </row>
    <row r="14">
      <c r="A14" s="4" t="inlineStr">
        <is>
          <t>Life expectancy, future pensioners</t>
        </is>
      </c>
      <c r="B14" s="4" t="inlineStr">
        <is>
          <t>22 years</t>
        </is>
      </c>
      <c r="C14" s="4" t="inlineStr">
        <is>
          <t>22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obligations - Sensitivity analysis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Assumptions and sensitivities</t>
        </is>
      </c>
    </row>
    <row r="4">
      <c r="A4" s="4" t="inlineStr">
        <is>
          <t>Estimate of contributions expected to be paid</t>
        </is>
      </c>
      <c r="C4" s="6" t="n">
        <v>44</v>
      </c>
    </row>
    <row r="5">
      <c r="A5" s="4" t="inlineStr">
        <is>
          <t>Defined benefit plan</t>
        </is>
      </c>
    </row>
    <row r="6">
      <c r="A6" s="3" t="inlineStr">
        <is>
          <t>Assumptions and sensitivities</t>
        </is>
      </c>
    </row>
    <row r="7">
      <c r="A7" s="4" t="inlineStr">
        <is>
          <t>Estimate of contributions expected to be paid</t>
        </is>
      </c>
      <c r="B7" s="6" t="n">
        <v>27</v>
      </c>
      <c r="C7" s="6" t="n">
        <v>30</v>
      </c>
    </row>
    <row r="8">
      <c r="A8" s="4" t="inlineStr">
        <is>
          <t>Discount rates | Defined benefit plan</t>
        </is>
      </c>
    </row>
    <row r="9">
      <c r="A9" s="3" t="inlineStr">
        <is>
          <t>Assumptions and sensitivities</t>
        </is>
      </c>
    </row>
    <row r="10">
      <c r="A10" s="4" t="inlineStr">
        <is>
          <t>Decrease in actuarial assumption (as a percent)</t>
        </is>
      </c>
      <c r="C10" s="4" t="inlineStr">
        <is>
          <t>0.50%</t>
        </is>
      </c>
      <c r="D10" s="4" t="inlineStr">
        <is>
          <t>0.50%</t>
        </is>
      </c>
    </row>
    <row r="11">
      <c r="A11" s="4" t="inlineStr">
        <is>
          <t>Increase (decrease) in pension obligations due to decrease in actuarial assumption</t>
        </is>
      </c>
      <c r="C11" s="6" t="n">
        <v>204</v>
      </c>
      <c r="D11" s="6" t="n">
        <v>186</v>
      </c>
    </row>
    <row r="12">
      <c r="A12" s="4" t="inlineStr">
        <is>
          <t>Increase in actuarial assumption (as a percent)</t>
        </is>
      </c>
      <c r="E12" s="4" t="inlineStr">
        <is>
          <t>0.50%</t>
        </is>
      </c>
      <c r="F12" s="4" t="inlineStr">
        <is>
          <t>0.50%</t>
        </is>
      </c>
    </row>
    <row r="13">
      <c r="A13" s="4" t="inlineStr">
        <is>
          <t>Increase (decrease) in pension obligations due to increase in actuarial assumption</t>
        </is>
      </c>
      <c r="C13" s="6" t="n">
        <v>-182</v>
      </c>
      <c r="D13" s="6" t="n">
        <v>-166</v>
      </c>
    </row>
    <row r="14">
      <c r="A14" s="4" t="inlineStr">
        <is>
          <t>Rates of inflation | Defined benefit plan</t>
        </is>
      </c>
    </row>
    <row r="15">
      <c r="A15" s="3" t="inlineStr">
        <is>
          <t>Assumptions and sensitivities</t>
        </is>
      </c>
    </row>
    <row r="16">
      <c r="A16" s="4" t="inlineStr">
        <is>
          <t>Decrease in actuarial assumption (as a percent)</t>
        </is>
      </c>
      <c r="C16" s="4" t="inlineStr">
        <is>
          <t>0.50%</t>
        </is>
      </c>
      <c r="D16" s="4" t="inlineStr">
        <is>
          <t>0.50%</t>
        </is>
      </c>
    </row>
    <row r="17">
      <c r="A17" s="4" t="inlineStr">
        <is>
          <t>Increase (decrease) in pension obligations due to decrease in actuarial assumption</t>
        </is>
      </c>
      <c r="C17" s="6" t="n">
        <v>-65</v>
      </c>
      <c r="D17" s="6" t="n">
        <v>-56</v>
      </c>
    </row>
    <row r="18">
      <c r="A18" s="4" t="inlineStr">
        <is>
          <t>Increase in actuarial assumption (as a percent)</t>
        </is>
      </c>
      <c r="C18" s="4" t="inlineStr">
        <is>
          <t>0.50%</t>
        </is>
      </c>
      <c r="D18" s="4" t="inlineStr">
        <is>
          <t>0.50%</t>
        </is>
      </c>
    </row>
    <row r="19">
      <c r="A19" s="4" t="inlineStr">
        <is>
          <t>Increase (decrease) in pension obligations due to increase in actuarial assumption</t>
        </is>
      </c>
      <c r="C19" s="6" t="n">
        <v>68</v>
      </c>
      <c r="D19" s="6" t="n">
        <v>63</v>
      </c>
    </row>
    <row r="20">
      <c r="A20" s="4" t="inlineStr">
        <is>
          <t>Rates of increase in salaries | Defined benefit plan</t>
        </is>
      </c>
    </row>
    <row r="21">
      <c r="A21" s="3" t="inlineStr">
        <is>
          <t>Assumptions and sensitivities</t>
        </is>
      </c>
    </row>
    <row r="22">
      <c r="A22" s="4" t="inlineStr">
        <is>
          <t>Decrease in actuarial assumption (as a percent)</t>
        </is>
      </c>
      <c r="C22" s="4" t="inlineStr">
        <is>
          <t>0.50%</t>
        </is>
      </c>
      <c r="D22" s="4" t="inlineStr">
        <is>
          <t>0.50%</t>
        </is>
      </c>
    </row>
    <row r="23">
      <c r="A23" s="4" t="inlineStr">
        <is>
          <t>Increase (decrease) in pension obligations due to decrease in actuarial assumption</t>
        </is>
      </c>
      <c r="C23" s="6" t="n">
        <v>-67</v>
      </c>
      <c r="D23" s="6" t="n">
        <v>-61</v>
      </c>
    </row>
    <row r="24">
      <c r="A24" s="4" t="inlineStr">
        <is>
          <t>Increase in actuarial assumption (as a percent)</t>
        </is>
      </c>
      <c r="C24" s="4" t="inlineStr">
        <is>
          <t>0.50%</t>
        </is>
      </c>
      <c r="D24" s="4" t="inlineStr">
        <is>
          <t>0.50%</t>
        </is>
      </c>
    </row>
    <row r="25">
      <c r="A25" s="4" t="inlineStr">
        <is>
          <t>Increase (decrease) in pension obligations due to increase in actuarial assumption</t>
        </is>
      </c>
      <c r="C25" s="6" t="n">
        <v>71</v>
      </c>
      <c r="D25" s="6" t="n">
        <v>69</v>
      </c>
    </row>
    <row r="26">
      <c r="A26" s="4" t="inlineStr">
        <is>
          <t>Expected longevity | Defined benefit plan</t>
        </is>
      </c>
    </row>
    <row r="27">
      <c r="A27" s="3" t="inlineStr">
        <is>
          <t>Assumptions and sensitivities</t>
        </is>
      </c>
    </row>
    <row r="28">
      <c r="A28" s="4" t="inlineStr">
        <is>
          <t>Increase (decrease) in pension obligations due to increase in actuarial assumption</t>
        </is>
      </c>
      <c r="C28" s="6" t="n">
        <v>80</v>
      </c>
      <c r="D28" s="6" t="n">
        <v>68</v>
      </c>
    </row>
    <row r="29">
      <c r="A29" s="4" t="inlineStr">
        <is>
          <t>Increase in actuarial assumption (in years)</t>
        </is>
      </c>
      <c r="C29" s="4" t="inlineStr">
        <is>
          <t>1 year</t>
        </is>
      </c>
      <c r="D29" s="4" t="inlineStr">
        <is>
          <t>1 year</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rincipal defined benefit schemes (Details) - employee</t>
        </is>
      </c>
      <c r="B1" s="2" t="inlineStr">
        <is>
          <t>12 Months Ended</t>
        </is>
      </c>
    </row>
    <row r="2">
      <c r="B2" s="2" t="inlineStr">
        <is>
          <t>Dec. 31, 2020</t>
        </is>
      </c>
      <c r="C2" s="2" t="inlineStr">
        <is>
          <t>Dec. 31, 2019</t>
        </is>
      </c>
    </row>
    <row r="3">
      <c r="A3" s="4" t="inlineStr">
        <is>
          <t>Metal Beverage Packaging | United Kingdom</t>
        </is>
      </c>
    </row>
    <row r="4">
      <c r="A4" s="3" t="inlineStr">
        <is>
          <t>Employee benefit obligations</t>
        </is>
      </c>
    </row>
    <row r="5">
      <c r="A5" s="4" t="inlineStr">
        <is>
          <t>Deferred members</t>
        </is>
      </c>
      <c r="B5" s="5" t="n">
        <v>808</v>
      </c>
      <c r="C5" s="5" t="n">
        <v>808</v>
      </c>
    </row>
    <row r="6">
      <c r="A6" s="4" t="inlineStr">
        <is>
          <t>Pensioners including dependents</t>
        </is>
      </c>
      <c r="B6" s="5" t="n">
        <v>475</v>
      </c>
      <c r="C6" s="5" t="n">
        <v>475</v>
      </c>
    </row>
    <row r="7">
      <c r="A7" s="4" t="inlineStr">
        <is>
          <t>Weighted average duration of defined benefit obligation</t>
        </is>
      </c>
      <c r="B7" s="4" t="inlineStr">
        <is>
          <t>20 years</t>
        </is>
      </c>
      <c r="C7" s="4" t="inlineStr">
        <is>
          <t>19 years</t>
        </is>
      </c>
    </row>
    <row r="8">
      <c r="A8" s="4" t="inlineStr">
        <is>
          <t>Metal Beverage Packaging | Germany</t>
        </is>
      </c>
    </row>
    <row r="9">
      <c r="A9" s="3" t="inlineStr">
        <is>
          <t>Employee benefit obligations</t>
        </is>
      </c>
    </row>
    <row r="10">
      <c r="A10" s="4" t="inlineStr">
        <is>
          <t>Active members</t>
        </is>
      </c>
      <c r="B10" s="5" t="n">
        <v>856</v>
      </c>
      <c r="C10" s="5" t="n">
        <v>893</v>
      </c>
    </row>
    <row r="11">
      <c r="A11" s="4" t="inlineStr">
        <is>
          <t>Deferred members</t>
        </is>
      </c>
      <c r="B11" s="5" t="n">
        <v>195</v>
      </c>
      <c r="C11" s="5" t="n">
        <v>198</v>
      </c>
    </row>
    <row r="12">
      <c r="A12" s="4" t="inlineStr">
        <is>
          <t>Pensioners including dependents</t>
        </is>
      </c>
      <c r="B12" s="5" t="n">
        <v>121</v>
      </c>
      <c r="C12" s="5" t="n">
        <v>117</v>
      </c>
    </row>
    <row r="13">
      <c r="A13" s="4" t="inlineStr">
        <is>
          <t>Weighted average duration of defined benefit obligation</t>
        </is>
      </c>
      <c r="B13" s="4" t="inlineStr">
        <is>
          <t>20 years</t>
        </is>
      </c>
      <c r="C13" s="4" t="inlineStr">
        <is>
          <t>21 years</t>
        </is>
      </c>
    </row>
    <row r="14">
      <c r="A14" s="4" t="inlineStr">
        <is>
          <t>Metal Beverage Packaging | North America</t>
        </is>
      </c>
    </row>
    <row r="15">
      <c r="A15" s="3" t="inlineStr">
        <is>
          <t>Employee benefit obligations</t>
        </is>
      </c>
    </row>
    <row r="16">
      <c r="A16" s="4" t="inlineStr">
        <is>
          <t>Active members</t>
        </is>
      </c>
      <c r="B16" s="5" t="n">
        <v>829</v>
      </c>
      <c r="C16" s="5" t="n">
        <v>822</v>
      </c>
    </row>
    <row r="17">
      <c r="A17" s="4" t="inlineStr">
        <is>
          <t>Deferred members</t>
        </is>
      </c>
      <c r="B17" s="5" t="n">
        <v>58</v>
      </c>
      <c r="C17" s="5" t="n">
        <v>44</v>
      </c>
    </row>
    <row r="18">
      <c r="A18" s="4" t="inlineStr">
        <is>
          <t>Pensioners including dependents</t>
        </is>
      </c>
      <c r="B18" s="5" t="n">
        <v>59</v>
      </c>
      <c r="C18" s="5" t="n">
        <v>41</v>
      </c>
    </row>
    <row r="19">
      <c r="A19" s="4" t="inlineStr">
        <is>
          <t>Weighted average duration of defined benefit obligation</t>
        </is>
      </c>
      <c r="B19" s="4" t="inlineStr">
        <is>
          <t>21 years</t>
        </is>
      </c>
      <c r="C19" s="4" t="inlineStr">
        <is>
          <t>20 years</t>
        </is>
      </c>
    </row>
    <row r="20">
      <c r="A20" s="4" t="inlineStr">
        <is>
          <t>Glass Packaging | United Kingdom</t>
        </is>
      </c>
    </row>
    <row r="21">
      <c r="A21" s="3" t="inlineStr">
        <is>
          <t>Employee benefit obligations</t>
        </is>
      </c>
    </row>
    <row r="22">
      <c r="A22" s="4" t="inlineStr">
        <is>
          <t>Deferred members</t>
        </is>
      </c>
      <c r="B22" s="5" t="n">
        <v>1240</v>
      </c>
      <c r="C22" s="5" t="n">
        <v>1240</v>
      </c>
    </row>
    <row r="23">
      <c r="A23" s="4" t="inlineStr">
        <is>
          <t>Pensioners including dependents</t>
        </is>
      </c>
      <c r="B23" s="5" t="n">
        <v>815</v>
      </c>
      <c r="C23" s="5" t="n">
        <v>815</v>
      </c>
    </row>
    <row r="24">
      <c r="A24" s="4" t="inlineStr">
        <is>
          <t>Weighted average duration of defined benefit obligation</t>
        </is>
      </c>
      <c r="B24" s="4" t="inlineStr">
        <is>
          <t>21 years</t>
        </is>
      </c>
      <c r="C24" s="4" t="inlineStr">
        <is>
          <t>21 years</t>
        </is>
      </c>
    </row>
    <row r="25">
      <c r="A25" s="4" t="inlineStr">
        <is>
          <t>Glass Packaging | Germany</t>
        </is>
      </c>
    </row>
    <row r="26">
      <c r="A26" s="3" t="inlineStr">
        <is>
          <t>Employee benefit obligations</t>
        </is>
      </c>
    </row>
    <row r="27">
      <c r="A27" s="4" t="inlineStr">
        <is>
          <t>Active members</t>
        </is>
      </c>
      <c r="B27" s="5" t="n">
        <v>922</v>
      </c>
      <c r="C27" s="5" t="n">
        <v>977</v>
      </c>
    </row>
    <row r="28">
      <c r="A28" s="4" t="inlineStr">
        <is>
          <t>Deferred members</t>
        </is>
      </c>
      <c r="B28" s="5" t="n">
        <v>682</v>
      </c>
      <c r="C28" s="5" t="n">
        <v>689</v>
      </c>
    </row>
    <row r="29">
      <c r="A29" s="4" t="inlineStr">
        <is>
          <t>Pensioners including dependents</t>
        </is>
      </c>
      <c r="B29" s="5" t="n">
        <v>779</v>
      </c>
      <c r="C29" s="5" t="n">
        <v>783</v>
      </c>
    </row>
    <row r="30">
      <c r="A30" s="4" t="inlineStr">
        <is>
          <t>Weighted average duration of defined benefit obligation</t>
        </is>
      </c>
      <c r="B30" s="4" t="inlineStr">
        <is>
          <t>19 years</t>
        </is>
      </c>
      <c r="C30" s="4" t="inlineStr">
        <is>
          <t>17 years</t>
        </is>
      </c>
    </row>
    <row r="31">
      <c r="A31" s="4" t="inlineStr">
        <is>
          <t>Glass Packaging | North America</t>
        </is>
      </c>
    </row>
    <row r="32">
      <c r="A32" s="3" t="inlineStr">
        <is>
          <t>Employee benefit obligations</t>
        </is>
      </c>
    </row>
    <row r="33">
      <c r="A33" s="4" t="inlineStr">
        <is>
          <t>Active members</t>
        </is>
      </c>
      <c r="B33" s="5" t="n">
        <v>3462</v>
      </c>
      <c r="C33" s="5" t="n">
        <v>3827</v>
      </c>
    </row>
    <row r="34">
      <c r="A34" s="4" t="inlineStr">
        <is>
          <t>Deferred members</t>
        </is>
      </c>
      <c r="B34" s="5" t="n">
        <v>2631</v>
      </c>
      <c r="C34" s="5" t="n">
        <v>2638</v>
      </c>
    </row>
    <row r="35">
      <c r="A35" s="4" t="inlineStr">
        <is>
          <t>Pensioners including dependents</t>
        </is>
      </c>
      <c r="B35" s="5" t="n">
        <v>6689</v>
      </c>
      <c r="C35" s="5" t="n">
        <v>6571</v>
      </c>
    </row>
    <row r="36">
      <c r="A36" s="4" t="inlineStr">
        <is>
          <t>Weighted average duration of defined benefit obligation</t>
        </is>
      </c>
      <c r="B36" s="4" t="inlineStr">
        <is>
          <t>12 years</t>
        </is>
      </c>
      <c r="C36" s="4" t="inlineStr">
        <is>
          <t>12 year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Expected benefit payments (Details) - USD ($) $ in Millions</t>
        </is>
      </c>
      <c r="B1" s="2" t="inlineStr">
        <is>
          <t>12 Months Ended</t>
        </is>
      </c>
    </row>
    <row r="2">
      <c r="B2" s="2" t="inlineStr">
        <is>
          <t>Dec. 31, 2020</t>
        </is>
      </c>
      <c r="C2" s="2" t="inlineStr">
        <is>
          <t>Dec. 31, 2019</t>
        </is>
      </c>
      <c r="D2" s="2" t="inlineStr">
        <is>
          <t>Dec. 31, 2018</t>
        </is>
      </c>
    </row>
    <row r="3">
      <c r="A3" s="3" t="inlineStr">
        <is>
          <t>Employee benefit obligations</t>
        </is>
      </c>
    </row>
    <row r="4">
      <c r="A4" s="4" t="inlineStr">
        <is>
          <t>Contribution expense</t>
        </is>
      </c>
      <c r="B4" s="6" t="n">
        <v>47</v>
      </c>
      <c r="C4" s="6" t="n">
        <v>40</v>
      </c>
      <c r="D4" s="6" t="n">
        <v>32</v>
      </c>
    </row>
    <row r="5">
      <c r="A5" s="4" t="inlineStr">
        <is>
          <t>Estimate of contributions expected to be paid</t>
        </is>
      </c>
      <c r="B5" s="5" t="n">
        <v>50</v>
      </c>
    </row>
    <row r="6">
      <c r="A6" s="4" t="inlineStr">
        <is>
          <t>Defined benefit plan | Within one year or on demand</t>
        </is>
      </c>
    </row>
    <row r="7">
      <c r="A7" s="3" t="inlineStr">
        <is>
          <t>Employee benefit obligations</t>
        </is>
      </c>
    </row>
    <row r="8">
      <c r="A8" s="4" t="inlineStr">
        <is>
          <t>Benefits</t>
        </is>
      </c>
      <c r="B8" s="5" t="n">
        <v>133</v>
      </c>
    </row>
    <row r="9">
      <c r="A9" s="4" t="inlineStr">
        <is>
          <t>Defined benefit plan | Between one and two years</t>
        </is>
      </c>
    </row>
    <row r="10">
      <c r="A10" s="3" t="inlineStr">
        <is>
          <t>Employee benefit obligations</t>
        </is>
      </c>
    </row>
    <row r="11">
      <c r="A11" s="4" t="inlineStr">
        <is>
          <t>Benefits</t>
        </is>
      </c>
      <c r="B11" s="5" t="n">
        <v>130</v>
      </c>
    </row>
    <row r="12">
      <c r="A12" s="4" t="inlineStr">
        <is>
          <t>Defined benefit plan | Between two and three years</t>
        </is>
      </c>
    </row>
    <row r="13">
      <c r="A13" s="3" t="inlineStr">
        <is>
          <t>Employee benefit obligations</t>
        </is>
      </c>
    </row>
    <row r="14">
      <c r="A14" s="4" t="inlineStr">
        <is>
          <t>Benefits</t>
        </is>
      </c>
      <c r="B14" s="5" t="n">
        <v>132</v>
      </c>
    </row>
    <row r="15">
      <c r="A15" s="4" t="inlineStr">
        <is>
          <t>Defined benefit plan | Between three and four years</t>
        </is>
      </c>
    </row>
    <row r="16">
      <c r="A16" s="3" t="inlineStr">
        <is>
          <t>Employee benefit obligations</t>
        </is>
      </c>
    </row>
    <row r="17">
      <c r="A17" s="4" t="inlineStr">
        <is>
          <t>Benefits</t>
        </is>
      </c>
      <c r="B17" s="5" t="n">
        <v>135</v>
      </c>
    </row>
    <row r="18">
      <c r="A18" s="4" t="inlineStr">
        <is>
          <t>Defined benefit plan | Between four and five years</t>
        </is>
      </c>
    </row>
    <row r="19">
      <c r="A19" s="3" t="inlineStr">
        <is>
          <t>Employee benefit obligations</t>
        </is>
      </c>
    </row>
    <row r="20">
      <c r="A20" s="4" t="inlineStr">
        <is>
          <t>Benefits</t>
        </is>
      </c>
      <c r="B20" s="5" t="n">
        <v>137</v>
      </c>
    </row>
    <row r="21">
      <c r="A21" s="4" t="inlineStr">
        <is>
          <t>Defined benefit plan | Greater than five years</t>
        </is>
      </c>
    </row>
    <row r="22">
      <c r="A22" s="3" t="inlineStr">
        <is>
          <t>Employee benefit obligations</t>
        </is>
      </c>
    </row>
    <row r="23">
      <c r="A23" s="4" t="inlineStr">
        <is>
          <t>Benefits</t>
        </is>
      </c>
      <c r="B23" s="6" t="n">
        <v>65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Other employee benefits (Details) - USD ($) $ in Millions</t>
        </is>
      </c>
      <c r="B1" s="2" t="inlineStr">
        <is>
          <t>Dec. 31, 2020</t>
        </is>
      </c>
      <c r="C1" s="2" t="inlineStr">
        <is>
          <t>Dec. 31, 2019</t>
        </is>
      </c>
    </row>
    <row r="2">
      <c r="A2" s="3" t="inlineStr">
        <is>
          <t>Employee benefit obligations</t>
        </is>
      </c>
    </row>
    <row r="3">
      <c r="A3" s="4" t="inlineStr">
        <is>
          <t>Other employee benefits</t>
        </is>
      </c>
      <c r="B3" s="6" t="n">
        <v>811</v>
      </c>
      <c r="C3" s="6" t="n">
        <v>716</v>
      </c>
    </row>
    <row r="4">
      <c r="A4" s="4" t="inlineStr">
        <is>
          <t>Other employee benefit obligations</t>
        </is>
      </c>
    </row>
    <row r="5">
      <c r="A5" s="3" t="inlineStr">
        <is>
          <t>Employee benefit obligations</t>
        </is>
      </c>
    </row>
    <row r="6">
      <c r="A6" s="4" t="inlineStr">
        <is>
          <t>Other employee benefits</t>
        </is>
      </c>
      <c r="B6" s="5" t="n">
        <v>117</v>
      </c>
      <c r="C6" s="5" t="n">
        <v>101</v>
      </c>
    </row>
    <row r="7">
      <c r="A7" s="4" t="inlineStr">
        <is>
          <t>End of service employee benefits</t>
        </is>
      </c>
    </row>
    <row r="8">
      <c r="A8" s="3" t="inlineStr">
        <is>
          <t>Employee benefit obligations</t>
        </is>
      </c>
    </row>
    <row r="9">
      <c r="A9" s="4" t="inlineStr">
        <is>
          <t>Other employee benefits</t>
        </is>
      </c>
      <c r="B9" s="5" t="n">
        <v>3</v>
      </c>
      <c r="C9" s="5" t="n">
        <v>2</v>
      </c>
    </row>
    <row r="10">
      <c r="A10" s="4" t="inlineStr">
        <is>
          <t>Long term employee benefits</t>
        </is>
      </c>
    </row>
    <row r="11">
      <c r="A11" s="3" t="inlineStr">
        <is>
          <t>Employee benefit obligations</t>
        </is>
      </c>
    </row>
    <row r="12">
      <c r="A12" s="4" t="inlineStr">
        <is>
          <t>Other employee benefits</t>
        </is>
      </c>
      <c r="B12" s="6" t="n">
        <v>114</v>
      </c>
      <c r="C12" s="6" t="n">
        <v>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and expense</t>
        </is>
      </c>
      <c r="B1" s="2" t="inlineStr">
        <is>
          <t>12 Months Ended</t>
        </is>
      </c>
    </row>
    <row r="2">
      <c r="B2" s="2" t="inlineStr">
        <is>
          <t>Dec. 31, 2020</t>
        </is>
      </c>
    </row>
    <row r="3">
      <c r="A3" s="3" t="inlineStr">
        <is>
          <t>Finance income and expense</t>
        </is>
      </c>
    </row>
    <row r="4">
      <c r="A4" s="4" t="inlineStr">
        <is>
          <t>Finance income and expense</t>
        </is>
      </c>
      <c r="B4" s="4" t="inlineStr">
        <is>
          <t>5. Finance income and expense
Year ended December 31,
2020
2019
2018
$'m
$'m
$'m
Senior secured and senior notes
259
367
421
Other interest expense
43
40
22
Interest expense
302
407
443
Net pension interest cost (Note 21)
14
18
16
Foreign currency translation (gain)/losses
(42)
27
8
(Gains)/loss on derivative financial instruments
(3)
9
(10)
Other finance income
(7)
(5)
—
Finance expense before exceptional items
264
456
457
Exceptional finance expense (Note 4)
74
203
22
Net finance expense
338
659
479
During the year ended December 31, 2020, the Group recognized $19 million (2019: $19 million) related to lease liabilities within other interest expense and interest paid in cash used in operating activ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Current and non-current (Details) - USD ($) $ in Millions</t>
        </is>
      </c>
      <c r="B1" s="2" t="inlineStr">
        <is>
          <t>Dec. 31, 2020</t>
        </is>
      </c>
      <c r="C1" s="2" t="inlineStr">
        <is>
          <t>Dec. 31, 2019</t>
        </is>
      </c>
      <c r="D1" s="2" t="inlineStr">
        <is>
          <t>Dec. 31, 2018</t>
        </is>
      </c>
    </row>
    <row r="2">
      <c r="A2" s="3" t="inlineStr">
        <is>
          <t>Provisions</t>
        </is>
      </c>
    </row>
    <row r="3">
      <c r="A3" s="4" t="inlineStr">
        <is>
          <t>Current</t>
        </is>
      </c>
      <c r="B3" s="6" t="n">
        <v>50</v>
      </c>
      <c r="C3" s="6" t="n">
        <v>48</v>
      </c>
    </row>
    <row r="4">
      <c r="A4" s="4" t="inlineStr">
        <is>
          <t>Non‑current</t>
        </is>
      </c>
      <c r="B4" s="5" t="n">
        <v>55</v>
      </c>
      <c r="C4" s="5" t="n">
        <v>29</v>
      </c>
    </row>
    <row r="5">
      <c r="A5" s="4" t="inlineStr">
        <is>
          <t>Total</t>
        </is>
      </c>
      <c r="B5" s="6" t="n">
        <v>105</v>
      </c>
      <c r="C5" s="6" t="n">
        <v>77</v>
      </c>
      <c r="D5" s="6" t="n">
        <v>12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structuring and other provisions (Details) - USD ($) $ in Millions</t>
        </is>
      </c>
      <c r="B1" s="2" t="inlineStr">
        <is>
          <t>12 Months Ended</t>
        </is>
      </c>
    </row>
    <row r="2">
      <c r="B2" s="2" t="inlineStr">
        <is>
          <t>Dec. 31, 2020</t>
        </is>
      </c>
      <c r="C2" s="2" t="inlineStr">
        <is>
          <t>Dec. 31, 2019</t>
        </is>
      </c>
    </row>
    <row r="3">
      <c r="A3" s="3" t="inlineStr">
        <is>
          <t>Provisions</t>
        </is>
      </c>
    </row>
    <row r="4">
      <c r="A4" s="4" t="inlineStr">
        <is>
          <t>At beginning of year</t>
        </is>
      </c>
      <c r="B4" s="6" t="n">
        <v>77</v>
      </c>
      <c r="C4" s="6" t="n">
        <v>121</v>
      </c>
    </row>
    <row r="5">
      <c r="A5" s="4" t="inlineStr">
        <is>
          <t>Provided</t>
        </is>
      </c>
      <c r="B5" s="5" t="n">
        <v>50</v>
      </c>
      <c r="C5" s="5" t="n">
        <v>106</v>
      </c>
    </row>
    <row r="6">
      <c r="A6" s="4" t="inlineStr">
        <is>
          <t>Released</t>
        </is>
      </c>
      <c r="B6" s="5" t="n">
        <v>-8</v>
      </c>
      <c r="C6" s="5" t="n">
        <v>-19</v>
      </c>
    </row>
    <row r="7">
      <c r="A7" s="4" t="inlineStr">
        <is>
          <t>Paid</t>
        </is>
      </c>
      <c r="B7" s="5" t="n">
        <v>-16</v>
      </c>
      <c r="C7" s="5" t="n">
        <v>-110</v>
      </c>
    </row>
    <row r="8">
      <c r="A8" s="4" t="inlineStr">
        <is>
          <t>Disposal of Food &amp; Specialty</t>
        </is>
      </c>
      <c r="C8" s="5" t="n">
        <v>-20</v>
      </c>
    </row>
    <row r="9">
      <c r="A9" s="4" t="inlineStr">
        <is>
          <t>Exchange</t>
        </is>
      </c>
      <c r="B9" s="5" t="n">
        <v>2</v>
      </c>
      <c r="C9" s="5" t="n">
        <v>-1</v>
      </c>
    </row>
    <row r="10">
      <c r="A10" s="4" t="inlineStr">
        <is>
          <t>At end of year</t>
        </is>
      </c>
      <c r="B10" s="5" t="n">
        <v>105</v>
      </c>
      <c r="C10" s="5" t="n">
        <v>77</v>
      </c>
    </row>
    <row r="11">
      <c r="A11" s="4" t="inlineStr">
        <is>
          <t>Provision for non-current cash bonus incentive programs</t>
        </is>
      </c>
      <c r="B11" s="5" t="n">
        <v>17</v>
      </c>
    </row>
    <row r="12">
      <c r="A12" s="4" t="inlineStr">
        <is>
          <t>Restructuring</t>
        </is>
      </c>
    </row>
    <row r="13">
      <c r="A13" s="3" t="inlineStr">
        <is>
          <t>Provisions</t>
        </is>
      </c>
    </row>
    <row r="14">
      <c r="A14" s="4" t="inlineStr">
        <is>
          <t>At beginning of year</t>
        </is>
      </c>
      <c r="B14" s="5" t="n">
        <v>5</v>
      </c>
      <c r="C14" s="5" t="n">
        <v>20</v>
      </c>
    </row>
    <row r="15">
      <c r="A15" s="4" t="inlineStr">
        <is>
          <t>Provided</t>
        </is>
      </c>
      <c r="B15" s="5" t="n">
        <v>1</v>
      </c>
      <c r="C15" s="5" t="n">
        <v>16</v>
      </c>
    </row>
    <row r="16">
      <c r="A16" s="4" t="inlineStr">
        <is>
          <t>Released</t>
        </is>
      </c>
      <c r="B16" s="5" t="n">
        <v>-1</v>
      </c>
      <c r="C16" s="5" t="n">
        <v>-1</v>
      </c>
    </row>
    <row r="17">
      <c r="A17" s="4" t="inlineStr">
        <is>
          <t>Paid</t>
        </is>
      </c>
      <c r="B17" s="5" t="n">
        <v>-1</v>
      </c>
      <c r="C17" s="5" t="n">
        <v>-21</v>
      </c>
    </row>
    <row r="18">
      <c r="A18" s="4" t="inlineStr">
        <is>
          <t>Disposal of Food &amp; Specialty</t>
        </is>
      </c>
      <c r="C18" s="5" t="n">
        <v>-9</v>
      </c>
    </row>
    <row r="19">
      <c r="A19" s="4" t="inlineStr">
        <is>
          <t>At end of year</t>
        </is>
      </c>
      <c r="B19" s="5" t="n">
        <v>4</v>
      </c>
      <c r="C19" s="5" t="n">
        <v>5</v>
      </c>
    </row>
    <row r="20">
      <c r="A20" s="4" t="inlineStr">
        <is>
          <t>Other provisions</t>
        </is>
      </c>
    </row>
    <row r="21">
      <c r="A21" s="3" t="inlineStr">
        <is>
          <t>Provisions</t>
        </is>
      </c>
    </row>
    <row r="22">
      <c r="A22" s="4" t="inlineStr">
        <is>
          <t>At beginning of year</t>
        </is>
      </c>
      <c r="B22" s="5" t="n">
        <v>72</v>
      </c>
      <c r="C22" s="5" t="n">
        <v>101</v>
      </c>
    </row>
    <row r="23">
      <c r="A23" s="4" t="inlineStr">
        <is>
          <t>Provided</t>
        </is>
      </c>
      <c r="B23" s="5" t="n">
        <v>49</v>
      </c>
      <c r="C23" s="5" t="n">
        <v>90</v>
      </c>
    </row>
    <row r="24">
      <c r="A24" s="4" t="inlineStr">
        <is>
          <t>Released</t>
        </is>
      </c>
      <c r="B24" s="5" t="n">
        <v>-7</v>
      </c>
      <c r="C24" s="5" t="n">
        <v>-18</v>
      </c>
    </row>
    <row r="25">
      <c r="A25" s="4" t="inlineStr">
        <is>
          <t>Paid</t>
        </is>
      </c>
      <c r="B25" s="5" t="n">
        <v>-15</v>
      </c>
      <c r="C25" s="5" t="n">
        <v>-89</v>
      </c>
    </row>
    <row r="26">
      <c r="A26" s="4" t="inlineStr">
        <is>
          <t>Disposal of Food &amp; Specialty</t>
        </is>
      </c>
      <c r="C26" s="5" t="n">
        <v>-11</v>
      </c>
    </row>
    <row r="27">
      <c r="A27" s="4" t="inlineStr">
        <is>
          <t>Exchange</t>
        </is>
      </c>
      <c r="B27" s="5" t="n">
        <v>2</v>
      </c>
      <c r="C27" s="5" t="n">
        <v>-1</v>
      </c>
    </row>
    <row r="28">
      <c r="A28" s="4" t="inlineStr">
        <is>
          <t>At end of year</t>
        </is>
      </c>
      <c r="B28" s="6" t="n">
        <v>101</v>
      </c>
      <c r="C28" s="6" t="n">
        <v>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USD ($) $ in Millions</t>
        </is>
      </c>
      <c r="B1" s="2" t="inlineStr">
        <is>
          <t>Dec. 31, 2020</t>
        </is>
      </c>
      <c r="C1" s="2" t="inlineStr">
        <is>
          <t>Dec. 31, 2019</t>
        </is>
      </c>
    </row>
    <row r="2">
      <c r="A2" s="3" t="inlineStr">
        <is>
          <t>Trade and other payables</t>
        </is>
      </c>
    </row>
    <row r="3">
      <c r="A3" s="4" t="inlineStr">
        <is>
          <t>Trade payables</t>
        </is>
      </c>
      <c r="B3" s="6" t="n">
        <v>1137</v>
      </c>
      <c r="C3" s="6" t="n">
        <v>1166</v>
      </c>
    </row>
    <row r="4">
      <c r="A4" s="4" t="inlineStr">
        <is>
          <t>Other payables and accruals</t>
        </is>
      </c>
      <c r="B4" s="5" t="n">
        <v>275</v>
      </c>
      <c r="C4" s="5" t="n">
        <v>288</v>
      </c>
    </row>
    <row r="5">
      <c r="A5" s="4" t="inlineStr">
        <is>
          <t>Other tax and social security payable</t>
        </is>
      </c>
      <c r="B5" s="5" t="n">
        <v>130</v>
      </c>
      <c r="C5" s="5" t="n">
        <v>109</v>
      </c>
    </row>
    <row r="6">
      <c r="A6" s="4" t="inlineStr">
        <is>
          <t>Payables and accruals for exceptional items</t>
        </is>
      </c>
      <c r="B6" s="5" t="n">
        <v>37</v>
      </c>
      <c r="C6" s="5" t="n">
        <v>65</v>
      </c>
    </row>
    <row r="7">
      <c r="A7" s="4" t="inlineStr">
        <is>
          <t>Total</t>
        </is>
      </c>
      <c r="B7" s="6" t="n">
        <v>1579</v>
      </c>
      <c r="C7" s="6" t="n">
        <v>16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sh generated from operating activities (Details) - USD ($) $ in Millions</t>
        </is>
      </c>
      <c r="B1" s="2" t="inlineStr">
        <is>
          <t>12 Months Ended</t>
        </is>
      </c>
    </row>
    <row r="2">
      <c r="B2" s="2" t="inlineStr">
        <is>
          <t>Dec. 31, 2020</t>
        </is>
      </c>
      <c r="C2" s="2" t="inlineStr">
        <is>
          <t>Dec. 31, 2019</t>
        </is>
      </c>
      <c r="D2" s="2" t="inlineStr">
        <is>
          <t>Dec. 31, 2018</t>
        </is>
      </c>
    </row>
    <row r="3">
      <c r="A3" s="3" t="inlineStr">
        <is>
          <t>Cash generated from operating activities</t>
        </is>
      </c>
    </row>
    <row r="4">
      <c r="A4" s="4" t="inlineStr">
        <is>
          <t>Profit (loss) from continuing operations</t>
        </is>
      </c>
      <c r="B4" s="6" t="n">
        <v>13</v>
      </c>
      <c r="C4" s="6" t="n">
        <v>-284</v>
      </c>
      <c r="D4" s="6" t="n">
        <v>-292</v>
      </c>
    </row>
    <row r="5">
      <c r="A5" s="4" t="inlineStr">
        <is>
          <t>Income tax charge</t>
        </is>
      </c>
      <c r="B5" s="5" t="n">
        <v>10</v>
      </c>
      <c r="C5" s="5" t="n">
        <v>44</v>
      </c>
      <c r="D5" s="5" t="n">
        <v>18</v>
      </c>
    </row>
    <row r="6">
      <c r="A6" s="4" t="inlineStr">
        <is>
          <t>Net finance expense</t>
        </is>
      </c>
      <c r="B6" s="5" t="n">
        <v>338</v>
      </c>
      <c r="C6" s="5" t="n">
        <v>659</v>
      </c>
      <c r="D6" s="5" t="n">
        <v>479</v>
      </c>
    </row>
    <row r="7">
      <c r="A7" s="4" t="inlineStr">
        <is>
          <t>Depreciation and amortization</t>
        </is>
      </c>
      <c r="B7" s="5" t="n">
        <v>688</v>
      </c>
      <c r="C7" s="5" t="n">
        <v>652</v>
      </c>
      <c r="D7" s="5" t="n">
        <v>599</v>
      </c>
    </row>
    <row r="8">
      <c r="A8" s="4" t="inlineStr">
        <is>
          <t>Exceptional operating items</t>
        </is>
      </c>
      <c r="B8" s="5" t="n">
        <v>58</v>
      </c>
      <c r="C8" s="5" t="n">
        <v>53</v>
      </c>
      <c r="D8" s="5" t="n">
        <v>311</v>
      </c>
    </row>
    <row r="9">
      <c r="A9" s="4" t="inlineStr">
        <is>
          <t>Share of post-tax losses in equity accounted joint venture</t>
        </is>
      </c>
      <c r="B9" s="5" t="n">
        <v>48</v>
      </c>
      <c r="C9" s="5" t="n">
        <v>49</v>
      </c>
    </row>
    <row r="10">
      <c r="A10" s="4" t="inlineStr">
        <is>
          <t>Movement in working capital</t>
        </is>
      </c>
      <c r="B10" s="5" t="n">
        <v>-31</v>
      </c>
      <c r="C10" s="5" t="n">
        <v>105</v>
      </c>
      <c r="D10" s="5" t="n">
        <v>-9</v>
      </c>
    </row>
    <row r="11">
      <c r="A11" s="4" t="inlineStr">
        <is>
          <t>Transaction-related, start-up and other exceptional costs paid</t>
        </is>
      </c>
      <c r="B11" s="5" t="n">
        <v>-86</v>
      </c>
      <c r="C11" s="5" t="n">
        <v>-87</v>
      </c>
      <c r="D11" s="5" t="n">
        <v>-92</v>
      </c>
    </row>
    <row r="12">
      <c r="A12" s="4" t="inlineStr">
        <is>
          <t>Exceptional restructuring paid</t>
        </is>
      </c>
      <c r="B12" s="5" t="n">
        <v>-1</v>
      </c>
      <c r="C12" s="5" t="n">
        <v>-12</v>
      </c>
      <c r="D12" s="5" t="n">
        <v>-23</v>
      </c>
    </row>
    <row r="13">
      <c r="A13" s="4" t="inlineStr">
        <is>
          <t>Cash generated from operations</t>
        </is>
      </c>
      <c r="B13" s="6" t="n">
        <v>1037</v>
      </c>
      <c r="C13" s="6" t="n">
        <v>1179</v>
      </c>
      <c r="D13" s="6" t="n">
        <v>99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sposals - Results of discontinued operations (Details) - USD ($) $ / shares in Units, $ in Million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Operating profit/(loss)</t>
        </is>
      </c>
      <c r="B4" s="6" t="n">
        <v>409</v>
      </c>
      <c r="C4" s="6" t="n">
        <v>468</v>
      </c>
      <c r="D4" s="6" t="n">
        <v>205</v>
      </c>
    </row>
    <row r="5">
      <c r="A5" s="4" t="inlineStr">
        <is>
          <t>Profit from discontinued operation</t>
        </is>
      </c>
      <c r="B5" s="5" t="n">
        <v>22</v>
      </c>
      <c r="C5" s="5" t="n">
        <v>1742</v>
      </c>
      <c r="D5" s="5" t="n">
        <v>198</v>
      </c>
    </row>
    <row r="6">
      <c r="A6" s="4" t="inlineStr">
        <is>
          <t>Comprehensive income</t>
        </is>
      </c>
      <c r="B6" s="5" t="n">
        <v>-54</v>
      </c>
      <c r="C6" s="5" t="n">
        <v>-312</v>
      </c>
      <c r="D6" s="5" t="n">
        <v>-173</v>
      </c>
    </row>
    <row r="7">
      <c r="A7" s="4" t="inlineStr">
        <is>
          <t>Discontinued operations</t>
        </is>
      </c>
    </row>
    <row r="8">
      <c r="A8" s="3" t="inlineStr">
        <is>
          <t>Discontinued operations</t>
        </is>
      </c>
    </row>
    <row r="9">
      <c r="A9" s="4" t="inlineStr">
        <is>
          <t>Comprehensive income</t>
        </is>
      </c>
      <c r="B9" s="5" t="n">
        <v>22</v>
      </c>
      <c r="C9" s="5" t="n">
        <v>1741</v>
      </c>
      <c r="D9" s="5" t="n">
        <v>163</v>
      </c>
    </row>
    <row r="10">
      <c r="A10" s="4" t="inlineStr">
        <is>
          <t>Food and Specialty Discontinued Operation</t>
        </is>
      </c>
    </row>
    <row r="11">
      <c r="A11" s="3" t="inlineStr">
        <is>
          <t>Discontinued operations</t>
        </is>
      </c>
    </row>
    <row r="12">
      <c r="A12" s="4" t="inlineStr">
        <is>
          <t>Revenue</t>
        </is>
      </c>
      <c r="C12" s="5" t="n">
        <v>2003</v>
      </c>
      <c r="D12" s="5" t="n">
        <v>2421</v>
      </c>
    </row>
    <row r="13">
      <c r="A13" s="4" t="inlineStr">
        <is>
          <t>Expenses</t>
        </is>
      </c>
      <c r="C13" s="5" t="n">
        <v>-1769</v>
      </c>
      <c r="D13" s="5" t="n">
        <v>-2197</v>
      </c>
    </row>
    <row r="14">
      <c r="A14" s="4" t="inlineStr">
        <is>
          <t>Operating profit/(loss)</t>
        </is>
      </c>
      <c r="C14" s="5" t="n">
        <v>234</v>
      </c>
      <c r="D14" s="5" t="n">
        <v>224</v>
      </c>
    </row>
    <row r="15">
      <c r="A15" s="4" t="inlineStr">
        <is>
          <t>Income tax charge</t>
        </is>
      </c>
      <c r="C15" s="5" t="n">
        <v>-19</v>
      </c>
      <c r="D15" s="5" t="n">
        <v>-26</v>
      </c>
    </row>
    <row r="16">
      <c r="A16" s="4" t="inlineStr">
        <is>
          <t>Profit from discontinued operation after tax</t>
        </is>
      </c>
      <c r="C16" s="5" t="n">
        <v>215</v>
      </c>
      <c r="D16" s="5" t="n">
        <v>198</v>
      </c>
    </row>
    <row r="17">
      <c r="A17" s="4" t="inlineStr">
        <is>
          <t>Gain on disposal of discontinued operation, net of costs of disposal and tax</t>
        </is>
      </c>
      <c r="B17" s="5" t="n">
        <v>22</v>
      </c>
      <c r="C17" s="5" t="n">
        <v>1527</v>
      </c>
    </row>
    <row r="18">
      <c r="A18" s="4" t="inlineStr">
        <is>
          <t>Profit from discontinued operation</t>
        </is>
      </c>
      <c r="B18" s="5" t="n">
        <v>22</v>
      </c>
      <c r="C18" s="5" t="n">
        <v>1742</v>
      </c>
      <c r="D18" s="5" t="n">
        <v>198</v>
      </c>
    </row>
    <row r="19">
      <c r="A19" s="4" t="inlineStr">
        <is>
          <t>Comprehensive income</t>
        </is>
      </c>
      <c r="B19" s="6" t="n">
        <v>22</v>
      </c>
      <c r="C19" s="6" t="n">
        <v>1741</v>
      </c>
      <c r="D19" s="6" t="n">
        <v>163</v>
      </c>
    </row>
    <row r="20">
      <c r="A20" s="4" t="inlineStr">
        <is>
          <t>Basic and diluted earnings per share from discontinued operation</t>
        </is>
      </c>
      <c r="B20" s="7" t="n">
        <v>0.09</v>
      </c>
      <c r="C20" s="7" t="n">
        <v>7.37</v>
      </c>
      <c r="D20" s="7" t="n">
        <v>0.8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and disposals - Consideration received and assets disposed of (Details) - USD ($) $ in Millions</t>
        </is>
      </c>
      <c r="B1" s="2" t="inlineStr">
        <is>
          <t>2 Months Ended</t>
        </is>
      </c>
      <c r="C1" s="2" t="inlineStr">
        <is>
          <t>12 Months Ended</t>
        </is>
      </c>
    </row>
    <row r="2">
      <c r="B2" s="2" t="inlineStr">
        <is>
          <t>Dec. 31, 2019</t>
        </is>
      </c>
      <c r="C2" s="2" t="inlineStr">
        <is>
          <t>Dec. 31, 2020</t>
        </is>
      </c>
      <c r="D2" s="2" t="inlineStr">
        <is>
          <t>Dec. 31, 2019</t>
        </is>
      </c>
    </row>
    <row r="3">
      <c r="A3" s="3" t="inlineStr">
        <is>
          <t>Discontinued operations</t>
        </is>
      </c>
    </row>
    <row r="4">
      <c r="A4" s="4" t="inlineStr">
        <is>
          <t>Net proceeds from disposal</t>
        </is>
      </c>
      <c r="C4" s="6" t="n">
        <v>32</v>
      </c>
      <c r="D4" s="6" t="n">
        <v>2539</v>
      </c>
    </row>
    <row r="5">
      <c r="A5" s="4" t="inlineStr">
        <is>
          <t>Food and Specialty Discontinued Operation</t>
        </is>
      </c>
    </row>
    <row r="6">
      <c r="A6" s="3" t="inlineStr">
        <is>
          <t>Discontinued operations</t>
        </is>
      </c>
    </row>
    <row r="7">
      <c r="A7" s="4" t="inlineStr">
        <is>
          <t>Cash Consideration</t>
        </is>
      </c>
      <c r="C7" s="5" t="n">
        <v>32</v>
      </c>
      <c r="D7" s="5" t="n">
        <v>2573</v>
      </c>
    </row>
    <row r="8">
      <c r="A8" s="4" t="inlineStr">
        <is>
          <t>42% equity investment in Trivium</t>
        </is>
      </c>
      <c r="B8" s="6" t="n">
        <v>412</v>
      </c>
      <c r="D8" s="5" t="n">
        <v>412</v>
      </c>
    </row>
    <row r="9">
      <c r="A9" s="4" t="inlineStr">
        <is>
          <t>Consideration received</t>
        </is>
      </c>
      <c r="D9" s="5" t="n">
        <v>2985</v>
      </c>
    </row>
    <row r="10">
      <c r="A10" s="4" t="inlineStr">
        <is>
          <t>Non-current assets</t>
        </is>
      </c>
      <c r="B10" s="5" t="n">
        <v>1717</v>
      </c>
      <c r="D10" s="5" t="n">
        <v>1717</v>
      </c>
    </row>
    <row r="11">
      <c r="A11" s="4" t="inlineStr">
        <is>
          <t>Current assets</t>
        </is>
      </c>
      <c r="B11" s="5" t="n">
        <v>805</v>
      </c>
      <c r="D11" s="5" t="n">
        <v>805</v>
      </c>
    </row>
    <row r="12">
      <c r="A12" s="4" t="inlineStr">
        <is>
          <t>TOTAL ASSETS</t>
        </is>
      </c>
      <c r="B12" s="5" t="n">
        <v>2522</v>
      </c>
      <c r="D12" s="5" t="n">
        <v>2522</v>
      </c>
    </row>
    <row r="13">
      <c r="A13" s="4" t="inlineStr">
        <is>
          <t>Non-current liabilities</t>
        </is>
      </c>
      <c r="B13" s="5" t="n">
        <v>542</v>
      </c>
      <c r="D13" s="5" t="n">
        <v>542</v>
      </c>
    </row>
    <row r="14">
      <c r="A14" s="4" t="inlineStr">
        <is>
          <t>Current liabilities</t>
        </is>
      </c>
      <c r="B14" s="5" t="n">
        <v>555</v>
      </c>
      <c r="D14" s="5" t="n">
        <v>555</v>
      </c>
    </row>
    <row r="15">
      <c r="A15" s="4" t="inlineStr">
        <is>
          <t>TOTAL LIABILITIES</t>
        </is>
      </c>
      <c r="B15" s="5" t="n">
        <v>1097</v>
      </c>
      <c r="D15" s="5" t="n">
        <v>1097</v>
      </c>
    </row>
    <row r="16">
      <c r="A16" s="4" t="inlineStr">
        <is>
          <t>Net assets disposed</t>
        </is>
      </c>
      <c r="B16" s="6" t="n">
        <v>-1425</v>
      </c>
      <c r="D16" s="5" t="n">
        <v>-1425</v>
      </c>
    </row>
    <row r="17">
      <c r="A17" s="4" t="inlineStr">
        <is>
          <t>Cumulative foreign exchange differences</t>
        </is>
      </c>
      <c r="D17" s="5" t="n">
        <v>-27</v>
      </c>
    </row>
    <row r="18">
      <c r="A18" s="4" t="inlineStr">
        <is>
          <t>Gain on disposal of discontinued operation</t>
        </is>
      </c>
      <c r="C18" s="5" t="n">
        <v>22</v>
      </c>
      <c r="D18" s="5" t="n">
        <v>1533</v>
      </c>
    </row>
    <row r="19">
      <c r="A19" s="4" t="inlineStr">
        <is>
          <t>Cash and cash equivalents disposed</t>
        </is>
      </c>
      <c r="D19" s="5" t="n">
        <v>-18</v>
      </c>
    </row>
    <row r="20">
      <c r="A20" s="4" t="inlineStr">
        <is>
          <t>Net proceeds from disposal</t>
        </is>
      </c>
      <c r="C20" s="6" t="n">
        <v>32</v>
      </c>
      <c r="D20" s="6" t="n">
        <v>2555</v>
      </c>
    </row>
    <row r="21">
      <c r="A21" s="4" t="inlineStr">
        <is>
          <t>Trivium Packaging B.V.</t>
        </is>
      </c>
    </row>
    <row r="22">
      <c r="A22" s="3" t="inlineStr">
        <is>
          <t>Discontinued operations</t>
        </is>
      </c>
    </row>
    <row r="23">
      <c r="A23" s="4" t="inlineStr">
        <is>
          <t>Ownership interest</t>
        </is>
      </c>
      <c r="B23" s="4" t="inlineStr">
        <is>
          <t>42.00%</t>
        </is>
      </c>
      <c r="C23" s="4" t="inlineStr">
        <is>
          <t>42.00%</t>
        </is>
      </c>
      <c r="D23" s="4" t="inlineStr">
        <is>
          <t>42.00%</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vidends (Details) - USD ($) $ / shares in Units, $ in Millions</t>
        </is>
      </c>
      <c r="B1" s="2" t="inlineStr">
        <is>
          <t>Feb. 15, 2021</t>
        </is>
      </c>
      <c r="C1" s="2" t="inlineStr">
        <is>
          <t>Dec. 16, 2020</t>
        </is>
      </c>
      <c r="D1" s="2" t="inlineStr">
        <is>
          <t>Oct. 21, 2020</t>
        </is>
      </c>
      <c r="E1" s="2" t="inlineStr">
        <is>
          <t>Oct. 01, 2020</t>
        </is>
      </c>
      <c r="F1" s="2" t="inlineStr">
        <is>
          <t>Jul. 22, 2020</t>
        </is>
      </c>
      <c r="G1" s="2" t="inlineStr">
        <is>
          <t>Jun. 17, 2020</t>
        </is>
      </c>
      <c r="H1" s="2" t="inlineStr">
        <is>
          <t>Apr. 22, 2020</t>
        </is>
      </c>
      <c r="I1" s="2" t="inlineStr">
        <is>
          <t>Apr. 01, 2020</t>
        </is>
      </c>
      <c r="J1" s="2" t="inlineStr">
        <is>
          <t>Feb. 19, 2020</t>
        </is>
      </c>
      <c r="K1" s="2" t="inlineStr">
        <is>
          <t>Dec. 31, 2020</t>
        </is>
      </c>
      <c r="L1" s="2" t="inlineStr">
        <is>
          <t>Dec. 31, 2019</t>
        </is>
      </c>
      <c r="M1" s="2" t="inlineStr">
        <is>
          <t>Dec. 31, 2018</t>
        </is>
      </c>
    </row>
    <row r="2">
      <c r="A2" s="3" t="inlineStr">
        <is>
          <t>Dividends</t>
        </is>
      </c>
    </row>
    <row r="3">
      <c r="A3" s="4" t="inlineStr">
        <is>
          <t>Interim dividend paid</t>
        </is>
      </c>
      <c r="C3" s="6" t="n">
        <v>-35</v>
      </c>
      <c r="E3" s="6" t="n">
        <v>-35</v>
      </c>
      <c r="G3" s="6" t="n">
        <v>-36</v>
      </c>
      <c r="I3" s="6" t="n">
        <v>-33</v>
      </c>
      <c r="K3" s="6" t="n">
        <v>-139</v>
      </c>
      <c r="L3" s="6" t="n">
        <v>-132</v>
      </c>
      <c r="M3" s="6" t="n">
        <v>-132</v>
      </c>
    </row>
    <row r="4">
      <c r="A4" s="4" t="inlineStr">
        <is>
          <t>Interim dividend declared</t>
        </is>
      </c>
      <c r="B4" s="7" t="n">
        <v>0.15</v>
      </c>
      <c r="D4" s="7" t="n">
        <v>0.15</v>
      </c>
      <c r="F4" s="7" t="n">
        <v>0.15</v>
      </c>
      <c r="H4" s="7" t="n">
        <v>0.15</v>
      </c>
      <c r="J4" s="7" t="n">
        <v>0.14</v>
      </c>
    </row>
    <row r="5">
      <c r="A5" s="4" t="inlineStr">
        <is>
          <t>Dividend One</t>
        </is>
      </c>
    </row>
    <row r="6">
      <c r="A6" s="3" t="inlineStr">
        <is>
          <t>Dividends</t>
        </is>
      </c>
    </row>
    <row r="7">
      <c r="A7" s="4" t="inlineStr">
        <is>
          <t>Interim dividend paid</t>
        </is>
      </c>
      <c r="K7" s="6" t="n">
        <v>-33</v>
      </c>
      <c r="L7" s="6" t="n">
        <v>-33</v>
      </c>
      <c r="M7" s="5" t="n">
        <v>-33</v>
      </c>
    </row>
    <row r="8">
      <c r="A8" s="4" t="inlineStr">
        <is>
          <t>Interim dividend per share</t>
        </is>
      </c>
      <c r="K8" s="7" t="n">
        <v>0.14</v>
      </c>
      <c r="L8" s="7" t="n">
        <v>0.14</v>
      </c>
    </row>
    <row r="9">
      <c r="A9" s="4" t="inlineStr">
        <is>
          <t>Dividend Two</t>
        </is>
      </c>
    </row>
    <row r="10">
      <c r="A10" s="3" t="inlineStr">
        <is>
          <t>Dividends</t>
        </is>
      </c>
    </row>
    <row r="11">
      <c r="A11" s="4" t="inlineStr">
        <is>
          <t>Interim dividend paid</t>
        </is>
      </c>
      <c r="K11" s="6" t="n">
        <v>-36</v>
      </c>
      <c r="L11" s="6" t="n">
        <v>-33</v>
      </c>
      <c r="M11" s="5" t="n">
        <v>-33</v>
      </c>
    </row>
    <row r="12">
      <c r="A12" s="4" t="inlineStr">
        <is>
          <t>Interim dividend per share</t>
        </is>
      </c>
      <c r="K12" s="7" t="n">
        <v>0.15</v>
      </c>
      <c r="L12" s="7" t="n">
        <v>0.14</v>
      </c>
    </row>
    <row r="13">
      <c r="A13" s="4" t="inlineStr">
        <is>
          <t>Dividend Three</t>
        </is>
      </c>
    </row>
    <row r="14">
      <c r="A14" s="3" t="inlineStr">
        <is>
          <t>Dividends</t>
        </is>
      </c>
    </row>
    <row r="15">
      <c r="A15" s="4" t="inlineStr">
        <is>
          <t>Interim dividend paid</t>
        </is>
      </c>
      <c r="K15" s="6" t="n">
        <v>-35</v>
      </c>
      <c r="L15" s="6" t="n">
        <v>-33</v>
      </c>
      <c r="M15" s="5" t="n">
        <v>-33</v>
      </c>
    </row>
    <row r="16">
      <c r="A16" s="4" t="inlineStr">
        <is>
          <t>Interim dividend per share</t>
        </is>
      </c>
      <c r="K16" s="7" t="n">
        <v>0.15</v>
      </c>
      <c r="L16" s="7" t="n">
        <v>0.14</v>
      </c>
    </row>
    <row r="17">
      <c r="A17" s="4" t="inlineStr">
        <is>
          <t>Dividend Four</t>
        </is>
      </c>
    </row>
    <row r="18">
      <c r="A18" s="3" t="inlineStr">
        <is>
          <t>Dividends</t>
        </is>
      </c>
    </row>
    <row r="19">
      <c r="A19" s="4" t="inlineStr">
        <is>
          <t>Interim dividend paid</t>
        </is>
      </c>
      <c r="K19" s="6" t="n">
        <v>-35</v>
      </c>
      <c r="L19" s="6" t="n">
        <v>-33</v>
      </c>
      <c r="M19" s="6" t="n">
        <v>-33</v>
      </c>
    </row>
    <row r="20">
      <c r="A20" s="4" t="inlineStr">
        <is>
          <t>Interim dividend per share</t>
        </is>
      </c>
      <c r="K20" s="7" t="n">
        <v>0.15</v>
      </c>
      <c r="L20" s="7" t="n">
        <v>0.1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 width="14" customWidth="1" min="5" max="5"/>
  </cols>
  <sheetData>
    <row r="1">
      <c r="A1" s="1" t="inlineStr">
        <is>
          <t>Related party information (Details) $ in Millions</t>
        </is>
      </c>
      <c r="B1" s="2" t="inlineStr">
        <is>
          <t>12 Months Ended</t>
        </is>
      </c>
    </row>
    <row r="2">
      <c r="B2" s="2" t="inlineStr">
        <is>
          <t>Dec. 31, 2020USD ($)director</t>
        </is>
      </c>
      <c r="C2" s="2" t="inlineStr">
        <is>
          <t>Dec. 31, 2019USD ($)</t>
        </is>
      </c>
      <c r="D2" s="2" t="inlineStr">
        <is>
          <t>Dec. 31, 2018USD ($)</t>
        </is>
      </c>
      <c r="E2" s="2" t="inlineStr">
        <is>
          <t>Feb. 24, 2021</t>
        </is>
      </c>
    </row>
    <row r="3">
      <c r="A3" s="3" t="inlineStr">
        <is>
          <t>Related party borrowings and receivables</t>
        </is>
      </c>
    </row>
    <row r="4">
      <c r="A4" s="4" t="inlineStr">
        <is>
          <t>Investment in joint ventures</t>
        </is>
      </c>
      <c r="B4" s="6" t="n">
        <v>8</v>
      </c>
      <c r="C4" s="6" t="n">
        <v>6</v>
      </c>
    </row>
    <row r="5">
      <c r="A5" s="4" t="inlineStr">
        <is>
          <t>Paul Coulson Ownership Interests | ARD Holdings S.A.</t>
        </is>
      </c>
    </row>
    <row r="6">
      <c r="A6" s="3" t="inlineStr">
        <is>
          <t>Related party borrowings and receivables</t>
        </is>
      </c>
    </row>
    <row r="7">
      <c r="A7" s="4" t="inlineStr">
        <is>
          <t>Percentage of issued share capital holding</t>
        </is>
      </c>
      <c r="E7" s="4" t="inlineStr">
        <is>
          <t>25.00%</t>
        </is>
      </c>
    </row>
    <row r="8">
      <c r="A8" s="4" t="inlineStr">
        <is>
          <t>Yeoman Capital S.A. and subsidiaries | ARD Holdings S.A.</t>
        </is>
      </c>
    </row>
    <row r="9">
      <c r="A9" s="3" t="inlineStr">
        <is>
          <t>Related party borrowings and receivables</t>
        </is>
      </c>
    </row>
    <row r="10">
      <c r="A10" s="4" t="inlineStr">
        <is>
          <t>Percentage of issued share capital holding</t>
        </is>
      </c>
      <c r="B10" s="4" t="inlineStr">
        <is>
          <t>34.00%</t>
        </is>
      </c>
    </row>
    <row r="11">
      <c r="A11" s="4" t="inlineStr">
        <is>
          <t>Yeoman Capital S.A. and subsidiaries | ARD Holdings S.A.</t>
        </is>
      </c>
    </row>
    <row r="12">
      <c r="A12" s="3" t="inlineStr">
        <is>
          <t>Related party borrowings and receivables</t>
        </is>
      </c>
    </row>
    <row r="13">
      <c r="A13" s="4" t="inlineStr">
        <is>
          <t>Number of common directors | director</t>
        </is>
      </c>
      <c r="B13" s="5" t="n">
        <v>4</v>
      </c>
    </row>
    <row r="14">
      <c r="A14" s="4" t="inlineStr">
        <is>
          <t>Key Management Personnel</t>
        </is>
      </c>
    </row>
    <row r="15">
      <c r="A15" s="3" t="inlineStr">
        <is>
          <t>Related party borrowings and receivables</t>
        </is>
      </c>
    </row>
    <row r="16">
      <c r="A16" s="4" t="inlineStr">
        <is>
          <t>Amount payable</t>
        </is>
      </c>
      <c r="B16" s="6" t="n">
        <v>8</v>
      </c>
      <c r="C16" s="5" t="n">
        <v>5</v>
      </c>
      <c r="D16" s="6" t="n">
        <v>1</v>
      </c>
    </row>
    <row r="17">
      <c r="A17" s="4" t="inlineStr">
        <is>
          <t>Salaries and other short term employee benefits</t>
        </is>
      </c>
      <c r="B17" s="5" t="n">
        <v>18</v>
      </c>
      <c r="C17" s="5" t="n">
        <v>14</v>
      </c>
      <c r="D17" s="5" t="n">
        <v>10</v>
      </c>
    </row>
    <row r="18">
      <c r="A18" s="4" t="inlineStr">
        <is>
          <t>Post‑employment benefits</t>
        </is>
      </c>
      <c r="B18" s="5" t="n">
        <v>1</v>
      </c>
      <c r="D18" s="5" t="n">
        <v>1</v>
      </c>
    </row>
    <row r="19">
      <c r="A19" s="4" t="inlineStr">
        <is>
          <t>Key management compensation excluding transaction cost</t>
        </is>
      </c>
      <c r="B19" s="5" t="n">
        <v>19</v>
      </c>
      <c r="C19" s="5" t="n">
        <v>14</v>
      </c>
      <c r="D19" s="5" t="n">
        <v>11</v>
      </c>
    </row>
    <row r="20">
      <c r="A20" s="4" t="inlineStr">
        <is>
          <t>Transaction related and other compensation</t>
        </is>
      </c>
      <c r="B20" s="5" t="n">
        <v>1</v>
      </c>
      <c r="C20" s="5" t="n">
        <v>6</v>
      </c>
    </row>
    <row r="21">
      <c r="A21" s="4" t="inlineStr">
        <is>
          <t>Key management compensation</t>
        </is>
      </c>
      <c r="B21" s="6" t="n">
        <v>20</v>
      </c>
      <c r="C21" s="6" t="n">
        <v>20</v>
      </c>
      <c r="D21" s="6" t="n">
        <v>1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tingencies (Details) $ in Millions</t>
        </is>
      </c>
      <c r="B1" s="2" t="inlineStr">
        <is>
          <t>Dec. 31, 2020USD ($)</t>
        </is>
      </c>
    </row>
    <row r="2">
      <c r="A2" s="4" t="inlineStr">
        <is>
          <t>Federal Cartel Office investigation</t>
        </is>
      </c>
    </row>
    <row r="3">
      <c r="A3" s="3" t="inlineStr">
        <is>
          <t>Contingencies</t>
        </is>
      </c>
    </row>
    <row r="4">
      <c r="A4" s="4" t="inlineStr">
        <is>
          <t>Provision for legal proceedings</t>
        </is>
      </c>
      <c r="B4"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9" customWidth="1" min="5" max="5"/>
  </cols>
  <sheetData>
    <row r="1">
      <c r="A1" s="1" t="inlineStr">
        <is>
          <t>Events after the reporting period - Business combination (Details) $ / shares in Units, shares in Millions, $ in Millions</t>
        </is>
      </c>
      <c r="B1" s="2" t="inlineStr">
        <is>
          <t>3 Months Ended</t>
        </is>
      </c>
      <c r="C1" s="2" t="inlineStr">
        <is>
          <t>12 Months Ended</t>
        </is>
      </c>
    </row>
    <row r="2">
      <c r="B2" s="2" t="inlineStr">
        <is>
          <t>Jun. 30, 2021USD ($)$ / sharesshares</t>
        </is>
      </c>
      <c r="C2" s="2" t="inlineStr">
        <is>
          <t>Dec. 31, 2020USD ($)employeefacility</t>
        </is>
      </c>
      <c r="D2" s="2" t="inlineStr">
        <is>
          <t>Dec. 31, 2019USD ($)employee</t>
        </is>
      </c>
      <c r="E2" s="2" t="inlineStr">
        <is>
          <t>Dec. 31, 2018USD ($)employee</t>
        </is>
      </c>
    </row>
    <row r="3">
      <c r="A3" s="3" t="inlineStr">
        <is>
          <t>Events after reporting period</t>
        </is>
      </c>
    </row>
    <row r="4">
      <c r="A4" s="4" t="inlineStr">
        <is>
          <t>Number of employees | employee</t>
        </is>
      </c>
      <c r="C4" s="5" t="n">
        <v>16443</v>
      </c>
      <c r="D4" s="5" t="n">
        <v>16340</v>
      </c>
      <c r="E4" s="5" t="n">
        <v>16652</v>
      </c>
    </row>
    <row r="5">
      <c r="A5" s="4" t="inlineStr">
        <is>
          <t>Revenue</t>
        </is>
      </c>
      <c r="C5" s="6" t="n">
        <v>6731</v>
      </c>
      <c r="D5" s="6" t="n">
        <v>6660</v>
      </c>
      <c r="E5" s="6" t="n">
        <v>6676</v>
      </c>
    </row>
    <row r="6">
      <c r="A6" s="4" t="inlineStr">
        <is>
          <t>Issue of equity</t>
        </is>
      </c>
      <c r="E6" s="5" t="n">
        <v>2</v>
      </c>
    </row>
    <row r="7">
      <c r="A7" s="4" t="inlineStr">
        <is>
          <t>Proceeds from borrowings</t>
        </is>
      </c>
      <c r="C7" s="6" t="n">
        <v>4068</v>
      </c>
      <c r="D7" s="6" t="n">
        <v>1806</v>
      </c>
      <c r="E7" s="6" t="n">
        <v>110</v>
      </c>
    </row>
    <row r="8">
      <c r="A8" s="4" t="inlineStr">
        <is>
          <t>Metal Beverage Packaging Americas and Europe</t>
        </is>
      </c>
    </row>
    <row r="9">
      <c r="A9" s="3" t="inlineStr">
        <is>
          <t>Events after reporting period</t>
        </is>
      </c>
    </row>
    <row r="10">
      <c r="A10" s="4" t="inlineStr">
        <is>
          <t>Number of facilities | facility</t>
        </is>
      </c>
      <c r="C10" s="5" t="n">
        <v>23</v>
      </c>
    </row>
    <row r="11">
      <c r="A11" s="4" t="inlineStr">
        <is>
          <t>Number of employees | employee</t>
        </is>
      </c>
      <c r="C11" s="5" t="n">
        <v>4900</v>
      </c>
    </row>
    <row r="12">
      <c r="A12" s="4" t="inlineStr">
        <is>
          <t>Revenue</t>
        </is>
      </c>
      <c r="C12" s="6" t="n">
        <v>3500</v>
      </c>
    </row>
    <row r="13">
      <c r="A13" s="4" t="inlineStr">
        <is>
          <t>Major business combination | Ardagh Metal Packaging (AMP) | Minimum</t>
        </is>
      </c>
    </row>
    <row r="14">
      <c r="A14" s="3" t="inlineStr">
        <is>
          <t>Events after reporting period</t>
        </is>
      </c>
    </row>
    <row r="15">
      <c r="A15" s="4" t="inlineStr">
        <is>
          <t>Condition which must be satisfied under terms of the agreement</t>
        </is>
      </c>
      <c r="B15" s="6" t="n">
        <v>3000</v>
      </c>
    </row>
    <row r="16">
      <c r="A16" s="4" t="inlineStr">
        <is>
          <t>Major business combination | Forecast | Ardagh Metal Packaging (AMP)</t>
        </is>
      </c>
    </row>
    <row r="17">
      <c r="A17" s="3" t="inlineStr">
        <is>
          <t>Events after reporting period</t>
        </is>
      </c>
    </row>
    <row r="18">
      <c r="A18" s="4" t="inlineStr">
        <is>
          <t>Issue of equity</t>
        </is>
      </c>
      <c r="B18" s="5" t="n">
        <v>600</v>
      </c>
    </row>
    <row r="19">
      <c r="A19" s="4" t="inlineStr">
        <is>
          <t>Cash consideration paid</t>
        </is>
      </c>
      <c r="B19" s="6" t="n">
        <v>2300</v>
      </c>
    </row>
    <row r="20">
      <c r="A20" s="4" t="inlineStr">
        <is>
          <t>Ownership interest, subsidiary stockholders</t>
        </is>
      </c>
      <c r="B20" s="4" t="inlineStr">
        <is>
          <t>80.00%</t>
        </is>
      </c>
    </row>
    <row r="21">
      <c r="A21" s="4" t="inlineStr">
        <is>
          <t>Ownership interest, private placement investors</t>
        </is>
      </c>
      <c r="B21" s="4" t="inlineStr">
        <is>
          <t>10.00%</t>
        </is>
      </c>
    </row>
    <row r="22">
      <c r="A22" s="4" t="inlineStr">
        <is>
          <t>Ownership interest, acquisition company shareholders and sponsor</t>
        </is>
      </c>
      <c r="B22" s="4" t="inlineStr">
        <is>
          <t>10.00%</t>
        </is>
      </c>
    </row>
    <row r="23">
      <c r="A23" s="4" t="inlineStr">
        <is>
          <t>Major business combination | Forecast | Ardagh Metal Packaging (AMP) | Maximum</t>
        </is>
      </c>
    </row>
    <row r="24">
      <c r="A24" s="3" t="inlineStr">
        <is>
          <t>Events after reporting period</t>
        </is>
      </c>
    </row>
    <row r="25">
      <c r="A25" s="4" t="inlineStr">
        <is>
          <t>Consideration transferred, acquisition-date fair value</t>
        </is>
      </c>
      <c r="B25" s="6" t="n">
        <v>3400</v>
      </c>
    </row>
    <row r="26">
      <c r="A26" s="4" t="inlineStr">
        <is>
          <t>Major business combination | Forecast | Gores Holdings V</t>
        </is>
      </c>
    </row>
    <row r="27">
      <c r="A27" s="3" t="inlineStr">
        <is>
          <t>Events after reporting period</t>
        </is>
      </c>
    </row>
    <row r="28">
      <c r="A28" s="4" t="inlineStr">
        <is>
          <t>Cash consideration paid</t>
        </is>
      </c>
      <c r="B28" s="6" t="n">
        <v>525</v>
      </c>
    </row>
    <row r="29">
      <c r="A29" s="4" t="inlineStr">
        <is>
          <t>Potential ordinary share transactions | Forecast | Ardagh Metal Packaging (AMP)</t>
        </is>
      </c>
    </row>
    <row r="30">
      <c r="A30" s="3" t="inlineStr">
        <is>
          <t>Events after reporting period</t>
        </is>
      </c>
    </row>
    <row r="31">
      <c r="A31" s="4" t="inlineStr">
        <is>
          <t>Number of shares issued | shares</t>
        </is>
      </c>
      <c r="B31" s="5" t="n">
        <v>60</v>
      </c>
    </row>
    <row r="32">
      <c r="A32" s="4" t="inlineStr">
        <is>
          <t>Issue of equity</t>
        </is>
      </c>
      <c r="B32" s="6" t="n">
        <v>600</v>
      </c>
    </row>
    <row r="33">
      <c r="A33" s="4" t="inlineStr">
        <is>
          <t>Price per share | $ / shares</t>
        </is>
      </c>
      <c r="B33" s="6" t="n">
        <v>10</v>
      </c>
    </row>
    <row r="34">
      <c r="A34" s="4" t="inlineStr">
        <is>
          <t>Potential borrowing | Forecast | Ardagh Metal Packaging (AMP)</t>
        </is>
      </c>
    </row>
    <row r="35">
      <c r="A35" s="3" t="inlineStr">
        <is>
          <t>Events after reporting period</t>
        </is>
      </c>
    </row>
    <row r="36">
      <c r="A36" s="4" t="inlineStr">
        <is>
          <t>Proceeds from borrowings</t>
        </is>
      </c>
      <c r="B36" s="6" t="n">
        <v>2650</v>
      </c>
    </row>
    <row r="37">
      <c r="A37" s="4" t="inlineStr">
        <is>
          <t>Proceeds from issuance of debt, net</t>
        </is>
      </c>
      <c r="B37" s="6" t="n">
        <v>230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6 . Income tax
Year ended December 31,
2020
2019
2018
$'m
$'m
$'m
Current tax:
Current tax for the year
78
70
73
Adjustments in respect of prior years
(64)
7
11
Total current tax
14
77
84
Deferred tax:
Deferred tax for the year
(36)
(31)
(58)
Adjustments in respect of prior years
32
(2)
(8)
Total deferred tax
(4)
(33)
(66)
Income tax charge
10
44
18
Adjustments in respect of prior years includes tax credits relating to the carry back of net operating losses in the United States as a result of the enactment from March 27, 2020 of the Coronavirus Aid, Relief and Economic Security (“CARES”) Act, additional tax relief on finance expense, and the availability of tax credits relating to a historic divestment.
Reconciliation of income tax charge and the profit/(loss) before tax multiplied by the Group’s domestic tax rate for 2020, 2019 and 2018 is as follows:
Year ended December 31,
2020
2019
2018
$'m
$'m
$'m
Profit/(loss) before tax
23
(240)
(274)
Profit/(loss) before tax multiplied by the standard rate of Luxembourg corporation tax: 24.94% (2019: 24.94%; 2018: 26.01%)
6
(60)
(71)
Tax losses for which no deferred income tax asset was recognized
1
32
—
Re-measurement of deferred taxes
—
(2)
1
Adjustment in respect of prior years
(32)
5
3
Income subject to state and other local income taxes
5
11
12
Income taxed at rates other than standard tax rates
5
7
5
Non-deductible items
13
48
55
Other
12
3
13
Income tax charge
10
44
18
The total income tax charge outlined above for each year includes a tax credit of $53 million in 2020 (2019 tax charge of $3 million; 2018 tax credit of $49 million) in respect of exceptional items, being the tax effect of the items set out in Note 4. The $53 million exceptional income tax credit recognized in the year ended December 31, 2020 includes a credit of $15 million relating to tax benefits arising from the CARES Act.
Non-deductible items principally relate to non-deductible interest expense in Ireland. Income taxed at non-standard rates takes account of foreign tax rate differences (versus the Luxembourg standard 24.94% rate (26.01% in 2018)) on earnings.
The tax charge associated with discontinued operation is recognized separately in the results of discontinued operation. See Note 25 for further detai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Dividend declared (Details) - USD ($) $ / shares in Units, $ in Millions</t>
        </is>
      </c>
      <c r="B1" s="2" t="inlineStr">
        <is>
          <t>Feb. 15, 2021</t>
        </is>
      </c>
      <c r="C1" s="2" t="inlineStr">
        <is>
          <t>Apr. 01, 2021</t>
        </is>
      </c>
    </row>
    <row r="2">
      <c r="A2" s="3" t="inlineStr">
        <is>
          <t>Events after the reporting period</t>
        </is>
      </c>
    </row>
    <row r="3">
      <c r="A3" s="4" t="inlineStr">
        <is>
          <t>Dividend per share declared</t>
        </is>
      </c>
      <c r="B3" s="7" t="n">
        <v>0.15</v>
      </c>
    </row>
    <row r="4">
      <c r="A4" s="4" t="inlineStr">
        <is>
          <t>Dividends payable</t>
        </is>
      </c>
      <c r="C4" s="6" t="n">
        <v>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pany financial information - Financial position (Details) € in Millions, $ in Millions</t>
        </is>
      </c>
      <c r="B1" s="2" t="inlineStr">
        <is>
          <t>Dec. 31, 2020EUR (€)</t>
        </is>
      </c>
      <c r="C1" s="2" t="inlineStr">
        <is>
          <t>Dec. 31, 2020USD ($)</t>
        </is>
      </c>
      <c r="D1" s="2" t="inlineStr">
        <is>
          <t>Dec. 31, 2019EUR (€)</t>
        </is>
      </c>
      <c r="E1" s="2" t="inlineStr">
        <is>
          <t>Dec. 31, 2019USD ($)</t>
        </is>
      </c>
      <c r="F1" s="2" t="inlineStr">
        <is>
          <t>Dec. 31, 2018EUR (€)</t>
        </is>
      </c>
      <c r="G1" s="2" t="inlineStr">
        <is>
          <t>Dec. 31, 2018USD ($)</t>
        </is>
      </c>
      <c r="H1" s="2" t="inlineStr">
        <is>
          <t>Dec. 31, 2017EUR (€)</t>
        </is>
      </c>
      <c r="I1" s="2" t="inlineStr">
        <is>
          <t>Dec. 31, 2017USD ($)</t>
        </is>
      </c>
    </row>
    <row r="2">
      <c r="A2" s="3" t="inlineStr">
        <is>
          <t>Current assets</t>
        </is>
      </c>
    </row>
    <row r="3">
      <c r="A3" s="4" t="inlineStr">
        <is>
          <t>Cash and cash equivalents | $</t>
        </is>
      </c>
      <c r="C3" s="6" t="n">
        <v>1267</v>
      </c>
      <c r="E3" s="6" t="n">
        <v>614</v>
      </c>
      <c r="G3" s="6" t="n">
        <v>530</v>
      </c>
      <c r="I3" s="6" t="n">
        <v>784</v>
      </c>
    </row>
    <row r="4">
      <c r="A4" s="3" t="inlineStr">
        <is>
          <t>Equity attributable to owners of the parent</t>
        </is>
      </c>
    </row>
    <row r="5">
      <c r="A5" s="4" t="inlineStr">
        <is>
          <t>Issued capital | $</t>
        </is>
      </c>
      <c r="C5" s="5" t="n">
        <v>23</v>
      </c>
      <c r="E5" s="5" t="n">
        <v>23</v>
      </c>
    </row>
    <row r="6">
      <c r="A6" s="4" t="inlineStr">
        <is>
          <t>Total equity attributable to owners of the parent</t>
        </is>
      </c>
      <c r="B6" s="8" t="n">
        <v>-295</v>
      </c>
      <c r="C6" s="5" t="n">
        <v>-362</v>
      </c>
      <c r="D6" s="8" t="n">
        <v>-187</v>
      </c>
      <c r="E6" s="5" t="n">
        <v>-216</v>
      </c>
      <c r="F6" s="8" t="n">
        <v>-1319</v>
      </c>
      <c r="G6" s="6" t="n">
        <v>-1510</v>
      </c>
    </row>
    <row r="7">
      <c r="A7" s="3" t="inlineStr">
        <is>
          <t>Non-current liabilities</t>
        </is>
      </c>
    </row>
    <row r="8">
      <c r="A8" s="4" t="inlineStr">
        <is>
          <t>Borrowings | $</t>
        </is>
      </c>
      <c r="C8" s="6" t="n">
        <v>6764</v>
      </c>
      <c r="E8" s="6" t="n">
        <v>5815</v>
      </c>
    </row>
    <row r="9">
      <c r="A9" s="4" t="inlineStr">
        <is>
          <t>Ardagh Group S.A.</t>
        </is>
      </c>
    </row>
    <row r="10">
      <c r="A10" s="3" t="inlineStr">
        <is>
          <t>Non-current assets</t>
        </is>
      </c>
    </row>
    <row r="11">
      <c r="A11" s="4" t="inlineStr">
        <is>
          <t>Investments in subsidiary undertakings</t>
        </is>
      </c>
      <c r="B11" s="5" t="n">
        <v>2484</v>
      </c>
      <c r="D11" s="5" t="n">
        <v>2484</v>
      </c>
    </row>
    <row r="12">
      <c r="A12" s="4" t="inlineStr">
        <is>
          <t>Investment in material joint ventures</t>
        </is>
      </c>
      <c r="B12" s="5" t="n">
        <v>371</v>
      </c>
      <c r="D12" s="5" t="n">
        <v>371</v>
      </c>
    </row>
    <row r="13">
      <c r="A13" s="4" t="inlineStr">
        <is>
          <t>Total non-current assets</t>
        </is>
      </c>
      <c r="B13" s="5" t="n">
        <v>2855</v>
      </c>
      <c r="D13" s="5" t="n">
        <v>2855</v>
      </c>
    </row>
    <row r="14">
      <c r="A14" s="3" t="inlineStr">
        <is>
          <t>Current assets</t>
        </is>
      </c>
    </row>
    <row r="15">
      <c r="A15" s="4" t="inlineStr">
        <is>
          <t>Related party receivables</t>
        </is>
      </c>
      <c r="B15" s="5" t="n">
        <v>13</v>
      </c>
      <c r="D15" s="5" t="n">
        <v>88</v>
      </c>
    </row>
    <row r="16">
      <c r="A16" s="4" t="inlineStr">
        <is>
          <t>Cash and cash equivalents</t>
        </is>
      </c>
      <c r="H16" s="8" t="n">
        <v>1</v>
      </c>
    </row>
    <row r="17">
      <c r="A17" s="4" t="inlineStr">
        <is>
          <t>Total current assets</t>
        </is>
      </c>
      <c r="B17" s="5" t="n">
        <v>13</v>
      </c>
      <c r="D17" s="5" t="n">
        <v>88</v>
      </c>
    </row>
    <row r="18">
      <c r="A18" s="4" t="inlineStr">
        <is>
          <t>TOTAL ASSETS</t>
        </is>
      </c>
      <c r="B18" s="5" t="n">
        <v>2868</v>
      </c>
      <c r="D18" s="5" t="n">
        <v>2943</v>
      </c>
    </row>
    <row r="19">
      <c r="A19" s="3" t="inlineStr">
        <is>
          <t>Equity attributable to owners of the parent</t>
        </is>
      </c>
    </row>
    <row r="20">
      <c r="A20" s="4" t="inlineStr">
        <is>
          <t>Issued capital</t>
        </is>
      </c>
      <c r="B20" s="5" t="n">
        <v>22</v>
      </c>
      <c r="D20" s="5" t="n">
        <v>22</v>
      </c>
    </row>
    <row r="21">
      <c r="A21" s="4" t="inlineStr">
        <is>
          <t>Share Premium</t>
        </is>
      </c>
      <c r="B21" s="5" t="n">
        <v>1092</v>
      </c>
      <c r="D21" s="5" t="n">
        <v>1092</v>
      </c>
    </row>
    <row r="22">
      <c r="A22" s="4" t="inlineStr">
        <is>
          <t>Legal reserve</t>
        </is>
      </c>
      <c r="B22" s="5" t="n">
        <v>2</v>
      </c>
      <c r="D22" s="5" t="n">
        <v>2</v>
      </c>
    </row>
    <row r="23">
      <c r="A23" s="4" t="inlineStr">
        <is>
          <t>Capital contribution</t>
        </is>
      </c>
      <c r="B23" s="5" t="n">
        <v>431</v>
      </c>
      <c r="D23" s="5" t="n">
        <v>431</v>
      </c>
    </row>
    <row r="24">
      <c r="A24" s="4" t="inlineStr">
        <is>
          <t>Retained earnings</t>
        </is>
      </c>
      <c r="B24" s="5" t="n">
        <v>1307</v>
      </c>
      <c r="D24" s="5" t="n">
        <v>1394</v>
      </c>
    </row>
    <row r="25">
      <c r="A25" s="4" t="inlineStr">
        <is>
          <t>Total equity attributable to owners of the parent</t>
        </is>
      </c>
      <c r="B25" s="5" t="n">
        <v>2854</v>
      </c>
      <c r="D25" s="5" t="n">
        <v>2941</v>
      </c>
    </row>
    <row r="26">
      <c r="A26" s="3" t="inlineStr">
        <is>
          <t>Current liabilities</t>
        </is>
      </c>
    </row>
    <row r="27">
      <c r="A27" s="4" t="inlineStr">
        <is>
          <t>Related party borrowings</t>
        </is>
      </c>
      <c r="B27" s="5" t="n">
        <v>12</v>
      </c>
      <c r="D27" s="5" t="n">
        <v>0</v>
      </c>
    </row>
    <row r="28">
      <c r="A28" s="4" t="inlineStr">
        <is>
          <t>Other payables</t>
        </is>
      </c>
      <c r="B28" s="5" t="n">
        <v>2</v>
      </c>
      <c r="D28" s="5" t="n">
        <v>2</v>
      </c>
    </row>
    <row r="29">
      <c r="A29" s="4" t="inlineStr">
        <is>
          <t>Total current liabilities</t>
        </is>
      </c>
      <c r="B29" s="5" t="n">
        <v>14</v>
      </c>
      <c r="D29" s="5" t="n">
        <v>2</v>
      </c>
    </row>
    <row r="30">
      <c r="A30" s="4" t="inlineStr">
        <is>
          <t>TOTAL LIABILITIES</t>
        </is>
      </c>
      <c r="B30" s="5" t="n">
        <v>14</v>
      </c>
      <c r="D30" s="5" t="n">
        <v>2</v>
      </c>
    </row>
    <row r="31">
      <c r="A31" s="4" t="inlineStr">
        <is>
          <t>TOTAL EQUITY and LIABILITIES</t>
        </is>
      </c>
      <c r="B31" s="8" t="n">
        <v>2868</v>
      </c>
      <c r="D31" s="8" t="n">
        <v>294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pany financial information - Comprehensive income (Details) € in Millions, $ in Millions</t>
        </is>
      </c>
      <c r="B1" s="2" t="inlineStr">
        <is>
          <t>12 Months Ended</t>
        </is>
      </c>
    </row>
    <row r="2">
      <c r="B2" s="2" t="inlineStr">
        <is>
          <t>Dec. 31, 2020EUR (€)</t>
        </is>
      </c>
      <c r="C2" s="2" t="inlineStr">
        <is>
          <t>Dec. 31, 2020USD ($)</t>
        </is>
      </c>
      <c r="D2" s="2" t="inlineStr">
        <is>
          <t>Dec. 31, 2019EUR (€)</t>
        </is>
      </c>
      <c r="E2" s="2" t="inlineStr">
        <is>
          <t>Dec. 31, 2019USD ($)</t>
        </is>
      </c>
      <c r="F2" s="2" t="inlineStr">
        <is>
          <t>Dec. 31, 2018EUR (€)</t>
        </is>
      </c>
      <c r="G2" s="2" t="inlineStr">
        <is>
          <t>Dec. 31, 2018USD ($)</t>
        </is>
      </c>
    </row>
    <row r="3">
      <c r="A3" s="3" t="inlineStr">
        <is>
          <t>Statement of comprehensive income</t>
        </is>
      </c>
    </row>
    <row r="4">
      <c r="A4" s="4" t="inlineStr">
        <is>
          <t>Net finance expense | $</t>
        </is>
      </c>
      <c r="C4" s="6" t="n">
        <v>-338</v>
      </c>
      <c r="E4" s="6" t="n">
        <v>-659</v>
      </c>
      <c r="G4" s="6" t="n">
        <v>-479</v>
      </c>
    </row>
    <row r="5">
      <c r="A5" s="4" t="inlineStr">
        <is>
          <t>Income tax | $</t>
        </is>
      </c>
      <c r="C5" s="6" t="n">
        <v>10</v>
      </c>
      <c r="E5" s="6" t="n">
        <v>44</v>
      </c>
      <c r="G5" s="6" t="n">
        <v>18</v>
      </c>
    </row>
    <row r="6">
      <c r="A6" s="4" t="inlineStr">
        <is>
          <t>Ardagh Group S.A.</t>
        </is>
      </c>
    </row>
    <row r="7">
      <c r="A7" s="3" t="inlineStr">
        <is>
          <t>Statement of comprehensive income</t>
        </is>
      </c>
    </row>
    <row r="8">
      <c r="A8" s="4" t="inlineStr">
        <is>
          <t>Dividend income</t>
        </is>
      </c>
      <c r="B8" s="8" t="n">
        <v>15</v>
      </c>
      <c r="D8" s="8" t="n">
        <v>89</v>
      </c>
      <c r="F8" s="8" t="n">
        <v>110</v>
      </c>
    </row>
    <row r="9">
      <c r="A9" s="4" t="inlineStr">
        <is>
          <t>Other external charges</t>
        </is>
      </c>
      <c r="B9" s="5" t="n">
        <v>-2</v>
      </c>
      <c r="D9" s="5" t="n">
        <v>-3</v>
      </c>
      <c r="F9" s="5" t="n">
        <v>-1</v>
      </c>
    </row>
    <row r="10">
      <c r="A10" s="4" t="inlineStr">
        <is>
          <t>Net finance expense</t>
        </is>
      </c>
      <c r="B10" s="5" t="n">
        <v>-1</v>
      </c>
      <c r="D10" s="5" t="n">
        <v>-1</v>
      </c>
      <c r="F10" s="5" t="n">
        <v>-1</v>
      </c>
    </row>
    <row r="11">
      <c r="A11" s="4" t="inlineStr">
        <is>
          <t>Profit before tax and gain on disposal of investment</t>
        </is>
      </c>
      <c r="B11" s="5" t="n">
        <v>12</v>
      </c>
      <c r="D11" s="5" t="n">
        <v>85</v>
      </c>
      <c r="F11" s="5" t="n">
        <v>108</v>
      </c>
    </row>
    <row r="12">
      <c r="A12" s="4" t="inlineStr">
        <is>
          <t>Gain on disposal of investment</t>
        </is>
      </c>
      <c r="B12" s="5" t="n">
        <v>23</v>
      </c>
      <c r="D12" s="5" t="n">
        <v>1164</v>
      </c>
    </row>
    <row r="13">
      <c r="A13" s="4" t="inlineStr">
        <is>
          <t>Profit and total comprehensive income for the year</t>
        </is>
      </c>
      <c r="B13" s="8" t="n">
        <v>35</v>
      </c>
      <c r="D13" s="8" t="n">
        <v>1249</v>
      </c>
      <c r="F13" s="8" t="n">
        <v>108</v>
      </c>
    </row>
  </sheetData>
  <mergeCells count="2">
    <mergeCell ref="A1:A2"/>
    <mergeCell ref="B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pany financial information - Cash flows (Details) € in Millions, $ in Millions</t>
        </is>
      </c>
      <c r="C1" s="2" t="inlineStr">
        <is>
          <t>1 Months Ended</t>
        </is>
      </c>
      <c r="D1" s="2" t="inlineStr">
        <is>
          <t>12 Months Ended</t>
        </is>
      </c>
    </row>
    <row r="2">
      <c r="C2" s="2" t="inlineStr">
        <is>
          <t>Nov. 30, 2019EUR (€)</t>
        </is>
      </c>
      <c r="D2" s="2" t="inlineStr">
        <is>
          <t>Dec. 31, 2020EUR (€)</t>
        </is>
      </c>
      <c r="E2" s="2" t="inlineStr">
        <is>
          <t>Dec. 31, 2020USD ($)</t>
        </is>
      </c>
      <c r="F2" s="2" t="inlineStr">
        <is>
          <t>Dec. 31, 2019EUR (€)</t>
        </is>
      </c>
      <c r="G2" s="2" t="inlineStr">
        <is>
          <t>Dec. 31, 2019USD ($)</t>
        </is>
      </c>
      <c r="H2" s="2" t="inlineStr">
        <is>
          <t>Dec. 31, 2018EUR (€)</t>
        </is>
      </c>
      <c r="I2" s="2" t="inlineStr">
        <is>
          <t>Dec. 31, 2018USD ($)</t>
        </is>
      </c>
    </row>
    <row r="3">
      <c r="A3" s="3" t="inlineStr">
        <is>
          <t>Cash flows from operating activities</t>
        </is>
      </c>
    </row>
    <row r="4">
      <c r="A4" s="4" t="inlineStr">
        <is>
          <t>Cash used in operations</t>
        </is>
      </c>
      <c r="E4" s="6" t="n">
        <v>1037</v>
      </c>
      <c r="G4" s="6" t="n">
        <v>1179</v>
      </c>
      <c r="I4" s="6" t="n">
        <v>991</v>
      </c>
    </row>
    <row r="5">
      <c r="A5" s="4" t="inlineStr">
        <is>
          <t>Income tax paid</t>
        </is>
      </c>
      <c r="E5" s="5" t="n">
        <v>-49</v>
      </c>
      <c r="G5" s="5" t="n">
        <v>-64</v>
      </c>
      <c r="I5" s="5" t="n">
        <v>-97</v>
      </c>
    </row>
    <row r="6">
      <c r="A6" s="4" t="inlineStr">
        <is>
          <t>Net cash from operating activities - continuing operations</t>
        </is>
      </c>
      <c r="E6" s="5" t="n">
        <v>692</v>
      </c>
      <c r="G6" s="5" t="n">
        <v>698</v>
      </c>
      <c r="I6" s="5" t="n">
        <v>480</v>
      </c>
    </row>
    <row r="7">
      <c r="A7" s="4" t="inlineStr">
        <is>
          <t>Net cash from operating activities - discontinued operation</t>
        </is>
      </c>
      <c r="B7" s="4" t="inlineStr">
        <is>
          <t>[1]</t>
        </is>
      </c>
      <c r="G7" s="5" t="n">
        <v>141</v>
      </c>
      <c r="I7" s="5" t="n">
        <v>375</v>
      </c>
    </row>
    <row r="8">
      <c r="A8" s="4" t="inlineStr">
        <is>
          <t>Net cash from/(used in) operating activities</t>
        </is>
      </c>
      <c r="E8" s="5" t="n">
        <v>692</v>
      </c>
      <c r="G8" s="5" t="n">
        <v>839</v>
      </c>
      <c r="I8" s="5" t="n">
        <v>855</v>
      </c>
    </row>
    <row r="9">
      <c r="A9" s="3" t="inlineStr">
        <is>
          <t>Cash flows from investing activities</t>
        </is>
      </c>
    </row>
    <row r="10">
      <c r="A10" s="4" t="inlineStr">
        <is>
          <t>Proceeds from disposal of investment</t>
        </is>
      </c>
      <c r="E10" s="5" t="n">
        <v>32</v>
      </c>
      <c r="G10" s="5" t="n">
        <v>2539</v>
      </c>
    </row>
    <row r="11">
      <c r="A11" s="4" t="inlineStr">
        <is>
          <t>Investing cash flows used in continuing operations</t>
        </is>
      </c>
      <c r="E11" s="5" t="n">
        <v>-546</v>
      </c>
      <c r="G11" s="5" t="n">
        <v>-505</v>
      </c>
      <c r="I11" s="5" t="n">
        <v>-467</v>
      </c>
    </row>
    <row r="12">
      <c r="A12" s="4" t="inlineStr">
        <is>
          <t>Net cash (used in)/from investing activities</t>
        </is>
      </c>
      <c r="E12" s="5" t="n">
        <v>-514</v>
      </c>
      <c r="G12" s="5" t="n">
        <v>1927</v>
      </c>
      <c r="I12" s="5" t="n">
        <v>-575</v>
      </c>
    </row>
    <row r="13">
      <c r="A13" s="3" t="inlineStr">
        <is>
          <t>Cash flows from financing activities</t>
        </is>
      </c>
    </row>
    <row r="14">
      <c r="A14" s="4" t="inlineStr">
        <is>
          <t>Repayment of borrowings</t>
        </is>
      </c>
      <c r="E14" s="5" t="n">
        <v>-3261</v>
      </c>
      <c r="G14" s="5" t="n">
        <v>-4088</v>
      </c>
      <c r="I14" s="5" t="n">
        <v>-442</v>
      </c>
    </row>
    <row r="15">
      <c r="A15" s="4" t="inlineStr">
        <is>
          <t>Dividends paid</t>
        </is>
      </c>
      <c r="E15" s="5" t="n">
        <v>-139</v>
      </c>
      <c r="G15" s="5" t="n">
        <v>-132</v>
      </c>
      <c r="I15" s="5" t="n">
        <v>-132</v>
      </c>
    </row>
    <row r="16">
      <c r="A16" s="4" t="inlineStr">
        <is>
          <t>Early redemption premium costs paid</t>
        </is>
      </c>
      <c r="E16" s="5" t="n">
        <v>61</v>
      </c>
      <c r="G16" s="5" t="n">
        <v>165</v>
      </c>
      <c r="I16" s="5" t="n">
        <v>7</v>
      </c>
    </row>
    <row r="17">
      <c r="A17" s="4" t="inlineStr">
        <is>
          <t>Deferred debt issue costs paid</t>
        </is>
      </c>
      <c r="E17" s="5" t="n">
        <v>-39</v>
      </c>
      <c r="G17" s="5" t="n">
        <v>-14</v>
      </c>
      <c r="I17" s="5" t="n">
        <v>-5</v>
      </c>
    </row>
    <row r="18">
      <c r="A18" s="4" t="inlineStr">
        <is>
          <t>Financing cash flows from continuing operations</t>
        </is>
      </c>
      <c r="E18" s="5" t="n">
        <v>475</v>
      </c>
      <c r="G18" s="5" t="n">
        <v>-2662</v>
      </c>
      <c r="I18" s="5" t="n">
        <v>-524</v>
      </c>
    </row>
    <row r="19">
      <c r="A19" s="4" t="inlineStr">
        <is>
          <t>Financing cash flows from discontinued operation</t>
        </is>
      </c>
      <c r="I19" s="5" t="n">
        <v>3</v>
      </c>
    </row>
    <row r="20">
      <c r="A20" s="4" t="inlineStr">
        <is>
          <t>Net cash (outflow)/inflow from financing activities</t>
        </is>
      </c>
      <c r="E20" s="5" t="n">
        <v>475</v>
      </c>
      <c r="G20" s="5" t="n">
        <v>-2662</v>
      </c>
      <c r="I20" s="5" t="n">
        <v>-521</v>
      </c>
    </row>
    <row r="21">
      <c r="A21" s="4" t="inlineStr">
        <is>
          <t>Net (decrease)/increase in cash and cash equivalents</t>
        </is>
      </c>
      <c r="E21" s="5" t="n">
        <v>653</v>
      </c>
      <c r="G21" s="5" t="n">
        <v>84</v>
      </c>
    </row>
    <row r="22">
      <c r="A22" s="4" t="inlineStr">
        <is>
          <t>Cash and cash equivalents at the beginning of the year</t>
        </is>
      </c>
      <c r="E22" s="5" t="n">
        <v>614</v>
      </c>
      <c r="G22" s="5" t="n">
        <v>530</v>
      </c>
      <c r="I22" s="5" t="n">
        <v>784</v>
      </c>
    </row>
    <row r="23">
      <c r="A23" s="4" t="inlineStr">
        <is>
          <t>Cash and cash equivalents at the end of the year</t>
        </is>
      </c>
      <c r="E23" s="6" t="n">
        <v>1267</v>
      </c>
      <c r="G23" s="6" t="n">
        <v>614</v>
      </c>
      <c r="I23" s="6" t="n">
        <v>530</v>
      </c>
    </row>
    <row r="24">
      <c r="A24" s="4" t="inlineStr">
        <is>
          <t>Ardagh Group S.A.</t>
        </is>
      </c>
    </row>
    <row r="25">
      <c r="A25" s="3" t="inlineStr">
        <is>
          <t>Cash flows from operating activities</t>
        </is>
      </c>
    </row>
    <row r="26">
      <c r="A26" s="4" t="inlineStr">
        <is>
          <t>Cash used in operations | €</t>
        </is>
      </c>
      <c r="D26" s="8" t="n">
        <v>-2</v>
      </c>
      <c r="F26" s="8" t="n">
        <v>-3</v>
      </c>
      <c r="H26" s="8" t="n">
        <v>-1</v>
      </c>
    </row>
    <row r="27">
      <c r="A27" s="4" t="inlineStr">
        <is>
          <t>Income tax paid | €</t>
        </is>
      </c>
      <c r="H27" s="5" t="n">
        <v>-1</v>
      </c>
    </row>
    <row r="28">
      <c r="A28" s="4" t="inlineStr">
        <is>
          <t>Increase/(decrease) in payables | €</t>
        </is>
      </c>
      <c r="F28" s="5" t="n">
        <v>1</v>
      </c>
      <c r="H28" s="5" t="n">
        <v>-6</v>
      </c>
    </row>
    <row r="29">
      <c r="A29" s="4" t="inlineStr">
        <is>
          <t>Net cash from/(used in) operating activities | €</t>
        </is>
      </c>
      <c r="D29" s="5" t="n">
        <v>-2</v>
      </c>
      <c r="F29" s="5" t="n">
        <v>-2</v>
      </c>
      <c r="H29" s="5" t="n">
        <v>-8</v>
      </c>
    </row>
    <row r="30">
      <c r="A30" s="3" t="inlineStr">
        <is>
          <t>Cash flows from investing activities</t>
        </is>
      </c>
    </row>
    <row r="31">
      <c r="A31" s="4" t="inlineStr">
        <is>
          <t>Proceeds from disposal of investment | €</t>
        </is>
      </c>
      <c r="D31" s="5" t="n">
        <v>34</v>
      </c>
      <c r="F31" s="5" t="n">
        <v>2307</v>
      </c>
    </row>
    <row r="32">
      <c r="A32" s="4" t="inlineStr">
        <is>
          <t>Receipt/(repayment) of loans from subsidiary undertakings | €</t>
        </is>
      </c>
      <c r="D32" s="5" t="n">
        <v>75</v>
      </c>
      <c r="F32" s="5" t="n">
        <v>-1601</v>
      </c>
      <c r="H32" s="5" t="n">
        <v>9</v>
      </c>
    </row>
    <row r="33">
      <c r="A33" s="4" t="inlineStr">
        <is>
          <t>Contribution to subsidiary undertaking | €</t>
        </is>
      </c>
      <c r="F33" s="5" t="n">
        <v>-675</v>
      </c>
    </row>
    <row r="34">
      <c r="A34" s="4" t="inlineStr">
        <is>
          <t>Dividends received | €</t>
        </is>
      </c>
      <c r="D34" s="5" t="n">
        <v>15</v>
      </c>
      <c r="F34" s="5" t="n">
        <v>89</v>
      </c>
      <c r="H34" s="5" t="n">
        <v>110</v>
      </c>
    </row>
    <row r="35">
      <c r="A35" s="4" t="inlineStr">
        <is>
          <t>Net cash (used in)/from investing activities | €</t>
        </is>
      </c>
      <c r="D35" s="5" t="n">
        <v>124</v>
      </c>
      <c r="F35" s="5" t="n">
        <v>120</v>
      </c>
      <c r="H35" s="5" t="n">
        <v>119</v>
      </c>
    </row>
    <row r="36">
      <c r="A36" s="3" t="inlineStr">
        <is>
          <t>Cash flows from financing activities</t>
        </is>
      </c>
    </row>
    <row r="37">
      <c r="A37" s="4" t="inlineStr">
        <is>
          <t>Dividends paid | €</t>
        </is>
      </c>
      <c r="D37" s="5" t="n">
        <v>-122</v>
      </c>
      <c r="F37" s="5" t="n">
        <v>-118</v>
      </c>
      <c r="H37" s="5" t="n">
        <v>-112</v>
      </c>
    </row>
    <row r="38">
      <c r="A38" s="4" t="inlineStr">
        <is>
          <t>Net cash (outflow)/inflow from financing activities | €</t>
        </is>
      </c>
      <c r="D38" s="8" t="n">
        <v>-122</v>
      </c>
      <c r="F38" s="8" t="n">
        <v>-118</v>
      </c>
      <c r="H38" s="5" t="n">
        <v>-112</v>
      </c>
    </row>
    <row r="39">
      <c r="A39" s="4" t="inlineStr">
        <is>
          <t>Net (decrease)/increase in cash and cash equivalents | €</t>
        </is>
      </c>
      <c r="H39" s="5" t="n">
        <v>-1</v>
      </c>
    </row>
    <row r="40">
      <c r="A40" s="4" t="inlineStr">
        <is>
          <t>Cash and cash equivalents at the beginning of the year | €</t>
        </is>
      </c>
      <c r="H40" s="8" t="n">
        <v>1</v>
      </c>
    </row>
    <row r="41">
      <c r="A41" s="4" t="inlineStr">
        <is>
          <t>Ardagh Group S.A. | Ardagh Packaging Group Limited</t>
        </is>
      </c>
    </row>
    <row r="42">
      <c r="A42" s="3" t="inlineStr">
        <is>
          <t>Cash flows from investing activities</t>
        </is>
      </c>
    </row>
    <row r="43">
      <c r="A43" s="4" t="inlineStr">
        <is>
          <t>Contribution to subsidiary undertaking | €</t>
        </is>
      </c>
      <c r="C43" s="8" t="n">
        <v>675</v>
      </c>
    </row>
    <row r="44"/>
    <row r="45">
      <c r="A45" s="4" t="inlineStr">
        <is>
          <t>[1]</t>
        </is>
      </c>
      <c r="B45" s="4" t="inlineStr">
        <is>
          <t>(i) Operating cash flows for discontinued operation for the year ended December 31, 2019, include interest and income tax payments of $6 million and $15 million respectively (2018: $2 million and $8 million).</t>
        </is>
      </c>
    </row>
  </sheetData>
  <mergeCells count="4">
    <mergeCell ref="A1:B2"/>
    <mergeCell ref="D1:I1"/>
    <mergeCell ref="A44:H44"/>
    <mergeCell ref="B45:H4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any financial information - Maturity analysis of borrowings (Details) € in Millions, $ in Millions</t>
        </is>
      </c>
      <c r="B1" s="2" t="inlineStr">
        <is>
          <t>Dec. 31, 2020EUR (€)</t>
        </is>
      </c>
      <c r="C1" s="2" t="inlineStr">
        <is>
          <t>Dec. 31, 2020USD ($)</t>
        </is>
      </c>
      <c r="D1" s="2" t="inlineStr">
        <is>
          <t>Dec. 31, 2019EUR (€)</t>
        </is>
      </c>
      <c r="E1" s="2" t="inlineStr">
        <is>
          <t>Dec. 31, 2019USD ($)</t>
        </is>
      </c>
    </row>
    <row r="2">
      <c r="A2" s="3" t="inlineStr">
        <is>
          <t>Maturity analysis of borrowings including related party borrowings</t>
        </is>
      </c>
    </row>
    <row r="3">
      <c r="A3" s="4" t="inlineStr">
        <is>
          <t>Borrowings | $</t>
        </is>
      </c>
      <c r="C3" s="6" t="n">
        <v>6861</v>
      </c>
      <c r="E3" s="6" t="n">
        <v>5910</v>
      </c>
    </row>
    <row r="4">
      <c r="A4" s="4" t="inlineStr">
        <is>
          <t>Ardagh Group S.A.</t>
        </is>
      </c>
    </row>
    <row r="5">
      <c r="A5" s="3" t="inlineStr">
        <is>
          <t>Maturity analysis of borrowings including related party borrowings</t>
        </is>
      </c>
    </row>
    <row r="6">
      <c r="A6" s="4" t="inlineStr">
        <is>
          <t>Related party borrowings</t>
        </is>
      </c>
      <c r="B6" s="8" t="n">
        <v>12</v>
      </c>
      <c r="D6" s="8" t="n">
        <v>0</v>
      </c>
    </row>
    <row r="7">
      <c r="A7" s="4" t="inlineStr">
        <is>
          <t>Borrowings</t>
        </is>
      </c>
      <c r="B7" s="8" t="n">
        <v>0</v>
      </c>
      <c r="D7" s="8"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pany financial information - Distributions paid and received and commitments and contingencies (Details) € in Millions, $ in Millions</t>
        </is>
      </c>
      <c r="B1" s="2" t="inlineStr">
        <is>
          <t>12 Months Ended</t>
        </is>
      </c>
    </row>
    <row r="2">
      <c r="B2" s="2" t="inlineStr">
        <is>
          <t>Dec. 31, 2020EUR (€)</t>
        </is>
      </c>
      <c r="C2" s="2" t="inlineStr">
        <is>
          <t>Dec. 31, 2020USD ($)</t>
        </is>
      </c>
      <c r="D2" s="2" t="inlineStr">
        <is>
          <t>Dec. 31, 2019EUR (€)</t>
        </is>
      </c>
      <c r="E2" s="2" t="inlineStr">
        <is>
          <t>Dec. 31, 2019USD ($)</t>
        </is>
      </c>
      <c r="F2" s="2" t="inlineStr">
        <is>
          <t>Dec. 31, 2018EUR (€)</t>
        </is>
      </c>
      <c r="G2" s="2" t="inlineStr">
        <is>
          <t>Dec. 31, 2018USD ($)</t>
        </is>
      </c>
    </row>
    <row r="3">
      <c r="A3" s="3" t="inlineStr">
        <is>
          <t>Distributions paid and received</t>
        </is>
      </c>
    </row>
    <row r="4">
      <c r="A4" s="4" t="inlineStr">
        <is>
          <t>Dividend paid to shareholders | $</t>
        </is>
      </c>
      <c r="C4" s="6" t="n">
        <v>139</v>
      </c>
      <c r="E4" s="6" t="n">
        <v>132</v>
      </c>
      <c r="G4" s="6" t="n">
        <v>132</v>
      </c>
    </row>
    <row r="5">
      <c r="A5" s="4" t="inlineStr">
        <is>
          <t>Ardagh Group S.A.</t>
        </is>
      </c>
    </row>
    <row r="6">
      <c r="A6" s="3" t="inlineStr">
        <is>
          <t>Distributions paid and received</t>
        </is>
      </c>
    </row>
    <row r="7">
      <c r="A7" s="4" t="inlineStr">
        <is>
          <t>Dividend received from subsidiary</t>
        </is>
      </c>
      <c r="B7" s="8" t="n">
        <v>15</v>
      </c>
      <c r="D7" s="8" t="n">
        <v>89</v>
      </c>
      <c r="F7" s="8" t="n">
        <v>110</v>
      </c>
    </row>
    <row r="8">
      <c r="A8" s="4" t="inlineStr">
        <is>
          <t>Dividend paid to shareholders</t>
        </is>
      </c>
      <c r="B8" s="8" t="n">
        <v>122</v>
      </c>
      <c r="D8" s="5" t="n">
        <v>118</v>
      </c>
      <c r="F8" s="8" t="n">
        <v>112</v>
      </c>
    </row>
    <row r="9">
      <c r="A9" s="3" t="inlineStr">
        <is>
          <t>Commitments and contingencies</t>
        </is>
      </c>
    </row>
    <row r="10">
      <c r="A10" s="4" t="inlineStr">
        <is>
          <t>Commitments and contingencies</t>
        </is>
      </c>
      <c r="D10" s="8" t="n">
        <v>0</v>
      </c>
    </row>
  </sheetData>
  <mergeCells count="2">
    <mergeCell ref="A1:A2"/>
    <mergeCell ref="B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pany financial information - Additional information (Details) € in Millions, $ in Millions</t>
        </is>
      </c>
      <c r="B1" s="2" t="inlineStr">
        <is>
          <t>12 Months Ended</t>
        </is>
      </c>
    </row>
    <row r="2">
      <c r="B2" s="2" t="inlineStr">
        <is>
          <t>Dec. 31, 2020EUR (€)</t>
        </is>
      </c>
      <c r="C2" s="2" t="inlineStr">
        <is>
          <t>Dec. 31, 2020USD ($)</t>
        </is>
      </c>
      <c r="D2" s="2" t="inlineStr">
        <is>
          <t>Dec. 31, 2019USD ($)</t>
        </is>
      </c>
      <c r="E2" s="2" t="inlineStr">
        <is>
          <t>Dec. 31, 2019EUR (€)</t>
        </is>
      </c>
      <c r="F2" s="2" t="inlineStr">
        <is>
          <t>Dec. 31, 2019USD ($)</t>
        </is>
      </c>
      <c r="G2" s="2" t="inlineStr">
        <is>
          <t>Dec. 31, 2018EUR (€)</t>
        </is>
      </c>
      <c r="H2" s="2" t="inlineStr">
        <is>
          <t>Dec. 31, 2018USD ($)</t>
        </is>
      </c>
      <c r="I2" s="2" t="inlineStr">
        <is>
          <t>Dec. 31, 2020USD ($)</t>
        </is>
      </c>
      <c r="J2" s="2" t="inlineStr">
        <is>
          <t>Dec. 31, 2019USD ($)</t>
        </is>
      </c>
      <c r="K2" s="2" t="inlineStr">
        <is>
          <t>Dec. 31, 2018USD ($)</t>
        </is>
      </c>
    </row>
    <row r="3">
      <c r="A3" s="3" t="inlineStr">
        <is>
          <t>IFRS profit/(loss) reconciliation:</t>
        </is>
      </c>
    </row>
    <row r="4">
      <c r="A4" s="4" t="inlineStr">
        <is>
          <t>Profit/(loss) for the year</t>
        </is>
      </c>
      <c r="B4" s="8" t="n">
        <v>31</v>
      </c>
      <c r="C4" s="6" t="n">
        <v>35</v>
      </c>
      <c r="D4" s="6" t="n">
        <v>1458</v>
      </c>
      <c r="E4" s="8" t="n">
        <v>1327</v>
      </c>
      <c r="F4" s="6" t="n">
        <v>1458</v>
      </c>
      <c r="G4" s="8" t="n">
        <v>-83</v>
      </c>
      <c r="H4" s="6" t="n">
        <v>-94</v>
      </c>
    </row>
    <row r="5">
      <c r="A5" s="3" t="inlineStr">
        <is>
          <t>IFRS equity reconciliation:</t>
        </is>
      </c>
    </row>
    <row r="6">
      <c r="A6" s="4" t="inlineStr">
        <is>
          <t>IFRS equity</t>
        </is>
      </c>
      <c r="B6" s="5" t="n">
        <v>-295</v>
      </c>
      <c r="E6" s="5" t="n">
        <v>-187</v>
      </c>
      <c r="G6" s="5" t="n">
        <v>-1319</v>
      </c>
      <c r="I6" s="6" t="n">
        <v>-362</v>
      </c>
      <c r="J6" s="6" t="n">
        <v>-216</v>
      </c>
      <c r="K6" s="6" t="n">
        <v>-1510</v>
      </c>
    </row>
    <row r="7">
      <c r="A7" s="4" t="inlineStr">
        <is>
          <t>Ardagh Group S.A.</t>
        </is>
      </c>
    </row>
    <row r="8">
      <c r="A8" s="3" t="inlineStr">
        <is>
          <t>IFRS profit/(loss) reconciliation:</t>
        </is>
      </c>
    </row>
    <row r="9">
      <c r="A9" s="4" t="inlineStr">
        <is>
          <t>Parent only - IFRS profit for the year</t>
        </is>
      </c>
      <c r="B9" s="5" t="n">
        <v>35</v>
      </c>
      <c r="E9" s="5" t="n">
        <v>1249</v>
      </c>
      <c r="G9" s="5" t="n">
        <v>108</v>
      </c>
    </row>
    <row r="10">
      <c r="A10" s="3" t="inlineStr">
        <is>
          <t>IFRS equity reconciliation:</t>
        </is>
      </c>
    </row>
    <row r="11">
      <c r="A11" s="4" t="inlineStr">
        <is>
          <t>IFRS equity</t>
        </is>
      </c>
      <c r="B11" s="5" t="n">
        <v>2854</v>
      </c>
      <c r="E11" s="5" t="n">
        <v>2941</v>
      </c>
    </row>
    <row r="12">
      <c r="A12" s="4" t="inlineStr">
        <is>
          <t>Reportable Legal Entities | Ardagh Group S.A.</t>
        </is>
      </c>
    </row>
    <row r="13">
      <c r="A13" s="3" t="inlineStr">
        <is>
          <t>IFRS profit/(loss) reconciliation:</t>
        </is>
      </c>
    </row>
    <row r="14">
      <c r="A14" s="4" t="inlineStr">
        <is>
          <t>Parent only - IFRS profit for the year</t>
        </is>
      </c>
      <c r="B14" s="5" t="n">
        <v>35</v>
      </c>
      <c r="C14" s="5" t="n">
        <v>40</v>
      </c>
      <c r="E14" s="5" t="n">
        <v>1249</v>
      </c>
      <c r="F14" s="5" t="n">
        <v>1400</v>
      </c>
      <c r="G14" s="5" t="n">
        <v>108</v>
      </c>
      <c r="H14" s="5" t="n">
        <v>128</v>
      </c>
    </row>
    <row r="15">
      <c r="A15" s="3" t="inlineStr">
        <is>
          <t>IFRS equity reconciliation:</t>
        </is>
      </c>
    </row>
    <row r="16">
      <c r="A16" s="4" t="inlineStr">
        <is>
          <t>IFRS equity</t>
        </is>
      </c>
      <c r="B16" s="5" t="n">
        <v>2854</v>
      </c>
      <c r="E16" s="5" t="n">
        <v>2941</v>
      </c>
      <c r="G16" s="5" t="n">
        <v>1808</v>
      </c>
      <c r="I16" s="5" t="n">
        <v>3502</v>
      </c>
      <c r="J16" s="5" t="n">
        <v>3304</v>
      </c>
      <c r="K16" s="5" t="n">
        <v>2064</v>
      </c>
    </row>
    <row r="17">
      <c r="A17" s="4" t="inlineStr">
        <is>
          <t>Consolidation Adjustments</t>
        </is>
      </c>
    </row>
    <row r="18">
      <c r="A18" s="3" t="inlineStr">
        <is>
          <t>IFRS profit/(loss) reconciliation:</t>
        </is>
      </c>
    </row>
    <row r="19">
      <c r="A19" s="4" t="inlineStr">
        <is>
          <t>Additional loss if subsidiaries had been accounted for using the equity method of accounting as opposed to cost</t>
        </is>
      </c>
      <c r="B19" s="5" t="n">
        <v>-4</v>
      </c>
      <c r="C19" s="6" t="n">
        <v>-5</v>
      </c>
      <c r="E19" s="5" t="n">
        <v>78</v>
      </c>
      <c r="F19" s="6" t="n">
        <v>58</v>
      </c>
      <c r="G19" s="5" t="n">
        <v>-191</v>
      </c>
      <c r="H19" s="6" t="n">
        <v>-222</v>
      </c>
    </row>
    <row r="20">
      <c r="A20" s="3" t="inlineStr">
        <is>
          <t>IFRS equity reconciliation:</t>
        </is>
      </c>
    </row>
    <row r="21">
      <c r="A21" s="4" t="inlineStr">
        <is>
          <t>Additional loss if subsidiaries had been accounted for using the equity method of accounting as opposed to cost</t>
        </is>
      </c>
      <c r="B21" s="8" t="n">
        <v>-3149</v>
      </c>
      <c r="E21" s="8" t="n">
        <v>-3128</v>
      </c>
      <c r="G21" s="8" t="n">
        <v>-3127</v>
      </c>
      <c r="I21" s="6" t="n">
        <v>-3864</v>
      </c>
      <c r="J21" s="6" t="n">
        <v>-3520</v>
      </c>
      <c r="K21" s="6" t="n">
        <v>-3574</v>
      </c>
    </row>
  </sheetData>
  <mergeCells count="2">
    <mergeCell ref="A1:A2"/>
    <mergeCell ref="B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7 . Earnings per share
Basic earnings per share (“EPS”) is calculated by dividing the profit/(loss) for the year attributable to equity holders by the weighted average number of common shares outstanding during the year.
The following table reflects the income statement profit/(loss) and share data used in the basic EPS calculations:
Year ended December 31,
2020
2019
2018
$'m
$'m
$'m
Profit/(loss) attributable to equity holders
35
1,458
(94)
Weighted average number of common shares for EPS (millions)
236.4
236.4
236.3
Earnings/(loss) per share
$
$
($0.40)
Year ended December 31,
2020
2019
2018
$'m
$'m
$'m
Earnings/(loss) from continuing operations attributable to equity holders
13
(284)
(292)
Weighted average number of common shares for EPS (millions)
236.4
236.4
236.3
Earnings/(loss) per share from continuing operations
$
($1.20)
($1.24)
Diluted earnings per share is consistent with basic earnings per share as there are no dilutive potential common shares.
Please refer to Note 18 for any details of transactions involving ordinary shares for the years ended December 31, 2020 and 2019. See Note 25 for basic and diluted earnings per share from discontinued operation.
There have been no material transactions involving common shares or potential ordinary shares between the reporting date and the authorization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mployee costs</t>
        </is>
      </c>
      <c r="B1" s="2" t="inlineStr">
        <is>
          <t>12 Months Ended</t>
        </is>
      </c>
    </row>
    <row r="2">
      <c r="B2" s="2" t="inlineStr">
        <is>
          <t>Dec. 31, 2020</t>
        </is>
      </c>
    </row>
    <row r="3">
      <c r="A3" s="3" t="inlineStr">
        <is>
          <t>Employee costs</t>
        </is>
      </c>
    </row>
    <row r="4">
      <c r="A4" s="4" t="inlineStr">
        <is>
          <t>Employee costs</t>
        </is>
      </c>
      <c r="B4" s="4" t="inlineStr">
        <is>
          <t>8. Employee costs
Year ended December 31,
2020
2019
2018
$'m
$'m
$'m
Wages and salaries
1,089
1,048
962
Social security costs
157
155
154
Defined benefit plan pension costs/(credit) (Note 21)
23
(23)
48
Defined contribution plan pension costs (Note 21)
47
40
32
Group employee costs
1,316
1,220
1,196
At December 31,
Employees
2020
2019
2018
Production
14,528
14,463
14,666
Administration
1,915
1,877
1,986
Group
16,443
16,340
16,6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9. Intangible assets
Customer
Technology
Goodwill
relationships
and other
Software
Total
$'m
$'m
$'m
$'m
$'m
2019
Cost
At January 1, 2019
1,970
2,300
255
110
4,635
Additions
—
—
12
13
25
Disposal of Food &amp; Specialty
(328)
(203)
(103)
(44)
(678)
Disposal
—
—
—
(1)
(1)
Transfers
—
—
(11)
11
—
Exchange
(18)
(14)
(3)
(2)
(37)
At December 31, 2019
1,624
2,083
150
87
3,944
Amortization
At January 1, 2019
(817)
(153)
(64)
(1,034)
Charge for the year
(214)
(27)
(8)
(249)
Disposal of Food &amp; Specialty
146
60
6
212
Disposal
—
—
1
1
Exchange
5
3
2
10
At December 31, 2019
(880)
(117)
(63)
(1,060)
Net book value
At December 31, 2019
1,624
1,203
33
24
2,884
2020
Cost
At January 1, 2020
1,624
2,083
150
87
3,944
Additions
—
—
10
2
12
Impairment (Note 4)
—
—
(6)
(2)
(8)
Transfers
—
—
(6)
6
—
Exchange
58
73
2
12
145
At December 31, 2020
1,682
2,156
150
105
4,093
Amortization
At January 1, 2020
(880)
(117)
(63)
(1,060)
Charge for the year
(206)
(22)
(7)
(235)
Exchange
(33)
(3)
(6)
(42)
At December 31, 2020
(1,119)
(142)
(76)
(1,337)
Net book value
At December 31, 2020
1,682
1,037
8
29
2,756
Amortization expense of $235 million (2019: $233 million, 2018: $237 million) has been charged to the consolidated income statement of the Group in respect of continuing operations. An amortization expense of $nil (2019: $16 million, 2018: $28 million) has been charged to the consolidated income statement of the Group in respect of the discontinued operation.
Impairment
The Board has considered the carrying value of the Group’s intangible assets (excluding goodwill) and assessed for indicators of impairment as at December 31, 2020 in accordance with IAS 36. In the year ended December 31, 2020 an impairment charge of $8 million (2019: $nil; 2018: $nil) has been recognized, which relates to the impairment of certain technology and software assets as further described in Note 4.
Goodwill
Allocation of goodwill
Goodwill has been allocated to groups of CGUs for the purpose of impairment testing. The groupings represent the lowest level at which the related goodwill is monitored for internal management purposes. Goodwill acquired through business combination activity is allocated to CGUs that are expected to benefit from synergies arising from that combination.
The lowest level within the Group at which the goodwill is monitored for internal management purposes and consequently the CGUs to which goodwill is allocated is set out below. On this basis the Group’s CGUs are identified as follows:
At December 31,
2020
2019
$'m
$'m
Metal Beverage Packaging Europe
618
566
Metal Beverage Packaging Americas
437
437
Glass Packaging Europe
67
61
Glass Packaging North America
560
560
Total Goodwill
1,682
1,624
Impairment tests for goodwill
The Group performs its impairment test of goodwill annually following approval of the annual budget or whenever indicators suggest that impairment may have occurred.
Recoverable amount and carrying amount
The Group uses the value in use (“VIU”) model for the purposes of goodwill impairment testing, as this reflects the Group’s intention to hold and operate the assets. However, if an impairment indicator exists for a CGU, the Group also uses the fair value less costs of disposal (“FVLCD”) model in order to establish the recoverable amount being the higher of the VIU model and FVLCD model when compared to the carrying value of the CGU .
I
For the 2020 and 2019 reporting periods, the recoverable amount of the cash-generating units (CGUs) was determined based on value-in-use calculations which require the use of assumptions. The recoverable amount of the Glass Packaging North America CGU has been determined based on the value-in-use calculation for the 2019 reporting period.
The VIU model used the 2021 budget approved by the Board and a three-year forecast for 2022 to 2024 (2019 two-year forecast period). The budget and forecast results were then extended for a further one year period (2019: two-year period) making certain assumptions, including the profile between long-term depreciation and capital expenditure in addition to the how changes in input cost will impact customer pricing, in line with historic practice and contractual terms.
Cash flows considered in the VIU model included the cash inflows and outflows related to the continuing use of the assets over their remaining useful lives, expected earnings, required maintenance capital expenditure, depreciation and working capital.
The discount rate applied to cash flows in the VIU model was estimated using our weighted average cost of capital as determined by the Capital Asset Pricing Model with regard to the risks associated with the cash flows being considered (country, market and specific risks of the asset).
The modelled cash flows take into account the Group’s established history of earnings, cash flow generation and the nature of the markets in which we operate, where product obsolescence is low. The key assumptions employed in modelling estimates of future cash flows are subjective and include projected Adjusted EBITDA, discount rates and growth rates, replacement capital expenditure requirements, rates of customer retention and the ability to maintain margin through the pass through of input cost inflation.
The terminal value assumed long-term growth based on a combination of factors including long-term inflation in addition to industry and market specific factors. The range of growth rates applied by management in respect of the terminal values applicable to all groups of CGU’s were 1.0% - 1.5% (2019: 1.0% - 1.5%).
A sensitivity analysis was performed reflecting potential variations in terminal growth rate and discount rate assumptions. In all cases the recoverable values calculated were in excess of the carrying values of the CGUs. The variation applied to terminal value growth rates and discount rates was a 50 basis points decrease and increase respectively and represents a reasonably possible change to the key assumptions of the VIU model. Further, a reasonably possible change to the operating cash flows would not reduce the recoverable amounts below the carrying value of the CGUs.
Impairment test for Glass Packaging North America in 2020
Management has determined the recoverable amount of the Glass Packaging North America CGU by assessing the fair value less cost of disposal (FVLCD) of the underlying assets using a market approach, on the basis that this gave a higher recoverable amount than an assessment based on Value in Use. The valuation is considered to be level 3 in the fair value hierarchy due to unobservable inputs used in the valuation.
The key assumptions applied in the FVLCD calculation for the Glass Packaging North America CGU are, by their nature, subjective and include, FY21 projected revenue volumes, cost savings and the effects of future restructuring as part of estimating the projected Adjusted EBITDA from a market participant’s perspective. The market participant projected adjusted EBITDA was then multiplied by a multiple of 6.5x, based on comparable companies and also based on market transactions, which was then adjusted for selling costs. The recoverable amount was then compared to the carrying value of the Glass Packaging North America CGU, resulting in an excess of the recoverable amount on the carrying value goodwill allocated to Glass Packaging North America in the year ended December 31, 2020.
A sensitivity analysis was performed on the FVLCD calculation by increasing and decreasing the
The additional disclosures required under IAS 36 in relation to significant goodwill amounts arising in the groups of CGUs are as follows:
Metal
Metal
Glass
Beverage
Beverage
Glass
Packaging
Packaging
Packaging
Packaging
North
Europe
Americas
Europe
America
$'m/%
$'m/%
$'m/%
$'m/%
2020
Carrying amount of goodwill
618
437
67
560
Excess of recoverable amount
Pre-tax discount rate applied
N/A
2019
Carrying amount of goodwill
566
437
61
560
Excess of recoverable amount
Pre-tax discount rate applied
5.1
8.5
6.5
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0. Property, plant and equipment
Office
equipment,
Land and
Plant and
vehicles
buildings
machinery
and other
Total
$'m
$'m
$'m
$'m
2019
Cost
At January 1, 2019, as reported
1,044
4,298
94
5,436
Impact of adoption of IFRS 16 on January 1, 2019 (Note 2)
193
78
19
290
At January 1, 2019
1,237
4,376
113
5,726
Additions
148
528
60
736
Disposals
(21)
(194)
(8)
(223)
Disposal of Food &amp; Specialty
(337)
(1,443)
(39)
(1,819)
Impairment (Note 4)
—
(5)
—
(5)
Exchange
(9)
(26)
—
(35)
At December 31, 2019
1,018
3,236
126
4,380
Depreciation
At January 1, 2019
(264)
(1,750)
(34)
(2,048)
Charge for the year
(75)
(363)
(36)
(474)
Disposals
6
190
8
204
Disposal of Food &amp; Specialty
55
530
21
606
Exchange
2
7
—
9
At December 31, 2019
(276)
(1,386)
(41)
(1,703)
Net book value
At December 31, 2019
742
1,850
85
2,677
2020
Cost
At January 1, 2020
1,018
3,236
126
4,380
Additions
69
507
51
627
Impairment (Note 4)
—
(6)
—
(6)
Disposals
(2)
(234)
(11)
(247)
Exchange
55
116
5
176
At December 31, 2020
1,140
3,619
171
4,930
Depreciation
At January 1, 2020
(276)
(1,386)
(41)
(1,703)
Charge for the year
(89)
(330)
(34)
(453)
Disposals
1
234
11
246
Exchange
(19)
(53)
(3)
(75)
At December 31, 2020
(383)
(1,535)
(67)
(1,985)
Net book value
At December 31, 2020
757
2,084
104
2,945
Depreciation expense of $438 million (2019: $408 million; 2018: $354 million) has been charged in cost of sales and $15 million (2019: $11 million; 2018: $8 million) in sales, general and administration expenses in respect of the continuing operations of the Group. Depreciation expense of $nil (2019: $53 million, 2018: $86 million) has been charged in cost of sales and $nil (2019: $2 million. 2018: $1 million) in sales, general and administration expenses in respect of the discontinued operation of the Group.
Construction in progress at December 31, 2020 was $304 million (2019: $173 million).
Included in property, plant and equipment is an amount for land of $196 million (2019: $185 million).
Substantially all of the Group’s property, plant and equipment is pledged as security under the terms and conditions of the Group’s financing arrangements. No interest was capitalized in the year (2019: $nil).
Impairment
The Board has considered the carrying value of the Group’s property, plant and equipment and assessed the indicators of impairment as at December 31, 2020 in accordance with IAS 36. In the year ended December 31, 2020 an impairment charge of $6 million (2019: $5 million) has been recognized, which relates to the impairment of plant and machinery in Glass Packaging North America. Please refer to Note 4.
Right of Use assets – Net Book Value, depreciation and variable lease expense
The following right-of-use assets were included in property, plant and equipment:
Office
equipment,
Land and
Plant and
vehicles
buildings
machinery
and other
Total
Net book value
$'m
$'m
$'m
$'m
At December 31, 2020
At December 31, 2019
The increase in the net carrying amount of the right-of use assets at December 31, 2020 is primarily the result of total additions to the right-of-use assets during the year ended December 31, 2020 of $87 million and exchange gains, offset by a depreciation charge of $93 million (Land and buildings: $55 million, Plant and machinery: $23 million, Office equipment, vehicles and other: $15 million).
The increase in net carrying amount of the right-of use assets at December 31, 2019 is primarily the result of existing finance leases as at December 31, 2018 of $29 million, the impact of adoption of IFRS 16 on January 1, 2019 of $290 million, total additions to the right-of-use assets during the year ended December 31, 2019 of $169 million, offset by an amount of $74 million de-recognized on the disposal of Food &amp; Specialty and a depreciation charge of $76 million (Land and buildings: $41 million, Plant and machinery: $21 million, Office equipment, vehicles and other: $14 million).
During 2020, the continuing operations of the Group incurred variable lease expense of $64 million (2019: $67 million), primarily related to warehouse leases.
Operating lease commitments
The Group adopted IFRS 16 effective January 1, 2019, resulting in the majority of the Group’s operating leases being recognized on the consolidated statement of financial position.
During 2018, the expense in respect of operating lease commitments was as follows:
Year ended December 31,
2018
$'m
Plant and machinery
22
Land and buildings
51
Office equipment and vehicles
17
90
At December 31, 2018, the Group had total commitments under non-cancellable operating leases which expired:
At December 31,
2018
$'m
Not later than one year
67
Later than one year and not later than five years
150
Later than five years
147
364
Capital commitments
The following capital commitments in relation to property, plant and equipment were authorized by management, but have not been provided for in the consolidated financial statements:
At December 31,
2020
2019
2018
$'m
$'m
$'m
Contracted for
148
77
118
Not contracted for
227
82
76
375
159
1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1 . Other non‑current assets
At December 31, 2020, other non‑current assets of $73 million (2019: $68 million) includes the receivable for the tax adjusted indemnity in respect of a U.S. glass business legal matter.
Other non-current assets also include $8 million (2019: $6 million) primarily relating to certain of the Group’s investment in its joint ventures, excluding the investment in Trivium, which is further discussed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INCOME STATEMENT € in Millions, $ in Millions</t>
        </is>
      </c>
      <c r="B1" s="2" t="inlineStr">
        <is>
          <t>12 Months Ended</t>
        </is>
      </c>
    </row>
    <row r="2">
      <c r="B2" s="2" t="inlineStr">
        <is>
          <t>Dec. 31, 2020USD ($)$ / shares</t>
        </is>
      </c>
      <c r="C2" s="2" t="inlineStr">
        <is>
          <t>Dec. 31, 2019USD ($)$ / shares</t>
        </is>
      </c>
      <c r="D2" s="2" t="inlineStr">
        <is>
          <t>Dec. 31, 2018USD ($)$ / shares</t>
        </is>
      </c>
    </row>
    <row r="3">
      <c r="A3" s="3" t="inlineStr">
        <is>
          <t>Income statement</t>
        </is>
      </c>
    </row>
    <row r="4">
      <c r="A4" s="4" t="inlineStr">
        <is>
          <t>Revenue</t>
        </is>
      </c>
      <c r="B4" s="6" t="n">
        <v>6731</v>
      </c>
      <c r="C4" s="6" t="n">
        <v>6660</v>
      </c>
      <c r="D4" s="6" t="n">
        <v>6676</v>
      </c>
    </row>
    <row r="5">
      <c r="A5" s="4" t="inlineStr">
        <is>
          <t>Cost of sales</t>
        </is>
      </c>
      <c r="B5" s="5" t="n">
        <v>-5698</v>
      </c>
      <c r="C5" s="5" t="n">
        <v>-5597</v>
      </c>
      <c r="D5" s="5" t="n">
        <v>-5731</v>
      </c>
    </row>
    <row r="6">
      <c r="A6" s="4" t="inlineStr">
        <is>
          <t>Gross profit</t>
        </is>
      </c>
      <c r="B6" s="5" t="n">
        <v>1033</v>
      </c>
      <c r="C6" s="5" t="n">
        <v>1063</v>
      </c>
      <c r="D6" s="5" t="n">
        <v>945</v>
      </c>
    </row>
    <row r="7">
      <c r="A7" s="4" t="inlineStr">
        <is>
          <t>Sales, general and administration expenses</t>
        </is>
      </c>
      <c r="B7" s="5" t="n">
        <v>-381</v>
      </c>
      <c r="C7" s="5" t="n">
        <v>-362</v>
      </c>
      <c r="D7" s="5" t="n">
        <v>-317</v>
      </c>
    </row>
    <row r="8">
      <c r="A8" s="4" t="inlineStr">
        <is>
          <t>Intangible amortization and impairment</t>
        </is>
      </c>
      <c r="B8" s="5" t="n">
        <v>-243</v>
      </c>
      <c r="C8" s="5" t="n">
        <v>-233</v>
      </c>
      <c r="D8" s="5" t="n">
        <v>-423</v>
      </c>
    </row>
    <row r="9">
      <c r="A9" s="4" t="inlineStr">
        <is>
          <t>Operating profit/(loss)</t>
        </is>
      </c>
      <c r="B9" s="5" t="n">
        <v>409</v>
      </c>
      <c r="C9" s="5" t="n">
        <v>468</v>
      </c>
      <c r="D9" s="5" t="n">
        <v>205</v>
      </c>
    </row>
    <row r="10">
      <c r="A10" s="4" t="inlineStr">
        <is>
          <t>Net finance expense</t>
        </is>
      </c>
      <c r="B10" s="5" t="n">
        <v>-338</v>
      </c>
      <c r="C10" s="5" t="n">
        <v>-659</v>
      </c>
      <c r="D10" s="5" t="n">
        <v>-479</v>
      </c>
    </row>
    <row r="11">
      <c r="A11" s="4" t="inlineStr">
        <is>
          <t>Share of post-tax losses in equity accounted joint venture</t>
        </is>
      </c>
      <c r="B11" s="5" t="n">
        <v>-48</v>
      </c>
      <c r="C11" s="5" t="n">
        <v>-49</v>
      </c>
    </row>
    <row r="12">
      <c r="A12" s="4" t="inlineStr">
        <is>
          <t>Profit/(loss) before tax</t>
        </is>
      </c>
      <c r="B12" s="5" t="n">
        <v>23</v>
      </c>
      <c r="C12" s="5" t="n">
        <v>-240</v>
      </c>
      <c r="D12" s="5" t="n">
        <v>-274</v>
      </c>
    </row>
    <row r="13">
      <c r="A13" s="4" t="inlineStr">
        <is>
          <t>Income tax (charge)/credit</t>
        </is>
      </c>
      <c r="B13" s="5" t="n">
        <v>-10</v>
      </c>
      <c r="C13" s="5" t="n">
        <v>-44</v>
      </c>
      <c r="D13" s="5" t="n">
        <v>-18</v>
      </c>
    </row>
    <row r="14">
      <c r="A14" s="4" t="inlineStr">
        <is>
          <t>Profit/(loss) from continuing operations</t>
        </is>
      </c>
      <c r="B14" s="5" t="n">
        <v>13</v>
      </c>
      <c r="C14" s="5" t="n">
        <v>-284</v>
      </c>
      <c r="D14" s="5" t="n">
        <v>-292</v>
      </c>
    </row>
    <row r="15">
      <c r="A15" s="4" t="inlineStr">
        <is>
          <t>Profit from discontinued operation</t>
        </is>
      </c>
      <c r="B15" s="5" t="n">
        <v>22</v>
      </c>
      <c r="C15" s="5" t="n">
        <v>1742</v>
      </c>
      <c r="D15" s="5" t="n">
        <v>198</v>
      </c>
    </row>
    <row r="16">
      <c r="A16" s="4" t="inlineStr">
        <is>
          <t>Profit/(loss) for the year</t>
        </is>
      </c>
      <c r="B16" s="5" t="n">
        <v>35</v>
      </c>
      <c r="C16" s="5" t="n">
        <v>1458</v>
      </c>
      <c r="D16" s="5" t="n">
        <v>-94</v>
      </c>
    </row>
    <row r="17">
      <c r="A17" s="3" t="inlineStr">
        <is>
          <t>Profit/(loss) attributable to:</t>
        </is>
      </c>
    </row>
    <row r="18">
      <c r="A18" s="4" t="inlineStr">
        <is>
          <t>Equity holders</t>
        </is>
      </c>
      <c r="B18" s="6" t="n">
        <v>35</v>
      </c>
      <c r="C18" s="6" t="n">
        <v>1458</v>
      </c>
      <c r="D18" s="6" t="n">
        <v>-94</v>
      </c>
    </row>
    <row r="19">
      <c r="A19" s="3" t="inlineStr">
        <is>
          <t>Earnings/(loss) per share:</t>
        </is>
      </c>
    </row>
    <row r="20">
      <c r="A20" s="4" t="inlineStr">
        <is>
          <t>Basic and diluted earnings/(loss) for the year attributable to equity holders | $ / shares</t>
        </is>
      </c>
      <c r="B20" s="7" t="n">
        <v>0.15</v>
      </c>
      <c r="C20" s="7" t="n">
        <v>6.17</v>
      </c>
      <c r="D20" s="7" t="n">
        <v>-0.4</v>
      </c>
    </row>
    <row r="21">
      <c r="A21" s="4" t="inlineStr">
        <is>
          <t>Basic and diluted loss per share from continuing operations attributable to equity holders | $ / shares</t>
        </is>
      </c>
      <c r="B21" s="7" t="n">
        <v>0.06</v>
      </c>
      <c r="C21" s="7" t="n">
        <v>-1.2</v>
      </c>
      <c r="D21" s="7" t="n">
        <v>-1.24</v>
      </c>
    </row>
    <row r="22">
      <c r="A22" s="4" t="inlineStr">
        <is>
          <t>Before exceptional items</t>
        </is>
      </c>
    </row>
    <row r="23">
      <c r="A23" s="3" t="inlineStr">
        <is>
          <t>Income statement</t>
        </is>
      </c>
    </row>
    <row r="24">
      <c r="A24" s="4" t="inlineStr">
        <is>
          <t>Revenue</t>
        </is>
      </c>
      <c r="B24" s="6" t="n">
        <v>6731</v>
      </c>
      <c r="C24" s="6" t="n">
        <v>6660</v>
      </c>
      <c r="D24" s="6" t="n">
        <v>6676</v>
      </c>
    </row>
    <row r="25">
      <c r="A25" s="4" t="inlineStr">
        <is>
          <t>Cost of sales</t>
        </is>
      </c>
      <c r="B25" s="5" t="n">
        <v>-5679</v>
      </c>
      <c r="C25" s="5" t="n">
        <v>-5595</v>
      </c>
      <c r="D25" s="5" t="n">
        <v>-5623</v>
      </c>
    </row>
    <row r="26">
      <c r="A26" s="4" t="inlineStr">
        <is>
          <t>Gross profit</t>
        </is>
      </c>
      <c r="B26" s="5" t="n">
        <v>1052</v>
      </c>
      <c r="C26" s="5" t="n">
        <v>1065</v>
      </c>
      <c r="D26" s="5" t="n">
        <v>1053</v>
      </c>
    </row>
    <row r="27">
      <c r="A27" s="4" t="inlineStr">
        <is>
          <t>Sales, general and administration expenses</t>
        </is>
      </c>
      <c r="B27" s="5" t="n">
        <v>-350</v>
      </c>
      <c r="C27" s="5" t="n">
        <v>-311</v>
      </c>
      <c r="D27" s="5" t="n">
        <v>-300</v>
      </c>
    </row>
    <row r="28">
      <c r="A28" s="4" t="inlineStr">
        <is>
          <t>Intangible amortization and impairment</t>
        </is>
      </c>
      <c r="B28" s="5" t="n">
        <v>-235</v>
      </c>
      <c r="C28" s="5" t="n">
        <v>-233</v>
      </c>
      <c r="D28" s="5" t="n">
        <v>-237</v>
      </c>
    </row>
    <row r="29">
      <c r="A29" s="4" t="inlineStr">
        <is>
          <t>Operating profit/(loss)</t>
        </is>
      </c>
      <c r="B29" s="5" t="n">
        <v>467</v>
      </c>
      <c r="C29" s="5" t="n">
        <v>521</v>
      </c>
      <c r="D29" s="5" t="n">
        <v>516</v>
      </c>
    </row>
    <row r="30">
      <c r="A30" s="4" t="inlineStr">
        <is>
          <t>Net finance expense</t>
        </is>
      </c>
      <c r="B30" s="5" t="n">
        <v>-264</v>
      </c>
      <c r="C30" s="5" t="n">
        <v>-456</v>
      </c>
      <c r="D30" s="5" t="n">
        <v>-457</v>
      </c>
    </row>
    <row r="31">
      <c r="A31" s="4" t="inlineStr">
        <is>
          <t>Share of post-tax losses in equity accounted joint venture</t>
        </is>
      </c>
      <c r="B31" s="5" t="n">
        <v>-33</v>
      </c>
      <c r="C31" s="5" t="n">
        <v>-10</v>
      </c>
    </row>
    <row r="32">
      <c r="A32" s="4" t="inlineStr">
        <is>
          <t>Profit/(loss) before tax</t>
        </is>
      </c>
      <c r="B32" s="5" t="n">
        <v>170</v>
      </c>
      <c r="C32" s="5" t="n">
        <v>55</v>
      </c>
      <c r="D32" s="5" t="n">
        <v>59</v>
      </c>
    </row>
    <row r="33">
      <c r="A33" s="4" t="inlineStr">
        <is>
          <t>Income tax (charge)/credit</t>
        </is>
      </c>
      <c r="B33" s="5" t="n">
        <v>-63</v>
      </c>
      <c r="C33" s="5" t="n">
        <v>-41</v>
      </c>
      <c r="D33" s="5" t="n">
        <v>-67</v>
      </c>
    </row>
    <row r="34">
      <c r="A34" s="4" t="inlineStr">
        <is>
          <t>Profit/(loss) from continuing operations</t>
        </is>
      </c>
      <c r="B34" s="5" t="n">
        <v>107</v>
      </c>
      <c r="C34" s="5" t="n">
        <v>14</v>
      </c>
      <c r="D34" s="5" t="n">
        <v>-8</v>
      </c>
    </row>
    <row r="35">
      <c r="A35" s="4" t="inlineStr">
        <is>
          <t>Profit from discontinued operation</t>
        </is>
      </c>
      <c r="C35" s="5" t="n">
        <v>215</v>
      </c>
      <c r="D35" s="5" t="n">
        <v>211</v>
      </c>
    </row>
    <row r="36">
      <c r="A36" s="4" t="inlineStr">
        <is>
          <t>Profit/(loss) for the year</t>
        </is>
      </c>
      <c r="B36" s="5" t="n">
        <v>107</v>
      </c>
      <c r="C36" s="5" t="n">
        <v>229</v>
      </c>
      <c r="D36" s="5" t="n">
        <v>203</v>
      </c>
    </row>
    <row r="37">
      <c r="A37" s="4" t="inlineStr">
        <is>
          <t>Exceptional items</t>
        </is>
      </c>
    </row>
    <row r="38">
      <c r="A38" s="3" t="inlineStr">
        <is>
          <t>Income statement</t>
        </is>
      </c>
    </row>
    <row r="39">
      <c r="A39" s="4" t="inlineStr">
        <is>
          <t>Cost of sales</t>
        </is>
      </c>
      <c r="B39" s="5" t="n">
        <v>-19</v>
      </c>
      <c r="C39" s="5" t="n">
        <v>-2</v>
      </c>
      <c r="D39" s="5" t="n">
        <v>-108</v>
      </c>
    </row>
    <row r="40">
      <c r="A40" s="4" t="inlineStr">
        <is>
          <t>Gross profit</t>
        </is>
      </c>
      <c r="B40" s="5" t="n">
        <v>-19</v>
      </c>
      <c r="C40" s="5" t="n">
        <v>-2</v>
      </c>
      <c r="D40" s="5" t="n">
        <v>-108</v>
      </c>
    </row>
    <row r="41">
      <c r="A41" s="4" t="inlineStr">
        <is>
          <t>Sales, general and administration expenses</t>
        </is>
      </c>
      <c r="B41" s="5" t="n">
        <v>-31</v>
      </c>
      <c r="C41" s="5" t="n">
        <v>-51</v>
      </c>
      <c r="D41" s="5" t="n">
        <v>-17</v>
      </c>
    </row>
    <row r="42">
      <c r="A42" s="4" t="inlineStr">
        <is>
          <t>Intangible amortization and impairment</t>
        </is>
      </c>
      <c r="B42" s="5" t="n">
        <v>-8</v>
      </c>
      <c r="D42" s="5" t="n">
        <v>-186</v>
      </c>
    </row>
    <row r="43">
      <c r="A43" s="4" t="inlineStr">
        <is>
          <t>Operating profit/(loss)</t>
        </is>
      </c>
      <c r="B43" s="5" t="n">
        <v>-58</v>
      </c>
      <c r="C43" s="5" t="n">
        <v>-53</v>
      </c>
      <c r="D43" s="5" t="n">
        <v>-311</v>
      </c>
    </row>
    <row r="44">
      <c r="A44" s="4" t="inlineStr">
        <is>
          <t>Net finance expense</t>
        </is>
      </c>
      <c r="B44" s="5" t="n">
        <v>-74</v>
      </c>
      <c r="C44" s="5" t="n">
        <v>-203</v>
      </c>
      <c r="D44" s="5" t="n">
        <v>-22</v>
      </c>
    </row>
    <row r="45">
      <c r="A45" s="4" t="inlineStr">
        <is>
          <t>Share of post-tax losses in equity accounted joint venture</t>
        </is>
      </c>
      <c r="B45" s="5" t="n">
        <v>-15</v>
      </c>
      <c r="C45" s="5" t="n">
        <v>-39</v>
      </c>
    </row>
    <row r="46">
      <c r="A46" s="4" t="inlineStr">
        <is>
          <t>Profit/(loss) before tax</t>
        </is>
      </c>
      <c r="B46" s="5" t="n">
        <v>-147</v>
      </c>
      <c r="C46" s="5" t="n">
        <v>-295</v>
      </c>
      <c r="D46" s="5" t="n">
        <v>-333</v>
      </c>
    </row>
    <row r="47">
      <c r="A47" s="4" t="inlineStr">
        <is>
          <t>Income tax (charge)/credit</t>
        </is>
      </c>
      <c r="B47" s="5" t="n">
        <v>53</v>
      </c>
      <c r="C47" s="5" t="n">
        <v>-3</v>
      </c>
      <c r="D47" s="5" t="n">
        <v>49</v>
      </c>
    </row>
    <row r="48">
      <c r="A48" s="4" t="inlineStr">
        <is>
          <t>Profit/(loss) from continuing operations</t>
        </is>
      </c>
      <c r="B48" s="5" t="n">
        <v>-94</v>
      </c>
      <c r="C48" s="5" t="n">
        <v>-298</v>
      </c>
      <c r="D48" s="5" t="n">
        <v>-284</v>
      </c>
    </row>
    <row r="49">
      <c r="A49" s="4" t="inlineStr">
        <is>
          <t>Profit from discontinued operation</t>
        </is>
      </c>
      <c r="B49" s="5" t="n">
        <v>22</v>
      </c>
      <c r="C49" s="5" t="n">
        <v>1527</v>
      </c>
      <c r="D49" s="5" t="n">
        <v>-13</v>
      </c>
    </row>
    <row r="50">
      <c r="A50" s="4" t="inlineStr">
        <is>
          <t>Profit/(loss) for the year</t>
        </is>
      </c>
      <c r="B50" s="6" t="n">
        <v>-72</v>
      </c>
      <c r="C50" s="6" t="n">
        <v>1229</v>
      </c>
      <c r="D50" s="6" t="n">
        <v>-2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material joint ventures</t>
        </is>
      </c>
      <c r="B1" s="2" t="inlineStr">
        <is>
          <t>12 Months Ended</t>
        </is>
      </c>
    </row>
    <row r="2">
      <c r="B2" s="2" t="inlineStr">
        <is>
          <t>Dec. 31, 2020</t>
        </is>
      </c>
    </row>
    <row r="3">
      <c r="A3" s="3" t="inlineStr">
        <is>
          <t>Investment in material joint ventures</t>
        </is>
      </c>
    </row>
    <row r="4">
      <c r="A4" s="4" t="inlineStr">
        <is>
          <t>Investment in material joint ventures</t>
        </is>
      </c>
      <c r="B4" s="4" t="inlineStr">
        <is>
          <t>12. Investment in material joint venture
Investment in material joint venture is comprised of the Group’s approximate 42% investment in Trivium, which is incorporated in the Netherlands, with corporate offices in Amsterdam. The remaining approximate 58% is held by Ontario Teachers’ Pension Plan Board (“Ontario Teachers”). As the Group jointly controls both the financial and operating policy decisions of Trivium, the investment is accounted for under the equity method. The shareholders of Trivium have entered into a Shareholders Agreement, dated October 31, 2019, which governs their relationship as owners of Trivium, including in respect of the governance of Trivium and its subsidiaries, their ability to transfer their shares in Trivium and other customary matters.
The following table provides aggregated financial information for Trivium as it relates to the amounts recognized by Ardagh in the income statement, statement of comprehensive income and statement of financial position.
Period ended December 31,
2020
2019
$'m
$'m
Investment in joint venture
390
375
Loss for the period
(48)
(49)
Other comprehensive income
29
7
Total comprehensive loss
(19)
(42)
Summarized financial information, as of the date these consolidated financial statements were authorized for issue, for Trivium for the twelve months ended and as at December 31, 2020 and for the two months ended and as at December 31, 2019, is set out below:
Period ended December 31,
2020 (i)
2019 (ii)
$'m
$'m
Revenue
2,656
351
Expenses
(2,617)
(408)
Operating profit/(loss)
39
(57)
Net finance expense
(158)
(56)
Loss before tax
(119)
(113)
Income tax credit/(expense)
5
(1)
Loss after tax
(114)
(114)
(i)
The income statement for the period ended December 31, 2020 includes exceptional items of $35 million, in accordance with Ardagh accounting policy, of which $2 million is in respect of exceptional interest income. and $160 million of non-exceptional interest expense. Also included is depreciation and amortization of $285 million (inclusive of a measurement period adjustment of $19 million) and income tax credit of $5 million (inclusive of a measurement period adjustment of $6 million).
(ii)
The income statement for the two-month period ended December 31, 2019 includes $92 million in relation to exceptional items of which $31 million is in respect of exceptional interest expense. Also included is $25 million of non-exceptional interest expense.
At December 31,
2020
2019
$'m
$'m
Non-current assets
4,644
4,109
Current assets (iii)
891
924
Total assets
5,535
5,033
Total equity
839
875
Non-current liabilities (iv)
3,892
3,444
Current liabilities (v)
804
714
Total liabilities
4,696
4,158
Total equity and liabilities
5,535
5,033
(iii)
Includes cash and cash equivalents of $0.2 billion.
(iv)
Includes non-current financial liabilities (excluding trade and other payables and provisions) of $3.8 billion.
(v)
Includes current financial liabilities (excluding trade and other payables and provisions) of $0.1 billion.
As at December 31, 2020, Trivium had net debt of $2.9 billion (2019: $2.8 billion).
The reconciliation of summarized financial information presented to the carrying amount of the Group’s interest in Trivium is set out below.
2020
2019
$'m
$'m
Group's interest in net assets of joint venture at January 1, 2020 / November 1, 2019 (vi)
375
Share of total comprehensive loss
(19)
(42)
Exchange
34
5
Carrying amount of interest in joint venture - December 31
390
375
(vi) The Group used a comparable market multiples approach as adjusted for debt in order to assess the fair value of its 42% initial equity investment in Trivium of $412 million.
In respect of the Group’s equity accounted investment in Trivium, management has considered the carrying amount of the investment and concluded that it is fully recoverable as at December 31, 2020.
During the year ended December 31, 2020, Trivium management has updated the provisional fair values and useful lives for property, plant and equipment and intangible assets acquired upon formation of Trivium on October 31, 2019, resulting in measurement period adjustments that require recognition by Ardagh. As a result, the reported share of post-tax loss in equity accounted joint venture for the year ended December 31, 2020, includes adjustments for the two months ended December 31, 2019 related to depreciation and amortization, net of tax, arising from the revised fair values and useful lives determined for property, plant and equipment and intangible assets acquired. The impacts of these adjustments, on the reported share of post-tax loss in equity accounted joint venture is $6 million for the year ended December 31, 2020.
The Group is party to a Mutual Services Agreement (“MSA”) with Trivium, pursuant to which the Group and Trivium provide services to each other. The services generally relate to administrative support in respect of treasury activities, tax reporting, procurement and logistics, R&amp;D and certain IT services. The MSA provides for the sharing of certain facilities leased by the Group in connection with the provision of services, with appropriate segregation in place between the Group’s entities and Trivium.
The Group recognized net income of $19 million in respect of the MSA in the year ended December 31, 2020 respectively (December 31, 2019: $3 million).
At December 31, 2020, the Group had no significant related party balances outstanding with Trivium reflected within trade and other receivables and trade and other payables.
At December 31, 2019, as previously reported, the Group had related party balances outstanding with Trivium reflected within trade and other receivables of $40 million and trade and other payables of $9 million.
In May 2020, the Group, as lender, entered into a credit facility (the “Trivium Credit Facility”) with Trivium, as borrower. The amount under the Trivium Credit Facility is $57 million, which stepped down to $36 million on December 15, 2020. The Trivium Credit Facility matures on April 30, 2021, with an option to extend to October 31, 2021. At December 31, 2020, the amount outstanding under the Trivium Credit Facility was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0</t>
        </is>
      </c>
    </row>
    <row r="3">
      <c r="A3" s="3" t="inlineStr">
        <is>
          <t>Deferred income tax</t>
        </is>
      </c>
    </row>
    <row r="4">
      <c r="A4" s="4" t="inlineStr">
        <is>
          <t>Deferred income tax</t>
        </is>
      </c>
      <c r="B4" s="4" t="inlineStr">
        <is>
          <t>13. Deferred income tax
The movement in deferred tax assets and liabilities during the year was as follows:
Assets
Liabilities
Total
$'m
$'m
$'m
At January 1, 2019
432
(721)
(289)
Impact of adopting IFRS 16
14
(1)
13
Credited to the income statement (Note 6)
17
16
33
Charged to the income statement (Discontinued operation)
(12)
(1)
(13)
Credited to other comprehensive income
30
3
33
Exchange
1
3
4
Disposal of Food &amp; Specialty
(76)
155
79
At December 31, 2019
406
(546)
(140)
(Charged)/credited to the income statement (Note 6)
(22)
26
4
Credited/(charged) to other comprehensive income
23
(6)
17
Exchange
13
(18)
(5)
At December 31, 2020
420
(544)
(124)
The components of deferred income tax assets and liabilities are as follows:
At December 31,
2020
2019
$'m
$'m
Tax losses
47
40
Employee benefit obligations
168
142
Depreciation timing differences
83
84
Provisions
72
74
Other
50
66
420
406
Available for offset
(175)
(202)
Deferred tax assets
245
204
Intangible assets
(265)
(295)
Accelerated depreciation and other fair value adjustments
(239)
(206)
Other
(40)
(45)
(544)
(546)
Available for offset
175
202
Deferred tax liabilities
(369)
(344)
The tax credit recognized in the consolidated income statement is analyzed as follows:
Year ended December 31,
2020
2019
2018
$'m
$'m
$'m
Tax losses
4
(4)
18
Employee benefit obligations
(2)
(11)
3
Depreciation timing differences
(5)
21
4
Provisions
(3)
(2)
(1)
Other deferred tax assets
(16)
1
12
Intangible assets
40
19
52
Accelerated depreciation and other fair value adjustments
(27)
(12)
(20)
Other deferred tax liabilities
13
8
(3)
4
20
65
Deferred tax assets are only recognized on tax loss carry forwards to the extent that the realization of the related tax benefit through future taxable profits is probable based on management’s forecasts. The Group did not recognize deferred tax assets of $33 million (2019: $37 million) in respect of tax losses amounting to $131 million (2019: $146 million) that can be carried forward against future taxable income due to uncertainty regarding their utilization.
No provision has been made for temporary differences applicable to investments in subsidiaries as the Group is in a position to control the timing of reversal of the temporary difference and it is probable that the temporary difference will not reverse in the foreseeable future. Given that exemptions and tax credits would be available in the context of the Group’s investments in subsidiaries in the majority of jurisdictions in which it operates, the aggregate amount of temporary differences in respect of which deferred tax liabilities have not been recognized would not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4. Inventories
At December 31,
2020
2019
$'m
$'m
Raw materials and consumables
303
299
Mold parts
52
50
Work-in-progress
13
19
Finished goods
555
596
923
964
Certain inventories held by the Group have been pledged as security under the Group’s Global Asset Based Loan Facility (Note 20). The amount recognized as a write down in inventories or as a reversal of a write down in the year ended December 31, 2020 was not material (2019: not material; 2018: not material).
At December 31, 2020, the hedging loss included in the carrying value of inventories, which will be recognized in the income statement when the related finished goods have been sold,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5. Trade and other receivables
At December 31,
2020
2019
$'m
$'m
Trade receivables
632
516
Other receivables and prepayments
237
218
869
734
The fair values of trade and other receivables approximate the amounts shown above.
Movements on the provision for impairment of trade receivables are as follows:
2020
2019
2018
$'m
$'m
$'m
At January 1, as reported
6
17
23
Impact of adoption of IFRS 9 on January 1, 2018
—
—
(4)
At January 1,
6
17
19
Provision for receivables impairment
5
7
2
Receivables written off during the year as uncollectible
(1)
—
(3)
Disposal of Food &amp; Specialty
—
(18)
—
Exchange
1
—
(1)
At December 31,
11
6
17
The majority of the provision above relates to balances which are more than six months past due. The maximum exposure to credit risk at the reporting date is the carrying value of each class of receivable set out above.
Provisions against specific balances
Significant balances are assessed for evidence of increased credit risk. Examples of factors considered are high probability of bankruptcy, breaches of contract or major concession being sought by the customer. Instances of significant single customer related bad debts are rare and there is no significant concentration of risk associated with particular customers.
Providing against the remaining population of customers
The Group monitors actual historical credit losses and adjusts for forward-looking information to measure the level of expected losses. Adverse changes in the payment status of customers of the Group, or national or local economic conditions that correlate with defaults on receivables owing to the Group, may also provide a basis for an increase in the level of provision above historic loss experience.
As of December 31, 2020, trade receivables of $19 million (2019: $34 million) were past due but not impaired. These relate to a number of independent customers for whom there is no recent history of default. The ageing analysis of these trade receivables is as follows:
At December 31,
2020
2019
$'m
$'m
Up to three months past due
14
28
Three to six months past due
4
1
Over six months past due
1
5
19
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0</t>
        </is>
      </c>
    </row>
    <row r="3">
      <c r="A3" s="3" t="inlineStr">
        <is>
          <t>Contract assets</t>
        </is>
      </c>
    </row>
    <row r="4">
      <c r="A4" s="4" t="inlineStr">
        <is>
          <t>Contract Assets</t>
        </is>
      </c>
      <c r="B4" s="4" t="inlineStr">
        <is>
          <t>16. Contract assets
The following table provides information about significant changes in contract assets:
2020
2019
$'m
$'m
At January 1,
151
160
Transfers from contract assets recognized at beginning of year to receivables
(148)
(155)
Increases as a result of new contract assets recognized during the year
133
175
Decrease due to disposal of Food &amp; Specialty
—
(32)
Other (including exchange)
3
3
At December 31,
139
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t>
        </is>
      </c>
      <c r="B1" s="2" t="inlineStr">
        <is>
          <t>12 Months Ended</t>
        </is>
      </c>
    </row>
    <row r="2">
      <c r="B2" s="2" t="inlineStr">
        <is>
          <t>Dec. 31, 2020</t>
        </is>
      </c>
    </row>
    <row r="3">
      <c r="A3" s="3" t="inlineStr">
        <is>
          <t>Cash, cash equivalents and restricted cash</t>
        </is>
      </c>
    </row>
    <row r="4">
      <c r="A4" s="4" t="inlineStr">
        <is>
          <t>Cash and cash equivalents</t>
        </is>
      </c>
      <c r="B4" s="4" t="inlineStr">
        <is>
          <t>17. Cash and cash equivalents
At December 31,
2020
2019
$'m
$'m
Cash at bank and in hand
598
Short term bank deposits
11
Restricted cash
6
5
1,267
6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0</t>
        </is>
      </c>
    </row>
    <row r="3">
      <c r="A3" s="3" t="inlineStr">
        <is>
          <t>Issued capital and reserves</t>
        </is>
      </c>
    </row>
    <row r="4">
      <c r="A4" s="4" t="inlineStr">
        <is>
          <t>Issued capital and reserves</t>
        </is>
      </c>
      <c r="B4" s="4" t="inlineStr">
        <is>
          <t>18. Issued capital and reserves
Share capital
Issued and fully paid shares:
Class A
Class B
Total shares
Total
(million)
(million)
(million)
$'m
At December 31, 2019
18.66
217.7
236.36
23
Share issuance
0.01
–
0.01
–
At December 31, 2020
18.67
217.7
236.37
23
There were no material share transactions in the years ended December 31,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0</t>
        </is>
      </c>
    </row>
    <row r="3">
      <c r="A3" s="3" t="inlineStr">
        <is>
          <t>Financial risk factors</t>
        </is>
      </c>
    </row>
    <row r="4">
      <c r="A4" s="4" t="inlineStr">
        <is>
          <t>Financial risk factors</t>
        </is>
      </c>
      <c r="B4" s="4" t="inlineStr">
        <is>
          <t>19. Financial risk factors
The Group’s activities expose it to a variety of financial risks: capital risk, interest rate risk, currency exchange risk, commodity price risk, credit risk, and liquidity risk.
Capital structure and risk
The Group’s objectives when managing capital are to safeguard the Group’s ability to continue as a going concern and provide returns to its shareholders. The Group funds its operations primarily from the following sources of capital: borrowings, cash flow and shareholders’ capital. The Group aims to achieve a capital structure that results in an appropriate cost of capital to accommodate material investments or acquisitions, while providing flexibility in short and medium term funding. The Group also aims to maintain a strong balance sheet and to provide continuity of financing by having a range of maturities and borrowing from a variety of sources.
The Group’s overall treasury objectives are to ensure sufficient funds are available for the Group to carry out its strategy and to manage certain financial risks to which the Group is exposed, details of which are provided below. The Group’s finance committee reviews and monitors the capital structure, financial policies and treasury function of the Company in addition to advising the board of directors on whether to approve financing agreements or arrangements.
Financial risks are managed on the advice of Group Treasury and senior management in conjunction with the finance committee. The Group does not permit the use of treasury instruments for speculative purposes, under any circumstances. Group Treasury regularly reviews the level of cash and debt facilities required to fund the Group’s activities, plans for repayment and refinancing of debt, and identifies an appropriate amount of headroom to provide a reserve against unexpected funding requirements.
The Group’s long‑term liquidity needs primarily relate to the servicing of our debt obligations. We expect to satisfy our future long‑term liquidity needs through a combination of cash flow generated from operations and, where appropriate, to refinance our debt obligations in advance of their respective maturity dates as we have successfully done in the past and during the second quarter of 2020. The Group generates substantial cash flow from our operations on an annual basis. Cash and cash equivalents were increased during the second quarter and the Group also enhanced its capital structure by refinancing certain debt obligations, resulting in the Group having no Senior Secured Notes or Senior Notes maturing before 2025. The Group had $1,267 million in cash and cash equivalents and restricted cash as of December 31, 2020, as well as available but undrawn liquidity of $600 million under its credit facilities.
Additionally, financial instruments, including derivative financial instruments, are used to hedge exposure to interest rate, currency exchange risk and commodity price risk.
One of the Group’s key metrics has been the ratio of consolidated external net debt as a multiple of Adjusted EBITDA. Adjusted EBITDA is the profit or loss for the period before income tax charge or credit, net finance expense, depreciation and amortization, exceptional operating items and share of profit or loss in equity accounted joint venture. As at December 31, 2020 the ratio was 4.9.x (2019: 4.5x; 2018: 5.0x).
Interest rate risk
The Board’s policy, in the management of interest rate risk, is to strike the right balance between the Group’s fixed and floating rate financial instruments, which occasionally includes the use of CCIRS. The balance struck by the Board is dependent on prevailing interest rate markets at any point in time.
At December 31, 2020, the Group’s external borrowings were 89.6% (2019: 88.1%) fixed, with a weighted average interest rate of 4.4% (2019: 4.6%; 2018: 5.4%). The weighted average interest rate for the Group for the year ended December 31, 2020 was 3.9% (2019: 4.0%; 2018: 5.0%).
Holding all other variables constant, including levels of the Group’s external indebtedness, at December 31, 2020 a one percentage point increase in variable interest rates would increase interest payable by approximately $11 million (2019: $11 million).
Currency exchange risk
The Group presents its consolidated financial information in U.S. dollar. The functional currency of the Company is the euro.
The Group operates in 12 countries, across three continents and its main currency exposure in the year to December 31, 2020, from the euro functional currency, was in relation to the U.S. dollar, British pound, Swedish krona, Polish zloty, Danish krone and Brazilian real. Currency exchange risk arises from future commercial transactions, recognized assets and liabilities, and net investments in foreign operations.
As a result of the consolidated financial statements being presented in U.S dollar, the Group’s results are also impacted by fluctuations in the U.S. dollar exchange rate versus the euro.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functional currency may have a significant impact on the Group’s financial condition and results of operations. The Group believes that a strengthening of the euro exchange rate (the functional currency) by 1% against all other foreign currencies from the December 31, 2020 rate would decrease shareholders’ equity by approximately $10 million (2019: $4 million decrease).
Commodity price risk
The Group is exposed to changes in prices of our main raw materials, primarily aluminum and energy. Production costs in our Metal Beverage Packaging division are exposed to changes in prices of our main raw materials, primarily aluminum. Aluminum ingot is traded daily as a commodity on the London Metal Exchange, which has historically been subject to significant price volatility. Because aluminum is priced in U.S. dollars, fluctuations in the U.S. dollar/ euro rate also affect the euro cost of aluminum ingot. The price and foreign currency risk on the aluminum purchases in Metal Beverage Packaging Europe and Metal Beverage Packaging Americas are hedged by entering into swaps under which we pay fixed euro and U.S. dollar prices, respectively. Furthermore, the relative price of oil and its by products may materially impact our business, affecting our transport, lacquer and ink costs.
Where we do not have pass through contracts in relation to the underlying metal raw material cost the Group uses derivative agreements to manage this risk. The Group depends on an active liquid market and available credit lines with counterparty banks to cover this risk. The use of derivative contracts to manage our risk is dependent on robust hedging procedures. Increasing raw material costs over time has the potential, if we are unable to pass on price increases, to reduce sales volume and could therefore have a significant impact on our financial condition. The Group is also exposed to possible interruptions of supply of aluminum and steel or other raw materials and any inability to purchase raw materials could negatively impact our operations.
Production costs in our Glass Packaging division are sensitive to the price of energy. Our main energy exposure is to the cost of gas and electricity. These energy costs have experienced significant volatility in recent years with a corresponding effect on our production costs. In terms of gas, which represents 50% of our energy costs, there is a continuous de‑coupling between the cost of gas and oil, whereby now only significant changes in the price of oil have an impact on the price of gas. The volatility in gas pricing is driven by shale gas development (United States only), the availability of liquefied natural gas in Europe, as both Europe and Asia compete for shipments, and storage levels. Volatility in the price of electricity is caused by the German Renewable Energy policy, the phasing out of nuclear generating capacity, fluctuations in the price of gas and coal and the influence of carbon dioxide costs on electricity prices.
As a result of the volatility of gas and electricity prices, the Group has either included energy pass through clauses in our sales contracts or developed an active hedging strategy to fix a significant proportion of our energy costs through contractual arrangements directly with our suppliers and/or banks, where there is no energy clause in the sales contract.
Where pass through contracts do not exist, the Group policy is to purchase gas and electricity by entering into forward price fixing arrangements with suppliers for the bulk of our anticipated requirements for the year ahead. Such contracts are used exclusively to obtain delivery of our anticipated energy supplies. The Group does not net settle, nor do we sell within a short period of time after taking delivery. The Group avails of the own use exemption and, therefore, these contracts are treated as executory contracts.
The Group typically builds up these contractual positions in tranches of approximately 10% of the anticipated volumes. Any gas and electricity which is not purchased under forward price‑fixing arrangements is purchased under index tracking contracts or at spot prices.
Credit risk
Credit risk arises from derivative contracts, cash and deposits held with banks and financial institutions, as well as credit exposures to the Group’s customers, including outstanding receivables. Group policy is to place excess liquidity on deposit,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Risk of default is controlled within a policy framework of dealing with high quality institutions and by limiting the amount of credit exposure to any one bank or institution.
Group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 its obligations. The maximum exposure to credit risk is represented by the carrying amount of each asset. For the year ended December 31, 2020, the Group’s ten largest customers accounted for approximately 45% of total revenues (2019: 47%; 2018: 48%). There is no recent history of default with these customers.
Surplus cash held by the operating entities over and above the balance required for working capital management is transferred to Group Treasury. Group Treasury invests surplus cash in interest‑bearing current accounts, money market funds and bank time deposits with appropriate maturities to provide sufficient headroom as determined by the below‑mentioned forecasts.
Liquidity risk
The Group is exposed to liquidity risk which arises primarily from the maturing of short term and long term debt obligations and from the normal liquidity cycle of the business throughout the course of a year. The Group’s policy is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to manage liquidity risk.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20. Financial assets and liabilities
The Group’s net debt was as follows:
At December 31,
2020
2019
$'m
$'m
Loan notes
6,483
5,529
Other borrowings
378
381
Net borrowings
6,861
5,910
Cash and cash equivalents
(1,267)
(614)
Derivative financial instruments used to hedge foreign currency and interest rate risk
105
32
Net debt
5,699
5,328
The Group’s net borrowings of $6,861 million (2019: $5,910 million) are classified as non-current liabilities of $6,764 million (2019: $5,815 million) and current liabilities of $97 million (2019: $95 million) in the consolidated statement of financial position at December 31, 2020.
At December 31, 2020, the Group’s net debt and available liquidity was as follows:
Maximum
Final
amount
maturity
Facility
Undrawn
Facility
Currency
drawable
date
type
Amount drawn
amount
Local
Local
currency
currency
$'m
$'m
m
m
5.250% Senior Secured Notes
USD
700
30-Apr-25
Bullet
700
700
–
4.125% Senior Secured Notes
USD
1,215
15-Aug-26
Bullet
1,215
1,215
–
2.125% Senior Secured Notes
EUR
439
15-Aug-26
Bullet
439
539
–
2.125% Senior Secured Notes
EUR
790
15-Aug-26
Bullet
790
969
–
6.000% Senior Notes
USD
800
15-Feb-25
Bullet
800
826
–
4.750% Senior Notes
GBP
400
15-Jul-27
Bullet
400
546
–
5.250% Senior Notes
USD
800
15-Aug-27
Bullet
800
800
–
5.250% Senior Notes
USD
1,000
15-Aug-27
Bullet
1,000
1,000
–
Global Asset Based Loan Facility
USD
599
07-Dec-22
Revolving
–
–
599
Lease obligations
Various
–
Amortising
–
366
–
Other borrowings/credit lines
Various
–
Rolling
Amortising
–
14
1
Total borrowings / undrawn facilities
6,975
600
Deferred debt issue costs and bond discounts/bond premium
(114)
–
Net borrowings / undrawn facilities
6,861
600
Cash and cash equivalents
(1,267)
1,267
Derivative financial instruments used to hedge foreign currency and interest rate risk
105
–
Net debt / available liquidity
5,699
1,867
Net debt includes the fair value of associated derivative financial instruments that are used to hedge foreign exchange and interest rate risks relating to Group borrowings.
A number of the Group’s borrowing agreements contain certain covenants that restrict the Group’s flexibility in certain areas such as incurrence of additional indebtedness (primarily maximum borrowings to Adjusted EBITDA and a minimum Adjusted EBITDA to interest expense), payment of dividends and incurrence of liens. The Global Asset Based Loan Facility is subject to a fixed charge coverage ratio covenant if 90% or more of the facility is drawn. The facility also includes cash dominion, representations, warranties, events of default and other covenants that are generally of a nature customary for such facilities.
At December 31, 2019, the Group’s net debt and available liquidity was as follows:
Maximum
Final
amount
maturity
Facility
Undrawn
Facility
Currency
drawable
date
type
Amount drawn
amount
Local
Local
$'m
$'m
currency
currency
m
m
2.750% Senior Secured Notes
EUR
741
15-Mar-24
Bullet
741
832
–
4.250% Senior Secured Notes
USD
695
15-Sep-22
Bullet
695
695
–
2.125% Senior Secured Notes
EUR
439
15-Aug-26
Bullet
439
493
–
4.125% Senior Secured Notes
USD
500
15-Aug-26
Bullet
500
500
–
4.750% Senior Notes
GBP
400
15-Jul-27
Bullet
400
528
–
6.000% Senior Notes
USD
1,700
15-Feb-25
Bullet
1,700
1,708
–
5.250% Senior Notes
USD
800
15-Aug-27
Bullet
800
800
–
Global Asset Based Loan Facility
USD
663
07-Dec-22
Revolving
–
–
663
Lease obligations
Various
–
Amortizing
–
364
–
Other borrowings/credit lines
EUR/USD
–
Rolling
Amortizing
–
22
1
Total borrowings / undrawn facilities
5,942
664
Deferred debt issue costs and bond premium
(32)
–
Net borrowings / undrawn facilities
5,910
664
Cash and cash equivalents
(614)
614
Derivative financial instruments used to hedge foreign currency and interest rate risk
32
–
Net debt / available liquidity
5,328
1,278
The following table summarizes movement in the Group’s net debt:
2020
2019
$'m
$'m
Net increase in cash and cash equivalents per consolidated statement of cash flows
(653)
(84)
Increase/(decrease) in net borrowings and derivative financial instruments
1,024
(2,050)
Increase/(decrease) in net debt
371
(2,134)
Net debt at January 1,
5,328
7,462
Net debt at December 31,
5,699
5,328
The increase in net borrowings and derivative financial instruments primarily includes proceeds from borrowings of $4.1 billion (2019: $1.8 billion), repayments of borrowings of $3.3 billion (2019: $4.1 billion), a fair value loss on derivative financial instruments used to hedge foreign currency and interest rate risk of $0.1 billion (2019: gain of $0.1 billion), foreign exchange loss on borrowings of $0.2 billion (2019: loss of $0.1 billion) and movements in lease obligations of $nil (2019: $0.3 billion), partly offset by an increase to cash and cash equivalents of $0.7 billion (2019: increase of $0.1 billion).
Maturity Profile
The maturity profile of the Group’s Senior Secured Notes and Senior Notes is as follows:
At December 31,
2020
2019
$'m
$'m
Within one year or on demand
—
—
Between one and three years
—
695
Between three and five years
1,526
832
Greater than five years
5,069
4,029
Total Senior Secured Notes and Senior Notes
6,595
5,556
The maturity profile of the Group’s total borrowings is as follows:
At December 31,
2020
2019
$'m
$'m
Within one year or on demand
97
95
Between one and three years
113
802
Between three and five years
1,588
900
Greater than five years
5,177
4,145
Total borrowings
6,975
5,942
Deferred debt issue costs and bond discounts/bond premium
(114)
(32)
Net Borrowings
6,861
5,910
The maturity profile of the contractual undiscounted cash flows related to the Group’s lease liabilities is as follows:
2020
2019
$'m
$'m
Not later than one year
Later than one year and not later than five years
Later than five years
The table below analyzes the Group’s financial liabilities (including interest payable) into relevant maturity groupings based on the remaining period at the reporting date to the contractual maturity date. The amounts disclosed in the table are the contracted undiscounted cash flows.
Derivative
Trade and
financial
other
Borrowings
instruments
payables
At December 31, 2020
$'m
$'m
$'m
Within one year or on demand
402
104
1,449
Between one and three years
714
26
—
Between three and five years
2,112
—
—
Greater than five years
5,467
—
—
Derivative
Trade and
financial
other
Borrowings
instruments
payables
At December 31, 2019
$'m
$'m
$'m
Within one year or on demand
363
17
1,519
Between one and three years
1,328
9
—
Between three and five years
1,345
35
—
Greater than five years
4,426
—
—
The carrying amount and fair value of the Group’s borrowings excluding lease obligations are as follows:
Carrying value
Deferred debt
Amount
issue costs and
drawn
premium
Total
Fair value
At December 31, 2020
$'m
$'m
$'m
$'m
Loan notes
6,595
(112)
6,483
6,784
Global Asset Based Loan Facility and other borrowings
(2)
12
6,609
(114)
6,495
6,798
Carrying value
Deferred debt
Amount
issue costs and
drawn
premium
Total
Fair value
At December 31, 2019
$'m
$'m
$'m
$'m
Loan notes
5,556
(27)
5,529
5,752
Global Asset Based Loan Facility and other borrowings
22
(5)
17
22
5,578
(32)
5,546
5,774
Financing activity
2020
On April 8, 2020, the Group issued $500 million 5.250% Senior Secured Notes due 2025 and on April 9, 2020, the Group issued $200 million add-on 5.250% Senior Secured Notes due 2025. Net proceeds from the issuance of the notes were used to redeem in full a $300 million term loan credit facility on April 8, 2020 and for general corporate purposes.
On June 2, 2020, the Group issued $1,000 million 5.250% Senior Notes due 2027. The notes are non-fungible mirror notes to the $800 million 5.250% Senior Notes due 2027, issued in August, 2019. The net proceeds from the issuance of the notes were used to repurchase, by means of a tender and consent offer, approximately $900 million of the $1,700 million 6.000% Senior Notes due 2025, together with applicable redemption premium and accrued interest.
On June 4, 2020, the Group issued $715 million add-on 4.125% Senior Secured Notes due 2026. The notes are an add-on to the $500 million 4.125% Senior Secured Notes due 2026, issued in August, 2019. Proceeds from the issuance of the notes, net of expenses, were used to redeem in full the $695 million 4.250% Senior Secured Notes due 2022, together with applicable redemption premium and accrued interest.
On June 10, 2020, the Group issued €790 million 2.125% Senior Secured Notes due 2026. The notes are non-fungible mirror notes to the 2.125% Senior Secured Notes due 2026, issued in August, 2019. Proceeds from the issuance of the notes, net of expenses, were used to redeem in full the €741 million 2.750% Senior Secured Notes due 2024, together with applicable redemption premium and accrued interest.
On October 23, 2020, the Group launched a consent solicitation for consents from holders of the £400m 4.750% Senior Notes due 2027, to approve certain amendments to the Notes indentures. On November 4, 2020, the Group obtained majority consents in connection with this consent solicitation.
Lease obligations at December 31, 2020, of $366 million primarily reflect $86 million of new lease liabilities and $9 million of unfavorable foreign currency movements, partly offset by $93 million of principal repayments in the year ended December 31, 2020.
At December 31, 2020 the Group had $599 million available under the Global Asset Based Loan Facility.
2019
On August 12, 2019, the Group issued €440 million 2.125% Senior Secured Notes due 2026, $500 million 4.125% Senior Secured Notes due 2026, and $800 million 5.250% Senior Notes due 2027. The net proceeds from the issuance of these notes were used to redeem on August 13, 2019 the $1,650 million 7.250% Senior Notes due 2024 and to pay applicable redemption premiums and accrued interest in accordance with their terms.
Following the completion of the combination of its Food &amp; Specialty Metal Packaging business with the business of Exal, on October 31, 2019, the Group issued tender offers, at par, in respect of its $715 million 4.250% Senior Secured Notes due 2022, €750 million 2.750% Senior Secured Notes due 2024, €440 million 2.125% Senior Secured Notes due 2026 and $500 million 4.125% Senior Secured Notes due 2026. Following the expiration of the offer on November 28, 2019 notice was given to repurchase the following amounts, $20 million of the $715 million 4.250% Senior Secured Notes due 2022, €9 million of the €750 million 2.750% Senior Secured Notes due 2024, and €1 million of the €440 million 2.125% Senior Secured Notes due 2026. On December 2, 2019, in accordance with the terms of the offer, the redemptions were completed.
On November 14, 2019, the Group redeemed $1,000 million 4.625% Senior Secured Notes due 2023 and €440 million 4.125% Senior Secured Notes due 2023 and paid the applicable redemption premiums and accrued interest in accordance with their terms.
On November 29, 2019, the Group redeemed €750 million 6.750% Senior Notes due 2024 and paid the applicable redemption premium and accrued interest in accordance with their terms.
Lease obligations of $364 million primarily reflect increases related to $349 million lease liabilities due to initial adoption of IFRS 16 as of January 1, 2019, as well as $169 million of new lease liabilities, partly offset by $84 million of lease liabilities divested at October 31, 2019, $78 million of principal repayments in continuing operations and $14 million of principal repayments in discontinued operation in the year ended December 31, 2019.
As at December 31, 2019, the Group had $663 million available under the Global Asset Based Loan Facility. During 2019, the Group reduced the facility size from $850 million to $700 million as a result of the disposal of the Food &amp; Specialty Metal Packaging business.
Effective interest rates
The effective interest rates of borrowings at the reporting date are as follows:
2020
2019
USD
EUR
GBP
USD
EUR
GBP
5.250% Senior Secured Notes due 2025
5.32
%
—
—
—
—
—
4.125% Senior Secured Notes due 2026
4.32
%
—
—
4.37
%
—
—
2.125% Senior Secured Notes due 2026
—
2.33
%
—
—
2.33
%
—
2.125% Senior Secured Notes due 2026
—
3.29
%
—
6.000% Senior Notes due 2025
5.97
%
—
—
6.14
%
—
—
4.750% Senior Notes due 2027
—
—
4.99
%
—
—
4.99
%
5.250% Senior Notes due 2027
5.50
%
—
—
5.50
%
—
—
5.250% Senior Notes due 2027
6.42
%
—
—
—
—
—
2.750% Senior Secured Notes due 2024
—
—
—
—
2.92
%
—
4.250% Senior Secured Notes due 2022
—
—
—
4.52
%
—
—
Various Currencies
Lease obligations
5.27
%
4.77
%
The carrying amounts of the Group’s net borrowings are denominated in the following currencies:
At December 31,
2020
2019
$'m
$'m
Euro
1,549
1,411
U.S. dollar
4,687
3,909
British pound
583
559
Other
42
31
6,861
5,910
The Group has the following undrawn borrowing facilities:
At December 31,
2020
2019
$'m
$'m
Expiring within one year
1
1
Expiring beyond one year
599
663
600
664
Fair value methodology
The Group uses the following hierarchy for determining and disclosing the fair value of financial instruments:
Level 1 Quoted prices (unadjusted) in active markets for identical assets or liabilities.
Level 2
Fair values are calculated as follows:
(i)
Senior secured and senior notes - The fair value of debt securities in issue is based on valuation techniques in which all significant inputs are based on observable market data and represent Level 2 inputs. In the year ended December 31, 2019 the classification for all senior secured and senior notes was changed from Level 1 to Level 2 based on management’s assessment that quoted prices in the market for such debt securities are not regularly available.
(ii)
Global Asset Based Loan facility and other borrowings - The estimated value of fixed interest bearing deposits is based on discounted cash flows using prevailing money-market interest rates for debts with similar credit risk and remaining maturity and represents Level 2 inputs.
(iii)
Cross currency interest rate swaps (“CCIRS”) - The fair values of the CCIRS are based on quoted market prices and represent Level 2 inputs.
(iv)
Commodity and foreign exchange derivatives - The fair value of these derivatives are based on quoted market prices and represent Level 2 inputs.
Derivative financial instruments
Assets
Liabilities
Contractual
Contractual
or notional
or notional
Fair values
amounts
Fair values
amounts
$'m
$'m
$'m
$'m
Fair value derivatives
Metal forward contracts
29
233
6
113
Cross currency interest rate swaps
10
233
115
1,300
Forward foreign exchange contracts
5
356
9
326
NYMEX gas swaps
1
12
—
10
At December 31, 2020
45
834
130
1,749
Assets
Liabilities
Contractual
Contractual
or notional
or notional
Fair values
amounts
Fair values
amounts
$'m
$'m
$'m
$'m
Fair value derivatives
Metal forward contracts
4
100
10
252
Cross currency interest rate swaps
3
600
35
913
Forward foreign exchange contracts
—
31
13
351
NYMEX gas swaps
—
3
3
24
At December 31, 2019
7
734
61
1,540
Derivative instruments with a fair value of $9 million (2019: $4 million) are classified as non-current assets and $36 million (2019: $3 million) as current assets in the consolidated statement of financial position at December 31, 2020. Derivative instruments with a fair value of $26 million (2019: $44 million) are classified as non-current liabilities and $104 million (2019: $17 million) as current liabilities in the consolidated statement of financial position at December 31, 2020.
With the exception of interest on the CCIRS, all cash payments in relation to derivative instruments are paid or received when they mature. Bi‑annual and quarterly interest cash payments and receipts are made and received in relation to the CCIRS.
The Group mitigates the counterparty risk for derivatives by contracting with major financial institutions which have high credit ratings.
Cross currency interest rate swaps
2020
The Group hedges certain of its external borrowings and interest payable thereon using CCIRS, with a net liability at December 31, 2020 of $105 million (December 31, 2019: $32 million net liability).
2019
The Group hedges certain of its external borrowings and interest payable thereon using CCIRS, with a net liability at December 31, 2019 of $32 million (December 31, 2018: $113 million net liability).
On February 15, 2019 the Group’s $200 million U.S dollar to euro CCIRS matured. The fair value of these swaps at maturity was $14 million and the cash settlement of these swaps was $14 million. The Group entered into new $200 million U.S dollar to euro CCIRS on March 1, 2019.
On August 12, 2019, the Group terminated a number of CCIRS. The total fair value of these swaps at termination was $17 million and the cash receipt on these swaps was $23 million. The Group entered into a new $500 million U.S dollar to euro CCIRS on August 12, 2019.
Net investment hedge in foreign operations
The Group has certain investments in foreign operations, whose net assets are exposed to foreign currency translation risk. Currency exposure arising from the net assets of the Group’s foreign operations is managed primarily through borrowings denominated in the relevant foreign currencies.
Hedges of net investments in foreign operations are accounted for whereby any gain or loss on the hedging instruments relating to the effective portion of the hedge is recognized in other comprehensive income. The gain or loss relating to an ineffective portion is recognized immediately in the consolidated income statement within finance income or expense respectively. Gains and losses accumulated in other comprehensive income are recycled to the consolidated income statement when the foreign operation is disposed of. The amount that has been recognized in the consolidated income statement due to ineffectiveness is $1 million (2019: $1 million; 2018: $nil).
Metal forward contracts
The Group hedges a substantial portion of its anticipated metal purchases. Excluding conversion and freight costs, the physical metal deliveries are priced based on the applicable indices agreed with the suppliers for the relevant month.
Fair values have been based on quoted market prices and are valued using Level 2 valuation inputs. The fair value of these contracts when initiated is $nil; no premium is paid or received.
Forward foreign exchange contracts
The Group operates in a number of currencies and, accordingly, hedges a portion of its currency transaction risk. The fair values are based on Level 2 valuation techniques and observable inputs including the contract prices. The fair value of these contracts when initiated is $nil; no premium is paid or received.
NYMEX gas swaps
The Group hedges a portion of its Glass Packaging North America anticipated energy purchases on the New York Mercantile Exchange (“NYMEX”).
Fair values have been based on NYMEX‑quoted market prices and Level 2 valuation inputs have been applied. The fair value of these contracts when initiated is $nil; no premium is paid or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12 Months Ended</t>
        </is>
      </c>
    </row>
    <row r="2">
      <c r="B2" s="2" t="inlineStr">
        <is>
          <t>Dec. 31, 2020</t>
        </is>
      </c>
    </row>
    <row r="3">
      <c r="A3" s="3" t="inlineStr">
        <is>
          <t>Employee benefit obligations</t>
        </is>
      </c>
    </row>
    <row r="4">
      <c r="A4" s="4" t="inlineStr">
        <is>
          <t>Employee benefit obligations</t>
        </is>
      </c>
      <c r="B4" s="4" t="inlineStr">
        <is>
          <t>21. Employee benefit obligations
The Group operates defined benefit or defined contribution pension schemes in most of its countries of operation and the assets are held in separately administered funds. The principal funded defined benefit schemes, which are funded by contributions to separately administered funds, are in the United State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2020 were those recommended by the actuaries.
In addition, the Group has other employee benefit obligations in certain territories.
Total employee obligations recognized in the consolidated statement of financial position of $811 million (2019: $716 million) includes other employee benefit obligations of $117 million (2019: $101 million).
The employee obligations and assets of the defined benefit schemes included in the consolidated statement of financial position are analyzed below:
U.S.
Germany
UK
Other
Total
2020
2019
2020
2019
2020
2019
2020
2019
2020
2019
$'m
$'m
$'m
$'m
$'m
$'m
$'m
$'m
$'m
$'m
Obligations
(1,403)
(1,318)
(194)
(176)
(892)
(830)
(29)
(25)
(2,518)
(2,349)
Assets
1,151
1,139
—
—
663
585
10
10
1,824
1,734
Net obligations
(252)
(179)
(194)
(176)
(229)
(245)
(19)
(15)
(694)
(615)
Defined benefit pension schemes
The amounts recognized in the consolidated income statement are:
Year ended December 31,
2020
2019
2018
$'m
$'m
$'m
Current service cost and administration costs:
Cost of sales - current service cost (Note 8)
(27)
(28)
(38)
Cost of sales - past service credit/(charge) (Note 8)
8
54
(6)
SGA - current service cost (Note 8)
(4)
(3)
(4)
(23)
23
(48)
Finance expense (Note 5)
(14)
(18)
(16)
(37)
5
(64)
Discontinued operation
—
1
—
(37)
6
(64)
The amounts recognized in the consolidated statement of comprehensive income are:
Year ended December 31,
2020
2019
2018
$'m
$'m
$'m
Re-measurement of defined benefit obligation:
Actuarial gain/(loss) arising from changes in demographic assumptions
38
(4)
18
Actuarial (loss)/gain arising from changes in financial assumptions
(250)
(272)
116
Actuarial gain/(loss) arising from changes in experience
9
(23)
19
(203)
(299)
153
Re-measurement of plan assets:
Actual return/(loss) less expected return on plan assets
147
203
(144)
Actuarial (loss)/gain for the year on defined benefit pension schemes
(56)
(96)
9
Actuarial (loss)/gain on other long term and end of service employee benefits
(12)
(6)
6
(68)
(102)
15
Discontinued operation
—
(38)
(4)
(68)
(140)
11
The actual return on plan assets was a gain of $191 million in 2020 (2019: $271 million gain; 2018: $96 million loss).
Movement in the defined benefit obligations and assets:
At December 31,
Obligations
Assets
2020
2019
2020
2019
$'m
$'m
$'m
$'m
At January 1,
(2,349)
(2,503)
1,734
1,673
Interest income
—
—
44
54
Current service cost
(25)
(28)
—
—
Past service credit - net
3
62
—
—
Interest cost
(56)
(72)
—
—
Administration expenses paid from plan assets
—
—
(1)
(1)
Re-measurements
(203)
(351)
147
217
Obligations/(assets) extinguished on reclassification
32
—
(32)
—
Employer contributions
—
—
40
47
Benefits paid
130
151
(130)
(151)
Disposal of Food &amp; Specialty
—
408
—
(123)
Exchange
(50)
(16)
22
18
At December 31,
(2,518)
(2,349)
1,824
1,734
The defined benefit obligations above include $203 million (2019: $182 million) of unfunded obligations. Interest income and interest cost above does not include interest cost of $2 million (2019: $3 million; 2018: $4 million) relating to other employee benefit obligations. Current service costs above do not include current service costs of $6 million (2019: $7 million) relating to other employee benefit obligations.
During the year ended December 31, 2019, as part of the 2019 Collective Bargaining Agreement, Glass Packaging North America successfully negotiated a process involving the hourly defined benefit pension plan, moving to a future service only plan. This resulted in the recognition of an exceptional gain of $37 million within the income statement for the year ended December 31, 2019. During December, 31 2020, the Group recognized an exceptional expense of $5 million in relation to the final step of the pension plan actions taken in the prior year.
There was also an $8 million past service credit recognized in October 2019 in respect of the second step in the redesign of the pension scheme in Germany with the first step being in the year ended December 2018 where the Group elected to re-design one of its pension schemes in Germany, moving from a defined benefit pension scheme to a contribution orientated system.
During the year ended December 31, 2019, the net defined benefit obligations above also include a movement of $17 million relating to the disposed Food &amp; Specialty Metal Packaging business which had a net defined obligation of $285 million at October 31, 2019. The above movements include $3 million current service costs, $8 million of a past service credit, $4 million net interest expense, $38 million of remeasurement losses and $14 million of benefits paid relating to the Food &amp; Specialty Metal Packaging business.
During the year ended December 31, 2019, the Group elected to re-design the pension plans in Metal Beverage Packaging Germany, moving from a current defined benefit scheme into a contribution orientated scheme. This resulted in the recognition of a past service credit of $17 million in the year within the income statement. During the year ended December 31, 2020, the Group recognized an $8 million past service credit in respect of the second step of this redesign.
Plan assets comprise:
At December 31,
2020
2020
2019
2019
$'m
%
$'m
%
Equities / multi strategy
1,121
1,107
Target return funds
256
267
Bonds
229
178
Cash/other
218
182
1,824
100
1,734
100
The pension assets do not include any of the Company’s ordinary shares, securities or other Group assets.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national and international equities, fixed income government and non‑government securities and real estate, as well as cash.
Characteristics and associated risks
Glass Packaging North America and Metal Beverage Packaging Americas sponsor a defined benefit pension plan which is subject to Federal law (“ERISA”), reflecting regulations issued by the Internal Revenue Service (“IRS”) and the U.S. Department of Labor.
The Glass Packaging North America plan covers both hourly and salaried employees. The plan benefits are determined using a formula which reflects an employee’s years of service and either their final average salary or a dollar per month benefit level. The plan is governed by a Fiduciary Benefits Committee (“the Committee”) which is appointed by the Company and contains only employees of Ardagh Group. The Committee is responsible for the investment of the plan’s assets, which are held in a trust for the benefit of employees, retirees and their beneficiaries, and which can only be used to pay plan benefits and expenses.
The defined benefit pension plan is subject to IRS funding requirements with actuaries calculating the minimum and maximum allowable contributions each year. The defined benefit pension plan currently has no cash contribution requirement due to the existence of a credit balance following a contribution of approximately $200 million made in 2014 in connection with the acquisition of Verallia North America. The Pension Benefit Guaranty Corporation (“PBGC”) protects the pension benefits of employees and retirees when a plan sponsor becomes insolvent and can no longer meet its obligation. All plan sponsors pay annual PBGC premiums that have two components: a fixed rate based on participant count and a variable rate which is determined based on the amount by which the plan is underfunded.
The Metal Beverage Packaging Americas plan covers hourly employees only. Plan benefits are determined using a formula which reflects the employees’ years of service and is based on a final average pay formula.
The Group operates a number of defined benefit pension schemes in Germany.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During the years ended December 31, 2019 and 2018, the Group elected to re-design its pension scheme in Germany, moving to a contribution orientated scheme.
The U.K. pension plans are trust‑based U.K. funded final salary defined benefit schemes providing pensions and lump sum benefits to members and dependents. There is one pension plan in place relating to Metal Beverage Packaging Europe. It is closed to new entrants and was closed to future accrual effective December 31, 2018. For this plan, pensions are calculated based on service to retirement, with members’ benefits based on final career earnings. There are two pension plans in place in Glass Packaging Europe. The pension plans relating to Glass Packaging Europe have been closed to future accrual from March 31, 2013 and September 30, 2015 respectively. The U.K. pension plans are each governed by a board of trustees, which includes members who are independent of the Company. The trustees are responsible for managing the operation, funding and investment strategy. The U.K. pension plans are subject to the U.K. regulatory framework, the requirements of the Pensions Regulator and are subject to a statutory funding objective.
Assumptions and sensitivities
The principal pension assumptions used in the preparation of the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U.S.
Germany
UK
2020
2019
2020
2019
2020
2019
%
%
%
%
%
%
Rates of inflation
2.50
2.50
1.50
1.50
2.75
2.90
Rates of increase in salaries
3.00
3.00
2.50
2.50
2.25
2.00
Discount rates
2.55
3.40
0.84 - 1.08
1.20 - 1.48
1.45 - 1.50
2.10 - 2.15
Assumptions regarding future mortality experience are based on actuarial advice in accordance with published statistics and experience.
These assumptions translate into the following average life expectancy in years for a pensioner retiring at age 65. The mortality assumptions for the countries with the most significant defined benefit plans are set out below:
U.S.
Germany
UK
2020
2019
2020
2019
2020
2019
Years
Years
Years
Years
Years
Years
Life expectancy, current pensioners
22
21
22
22
20
21
Life expectancy, future pensioners
23
23
25
24
22
22
If the discount rate were to decrease by 50 basis points from management estimates, the carrying amount of the pension obligations would increase by an estimated $204 million (2019: $186 million). If the discount rate were to increase by 50 basis points, the carrying amount of the pension obligations would decrease by an estimated $182 million (2019: $166 million).
If the inflation rate were to decrease by 50 basis points from management estimates, the carrying amount of the pension obligations would decrease by an estimated $65 million (2019: $56 million). If the inflation rate were to increase by 50 basis points, the carrying amount of the pension obligations would increase by an estimated $68 million (2019: $63 million).
If the salary increase rate were to decrease by 50 basis points from management estimates, the carrying amount of the pension obligations would decrease by an estimated $67 million (2019: $61 million). If the salary increase rate were to increase by 50 basis points, the carrying amount of the pension obligations would increase by an estimated $71 million (2019: $69 million).
The impact of increasing the life expectancy by one year would result in an increase in the Group’s liability of $80 million at December 31, 2020 (2019: $68 million), holding all other assumptions constant.
The Group’s best estimate of contributions expected to be paid to defined benefit plans in 2021 is $27 million (2020: $30 million).
The principal defined benefit schemes are described briefly below:
-
Metal Beverage Packaging
Glass Packaging
Europe
Europe
North
Europe
Europe
North
UK
Germany
America
UK
Germany
America
Nature of the schemes
Funded
Unfunded
Funded
Funded
Unfunded
Funded
2020
Active members
—
856
829
—
922
3,462
Deferred members
808
195
58
1,240
682
2,631
Pensioners including dependents
475
121
59
815
779
6,689
Weighted average duration (years)
20
20
21
21
19
12
2019
Active members
—
893
822
—
977
3,827
Deferred members
808
198
44
1,240
689
2,638
Pensioners including dependents
475
117
41
815
783
6,571
Weighted average duration (years)
19
21
20
21
17
12
The expected total benefit payments over the next five years are:
Subsequent
five years
$'m
$'m
$'m
$'m
$'m
$'m
Benefits
133
130
132
135
137
654
The Group also has defined contribution plans; the contribution expense associated with these plans for 2020 was $47 million (2019: $40 million; 2018: $32 million). The Group’s best estimate of the contributions expected to be paid to these plans in 2021 is $50 million (2020: $44 million).
Other employee benefits
At December 31,
2020
2019
$'m
$'m
End of service employee benefits
3
2
Post-employment benefits
114
99
117
101
End of service employee benefits principally comprise amounts due to be paid to employees leaving the Group’s service in Poland and Italy.
Post-employment benefit obligations comprise amounts due to be paid under post‑retirement medical schemes in Glass Packaging North America and Metal Beverage Packaging Americas, partial retirement contracts in Germany and other obligations to pay benefits primarily related to long service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OMPREHENSIVE INCOME € in Millions, $ in Millions</t>
        </is>
      </c>
      <c r="B1" s="2" t="inlineStr">
        <is>
          <t>12 Months Ended</t>
        </is>
      </c>
    </row>
    <row r="2">
      <c r="B2" s="2" t="inlineStr">
        <is>
          <t>Dec. 31, 2020USD ($)</t>
        </is>
      </c>
      <c r="C2" s="2" t="inlineStr">
        <is>
          <t>Dec. 31, 2019USD ($)</t>
        </is>
      </c>
      <c r="D2" s="2" t="inlineStr">
        <is>
          <t>Dec. 31, 2018USD ($)</t>
        </is>
      </c>
    </row>
    <row r="3">
      <c r="A3" s="3" t="inlineStr">
        <is>
          <t>Disclosure of analysis of single amount of discontinued operations [line items]</t>
        </is>
      </c>
    </row>
    <row r="4">
      <c r="A4" s="4" t="inlineStr">
        <is>
          <t>Profit/(loss) for the year</t>
        </is>
      </c>
      <c r="B4" s="6" t="n">
        <v>35</v>
      </c>
      <c r="C4" s="6" t="n">
        <v>1458</v>
      </c>
      <c r="D4" s="6" t="n">
        <v>-94</v>
      </c>
    </row>
    <row r="5">
      <c r="A5" s="3" t="inlineStr">
        <is>
          <t>Items that will not be reclassified to income statement</t>
        </is>
      </c>
    </row>
    <row r="6">
      <c r="A6" s="4" t="inlineStr">
        <is>
          <t>Remeasurement of employee benefit obligations</t>
        </is>
      </c>
      <c r="B6" s="5" t="n">
        <v>-68</v>
      </c>
      <c r="C6" s="5" t="n">
        <v>-102</v>
      </c>
      <c r="D6" s="5" t="n">
        <v>15</v>
      </c>
    </row>
    <row r="7">
      <c r="A7" s="4" t="inlineStr">
        <is>
          <t>Total other comprehensive (expense)/income for the year</t>
        </is>
      </c>
      <c r="B7" s="5" t="n">
        <v>-67</v>
      </c>
      <c r="D7" s="5" t="n">
        <v>84</v>
      </c>
    </row>
    <row r="8">
      <c r="A8" s="3" t="inlineStr">
        <is>
          <t>Attributable to:</t>
        </is>
      </c>
    </row>
    <row r="9">
      <c r="A9" s="4" t="inlineStr">
        <is>
          <t>Equity owners</t>
        </is>
      </c>
      <c r="B9" s="5" t="n">
        <v>-54</v>
      </c>
      <c r="C9" s="5" t="n">
        <v>-312</v>
      </c>
      <c r="D9" s="5" t="n">
        <v>-173</v>
      </c>
    </row>
    <row r="10">
      <c r="A10" s="4" t="inlineStr">
        <is>
          <t>Aggregate continuing and discontinued operations</t>
        </is>
      </c>
    </row>
    <row r="11">
      <c r="A11" s="3" t="inlineStr">
        <is>
          <t>Disclosure of analysis of single amount of discontinued operations [line items]</t>
        </is>
      </c>
    </row>
    <row r="12">
      <c r="A12" s="4" t="inlineStr">
        <is>
          <t>Profit/(loss) for the year</t>
        </is>
      </c>
      <c r="B12" s="5" t="n">
        <v>35</v>
      </c>
      <c r="C12" s="5" t="n">
        <v>1458</v>
      </c>
      <c r="D12" s="5" t="n">
        <v>-94</v>
      </c>
    </row>
    <row r="13">
      <c r="A13" s="3" t="inlineStr">
        <is>
          <t>Foreign currency translation adjustments:</t>
        </is>
      </c>
    </row>
    <row r="14">
      <c r="A14" s="4" t="inlineStr">
        <is>
          <t>Arising in the year</t>
        </is>
      </c>
      <c r="B14" s="5" t="n">
        <v>-74</v>
      </c>
      <c r="C14" s="5" t="n">
        <v>47</v>
      </c>
      <c r="D14" s="5" t="n">
        <v>75</v>
      </c>
    </row>
    <row r="15">
      <c r="A15" s="4" t="inlineStr">
        <is>
          <t>Foreign currency translation adjustments</t>
        </is>
      </c>
      <c r="B15" s="5" t="n">
        <v>-74</v>
      </c>
      <c r="C15" s="5" t="n">
        <v>47</v>
      </c>
      <c r="D15" s="5" t="n">
        <v>75</v>
      </c>
    </row>
    <row r="16">
      <c r="A16" s="3" t="inlineStr">
        <is>
          <t>Effective portion of changes in fair value of cash flow hedges:</t>
        </is>
      </c>
    </row>
    <row r="17">
      <c r="A17" s="4" t="inlineStr">
        <is>
          <t>New fair value adjustments into reserve</t>
        </is>
      </c>
      <c r="B17" s="5" t="n">
        <v>-24</v>
      </c>
      <c r="C17" s="5" t="n">
        <v>54</v>
      </c>
      <c r="D17" s="5" t="n">
        <v>54</v>
      </c>
    </row>
    <row r="18">
      <c r="A18" s="4" t="inlineStr">
        <is>
          <t>Movement out of reserve to income statement</t>
        </is>
      </c>
      <c r="B18" s="5" t="n">
        <v>53</v>
      </c>
      <c r="C18" s="5" t="n">
        <v>-10</v>
      </c>
      <c r="D18" s="5" t="n">
        <v>-73</v>
      </c>
    </row>
    <row r="19">
      <c r="A19" s="4" t="inlineStr">
        <is>
          <t>Movement in deferred tax</t>
        </is>
      </c>
      <c r="B19" s="5" t="n">
        <v>-7</v>
      </c>
      <c r="C19" s="5" t="n">
        <v>1</v>
      </c>
      <c r="D19" s="5" t="n">
        <v>5</v>
      </c>
    </row>
    <row r="20">
      <c r="A20" s="4" t="inlineStr">
        <is>
          <t>Effective portion of changes in fair value of cash flow hedges</t>
        </is>
      </c>
      <c r="B20" s="5" t="n">
        <v>22</v>
      </c>
      <c r="C20" s="5" t="n">
        <v>45</v>
      </c>
      <c r="D20" s="5" t="n">
        <v>-14</v>
      </c>
    </row>
    <row r="21">
      <c r="A21" s="3" t="inlineStr">
        <is>
          <t>(Loss)/gain recognized on cost of hedging</t>
        </is>
      </c>
    </row>
    <row r="22">
      <c r="A22" s="4" t="inlineStr">
        <is>
          <t>New fair value adjustments into reserve</t>
        </is>
      </c>
      <c r="C22" s="5" t="n">
        <v>-8</v>
      </c>
      <c r="D22" s="5" t="n">
        <v>15</v>
      </c>
    </row>
    <row r="23">
      <c r="A23" s="4" t="inlineStr">
        <is>
          <t>Movement out of reserve</t>
        </is>
      </c>
      <c r="C23" s="5" t="n">
        <v>-12</v>
      </c>
      <c r="D23" s="5" t="n">
        <v>-2</v>
      </c>
    </row>
    <row r="24">
      <c r="A24" s="4" t="inlineStr">
        <is>
          <t>(Loss)/gain recognized on cost of hedging - Total</t>
        </is>
      </c>
      <c r="C24" s="5" t="n">
        <v>-20</v>
      </c>
      <c r="D24" s="5" t="n">
        <v>13</v>
      </c>
    </row>
    <row r="25">
      <c r="A25" s="4" t="inlineStr">
        <is>
          <t>Share of other comprehensive income in equity accounted joint venture</t>
        </is>
      </c>
      <c r="B25" s="5" t="n">
        <v>26</v>
      </c>
      <c r="C25" s="5" t="n">
        <v>5</v>
      </c>
    </row>
    <row r="26">
      <c r="A26" s="3" t="inlineStr">
        <is>
          <t>Items that will not be reclassified to income statement</t>
        </is>
      </c>
    </row>
    <row r="27">
      <c r="A27" s="4" t="inlineStr">
        <is>
          <t>Remeasurement of employee benefit obligations</t>
        </is>
      </c>
      <c r="B27" s="5" t="n">
        <v>-68</v>
      </c>
      <c r="C27" s="5" t="n">
        <v>-140</v>
      </c>
      <c r="D27" s="5" t="n">
        <v>11</v>
      </c>
    </row>
    <row r="28">
      <c r="A28" s="4" t="inlineStr">
        <is>
          <t>Deferred tax movement on employee benefit obligations</t>
        </is>
      </c>
      <c r="B28" s="5" t="n">
        <v>24</v>
      </c>
      <c r="C28" s="5" t="n">
        <v>32</v>
      </c>
      <c r="D28" s="5" t="n">
        <v>-1</v>
      </c>
    </row>
    <row r="29">
      <c r="A29" s="4" t="inlineStr">
        <is>
          <t>Total of items that will not be reclassified to income statement</t>
        </is>
      </c>
      <c r="B29" s="5" t="n">
        <v>-44</v>
      </c>
      <c r="C29" s="5" t="n">
        <v>-108</v>
      </c>
      <c r="D29" s="5" t="n">
        <v>10</v>
      </c>
    </row>
    <row r="30">
      <c r="A30" s="4" t="inlineStr">
        <is>
          <t>Share of other comprehensive income in equity accounted joint venture</t>
        </is>
      </c>
      <c r="B30" s="5" t="n">
        <v>3</v>
      </c>
      <c r="C30" s="5" t="n">
        <v>2</v>
      </c>
    </row>
    <row r="31">
      <c r="A31" s="4" t="inlineStr">
        <is>
          <t>Total other comprehensive (expense)/income for the year</t>
        </is>
      </c>
      <c r="B31" s="5" t="n">
        <v>-67</v>
      </c>
      <c r="C31" s="5" t="n">
        <v>-29</v>
      </c>
      <c r="D31" s="5" t="n">
        <v>84</v>
      </c>
    </row>
    <row r="32">
      <c r="A32" s="4" t="inlineStr">
        <is>
          <t>Total comprehensive income/(expense) for the year</t>
        </is>
      </c>
      <c r="B32" s="5" t="n">
        <v>-32</v>
      </c>
      <c r="C32" s="5" t="n">
        <v>1429</v>
      </c>
      <c r="D32" s="5" t="n">
        <v>-10</v>
      </c>
    </row>
    <row r="33">
      <c r="A33" s="3" t="inlineStr">
        <is>
          <t>Attributable to:</t>
        </is>
      </c>
    </row>
    <row r="34">
      <c r="A34" s="4" t="inlineStr">
        <is>
          <t>Equity owners</t>
        </is>
      </c>
      <c r="B34" s="5" t="n">
        <v>-32</v>
      </c>
      <c r="C34" s="5" t="n">
        <v>1429</v>
      </c>
      <c r="D34" s="5" t="n">
        <v>-10</v>
      </c>
    </row>
    <row r="35">
      <c r="A35" s="4" t="inlineStr">
        <is>
          <t>Total comprehensive income/(expense) for the year</t>
        </is>
      </c>
      <c r="B35" s="5" t="n">
        <v>-32</v>
      </c>
      <c r="C35" s="5" t="n">
        <v>1429</v>
      </c>
      <c r="D35" s="5" t="n">
        <v>-10</v>
      </c>
    </row>
    <row r="36">
      <c r="A36" s="4" t="inlineStr">
        <is>
          <t>Discontinued operations</t>
        </is>
      </c>
    </row>
    <row r="37">
      <c r="A37" s="3" t="inlineStr">
        <is>
          <t>Items that will not be reclassified to income statement</t>
        </is>
      </c>
    </row>
    <row r="38">
      <c r="A38" s="4" t="inlineStr">
        <is>
          <t>Remeasurement of employee benefit obligations</t>
        </is>
      </c>
      <c r="C38" s="5" t="n">
        <v>-38</v>
      </c>
      <c r="D38" s="5" t="n">
        <v>-4</v>
      </c>
    </row>
    <row r="39">
      <c r="A39" s="3" t="inlineStr">
        <is>
          <t>Attributable to:</t>
        </is>
      </c>
    </row>
    <row r="40">
      <c r="A40" s="4" t="inlineStr">
        <is>
          <t>Equity owners</t>
        </is>
      </c>
      <c r="B40" s="6" t="n">
        <v>22</v>
      </c>
      <c r="C40" s="6" t="n">
        <v>1741</v>
      </c>
      <c r="D40" s="6" t="n">
        <v>1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2 . Provisions
At December 31,
2020
2019
$'m
$'m
Current
50
48
Non-current
55
29
105
77
Other
Total
Restructuring
provisions
provisions
$'m
$'m
$'m
At January 1, 2019
20
101
121
Provided
16
90
106
Released
(1)
(18)
(19)
Paid
(21)
(89)
(110)
Disposal of Food &amp; Specialty
(9)
(11)
(20)
Exchange
—
(1)
(1)
At December 31, 2019
5
72
77
Provided
1
49
50
Released
(1)
(7)
(8)
Paid
(1)
(15)
(16)
Exchange
—
2
2
At December 31, 2020
4
101
105
The restructuring provision relates to redundancy and other restructuring costs. Other provisions relate to probable environmental claims, customer quality claims, tax deferrals arising from the CARES Act and specifically in Glass Packaging North America, workers’ compensation provisions. In addition to the aforementioned, provisions also include non-current amounts in respect of annual, long-term (three-year), cash bonus incentive programs for senior management of the Group, of approximately $17 million. Current amounts in respect of long term incentive programs are included in trade and other payables.
The provisions classified as current are expected to be paid in the next twelve months. The majority of the restructuring provision is expected to be paid in 2021. The remaining balance represents longer term provisions for which the timing of the related payments is subject to uncertain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3. Trade and other payables
At December 31,
2020
2019
$'m
$'m
Trade payables
1,137
1,166
Other payables and accruals
275
288
Other tax and social security payable
130
109
Payables and accruals for exceptional items
37
65
1,579
1,628
The fair values of trade and other payables approximate the amounts shown above.
Other payables and accruals mainly comprise accruals for operating expenses, deferred income and value added tax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 operating activities</t>
        </is>
      </c>
      <c r="B1" s="2" t="inlineStr">
        <is>
          <t>12 Months Ended</t>
        </is>
      </c>
    </row>
    <row r="2">
      <c r="B2" s="2" t="inlineStr">
        <is>
          <t>Dec. 31, 2020</t>
        </is>
      </c>
    </row>
    <row r="3">
      <c r="A3" s="3" t="inlineStr">
        <is>
          <t>Cash generated from operating activities</t>
        </is>
      </c>
    </row>
    <row r="4">
      <c r="A4" s="4" t="inlineStr">
        <is>
          <t>Cash generated from operating activities</t>
        </is>
      </c>
      <c r="B4" s="4" t="inlineStr">
        <is>
          <t>24. Cash generated from operating activities
Year ended December 31,
2020
2019
2018
$'m
$'m
$'m
Profit/(loss) from continuing operations
13
(284)
(292)
Income tax charge (Note 6)
10
44
18
Net finance expense (Note 5)
338
479
Depreciation and amortization (Notes 9, 10)
688
599
Exceptional operating items (Note 4)
58
311
Share of post-tax loss in equity accounted joint venture (Note 12)
48
—
Movement in working capital
(31)
(9)
Transaction-related, start-up and other exceptional costs paid
(86)
(87)
(92)
Exceptional restructuring paid
(1)
(12)
(23)
Cash generated from continuing operations
1,037
1,179
9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Dec. 31, 2020</t>
        </is>
      </c>
    </row>
    <row r="3">
      <c r="A3" s="3" t="inlineStr">
        <is>
          <t>Business combinations and disposals</t>
        </is>
      </c>
    </row>
    <row r="4">
      <c r="A4" s="4" t="inlineStr">
        <is>
          <t>Business combinations and disposals</t>
        </is>
      </c>
      <c r="B4" s="4" t="inlineStr">
        <is>
          <t xml:space="preserve">25. Business combinations and disposals
On October 31, 2019, the Group completed the combination of Food &amp; Specialty Metal Packaging business with the business of Exal to form Trivium. Consequently, Food &amp; Specialty Metal Packaging business has been accounted for as a discontinued operation in the year ended December 31, 2020 and 2019 and the previous year has been represented accordingly below.
Results of discontinued operation
Year ended December 31,
2020
2019
2018
$'m
$'m
$'m
Revenue
–
2,003
2,421
Expenses
–
(1,769)
(2,197)
Profit before tax
–
234
224
Income tax charge
–
(19)
(26)
Profit from discontinued operation after tax
–
215
198
Gain on disposal of discontinued operation, net of costs of disposal and tax
22
1,527
–
Profit from discontinued operation
22
1,742
198
Total comprehensive income from discontinued operation
22
1,741
163
Basic and diluted earnings per share from discontinued operation
$
$
$
In 2019, the Group recognized a significant gain on the transaction on closing, which is detailed below. During the year ended December 31, 2020, the Group recognized a credit of $22 million, primarily as a result of a gain arising from the remeasurement of consideration for the disposal.
The cash consideration and the net assets disposed in the transaction were as follows:
Year ended December 31,
2019
$'m
Cash consideration
2,573
42% equity investment in Trivium
412
2,985
Non-current assets
1,717
Current assets
805
Total assets
2,522
Non-current liabilities
542
Current liabilities
555
Total liabilities
1,097
Net assets disposed
(1,425)
Cumulative foreign currency translation adjustments
(27)
Gain on disposal of discontinued operation
1,533
The net cash flow relating to the disposal is summarized below:
2020
2019
$'m
$'m
Cash consideration
32
2,573
Cash and cash equivalents disposed
–
(18)
Net proceeds from disposal *
32
2,555
* Please refer to the proceeds from disposal of discontinued operation, net of cash disposed of, as presented on the consolidated statement of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26. Dividends
Year ended December 31,
2020
2019
2018
$'m
$'m
$'m
Cash dividends on common shares declared and paid:
Interim dividend: $0.14 per share (Prior years: $0.14 per share)
(33)
(33)
(33)
Interim dividend: $0.15 per share (Prior years: $0.14 per share)
(36)
(33)
(33)
Interim dividend: $0.15 per share (Prior years: $0.14 per share)
(35)
(33)
(33)
Interim dividend: $0.15 per share (Prior years: $0.14 per share)
(35)
(33)
(33)
(139)
(132)
(132)
·
On February 19, 2020, the Company declared a cash dividend of $0.14 per common share. The dividend of $33 million was paid on April 1, 2020 to shareholders of record on March 18, 2020.
·
On April 22, 2020, the Company declared a cash dividend of $0.15 per common share. The dividend of $36 million was paid on June 17, 2020 to shareholders of record on June 3, 2020.
·
On July 22, 2020 the Company declared a cash dividend of $0.15 per common share. The dividend of $35 million was paid on October 1, 2020 to shareholders of record on September 17, 2020.
·
On October 21, 2020 the Company declared a cash dividend of $0.15 per common share. The dividend of $35 million was paid on December 16, 2020 to shareholders of record on December 2, 2020.
·
On February 15, 2021, the Company approved a cash dividend of $0.15 per common share. The dividend of $35 million will be payable on April 1, 2021 to shareholders of record on March 18,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information</t>
        </is>
      </c>
      <c r="B1" s="2" t="inlineStr">
        <is>
          <t>12 Months Ended</t>
        </is>
      </c>
    </row>
    <row r="2">
      <c r="B2" s="2" t="inlineStr">
        <is>
          <t>Dec. 31, 2020</t>
        </is>
      </c>
    </row>
    <row r="3">
      <c r="A3" s="3" t="inlineStr">
        <is>
          <t>Related party information</t>
        </is>
      </c>
    </row>
    <row r="4">
      <c r="A4" s="4" t="inlineStr">
        <is>
          <t>Related party information</t>
        </is>
      </c>
      <c r="B4" s="4" t="inlineStr">
        <is>
          <t xml:space="preserve">27. Related party information
(i)
Interests of Paul Coulson
As of February 24, 2021, the approval date of these financial statements, a company owned by Paul Coulson owns approximately 25% of the issued share capital of ARD Holdings S.A., the ultimate parent company. Through its non-controlling interest in the Yeoman group of companies, this company has an interest in a further approximate 34% of the issued share capital of ARD Holdings S.A..
(ii)
Yeoman Capital S.A.
At December 31, 2020, Yeoman Capital S.A. owned approximately 34% of the ordinary shares of ARD Holdings S.A..
(iii)
Common directorships
Four of the ARD Holdings S.A. directors (Paul Coulson, Brendan Dowling, Gerald Moloney and Hermanus Troskie) also serve as directors in the Yeoman group of companies. With the exception of Abigail Blunt, Oliver Graham, The Rt. Hon. the Lord Hammond of Runnymede, Damien O’Brien and Edward White, all of the directors of Ardagh Group S.A. are members of the board of directors of ARD Holdings S.A..
(iv)
Joint ventures
The Group’s interests held in joint ventures are related parties and these are set out in further detail in notes 11 and 12. Transactions with joint ventures were not material for any of the years presented.
(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The amount outstanding at year end was $8 million (2019: $5 million, 2018: $1 million).
Year ended December 31,
2020
2019
2018
$'m
$'m
$'m
Salaries and other short-term employee benefits
18
14
10
Post-employment benefits
1
—
1
19
14
11
Other compensation
1
6
—
20
20
11
(vi)
Pension schemes
The Group’s pension schemes are related parties. For details of all transactions during the year, please see Note 21.
(vii)
Related party balances
With the exception of the balances outlined in (i) to (vi) above, there are no material balances outstanding with related parties at December 31, 2020.
(viii)
Toggle / PIK Notes
In November 2019, ARD Finance S.A. issued the Toggle Notes to, among other things, refinance certain toggle notes issued by it in September 2016 (the "September 2016 Toggle Notes") and certain PIK notes issued by ARD Securities Finance SARL in January 2018 (“January 2018 PIK Notes”). Certain directors of the Company that held September 2016 Toggle Notes and January 2018 PIK Notes prior to the refinancing acquired and hold Toggle Notes issued in the refinancing.
(ix) Subsidiaries
The following table provides information relating to our principal operating subsidiaries, all of which are wholly owned, at December 31, 2020.
Country of
Company
incorporation
Activity
Ardagh Metal Beverage Manufacturing Austria GmbH
Austria
Metal Beverage Packaging
Ardagh Metal Beverage Trading Austria GmbH
Austria
Metal Beverage Packaging
Latas Indústria de Embalagens de Alumínio do Brasil Ltda.
Brazil
Metal Beverage Packaging
Ardagh Indústria de Embalagens de Metálicas do Brasil Ltda.
Brazil
Metal Beverage Packaging
Ardagh Glass Holmegaard A/S
Denmark
Glass Packaging
Ardagh Metal Beverage Trading France SAS
France
Metal Beverage Packaging
Ardagh Metal Beverage France SAS
France
Metal Beverage Packaging
Ardagh Glass GmbH
Germany
Glass Packaging
Heye International GmbH
Germany
Glass Engineering
Ardagh Metal Beverage Trading Germany GmbH
Germany
Metal Beverage Packaging
Ardagh Metal Beverage Germany GmbH
Germany
Metal Beverage Packaging
Ardagh Glass Sales Limited
Ireland
Glass Packaging
Ardagh Glass Italy S.r.l.
Italy
Glass Packaging
Ardagh Glass Dongen B.V.
Netherlands
Glass Packaging
Ardagh Glass Moerdijk B.V.
Netherlands
Glass Packaging
Ardagh Metal Beverage Trading Netherlands B.V.
Netherlands
Metal Beverage Packaging
Ardagh Metal Beverage Netherlands B.V.
Netherlands
Metal Beverage Packaging
Ardagh Glass S.A.
Poland
Glass Packaging
Ardagh Metal Beverage Trading Poland Sp. z o.o
Poland
Metal Beverage Packaging
Ardagh Metal Beverage Poland Sp. z o.o
Poland
Metal Beverage Packaging
Ardagh Metal Beverage Trading Spain SL
Spain
Metal Beverage Packaging
Ardagh Metal Beverage Spain SL
Spain
Metal Beverage Packaging
Ardagh Glass Limmared AB
Sweden
Glass Packaging
Ardagh Metal Beverage Europe GmbH
Switzerland
Metal Beverage Packaging
Ardagh Glass Limited
United Kingdom
Glass Packaging
Ardagh Metal Beverage Trading UK Limited
United Kingdom
Metal Beverage Packaging
Ardagh Metal Beverage UK Limited
United Kingdom
Metal Beverage Packaging
Ardagh Metal Beverage USA Inc.
United States
Metal Beverage Packaging
Ardagh Glass Inc.
United States
Glass Packaging
Ardagh Glass Packaging USA Inc. *
United States
Glass Packaging
*Ardagh Glass Packaging Inc. is the Group’s subsidiary which is acquiring the Longhorn glass manufacturing facility located in Houston, Texas. The transaction is subject to regulatory approval and is expected to complete in the first quarter of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8.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operation of installations for manufacturing of container glas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sale and servicing of machinery and equipment for the container glass and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Legal matters
In 2015, the German competition authority (the Federal Cartel Office) initiated an investigation of the practices in Germany of metal packaging manufacturers, including Ardagh’s Food &amp; Specialty Metal Packaging business which was sold to Trivium. In 2018, the European Commission took over this investigation and the German investigation is, as a result, at an end. Ardagh has agreed to provide an indemnity in respect of certain losses that Trivium might incur in connection with this investigation. The European Commission’s investigation is ongoing, and there is, at this stage no certainty as to the extent of any charge which may arise. Accordingly, no provision or indemnification liability has been recognized.
With the exception of the above legal matters, the Group is involved in certain other legal proceedings arising in the normal course of its business. The Group believes that none of these proceedings, either individually or in aggregate, are expected to have a material adverse effect on its business, financial condition,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0</t>
        </is>
      </c>
    </row>
    <row r="3">
      <c r="A3" s="3" t="inlineStr">
        <is>
          <t>Additional information [abstract]</t>
        </is>
      </c>
    </row>
    <row r="4">
      <c r="A4" s="4" t="inlineStr">
        <is>
          <t>Other information</t>
        </is>
      </c>
      <c r="B4" s="4" t="inlineStr">
        <is>
          <t xml:space="preserve">29. Other information
COVID-19
During the year ended December 31, 2020 our Glass business, in particular, was affected, and experienced reductions in customer demand and therefore revenue as a direct consequence of the various global lockdowns and the related impact to “on-premise” sales. The impact was particularly evident in the second quarter of the year. Gradual relaxation of governmental measures to prevent the spread of the virus, in the second half of the year ended December 31, 2020 resulted in a sequential improvement in customer demand for our Glass packaging products.
COVID-19 may continue to have an adverse affect on our business and operations, including potential disruptions to our supply chain and workforce. Although our production has not been significantly impacted to date, our plants may be required to curtail or cease production in order to respond to any future measures which may arise in order to prevent the spread of COVID-19. In addition, the pandemic may in the future impact on capital markets which could impact our cost of borrowing. During the year ended December 31, 2020, incremental COVID-19 related costs, including safety and cleaning costs, were incurred throughout the Group.
The ultimate significance of the disruptions arising as a result of COVID-19, including the extent of their adverse impact on our financial and operational results, will be determined by the duration of the ongoing pandemic, its severity in the markets that we serve and the nature and efficacy of government and other regulatory responses, protective measures and vaccination programs and the related impact on macroeconomic activity and consumer behavior.
Our response to the COVID-19 pandemic across our business operations can be summarized as follows, in addition to our assessment of Going Concern and availability liquidity as outlined in Note 2 and Note 19, respectively:
Business Continuity
We are a leading supplier of consumer packaging solutions, comprising metal beverage cans and glass containers, primarily for the beverage and food end markets in Europe, North America and Brazil. In the markets we operate in, Ardagh is an essential provider of packaging to the beverage and food supply chain. Our people are deemed “Essential Critical Infrastructure Workers” under the guidance of the U.S. Department of Homeland Security, as are our customers. Where other governments issued guidance, we received equivalent designations in all other countries where we operate. We have and will continue to manage our capacity in response to the evolution of demand for the products we manufacture.
Employee health and safety
The health and safety of our 16,400 employees and their families and communities, as well as our contractors, suppliers and customers has been our highest priority since the outbreak of COVID-19. We established a Group-wide task force to ensure an effective and consistent response across our business. Regular updates have been issued and a dedicated intranet site established to facilitate effective communication of recommendations, policies and procedures. Communication with all stakeholders has been a core element in our response. Measures continue to evolve in line with best practice and with recommendations by national health authorities and the World Health Organization. Initiatives introduced to date have included: enhanced hygiene procedures in all locations, including temperature screening and increased cleaning in our production facilities; increased investment in personal protective equipment; adapting work practices and routines to ensure social distancing; establishing procedures for self-isolation; travel advisories including restrictions on all non-essential travel, prior to broader restrictions on any travel; restrictions on visitors to our production facilities or by our employees to external facilities; actively encouraging and ultimately requiring remote working for non-operational personnel, and enhancing our IT capability to facilitate increased remote work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30. Events after the reporting period
Combination of Ardagh Metal Packaging with Gores Holdings V
On February 22, 2021, the Group entered into a business combination agreement with Gores Holdings V Inc., a special purpose acquisition company sponsored by an affiliate of The Gores Group (“Gores Holdings V”) for the purpose of effecting a merger, acquisition, or similar business combination, under which Gores Holdings V will combine with Ardagh’s metal packaging business that will be held by an Ardagh wholly owned subsidiary, Ardagh Metal Packaging S.A. (“Ardagh Metal Packaging” or “AMP”) to create an independent, pure-play beverage can business, public company. AMP also announced its intention to apply to list its shares on the NYSE.
AMP will hold Ardagh’s metal packaging business, which is a leading supplier of beverage cans globally, with a particular focus on The Americas and Europe. Headquartered, in Luxembourg, the business supplies sustainable and infinitely-recyclable metal packaging to a diversified customer base of leading global, regional and national beverage producers. Ardagh’s metal packaging business operates 23 production facilities in Europe and the Americas, employs approximately 4,900 people and recorded revenues of $3.5 billion in 2020. AMP will be a global leader in the supply of sustainable and infinitely-recyclable beverage cans that has a leading presence in the Americas and Europe and is the second-largest beverage can producer in Europe and the third-largest in North America and Brazil.
Additional investors have committed to participate in the proposed business combination by purchasing 60 million shares of AMP for an aggregate purchase price of $600 million in a private placement at $10.00. In connection with the transactions, AMP intends to raise new debt of approximately $2.65 billion, (approximately $2.3 billion net). Assuming no share redemptions by the public stockholders of Gores Holdings V, approximately $525 million in cash held in Gores Holdings V’s trust account, together with the $600 million in private placement proceeds and approximately $2.3 billion of the new debt raised by AMP, will be used to pay up to $3.4 billion in cash to Ardagh, as well as to pay transaction expenses. Upon closing of the transactions, assuming no redemptions by Gores Holdings V’s public stockholders, Ardagh will retain an equity interest in the Company of approximately 80%, the investors in the private placement will hold approximately 10% and Gores Holdings V’s stockholders and its sponsor will hold approximately 10%. Ardagh intends to remain a committed, long-term majority shareholder of AMP. The cash proceeds from the transactions will be used to reduce net debt at Ardagh.
The proposed business combination, which has been unanimously approved by the boards of directors of both Ardagh and Gores Holdings V, is expected to close in the second quarter of 2021, subject to receipt of Gores Holdings V stockholder approval, approval of AMP’s shares for listing on the NYSE, the satisfaction of the condition to Ardagh’s obligations that it receives at least $3 billion in cash from the transactions and the satisfaction or waiver of other customary closing conditions.
Dividend Declared
On February 15, 2021, the Company approved a cash dividend of $0.15 per common share. Please see Note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financial information</t>
        </is>
      </c>
      <c r="B1" s="2" t="inlineStr">
        <is>
          <t>12 Months Ended</t>
        </is>
      </c>
    </row>
    <row r="2">
      <c r="B2" s="2" t="inlineStr">
        <is>
          <t>Dec. 31, 2020</t>
        </is>
      </c>
    </row>
    <row r="3">
      <c r="A3" s="3" t="inlineStr">
        <is>
          <t>Company financial information</t>
        </is>
      </c>
    </row>
    <row r="4">
      <c r="A4" s="4" t="inlineStr">
        <is>
          <t>Company financial information</t>
        </is>
      </c>
      <c r="B4" s="4" t="inlineStr">
        <is>
          <t>31. Company financial information
This note has been included in these financial statements in accordance with the requirements of Regulation S‑X rule 12.04 Condensed financial information of registrant . The financial information provided below relates to the individual company financial statements for Ardagh Group S.A. as presented in accordance with IFRS as issued by the IASB.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mpany financial information has been prepared using the same accounting policies as set out in the consolidated financial statements, except that investments in subsidiaries and joint ventures are included at cost less any provision for impairment in value.
The functional currency of the Company is euro and accordingly, the company financial information set out below is presented in euro.
i)
Statement of financial position
At December 31,
2020
2019
€'m
€'m
Non-current assets
Investments in subsidiary undertakings
2,484
2,484
Investments in joint venture
371
371
2,855
2,855
Current assets
Amounts receivable from subsidiary undertakings
13
88
13
88
Total assets
2,868
2,943
Equity attributable to owners of the parent
Issued capital
22
22
Share premium
1,092
1,092
Legal reserve
2
2
Capital contribution
431
431
Retained earnings
1,307
1,394
Total equity
2,854
2,941
Current liabilities
Amounts payable to subsidiary undertakings
12
—
Other payables
2
2
14
2
Total liabilities
14
2
Total equity and liabilities
2,868
2,943
ii)
Statement of comprehensive income
Year ended December 31,
2020
2019
2018
`
€'m
€'m
€'m
Dividend income
15
89
110
Other external charges
(2)
(3)
(1)
Finance expense
(1)
(1)
(1)
Profit before tax and gain on disposal of investment
12
85
108
Income tax
—
—
—
Gain on disposal of investment *
23
1,164
—
Profit and total comprehensive income for the year
35
1,249
108
* The gain recognized in the Company for the years ended December 31, 2020 and 2019, relates to the divestment of the Food &amp; Specialty Metal Packaging business completed on October 31, 2019 and the recognition of shares issued to the Company by Trivium Packaging B.V. as part consideration for the disposal. See Note 25 to the consolidated financial statements for further detail.
iii)
Statement of cash flows
Year ended December 31,
2020
2019
2018
€'m
€'m
€'m
Cash flows from operating activities
Cash used in operations
(2)
(3)
(1)
Tax paid
—
—
(1)
Increase/(decrease) in payables
—
1
(6)
Net cash used in operating activities
(2)
(2)
(8)
Cash flows from investing activities
Proceeds from disposal of investment
34
2,307
—
Receipt/(repayment) of loans from subsidiary undertakings
75
(1,601)
9
Contribution to subsidiary undertaking **
—
(675)
—
Dividends received
15
89
110
Net cash received from investing activities
124
120
119
Cash flows from financing activities
Dividends paid
(122)
(118)
(112)
Net cash outflow from financing activities
(122)
(118)
(112)
Net decrease in cash and cash equivalents
—
—
(1)
Cash and cash equivalents at the beginning of the year
—
—
1
Cash and cash equivalents at the end of the year
—
—
—
** In November 2019, the company made a capital contribution of €675 million into Ardagh Packaging Group Limited, a wholly owned
subsidiary. Ardagh Packaging Group Limited is an Irish registered company that acts as an intermediate holding company for the
Ardagh Group.
iv)
Amounts payable to subsidiary undertakings
Amounts payable to subsidiary undertakings at December 31, 2020 are unsecured, interest free and payable on demand (2019: nil).
v)
Maturity analysis of the Company’s borrowings
At December 31, 2020, the Company had € nil borrowings (2019: €nil ).
vi)
Distributions paid and received
During the year ended December 31, 2020 the Company received a dividend of €15 million (2019: €89 million, 2018: €110 million) from a subsidiary company. The Company also paid a dividend to its equity holders of €122 million (2019: €118 million, 2018: €112 million).
vii)
Commitments and contingencies
The Company has guaranteed certain liabilities of a number of its subsidiaries for the year ended December 31, 2019 including guarantees under Section 357 of the Irish Companies Act, 2014 and Section 264 of the German Commercial Code. Furthermore, the Company has assumed joined and several liability in accordance with Section 403, Book 2 of the Dutch Civil Code for the liabilities of a number of its Dutch subsidiaries.
With exception of the above guarantees the Company had no commitments and contingencies at December 31, 2020 (2019: €nil).
viii)
Additional information
The following reconciliations are provided as additional information to satisfy the Schedule I SEC Requirements for parent‑only financial information and are presented in both euro and U.S. dollars.
Year ended December 31,
2020
2019
2018
€'m
€'m
€'m
IFRS profit/(loss) reconciliation:
Parent only—IFRS profit for the year
35
1,249
108
Additional (loss)/gain if subsidiaries had been accounted for using the equity method of accounting as opposed to cost
(4)
78
(191)
Consolidated IFRS profit/(loss) for the year
31
1,327
(83)
At December 31,
2020
2019
2018
€'m
€'m
€'m
IFRS equity reconciliation:
Parent only—IFRS equity
2,854
2,941
1,808
Additional loss if subsidiaries had been accounted for using the equity method of accounting as opposed to cost
(3,149)
(3,128)
(3,127)
Consolidated—IFRS equity
(295)
(187)
(1,319)
Year ended December 31,
2020
2019
2018
$'m
$'m
$'m
IFRS profit/(loss) reconciliation:
Parent only—IFRS profit for the year
40
1,400
128
Additional (loss)/gain if subsidiaries had been accounted for using the equity method of accounting as opposed to cost
(5)
58
(222)
Consolidated IFRS profit/(loss) for the year
35
1,458
(94)
At December 31,
2020
2019
2018
$'m
$'m
$'m
IFRS equity reconciliation:
Parent only—IFRS equity
3,502
3,304
2,064
Additional loss if subsidiaries had been accounted for using the equity method of accounting as opposed to cost
(3,864)
(3,520)
(3,574)
Consolidated—IFRS equity
(362)
(216)
(1,5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CONSOLIDATED STATEMENT OF FINANCIAL POSITION € in Millions, $ in Millions</t>
        </is>
      </c>
      <c r="B1" s="2" t="inlineStr">
        <is>
          <t>Dec. 31, 2020USD ($)</t>
        </is>
      </c>
      <c r="C1" s="2" t="inlineStr">
        <is>
          <t>Dec. 31, 2019USD ($)</t>
        </is>
      </c>
    </row>
    <row r="2">
      <c r="A2" s="3" t="inlineStr">
        <is>
          <t>Non-current assets</t>
        </is>
      </c>
    </row>
    <row r="3">
      <c r="A3" s="4" t="inlineStr">
        <is>
          <t>Intangible assets</t>
        </is>
      </c>
      <c r="B3" s="6" t="n">
        <v>2756</v>
      </c>
      <c r="C3" s="6" t="n">
        <v>2884</v>
      </c>
    </row>
    <row r="4">
      <c r="A4" s="4" t="inlineStr">
        <is>
          <t>Property, plant and equipment</t>
        </is>
      </c>
      <c r="B4" s="5" t="n">
        <v>2945</v>
      </c>
      <c r="C4" s="5" t="n">
        <v>2677</v>
      </c>
    </row>
    <row r="5">
      <c r="A5" s="4" t="inlineStr">
        <is>
          <t>Derivative financial instruments - non-current</t>
        </is>
      </c>
      <c r="B5" s="5" t="n">
        <v>9</v>
      </c>
      <c r="C5" s="5" t="n">
        <v>4</v>
      </c>
    </row>
    <row r="6">
      <c r="A6" s="4" t="inlineStr">
        <is>
          <t>Deferred tax assets</t>
        </is>
      </c>
      <c r="B6" s="5" t="n">
        <v>245</v>
      </c>
      <c r="C6" s="5" t="n">
        <v>204</v>
      </c>
    </row>
    <row r="7">
      <c r="A7" s="4" t="inlineStr">
        <is>
          <t>Other non-current assets</t>
        </is>
      </c>
      <c r="B7" s="5" t="n">
        <v>73</v>
      </c>
      <c r="C7" s="5" t="n">
        <v>68</v>
      </c>
    </row>
    <row r="8">
      <c r="A8" s="3" t="inlineStr">
        <is>
          <t>Current assets</t>
        </is>
      </c>
    </row>
    <row r="9">
      <c r="A9" s="4" t="inlineStr">
        <is>
          <t>Inventories</t>
        </is>
      </c>
      <c r="B9" s="5" t="n">
        <v>923</v>
      </c>
      <c r="C9" s="5" t="n">
        <v>964</v>
      </c>
    </row>
    <row r="10">
      <c r="A10" s="4" t="inlineStr">
        <is>
          <t>Trade and other receivables</t>
        </is>
      </c>
      <c r="B10" s="5" t="n">
        <v>869</v>
      </c>
      <c r="C10" s="5" t="n">
        <v>734</v>
      </c>
    </row>
    <row r="11">
      <c r="A11" s="4" t="inlineStr">
        <is>
          <t>Derivative financial instruments</t>
        </is>
      </c>
      <c r="B11" s="5" t="n">
        <v>36</v>
      </c>
      <c r="C11" s="5" t="n">
        <v>3</v>
      </c>
    </row>
    <row r="12">
      <c r="A12" s="4" t="inlineStr">
        <is>
          <t>Cash and cash equivalents</t>
        </is>
      </c>
      <c r="B12" s="5" t="n">
        <v>1267</v>
      </c>
      <c r="C12" s="5" t="n">
        <v>614</v>
      </c>
    </row>
    <row r="13">
      <c r="A13" s="3" t="inlineStr">
        <is>
          <t>Equity attributable to owners of the parent</t>
        </is>
      </c>
    </row>
    <row r="14">
      <c r="A14" s="4" t="inlineStr">
        <is>
          <t>Issued capital</t>
        </is>
      </c>
      <c r="B14" s="5" t="n">
        <v>23</v>
      </c>
      <c r="C14" s="5" t="n">
        <v>23</v>
      </c>
    </row>
    <row r="15">
      <c r="A15" s="4" t="inlineStr">
        <is>
          <t>Total equity attributable to owners of the parent</t>
        </is>
      </c>
      <c r="B15" s="5" t="n">
        <v>-362</v>
      </c>
      <c r="C15" s="5" t="n">
        <v>-216</v>
      </c>
    </row>
    <row r="16">
      <c r="A16" s="4" t="inlineStr">
        <is>
          <t>TOTAL EQUITY</t>
        </is>
      </c>
      <c r="B16" s="5" t="n">
        <v>-361</v>
      </c>
      <c r="C16" s="5" t="n">
        <v>-215</v>
      </c>
    </row>
    <row r="17">
      <c r="A17" s="3" t="inlineStr">
        <is>
          <t>Non-current liabilities</t>
        </is>
      </c>
    </row>
    <row r="18">
      <c r="A18" s="4" t="inlineStr">
        <is>
          <t>Borrowings</t>
        </is>
      </c>
      <c r="B18" s="5" t="n">
        <v>6764</v>
      </c>
      <c r="C18" s="5" t="n">
        <v>5815</v>
      </c>
    </row>
    <row r="19">
      <c r="A19" s="4" t="inlineStr">
        <is>
          <t>Employee benefit obligations</t>
        </is>
      </c>
      <c r="B19" s="5" t="n">
        <v>811</v>
      </c>
      <c r="C19" s="5" t="n">
        <v>716</v>
      </c>
    </row>
    <row r="20">
      <c r="A20" s="4" t="inlineStr">
        <is>
          <t>Derivative financial instruments</t>
        </is>
      </c>
      <c r="B20" s="5" t="n">
        <v>26</v>
      </c>
      <c r="C20" s="5" t="n">
        <v>44</v>
      </c>
    </row>
    <row r="21">
      <c r="A21" s="4" t="inlineStr">
        <is>
          <t>Deferred tax liabilities</t>
        </is>
      </c>
      <c r="B21" s="5" t="n">
        <v>369</v>
      </c>
      <c r="C21" s="5" t="n">
        <v>344</v>
      </c>
    </row>
    <row r="22">
      <c r="A22" s="4" t="inlineStr">
        <is>
          <t>Provisions</t>
        </is>
      </c>
      <c r="B22" s="5" t="n">
        <v>55</v>
      </c>
      <c r="C22" s="5" t="n">
        <v>29</v>
      </c>
    </row>
    <row r="23">
      <c r="A23" s="3" t="inlineStr">
        <is>
          <t>Current liabilities</t>
        </is>
      </c>
    </row>
    <row r="24">
      <c r="A24" s="4" t="inlineStr">
        <is>
          <t>Borrowings</t>
        </is>
      </c>
      <c r="B24" s="5" t="n">
        <v>97</v>
      </c>
      <c r="C24" s="5" t="n">
        <v>95</v>
      </c>
    </row>
    <row r="25">
      <c r="A25" s="4" t="inlineStr">
        <is>
          <t>Derivative financial instruments</t>
        </is>
      </c>
      <c r="B25" s="5" t="n">
        <v>104</v>
      </c>
      <c r="C25" s="5" t="n">
        <v>17</v>
      </c>
    </row>
    <row r="26">
      <c r="A26" s="4" t="inlineStr">
        <is>
          <t>Trade and other payables</t>
        </is>
      </c>
      <c r="B26" s="5" t="n">
        <v>1579</v>
      </c>
      <c r="C26" s="5" t="n">
        <v>1628</v>
      </c>
    </row>
    <row r="27">
      <c r="A27" s="4" t="inlineStr">
        <is>
          <t>Provisions</t>
        </is>
      </c>
      <c r="B27" s="5" t="n">
        <v>50</v>
      </c>
      <c r="C27" s="5" t="n">
        <v>48</v>
      </c>
    </row>
    <row r="28">
      <c r="A28" s="4" t="inlineStr">
        <is>
          <t>Aggregate continuing and discontinued operations</t>
        </is>
      </c>
    </row>
    <row r="29">
      <c r="A29" s="3" t="inlineStr">
        <is>
          <t>Non-current assets</t>
        </is>
      </c>
    </row>
    <row r="30">
      <c r="A30" s="4" t="inlineStr">
        <is>
          <t>Intangible assets</t>
        </is>
      </c>
      <c r="B30" s="5" t="n">
        <v>2756</v>
      </c>
      <c r="C30" s="5" t="n">
        <v>2884</v>
      </c>
    </row>
    <row r="31">
      <c r="A31" s="4" t="inlineStr">
        <is>
          <t>Property, plant and equipment</t>
        </is>
      </c>
      <c r="B31" s="5" t="n">
        <v>2945</v>
      </c>
      <c r="C31" s="5" t="n">
        <v>2677</v>
      </c>
    </row>
    <row r="32">
      <c r="A32" s="4" t="inlineStr">
        <is>
          <t>Derivative financial instruments - non-current</t>
        </is>
      </c>
      <c r="B32" s="5" t="n">
        <v>9</v>
      </c>
      <c r="C32" s="5" t="n">
        <v>4</v>
      </c>
    </row>
    <row r="33">
      <c r="A33" s="4" t="inlineStr">
        <is>
          <t>Deferred tax assets</t>
        </is>
      </c>
      <c r="B33" s="5" t="n">
        <v>245</v>
      </c>
      <c r="C33" s="5" t="n">
        <v>204</v>
      </c>
    </row>
    <row r="34">
      <c r="A34" s="4" t="inlineStr">
        <is>
          <t>Investment in material joint ventures</t>
        </is>
      </c>
      <c r="B34" s="5" t="n">
        <v>390</v>
      </c>
      <c r="C34" s="5" t="n">
        <v>375</v>
      </c>
    </row>
    <row r="35">
      <c r="A35" s="4" t="inlineStr">
        <is>
          <t>Other non-current assets</t>
        </is>
      </c>
      <c r="B35" s="5" t="n">
        <v>73</v>
      </c>
      <c r="C35" s="5" t="n">
        <v>68</v>
      </c>
    </row>
    <row r="36">
      <c r="A36" s="4" t="inlineStr">
        <is>
          <t>Total non-current assets</t>
        </is>
      </c>
      <c r="B36" s="5" t="n">
        <v>6418</v>
      </c>
      <c r="C36" s="5" t="n">
        <v>6212</v>
      </c>
    </row>
    <row r="37">
      <c r="A37" s="3" t="inlineStr">
        <is>
          <t>Current assets</t>
        </is>
      </c>
    </row>
    <row r="38">
      <c r="A38" s="4" t="inlineStr">
        <is>
          <t>Inventories</t>
        </is>
      </c>
      <c r="B38" s="5" t="n">
        <v>923</v>
      </c>
      <c r="C38" s="5" t="n">
        <v>964</v>
      </c>
    </row>
    <row r="39">
      <c r="A39" s="4" t="inlineStr">
        <is>
          <t>Trade and other receivables</t>
        </is>
      </c>
      <c r="B39" s="5" t="n">
        <v>869</v>
      </c>
      <c r="C39" s="5" t="n">
        <v>734</v>
      </c>
    </row>
    <row r="40">
      <c r="A40" s="4" t="inlineStr">
        <is>
          <t>Contract asset</t>
        </is>
      </c>
      <c r="B40" s="5" t="n">
        <v>139</v>
      </c>
      <c r="C40" s="5" t="n">
        <v>151</v>
      </c>
    </row>
    <row r="41">
      <c r="A41" s="4" t="inlineStr">
        <is>
          <t>Derivative financial instruments</t>
        </is>
      </c>
      <c r="B41" s="5" t="n">
        <v>36</v>
      </c>
      <c r="C41" s="5" t="n">
        <v>3</v>
      </c>
    </row>
    <row r="42">
      <c r="A42" s="4" t="inlineStr">
        <is>
          <t>Cash and cash equivalents</t>
        </is>
      </c>
      <c r="B42" s="5" t="n">
        <v>1267</v>
      </c>
      <c r="C42" s="5" t="n">
        <v>614</v>
      </c>
    </row>
    <row r="43">
      <c r="A43" s="4" t="inlineStr">
        <is>
          <t>Total current assets</t>
        </is>
      </c>
      <c r="B43" s="5" t="n">
        <v>3234</v>
      </c>
      <c r="C43" s="5" t="n">
        <v>2466</v>
      </c>
    </row>
    <row r="44">
      <c r="A44" s="4" t="inlineStr">
        <is>
          <t>TOTAL ASSETS</t>
        </is>
      </c>
      <c r="B44" s="5" t="n">
        <v>9652</v>
      </c>
      <c r="C44" s="5" t="n">
        <v>8678</v>
      </c>
    </row>
    <row r="45">
      <c r="A45" s="3" t="inlineStr">
        <is>
          <t>Equity attributable to owners of the parent</t>
        </is>
      </c>
    </row>
    <row r="46">
      <c r="A46" s="4" t="inlineStr">
        <is>
          <t>Issued capital</t>
        </is>
      </c>
      <c r="B46" s="5" t="n">
        <v>23</v>
      </c>
      <c r="C46" s="5" t="n">
        <v>23</v>
      </c>
    </row>
    <row r="47">
      <c r="A47" s="4" t="inlineStr">
        <is>
          <t>Share premium</t>
        </is>
      </c>
      <c r="B47" s="5" t="n">
        <v>1292</v>
      </c>
      <c r="C47" s="5" t="n">
        <v>1292</v>
      </c>
    </row>
    <row r="48">
      <c r="A48" s="4" t="inlineStr">
        <is>
          <t>Capital contribution</t>
        </is>
      </c>
      <c r="B48" s="5" t="n">
        <v>485</v>
      </c>
      <c r="C48" s="5" t="n">
        <v>485</v>
      </c>
    </row>
    <row r="49">
      <c r="A49" s="4" t="inlineStr">
        <is>
          <t>Other reserves</t>
        </is>
      </c>
      <c r="B49" s="5" t="n">
        <v>164</v>
      </c>
      <c r="C49" s="5" t="n">
        <v>165</v>
      </c>
    </row>
    <row r="50">
      <c r="A50" s="4" t="inlineStr">
        <is>
          <t>Retained earnings</t>
        </is>
      </c>
      <c r="B50" s="5" t="n">
        <v>-2326</v>
      </c>
      <c r="C50" s="5" t="n">
        <v>-2181</v>
      </c>
    </row>
    <row r="51">
      <c r="A51" s="4" t="inlineStr">
        <is>
          <t>Total equity attributable to owners of the parent</t>
        </is>
      </c>
      <c r="B51" s="5" t="n">
        <v>-362</v>
      </c>
      <c r="C51" s="5" t="n">
        <v>-216</v>
      </c>
    </row>
    <row r="52">
      <c r="A52" s="4" t="inlineStr">
        <is>
          <t>Non-controlling interests</t>
        </is>
      </c>
      <c r="B52" s="5" t="n">
        <v>1</v>
      </c>
      <c r="C52" s="5" t="n">
        <v>1</v>
      </c>
    </row>
    <row r="53">
      <c r="A53" s="4" t="inlineStr">
        <is>
          <t>TOTAL EQUITY</t>
        </is>
      </c>
      <c r="B53" s="5" t="n">
        <v>-361</v>
      </c>
      <c r="C53" s="5" t="n">
        <v>-215</v>
      </c>
    </row>
    <row r="54">
      <c r="A54" s="3" t="inlineStr">
        <is>
          <t>Non-current liabilities</t>
        </is>
      </c>
    </row>
    <row r="55">
      <c r="A55" s="4" t="inlineStr">
        <is>
          <t>Borrowings</t>
        </is>
      </c>
      <c r="B55" s="5" t="n">
        <v>6481</v>
      </c>
      <c r="C55" s="5" t="n">
        <v>5524</v>
      </c>
    </row>
    <row r="56">
      <c r="A56" s="4" t="inlineStr">
        <is>
          <t>Lease obligations</t>
        </is>
      </c>
      <c r="B56" s="5" t="n">
        <v>283</v>
      </c>
      <c r="C56" s="5" t="n">
        <v>291</v>
      </c>
    </row>
    <row r="57">
      <c r="A57" s="4" t="inlineStr">
        <is>
          <t>Employee benefit obligations</t>
        </is>
      </c>
      <c r="B57" s="5" t="n">
        <v>811</v>
      </c>
      <c r="C57" s="5" t="n">
        <v>716</v>
      </c>
    </row>
    <row r="58">
      <c r="A58" s="4" t="inlineStr">
        <is>
          <t>Derivative financial instruments</t>
        </is>
      </c>
      <c r="B58" s="5" t="n">
        <v>26</v>
      </c>
      <c r="C58" s="5" t="n">
        <v>44</v>
      </c>
    </row>
    <row r="59">
      <c r="A59" s="4" t="inlineStr">
        <is>
          <t>Deferred tax liabilities</t>
        </is>
      </c>
      <c r="B59" s="5" t="n">
        <v>369</v>
      </c>
      <c r="C59" s="5" t="n">
        <v>344</v>
      </c>
    </row>
    <row r="60">
      <c r="A60" s="4" t="inlineStr">
        <is>
          <t>Provisions</t>
        </is>
      </c>
      <c r="B60" s="5" t="n">
        <v>55</v>
      </c>
      <c r="C60" s="5" t="n">
        <v>29</v>
      </c>
    </row>
    <row r="61">
      <c r="A61" s="4" t="inlineStr">
        <is>
          <t>Total non-current liabilities</t>
        </is>
      </c>
      <c r="B61" s="5" t="n">
        <v>8025</v>
      </c>
      <c r="C61" s="5" t="n">
        <v>6948</v>
      </c>
    </row>
    <row r="62">
      <c r="A62" s="3" t="inlineStr">
        <is>
          <t>Current liabilities</t>
        </is>
      </c>
    </row>
    <row r="63">
      <c r="A63" s="4" t="inlineStr">
        <is>
          <t>Borrowings</t>
        </is>
      </c>
      <c r="B63" s="5" t="n">
        <v>14</v>
      </c>
      <c r="C63" s="5" t="n">
        <v>22</v>
      </c>
    </row>
    <row r="64">
      <c r="A64" s="4" t="inlineStr">
        <is>
          <t>Lease obligations</t>
        </is>
      </c>
      <c r="B64" s="5" t="n">
        <v>83</v>
      </c>
      <c r="C64" s="5" t="n">
        <v>73</v>
      </c>
    </row>
    <row r="65">
      <c r="A65" s="4" t="inlineStr">
        <is>
          <t>Interest payable</t>
        </is>
      </c>
      <c r="B65" s="5" t="n">
        <v>43</v>
      </c>
      <c r="C65" s="5" t="n">
        <v>60</v>
      </c>
    </row>
    <row r="66">
      <c r="A66" s="4" t="inlineStr">
        <is>
          <t>Derivative financial instruments</t>
        </is>
      </c>
      <c r="B66" s="5" t="n">
        <v>104</v>
      </c>
      <c r="C66" s="5" t="n">
        <v>17</v>
      </c>
    </row>
    <row r="67">
      <c r="A67" s="4" t="inlineStr">
        <is>
          <t>Trade and other payables</t>
        </is>
      </c>
      <c r="B67" s="5" t="n">
        <v>1579</v>
      </c>
      <c r="C67" s="5" t="n">
        <v>1628</v>
      </c>
    </row>
    <row r="68">
      <c r="A68" s="4" t="inlineStr">
        <is>
          <t>Income tax payable</t>
        </is>
      </c>
      <c r="B68" s="5" t="n">
        <v>115</v>
      </c>
      <c r="C68" s="5" t="n">
        <v>97</v>
      </c>
    </row>
    <row r="69">
      <c r="A69" s="4" t="inlineStr">
        <is>
          <t>Provisions</t>
        </is>
      </c>
      <c r="B69" s="5" t="n">
        <v>50</v>
      </c>
      <c r="C69" s="5" t="n">
        <v>48</v>
      </c>
    </row>
    <row r="70">
      <c r="A70" s="4" t="inlineStr">
        <is>
          <t>Total current liabilities</t>
        </is>
      </c>
      <c r="B70" s="5" t="n">
        <v>1988</v>
      </c>
      <c r="C70" s="5" t="n">
        <v>1945</v>
      </c>
    </row>
    <row r="71">
      <c r="A71" s="4" t="inlineStr">
        <is>
          <t>TOTAL LIABILITIES</t>
        </is>
      </c>
      <c r="B71" s="5" t="n">
        <v>10013</v>
      </c>
      <c r="C71" s="5" t="n">
        <v>8893</v>
      </c>
    </row>
    <row r="72">
      <c r="A72" s="4" t="inlineStr">
        <is>
          <t>TOTAL EQUITY and LIABILITIES</t>
        </is>
      </c>
      <c r="B72" s="6" t="n">
        <v>9652</v>
      </c>
      <c r="C72" s="6" t="n">
        <v>8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Basis of preparation
The consolidated financial statements of the Group have been prepared in accordance with, and are in compliance with, International Financial Reporting Standards (“IFRS”) and related interpretations as adopted by the International Accounting Standards Board (“IASB”). IFRS is comprised of standards and interpretations approved by the IASB and IFRS and interpretations approved by the predecessor International Accounting Standards Committee that have been subsequently approved by the IASB and remain in effect. References to IFRS hereafter should be construed as references to IFRS as adopted by the IASB.
The consolidated financial statements, are presented in U.S. dollar, rounded to the nearest million and have been prepared under the historical cost convention except for the following:
·
derivative financial instruments are stated at fair value; and
·
employee benefit obligations are measured at the present value of the future estimated cash flows related to benefits earned and pension assets valued at fair value.
The preparation of consolidated financial information in conformity with IFR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The consolidated financial statements for the Group were authorized for issue by the board of directors of Ardagh Group S.A. (the “Board”) on February 24, 2021.
Going concern
At the date that the audited consolidated financial statements were approved for issue by the board of directors, the Board has formed the judgment that there is a reasonable expectation that the Group will have adequate resources to continue in operational existence for the foreseeable future. Accordingly, these audited consolidated financial statements have been prepared on a going concern basis. In assessing whether the going concern assumption is appropriate, the Board has taken into account all available information about a period, extending to at least, December 31, 2021. In particular, the Board has considered the impact of COVID-19 and measures to prevent its spread being imposed by Governments in the countries in which the Group, its suppliers and its customers operate as previously referred to. In arriving at its conclusion, the Board has taken account of the Group’s current and anticipated trading performance, together with current and anticipated levels of cash and net debt and the availability of committed borrowing facilities and as a result it is the Board’s judgment that it is appropriate to prepare the audited consolidated financial statements using the going concern basis.</t>
        </is>
      </c>
    </row>
    <row r="5">
      <c r="A5" s="4" t="inlineStr">
        <is>
          <t>Recently adopted accounting standards and changes in accounting policies</t>
        </is>
      </c>
      <c r="B5" s="4" t="inlineStr">
        <is>
          <t>Recently adopted accounting standards and changes in accounting policies
The impact of new standards, amendments to existing standards and interpretations issued and effective for annual periods beginning on or after January 1, 2020 have been assessed by the Board as not having had a material impact on the Group.</t>
        </is>
      </c>
    </row>
    <row r="6">
      <c r="A6" s="4" t="inlineStr">
        <is>
          <t>Recent accounting pronouncements</t>
        </is>
      </c>
      <c r="B6" s="4" t="inlineStr">
        <is>
          <t>Recent accounting pronouncements
The Board’s assessment of the impact of new standards, which are not yet effective and which have not been early adopted by the Group, on the consolidated financial statements and disclosures is on-going.</t>
        </is>
      </c>
    </row>
    <row r="7">
      <c r="A7" s="4" t="inlineStr">
        <is>
          <t>Basis of consolidation</t>
        </is>
      </c>
      <c r="B7" s="4" t="inlineStr">
        <is>
          <t>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currency of the primary economic environment in which the legal entity operates (the “functional currenc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unrealized gains or losses on transactions between Group companies are eliminated. Subsidiaries’ accounting policies have been changed where necessary to ensure consistency with the policies adopted by the Group.</t>
        </is>
      </c>
    </row>
    <row r="8">
      <c r="A8" s="4" t="inlineStr">
        <is>
          <t>Foreign currency</t>
        </is>
      </c>
      <c r="B8" s="4" t="inlineStr">
        <is>
          <t>Foreign currency
(i)
Functional and presentation currency
The functional currency of the Company is euro. The consolidated financial statements are presented in U.S. dollar which is the Group’s presentation currency.
(ii)
Foreign currency transactions
Items included in the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is>
      </c>
    </row>
    <row r="9">
      <c r="A9" s="4" t="inlineStr">
        <is>
          <t>Business combinations and goodwill</t>
        </is>
      </c>
      <c r="B9" s="4" t="inlineStr">
        <is>
          <t>Business combinations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10">
      <c r="A10" s="4" t="inlineStr">
        <is>
          <t>Joint ventures</t>
        </is>
      </c>
      <c r="B10" s="4" t="inlineStr">
        <is>
          <t>Joint ventures
The Group participates in a number of joint ventures where control is shared with one or more other parties. The Group’s investment and share of results of joint ventures are shown within single line items in the consolidated statement of financial position and consolidated income statement respectively. The Group uses the equity method of accounting to account for its joint ventures. See Note 12 “Investment in material joint venture” to the consolidated financial statements.</t>
        </is>
      </c>
    </row>
    <row r="11">
      <c r="A11" s="4" t="inlineStr">
        <is>
          <t>Discontinued operations</t>
        </is>
      </c>
      <c r="B11" s="4" t="inlineStr">
        <is>
          <t xml:space="preserve">Discontinued Operations
A discontinued operation is a component of the Group’s business that represents a separate major line of the business, geographical area of operations or is material to revenue or operating profit and has been disposed of or is held for sale. When an operation is classified as a discontinued operation, the comparative income statement is restated as if the operation had been discontinued from the start of the earliest period presented. Cash flows relating to discontinued operations are presented as a separate line item within each of the operating, investing and financing cash flow. </t>
        </is>
      </c>
    </row>
    <row r="12">
      <c r="A12" s="4" t="inlineStr">
        <is>
          <t>Intangible assets</t>
        </is>
      </c>
      <c r="B12" s="4" t="inlineStr">
        <is>
          <t>Intangible assets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 off the book value of finite lived intangible assets over their useful lives on a straight‑line basis on the assumption of zero residual value as follows:
Computer software
2
-
7
years
Customer relationships
5
-
15
years
Technology
5
-
15
years
(i)
Computer software
Computer software development costs are recognized as assets. Costs associated with maintaining computer software programs are recognized as an expense as incurred.
(ii)
Customer relationships
Customer relationships acquired in a business combination are recognized at fair value at the acquisition date. Customer relationships have a finite useful economic life and are carried at cost less accumulated amortization.
(iii)
Technology
Technology based intangibles acquired in a business combination are recognized at fair value at the acquisition date and reflect the Group’s ability to add value through accumulated technological expertise surrounding product and process development.
(iv)
Research and development costs
Research costs are expensed as incurred. Development costs relating to new products are capitalized if the new product is technically and commercially feasible. All other development costs are expensed as incurred.</t>
        </is>
      </c>
    </row>
    <row r="13">
      <c r="A13" s="4" t="inlineStr">
        <is>
          <t>Property, plant and equipment</t>
        </is>
      </c>
      <c r="B13" s="4" t="inlineStr">
        <is>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Effective January 1, 2019 on adoption of IFRS 16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Effective prior to adoption of IFRS 16 on January 1, 2019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Leases of property, plant and equipment where the Group has substantially all the risks and rewards of ownership are classified as finance leases.
Leases where the lessor retains substantially all the risks and rewards of ownership are classified as operating leases. Payments made under operating leases (net of any incentives received from the lessor) are charged to the consolidated income statement on a straight‑line basis over the period of the lease.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is charged to the consolidated income statement on a straight‑line basis over the estimated useful lives of each part of an item of property, plant and equipment. Land is not depreciated. The estimated useful lives are as follows:
Buildings
30
-
40
years
Plant and machinery
3
-
40
years
Molds
2
-
3
years
Office equipment and vehicles
3
-
10
years
Assets’ useful lives and residual values are adjusted if appropriate, at each balance sheet date.</t>
        </is>
      </c>
    </row>
    <row r="14">
      <c r="A14" s="4" t="inlineStr">
        <is>
          <t>Impairment of non-financial assets</t>
        </is>
      </c>
      <c r="B14" s="4" t="inlineStr">
        <is>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 lived intangible assets, are grouped at the lowest levels at which cash flows are separately identifiable. Goodwill and long 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value in use and fair value less costs to sell.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is>
      </c>
    </row>
    <row r="15">
      <c r="A15" s="4" t="inlineStr">
        <is>
          <t>Inventories</t>
        </is>
      </c>
      <c r="B15" s="4" t="inlineStr">
        <is>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is>
      </c>
    </row>
    <row r="16">
      <c r="A16" s="4" t="inlineStr">
        <is>
          <t>Non-derivative financial instruments</t>
        </is>
      </c>
      <c r="B16" s="4" t="inlineStr">
        <is>
          <t>Non‑derivative financial instruments
Non‑derivative financial instruments comprise trade and other receivables, cash and cash equivalents, borrowings and trade and other payable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Effective January 1, 2018 on adoption of IFRS 9
Trade and other receivables are recognized initially at the transaction price and are, thereafter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n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 ontract assets represent revenue required to be accelerated or recognized over time based on production completed in accordance with the Group’s revenue recognition policy (as set out below) . A provision for impairment of a contract asset will be recognized when there is evidence that the revenue recognized will not be recoverable. The provision is measured based on an allowance matrix to measure the expected credit loss, based on historical actual credit loss experiences, adjusted for forward-looking information .
(iv)
Cash and cash equivalents
Cash and cash equivalents include cash on hand and call deposits held with banks and restricted cash. Cash and cash equivalents are carried at amortized cost.
Short term bank deposits of greater than three months’ maturity which do not meet the definition of cash and cash equivalents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is>
      </c>
    </row>
    <row r="17">
      <c r="A17" s="4" t="inlineStr">
        <is>
          <t>Derivative financial instruments</t>
        </is>
      </c>
      <c r="B17" s="4" t="inlineStr">
        <is>
          <t>Derivative financial instrument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reclassifi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
(ii)
Net investment hedges
Derivative financial instruments are classified as net investment hedges when they hedge changes in the Group’s net investments in its subsidiaries due to exposure to foreign currency. Net investment hedges are accounted for in a similar manner to cash flow hedges. The gain or loss relating to the ineffective portion of a net investment hedge is recognized immediately in the consolidated income statement within finance income or expense.
(iii)
Fair value hedges
Derivative financial instruments are classified as fair value hedges when they hedge the Group’s exposure to changes in the fair value of a recognized asset or liability. Changes in the fair value of derivatives that are designated and qualify as fair value hedges are recorded in the Group’s consolidated income statement, together with any changes in the fair value of the hedged item that is attributable to the hedged risk. Changes in the fair value of derivatives relating to the cost of hedging are recognized in other comprehensive income.
The gain or loss relating to the effective portion of derivatives with fair value hedge accounting is recognized in the consolidated income statement within “net finance expense”. The gain or loss relating to the ineffective portion is also recognized in the consolidated income statement within “net finance expense”. If a hedge no longer meets the criteria for hedge accounting, the adjustment to the carrying amount of a hedged item for which the effective interest rate method is used is amortized to profit or loss over the period to maturity.
When a hedging instrument expires or is sold, or when a fair value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transferred to the consolidated income statement.</t>
        </is>
      </c>
    </row>
    <row r="18">
      <c r="A18" s="4" t="inlineStr">
        <is>
          <t>Fair value measurement</t>
        </is>
      </c>
      <c r="B18" s="4" t="inlineStr">
        <is>
          <t>Fair value measurement
The Group measures financial instruments such as derivatives and pension assets at fair value at each balance sheet date. Fair value related disclosures for financial instruments and pension assets that are measured at fair value or where fair values are disclosed, are summarized in the following notes:
·
Disclosures for valuation methods, significant estimates and assumptions (Notes 20 and 21)
·
Quantitative disclosures of fair value measurement hierarchy (Note 20)
·
Financial instruments (including those carried at amortized cost) (Note 20)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is>
      </c>
    </row>
    <row r="19">
      <c r="A19" s="4" t="inlineStr">
        <is>
          <t>Employee benefits</t>
        </is>
      </c>
      <c r="B19" s="4" t="inlineStr">
        <is>
          <t>Employee benefits
(i)
Defined benefit pension plans
Typically, defined benefit plans define an amount of pension benefit that an employee will receive on retirement, usually dependent on one or more factors such as age, years of service and compensation.
The liability recognized in the consolidated statement of financial position in respect of defined benefit pension plans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Group’s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t>
        </is>
      </c>
    </row>
    <row r="20">
      <c r="A20" s="4" t="inlineStr">
        <is>
          <t>Provisions</t>
        </is>
      </c>
      <c r="B20" s="4" t="inlineStr">
        <is>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1">
      <c r="A21" s="4" t="inlineStr">
        <is>
          <t>Revenue recognition</t>
        </is>
      </c>
      <c r="B21" s="4" t="inlineStr">
        <is>
          <t>Revenue recognition
Effective January 1, 2018 on adoption of IFRS 15
Our products include metal and glass containers primarily for food and beverage markets with consumer-driven demand. In addition to metal containers, within the Metal Beverage Europe and Metal Beverage Americas reportable segments, the Group manufactures and supplies a wide range of can ends. Containers and ends are usually distinct items and can be sold separately from each other. A significant portion of our sales volumes are supplied under contracts which include input cost pass-through provisions.
The Group usually enters into framework agreements with its customers, which establish the terms under which individual orders to purchase goods or services may be placed. As the framework agreements do not identify each party’s rights regarding the goods or services to be transferred, they do not create enforceable rights and obligations on a stand-alone basis. Therefore, the Group has concluded that only individual purchase orders create enforceable rights and obligations and meet the definition of a contract. The individual purchase orders have, in general, a duration of one year or less and, as such, the Group does not disclose any information about remaining performance obligations under these contracts. The Group’s payment terms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in the Metal Beverage Europe and Metal Beverage Americas reportable segments, the Group manufactures products for customers that have no alternative use and for which the Group has an enforceable right to payment for production completed to date. The Group has concluded that it has such enforceable right to payment plus a reasonable margin once it receives an individual purchase order. Therefore, for such products that have no alternative use and where an enforceable right to payment exists, the Group will recognize revenue over time based on the units produced output method such that a portion of revenue, net of any related estim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and cash discounts, excluding sales and value added taxes.
The Business often sells products with rebates and cash discounts based on cumulative sales over a period. Such rebate and cash discount consideration is only recognised when it is highly probable that it will not be subsequently reversed and is recognised using the most likely amount depending on the individual contractual terms.</t>
        </is>
      </c>
    </row>
    <row r="22">
      <c r="A22" s="4" t="inlineStr">
        <is>
          <t>Exceptional items</t>
        </is>
      </c>
      <c r="B22" s="4" t="inlineStr">
        <is>
          <t>Exceptional items
The Group’s consolidated income statement, cash flow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or furnaces, major litigation costs and settlements and impairments of non‑current assets. In this regard the determination of “significant” as included in our definition uses qualitative and quantitative factors. Judgment is used by the Group in assessing the particular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balance sheet date are classified as exceptional items payable.</t>
        </is>
      </c>
    </row>
    <row r="23">
      <c r="A23" s="4" t="inlineStr">
        <is>
          <t>Finance income and expense</t>
        </is>
      </c>
      <c r="B23" s="4" t="inlineStr">
        <is>
          <t>Finance income and expense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interest cost on leases, certain net foreign currency translation related to financing, net interest cost on net pension plan liabilities, losses on extinguishment of borrowing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is>
      </c>
    </row>
    <row r="24">
      <c r="A24" s="4" t="inlineStr">
        <is>
          <t>Income Tax</t>
        </is>
      </c>
      <c r="B24" s="4" t="inlineStr">
        <is>
          <t>Income tax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5">
      <c r="A25" s="4" t="inlineStr">
        <is>
          <t>Segment reporting</t>
        </is>
      </c>
      <c r="B25" s="4" t="inlineStr">
        <is>
          <t>Segment reporting
The Board has been identified as the Chief Operating Decision Maker (“CODM”) for the Group.
Operating segments are identified on the basis of the internal reporting regularly provided to the Board in order to allocate resources to the segment and assess its performance.</t>
        </is>
      </c>
    </row>
    <row r="26">
      <c r="A26" s="4" t="inlineStr">
        <is>
          <t>Critical accounting estimates, assumptions and judgments</t>
        </is>
      </c>
      <c r="B26" s="4" t="inlineStr">
        <is>
          <t>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i)
Estimated impairment of goodwill and other long lived assets
In accordance with IAS 36 “Impairment of assets” (“IAS 36”), the Group tests whether goodwill and other long lived assets have suffered any impairment in accordance with the accounting policies stated. The determination of the recoverable amounts of goodwill requires the use of estimates as outlined in Note 9. The Group’s judgments relating to the impairment of goodwill and other long lived assets are included in Notes 9 and 10.
(ii)
Lease term upon adoption of IFRS 16
Upon adoption of IFRS 16, several lease agreements included renewal and termination options. As part of the recognition of such leases, the Group assessed all facts and circumstances that created an economic incentive to exercise a renewal option, or not exercise a termination option. Renewal options (or periods after termination options) were only included in the lease term if the conclusion was that the lease was reasonably certain to be renewed (or not terminated).
(iii)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The Group recognizes liabilities for anticipated tax audit matter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iv)
Measurement of employee benefit obligations
The Group follows guidance of IAS 19(R)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values its liabilities, with the assistance of professional actuaries, to ensure consistency in the quality of the key assumptions underlying the valuations. The critical assumptions and estimates applied are discussed in detail in Note 21.
(v)
Exceptional items
The consolidated income statement and segment analysis separately identify results before exceptional items. Exceptional items are those that in our judgment need to be disclosed by virtue of their size, nature or incidence.
The Group believes that this presentation provides additional analysis as it highlights exceptional items. The determination of “significant” as included in our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IAS 1”), which permits the inclusion of line items and subtotals that improve the understanding of performance.
(vi) Business combinations and goodwill
Goodwill only arises in business combinations. The amount of goodwill initially recognized is dependent on the allocation of the purchase price to the fair value of the identifiable assets acquired and the liabilities assumed. The determination of the fair value of the assets and liabilities is based, to a considerable extent, on management’s judgment. Allocation of the purchase price affects the results of the Group as finite lived intangible assets are amortized, whereas indefinite lived intangible assets, including goodwill, are not amortized and could result in differing amortization charges based on the allocation to indefinite lived and finite lived intangibl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seful lives of intangible finite lived intangible assets on a straight-line basis</t>
        </is>
      </c>
      <c r="B4" s="4" t="inlineStr">
        <is>
          <t>Computer software
2
-
7
years
Customer relationships
5
-
15
years
Technology
5
-
15
years</t>
        </is>
      </c>
    </row>
    <row r="5">
      <c r="A5" s="4" t="inlineStr">
        <is>
          <t>Schedule useful lives of property, plant and equipment on a straight-line basis</t>
        </is>
      </c>
      <c r="B5" s="4" t="inlineStr">
        <is>
          <t>Buildings
30
-
40
years
Plant and machinery
3
-
40
years
Molds
2
-
3
years
Office equipment and vehicles
3
-
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12 Months Ended</t>
        </is>
      </c>
    </row>
    <row r="2">
      <c r="B2" s="2" t="inlineStr">
        <is>
          <t>Dec. 31, 2020</t>
        </is>
      </c>
    </row>
    <row r="3">
      <c r="A3" s="3" t="inlineStr">
        <is>
          <t>Segment analysis</t>
        </is>
      </c>
    </row>
    <row r="4">
      <c r="A4" s="4" t="inlineStr">
        <is>
          <t>Schedule of reconciliation of profit (loss) to Adjusted EBITDA</t>
        </is>
      </c>
      <c r="B4" s="4" t="inlineStr">
        <is>
          <t>Year ended December 31,
2020
2019
2018
$'m
$'m
$'m
Profit/(loss) from continuing operations
13
(284)
(292)
Income tax charge (Note 6)
10
44
18
Net finance expense (Note 5)
338
659
479
Depreciation and amortization (Notes 9, 10)
688
599
Exceptional operating items (Note 4)
58
53
311
Share of post-tax loss in equity accounted joint venture (Note 12)
48
49
—
Adjusted EBITDA
1,155
1,173
1,115</t>
        </is>
      </c>
    </row>
    <row r="5">
      <c r="A5" s="4" t="inlineStr">
        <is>
          <t>Schedule of segment results</t>
        </is>
      </c>
      <c r="B5" s="4" t="inlineStr">
        <is>
          <t>Segment results for the year ended December 31, 2020 are:
Metal
Metal
Beverage
Beverage
Glass
Glass
Packaging
Packaging
Packaging
Packaging
Europe
Americas
Europe
North America
Group
$'m
$'m
$'m
$'m
$'m
Revenue
1,599
1,852
1,640
1,640
6,731
Adjusted EBITDA
249
296
369
241
1,155
Capital expenditure
101
167
145
130
543
Segment assets (excluding Investment in material joint venture)
2,403
1,808
2,802
2,249
9,262
Segment results for the year ended December 31, 2019 are:
Metal
Metal
Beverage
Beverage
Glass
Glass
Packaging
Packaging
Packaging
Packaging
Europe
Americas
Europe
North America
Group
$'m
$'m
$'m
$'m
$'m
Revenue
1,556
1,816
1,613
6,660
Adjusted EBITDA
253
250
391
1,173
Capital expenditure
95
110
163
505
Segment assets (excluding Investment in material joint venture)
2,360
1,725
1,977
8,303
Segment results for the year ended December 31, 2018 are:
Metal
Metal
Beverage
Beverage
Glass
Glass
Packaging
Packaging
Packaging
Packaging
Europe
Americas
Europe
North America
Group
$'m
$'m
$'m
$'m
$'m
Revenue
1,616
1,742
1,623
1,695
6,676
Adjusted EBITDA
270
230
358
257
1,115
Capital expenditure
103
79
151
134
467
Segment assets
2,274
1,549
1,916
2,197
7,936</t>
        </is>
      </c>
    </row>
    <row r="6">
      <c r="A6" s="4" t="inlineStr">
        <is>
          <t>Schedule of total revenue in countries which account for more than 10% of total revenue</t>
        </is>
      </c>
      <c r="B6" s="4" t="inlineStr">
        <is>
          <t>Total revenue from the Group in countries which account for more than 10% of total revenue, in the current or prior years presented, are as follows:
Year ended December 31,
2020
2019
2018
Revenue
$'m
$'m
$'m
U.S.
3,011
2,974
2,911
United Kingdom
782
736
778</t>
        </is>
      </c>
    </row>
    <row r="7">
      <c r="A7" s="4" t="inlineStr">
        <is>
          <t>Schedule of disaggregation of revenue by destination</t>
        </is>
      </c>
      <c r="B7" s="4" t="inlineStr">
        <is>
          <t>The following illustrates the disaggregation of revenue by destination for the year ended December 31, 2020:
North
Rest of the
Europe
America
world
Total
$'m
$'m
$'m
$'m
Metal Beverage Packaging Europe
1,581
3
15
1,599
Metal Beverage Packaging Americas
1
1,499
352
1,852
Glass Packaging Europe
1,568
12
60
1,640
Glass Packaging North America
2
1,637
1
1,640
Group
3,152
3,151
428
6,731
The following illustrates the disaggregation of revenue by destination for the year ended December 31, 2019:
North
Rest of the
Europe
America
world
Total
$'m
$'m
$'m
$'m
Metal Beverage Packaging Europe
1,541
5
10
1,556
Metal Beverage Packaging Americas
2
1,419
395
1,816
Glass Packaging Europe
1,554
7
52
1,613
Glass Packaging North America
–
1,674
1
1,675
Group
3,097
3,105
458
6,660
The following illustrates the disaggregation of revenue by destination for the year ended December 31, 2018:
North
Rest of the
Europe
America
world
Total
$'m
$'m
$'m
$'m
Metal Beverage Packaging Europe
1,601
2
13
1,616
Metal Beverage Packaging Americas
1
1,339
402
1,742
Glass Packaging Europe
1,572
9
42
1,623
Glass Packaging North America
–
1,687
8
1,695
Group
3,174
3,037
465
6,676
The following illustrates the disaggregation of revenue based on the timing of transfer of goods and services:
Year ended December 31,
2020
2019
2018
$'m
$'m
$'m
Over time
2,610
2,543
2,557
Point in time
4,121
4,117
4,119
Group
6,731
6,660
6,6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0</t>
        </is>
      </c>
    </row>
    <row r="3">
      <c r="A3" s="3" t="inlineStr">
        <is>
          <t>Exceptional items</t>
        </is>
      </c>
    </row>
    <row r="4">
      <c r="A4" s="4" t="inlineStr">
        <is>
          <t>Schedule of exceptional items</t>
        </is>
      </c>
      <c r="B4" s="4" t="inlineStr">
        <is>
          <t>Year ended December 31,
2020
2019
2018
$'m
$'m
$'m
Start-up related costs
7
13
48
Impairment - property, plant and equipment
6
5
5
Past service charge/(credit)
5
(37)
5
Restructuring and other costs
1
6
50
Legal matter
—
15
—
Exceptional items - cost of sales
19
2
108
Transaction-related and other costs
25
51
17
Restructuring and other costs
6
—
—
Exceptional items - SGA expenses
31
51
17
Impairment - other intangible assets
8
—
—
Impairment - goodwill
—
—
186
Exceptional items - impairment of intangible assets
8
—
186
Debt refinancing and settlement costs
74
200
16
Loss on derivative financial instruments
—
3
6
Exceptional items - finance expense
74
203
22
Share of exceptional items in material joint venture
15
39
—
Exceptional items from continuing operations
147
295
333
Exceptional income tax (credit)/charge
(53)
3
(49)
Exceptional items from continuing operations, net of tax
94
298
284
Exceptional items from discontinued operation, net of tax
(22)
(1,527)
13
Total exceptional charge/(credit), net of tax
72
(1,229)
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 (Tables)</t>
        </is>
      </c>
      <c r="B1" s="2" t="inlineStr">
        <is>
          <t>12 Months Ended</t>
        </is>
      </c>
    </row>
    <row r="2">
      <c r="B2" s="2" t="inlineStr">
        <is>
          <t>Dec. 31, 2020</t>
        </is>
      </c>
    </row>
    <row r="3">
      <c r="A3" s="3" t="inlineStr">
        <is>
          <t>Finance income and expense</t>
        </is>
      </c>
    </row>
    <row r="4">
      <c r="A4" s="4" t="inlineStr">
        <is>
          <t>Schedule of finance income and expense</t>
        </is>
      </c>
      <c r="B4" s="4" t="inlineStr">
        <is>
          <t>Year ended December 31,
2020
2019
2018
$'m
$'m
$'m
Senior secured and senior notes
259
367
421
Other interest expense
43
40
22
Interest expense
302
407
443
Net pension interest cost (Note 21)
14
18
16
Foreign currency translation (gain)/losses
(42)
27
8
(Gains)/loss on derivative financial instruments
(3)
9
(10)
Other finance income
(7)
(5)
—
Finance expense before exceptional items
264
456
457
Exceptional finance expense (Note 4)
74
203
22
Net finance expense
338
659
4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urrent and deferred tax</t>
        </is>
      </c>
      <c r="B4" s="4" t="inlineStr">
        <is>
          <t>Year ended December 31,
2020
2019
2018
$'m
$'m
$'m
Current tax:
Current tax for the year
78
70
73
Adjustments in respect of prior years
(64)
7
11
Total current tax
14
77
84
Deferred tax:
Deferred tax for the year
(36)
(31)
(58)
Adjustments in respect of prior years
32
(2)
(8)
Total deferred tax
(4)
(33)
(66)
Income tax charge
10
44
18</t>
        </is>
      </c>
    </row>
    <row r="5">
      <c r="A5" s="4" t="inlineStr">
        <is>
          <t>Schedule of reconciliation of income tax charge and the profit/(loss) before tax multiplied by the Group’s domestic tax rate</t>
        </is>
      </c>
      <c r="B5" s="4" t="inlineStr">
        <is>
          <t>Year ended December 31,
2020
2019
2018
$'m
$'m
$'m
Profit/(loss) before tax
23
(240)
(274)
Profit/(loss) before tax multiplied by the standard rate of Luxembourg corporation tax: 24.94% (2019: 24.94%; 2018: 26.01%)
6
(60)
(71)
Tax losses for which no deferred income tax asset was recognized
1
32
—
Re-measurement of deferred taxes
—
(2)
1
Adjustment in respect of prior years
(32)
5
3
Income subject to state and other local income taxes
5
11
12
Income taxed at rates other than standard tax rates
5
7
5
Non-deductible items
13
48
55
Other
12
3
13
Income tax charge
10
44
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 per share</t>
        </is>
      </c>
      <c r="B4" s="4" t="inlineStr">
        <is>
          <t>Year ended December 31,
2020
2019
2018
$'m
$'m
$'m
Profit/(loss) attributable to equity holders
35
1,458
(94)
Weighted average number of common shares for EPS (millions)
236.4
236.4
236.3
Earnings/(loss) per share
$
$
($0.40)
Year ended December 31,
2020
2019
2018
$'m
$'m
$'m
Earnings/(loss) from continuing operations attributable to equity holders
13
(284)
(292)
Weighted average number of common shares for EPS (millions)
236.4
236.4
236.3
Earnings/(loss) per share from continuing operations
$
($1.20)
($1.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costs (Tables)</t>
        </is>
      </c>
      <c r="B1" s="2" t="inlineStr">
        <is>
          <t>12 Months Ended</t>
        </is>
      </c>
    </row>
    <row r="2">
      <c r="B2" s="2" t="inlineStr">
        <is>
          <t>Dec. 31, 2020</t>
        </is>
      </c>
    </row>
    <row r="3">
      <c r="A3" s="3" t="inlineStr">
        <is>
          <t>Employee costs</t>
        </is>
      </c>
    </row>
    <row r="4">
      <c r="A4" s="4" t="inlineStr">
        <is>
          <t>Schedule of component of employee costs</t>
        </is>
      </c>
      <c r="B4" s="4" t="inlineStr">
        <is>
          <t>Year ended December 31,
2020
2019
2018
$'m
$'m
$'m
Wages and salaries
1,089
1,048
962
Social security costs
157
155
154
Defined benefit plan pension costs/(credit) (Note 21)
23
(23)
48
Defined contribution plan pension costs (Note 21)
47
40
32
Group employee costs
1,316
1,220
1,196</t>
        </is>
      </c>
    </row>
    <row r="5">
      <c r="A5" s="4" t="inlineStr">
        <is>
          <t>Schedule of number of employees</t>
        </is>
      </c>
      <c r="B5" s="4" t="inlineStr">
        <is>
          <t>At December 31,
Employees
2020
2019
2018
Production
14,528
14,463
14,666
Administration
1,915
1,877
1,986
Group
16,443
16,340
16,6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reconciliation of changes in intangible assets</t>
        </is>
      </c>
      <c r="B4" s="4" t="inlineStr">
        <is>
          <t>Customer
Technology
Goodwill
relationships
and other
Software
Total
$'m
$'m
$'m
$'m
$'m
2019
Cost
At January 1, 2019
1,970
2,300
255
110
4,635
Additions
—
—
12
13
25
Disposal of Food &amp; Specialty
(328)
(203)
(103)
(44)
(678)
Disposal
—
—
—
(1)
(1)
Transfers
—
—
(11)
11
—
Exchange
(18)
(14)
(3)
(2)
(37)
At December 31, 2019
1,624
2,083
150
87
3,944
Amortization
At January 1, 2019
(817)
(153)
(64)
(1,034)
Charge for the year
(214)
(27)
(8)
(249)
Disposal of Food &amp; Specialty
146
60
6
212
Disposal
—
—
1
1
Exchange
5
3
2
10
At December 31, 2019
(880)
(117)
(63)
(1,060)
Net book value
At December 31, 2019
1,624
1,203
33
24
2,884
2020
Cost
At January 1, 2020
1,624
2,083
150
87
3,944
Additions
—
—
10
2
12
Impairment (Note 4)
—
—
(6)
(2)
(8)
Transfers
—
—
(6)
6
—
Exchange
58
73
2
12
145
At December 31, 2020
1,682
2,156
150
105
4,093
Amortization
At January 1, 2020
(880)
(117)
(63)
(1,060)
Charge for the year
(206)
(22)
(7)
(235)
Exchange
(33)
(3)
(6)
(42)
At December 31, 2020
(1,119)
(142)
(76)
(1,337)
Net book value
At December 31, 2020
1,682
1,037
8
29
2,756</t>
        </is>
      </c>
    </row>
    <row r="5">
      <c r="A5" s="4" t="inlineStr">
        <is>
          <t>Summary of goodwill allocation</t>
        </is>
      </c>
      <c r="B5" s="4" t="inlineStr">
        <is>
          <t>At December 31,
2020
2019
$'m
$'m
Metal Beverage Packaging Europe
618
566
Metal Beverage Packaging Americas
437
437
Glass Packaging Europe
67
61
Glass Packaging North America
560
560
Total Goodwill
1,682
1,624</t>
        </is>
      </c>
    </row>
    <row r="6">
      <c r="A6" s="4" t="inlineStr">
        <is>
          <t>Schedule of significant goodwill amounts arising in the groups of CGUs</t>
        </is>
      </c>
      <c r="B6" s="4" t="inlineStr">
        <is>
          <t>Metal
Metal
Glass
Beverage
Beverage
Glass
Packaging
Packaging
Packaging
Packaging
North
Europe
Americas
Europe
America
$'m/%
$'m/%
$'m/%
$'m/%
2020
Carrying amount of goodwill
618
437
67
560
Excess of recoverable amount
Pre-tax discount rate applied
N/A
2019
Carrying amount of goodwill
566
437
61
560
Excess of recoverable amount
Pre-tax discount rate applied
5.1
8.5
6.5
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Office
equipment,
Land and
Plant and
vehicles
buildings
machinery
and other
Total
$'m
$'m
$'m
$'m
2019
Cost
At January 1, 2019, as reported
1,044
4,298
94
5,436
Impact of adoption of IFRS 16 on January 1, 2019 (Note 2)
193
78
19
290
At January 1, 2019
1,237
4,376
113
5,726
Additions
148
528
60
736
Disposals
(21)
(194)
(8)
(223)
Disposal of Food &amp; Specialty
(337)
(1,443)
(39)
(1,819)
Impairment (Note 4)
—
(5)
—
(5)
Exchange
(9)
(26)
—
(35)
At December 31, 2019
1,018
3,236
126
4,380
Depreciation
At January 1, 2019
(264)
(1,750)
(34)
(2,048)
Charge for the year
(75)
(363)
(36)
(474)
Disposals
6
190
8
204
Disposal of Food &amp; Specialty
55
530
21
606
Exchange
2
7
—
9
At December 31, 2019
(276)
(1,386)
(41)
(1,703)
Net book value
At December 31, 2019
742
1,850
85
2,677
2020
Cost
At January 1, 2020
1,018
3,236
126
4,380
Additions
69
507
51
627
Impairment (Note 4)
—
(6)
—
(6)
Disposals
(2)
(234)
(11)
(247)
Exchange
55
116
5
176
At December 31, 2020
1,140
3,619
171
4,930
Depreciation
At January 1, 2020
(276)
(1,386)
(41)
(1,703)
Charge for the year
(89)
(330)
(34)
(453)
Disposals
1
234
11
246
Exchange
(19)
(53)
(3)
(75)
At December 31, 2020
(383)
(1,535)
(67)
(1,985)
Net book value
At December 31, 2020
757
2,084
104
2,945</t>
        </is>
      </c>
    </row>
    <row r="5">
      <c r="A5" s="4" t="inlineStr">
        <is>
          <t>Schedule of carrying amount of right-of use assets</t>
        </is>
      </c>
      <c r="B5" s="4" t="inlineStr">
        <is>
          <t>Office
equipment,
Land and
Plant and
vehicles
buildings
machinery
and other
Total
Net book value
$'m
$'m
$'m
$'m
At December 31, 2020
At December 31, 2019</t>
        </is>
      </c>
    </row>
    <row r="6">
      <c r="A6" s="4" t="inlineStr">
        <is>
          <t>Schedule of expense in respect of operating lease commitments</t>
        </is>
      </c>
      <c r="B6" s="4" t="inlineStr">
        <is>
          <t>Year ended December 31,
2018
$'m
Plant and machinery
22
Land and buildings
51
Office equipment and vehicles
17
90</t>
        </is>
      </c>
    </row>
    <row r="7">
      <c r="A7" s="4" t="inlineStr">
        <is>
          <t>Schedule of maturities of lease commitments</t>
        </is>
      </c>
      <c r="B7" s="4" t="inlineStr">
        <is>
          <t>At December 31,
2018
$'m
Not later than one year
67
Later than one year and not later than five years
150
Later than five years
147
364</t>
        </is>
      </c>
    </row>
    <row r="8">
      <c r="A8" s="4" t="inlineStr">
        <is>
          <t>Schedule of capital commitments</t>
        </is>
      </c>
      <c r="B8" s="4" t="inlineStr">
        <is>
          <t>At December 31,
2020
2019
2018
$'m
$'m
$'m
Contracted for
148
77
118
Not contracted for
227
82
76
375
159
1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28" customWidth="1" min="5" max="5"/>
    <col width="44" customWidth="1" min="6" max="6"/>
    <col width="31" customWidth="1" min="7" max="7"/>
    <col width="31" customWidth="1" min="8" max="8"/>
    <col width="25" customWidth="1" min="9" max="9"/>
    <col width="33" customWidth="1" min="10" max="10"/>
    <col width="13" customWidth="1" min="11" max="11"/>
    <col width="13" customWidth="1" min="12" max="12"/>
  </cols>
  <sheetData>
    <row r="1">
      <c r="A1" s="1" t="inlineStr">
        <is>
          <t>CONSOLIDATED STATEMENT OF CHANGES IN EQUITY € in Millions, $ in Millions</t>
        </is>
      </c>
      <c r="B1" s="2" t="inlineStr">
        <is>
          <t>TotalUSD ($)</t>
        </is>
      </c>
      <c r="C1" s="2" t="inlineStr">
        <is>
          <t>Share capitalUSD ($)</t>
        </is>
      </c>
      <c r="D1" s="2" t="inlineStr">
        <is>
          <t>Share premiumUSD ($)</t>
        </is>
      </c>
      <c r="E1" s="2" t="inlineStr">
        <is>
          <t>Capital contributionUSD ($)</t>
        </is>
      </c>
      <c r="F1" s="2" t="inlineStr">
        <is>
          <t>Foreign currency translation reserveUSD ($)</t>
        </is>
      </c>
      <c r="G1" s="2" t="inlineStr">
        <is>
          <t>Cash flow hedge reserveUSD ($)</t>
        </is>
      </c>
      <c r="H1" s="2" t="inlineStr">
        <is>
          <t>Cost of hedging reserveUSD ($)</t>
        </is>
      </c>
      <c r="I1" s="2" t="inlineStr">
        <is>
          <t>Retained earningsUSD ($)</t>
        </is>
      </c>
      <c r="J1" s="2" t="inlineStr">
        <is>
          <t>Non-controlling interestsUSD ($)</t>
        </is>
      </c>
      <c r="K1" s="2" t="inlineStr">
        <is>
          <t>EUR (€)</t>
        </is>
      </c>
      <c r="L1" s="2" t="inlineStr">
        <is>
          <t>USD ($)</t>
        </is>
      </c>
    </row>
    <row r="2">
      <c r="A2" s="4" t="inlineStr">
        <is>
          <t>Beginning balance at Dec. 31, 2017</t>
        </is>
      </c>
      <c r="B2" s="6" t="n">
        <v>-1360</v>
      </c>
      <c r="C2" s="6" t="n">
        <v>23</v>
      </c>
      <c r="D2" s="6" t="n">
        <v>1290</v>
      </c>
      <c r="E2" s="6" t="n">
        <v>485</v>
      </c>
      <c r="F2" s="6" t="n">
        <v>11</v>
      </c>
      <c r="G2" s="6" t="n">
        <v>-48</v>
      </c>
      <c r="H2" s="6" t="n">
        <v>18</v>
      </c>
      <c r="I2" s="6" t="n">
        <v>-3139</v>
      </c>
      <c r="J2" s="6" t="n">
        <v>1</v>
      </c>
      <c r="L2" s="6" t="n">
        <v>-1359</v>
      </c>
    </row>
    <row r="3">
      <c r="A3" s="4" t="inlineStr">
        <is>
          <t>Profit/(loss) for the year</t>
        </is>
      </c>
      <c r="B3" s="5" t="n">
        <v>-94</v>
      </c>
      <c r="I3" s="5" t="n">
        <v>-94</v>
      </c>
      <c r="K3" s="8" t="n">
        <v>-83</v>
      </c>
      <c r="L3" s="5" t="n">
        <v>-94</v>
      </c>
    </row>
    <row r="4">
      <c r="A4" s="4" t="inlineStr">
        <is>
          <t>Other comprehensive income/(expense)</t>
        </is>
      </c>
      <c r="B4" s="5" t="n">
        <v>84</v>
      </c>
      <c r="F4" s="5" t="n">
        <v>75</v>
      </c>
      <c r="G4" s="5" t="n">
        <v>-14</v>
      </c>
      <c r="H4" s="5" t="n">
        <v>13</v>
      </c>
      <c r="I4" s="5" t="n">
        <v>10</v>
      </c>
      <c r="L4" s="5" t="n">
        <v>84</v>
      </c>
    </row>
    <row r="5">
      <c r="A5" s="4" t="inlineStr">
        <is>
          <t>Hedging gains transferred to cost of inventory</t>
        </is>
      </c>
      <c r="B5" s="5" t="n">
        <v>-10</v>
      </c>
      <c r="G5" s="5" t="n">
        <v>-10</v>
      </c>
      <c r="L5" s="5" t="n">
        <v>-10</v>
      </c>
    </row>
    <row r="6">
      <c r="A6" s="4" t="inlineStr">
        <is>
          <t>Share issuance</t>
        </is>
      </c>
      <c r="B6" s="5" t="n">
        <v>2</v>
      </c>
      <c r="D6" s="5" t="n">
        <v>2</v>
      </c>
      <c r="L6" s="5" t="n">
        <v>2</v>
      </c>
    </row>
    <row r="7">
      <c r="A7" s="4" t="inlineStr">
        <is>
          <t>Dividends paid</t>
        </is>
      </c>
      <c r="B7" s="5" t="n">
        <v>-132</v>
      </c>
      <c r="I7" s="5" t="n">
        <v>-132</v>
      </c>
      <c r="L7" s="5" t="n">
        <v>-132</v>
      </c>
    </row>
    <row r="8">
      <c r="A8" s="4" t="inlineStr">
        <is>
          <t>Ending balance at Dec. 31, 2018</t>
        </is>
      </c>
      <c r="B8" s="5" t="n">
        <v>-1510</v>
      </c>
      <c r="C8" s="5" t="n">
        <v>23</v>
      </c>
      <c r="D8" s="5" t="n">
        <v>1292</v>
      </c>
      <c r="E8" s="5" t="n">
        <v>485</v>
      </c>
      <c r="F8" s="5" t="n">
        <v>86</v>
      </c>
      <c r="G8" s="5" t="n">
        <v>-72</v>
      </c>
      <c r="H8" s="5" t="n">
        <v>31</v>
      </c>
      <c r="I8" s="5" t="n">
        <v>-3355</v>
      </c>
      <c r="J8" s="5" t="n">
        <v>1</v>
      </c>
      <c r="L8" s="5" t="n">
        <v>-1509</v>
      </c>
    </row>
    <row r="9">
      <c r="A9" s="4" t="inlineStr">
        <is>
          <t>Profit/(loss) for the year</t>
        </is>
      </c>
      <c r="K9" s="5" t="n">
        <v>1327</v>
      </c>
      <c r="L9" s="5" t="n">
        <v>1458</v>
      </c>
    </row>
    <row r="10">
      <c r="A10" s="4" t="inlineStr">
        <is>
          <t>Ending balance at Dec. 31, 2019</t>
        </is>
      </c>
      <c r="B10" s="5" t="n">
        <v>-216</v>
      </c>
      <c r="C10" s="5" t="n">
        <v>23</v>
      </c>
      <c r="D10" s="5" t="n">
        <v>1292</v>
      </c>
      <c r="E10" s="5" t="n">
        <v>485</v>
      </c>
      <c r="F10" s="5" t="n">
        <v>165</v>
      </c>
      <c r="G10" s="5" t="n">
        <v>-11</v>
      </c>
      <c r="H10" s="5" t="n">
        <v>11</v>
      </c>
      <c r="I10" s="5" t="n">
        <v>-2181</v>
      </c>
      <c r="J10" s="5" t="n">
        <v>1</v>
      </c>
      <c r="L10" s="5" t="n">
        <v>-215</v>
      </c>
    </row>
    <row r="11">
      <c r="A11" s="4" t="inlineStr">
        <is>
          <t>Beginning balance at Jan. 02, 2019</t>
        </is>
      </c>
      <c r="B11" s="5" t="n">
        <v>-1556</v>
      </c>
      <c r="C11" s="5" t="n">
        <v>23</v>
      </c>
      <c r="D11" s="5" t="n">
        <v>1292</v>
      </c>
      <c r="E11" s="5" t="n">
        <v>485</v>
      </c>
      <c r="F11" s="5" t="n">
        <v>86</v>
      </c>
      <c r="G11" s="5" t="n">
        <v>-72</v>
      </c>
      <c r="H11" s="5" t="n">
        <v>31</v>
      </c>
      <c r="I11" s="5" t="n">
        <v>-3401</v>
      </c>
      <c r="J11" s="5" t="n">
        <v>1</v>
      </c>
      <c r="L11" s="5" t="n">
        <v>-1555</v>
      </c>
    </row>
    <row r="12">
      <c r="A12" s="4" t="inlineStr">
        <is>
          <t>Profit/(loss) for the year</t>
        </is>
      </c>
      <c r="B12" s="5" t="n">
        <v>1458</v>
      </c>
      <c r="I12" s="5" t="n">
        <v>1458</v>
      </c>
      <c r="L12" s="5" t="n">
        <v>1458</v>
      </c>
    </row>
    <row r="13">
      <c r="A13" s="4" t="inlineStr">
        <is>
          <t>Other comprehensive income/(expense)</t>
        </is>
      </c>
      <c r="B13" s="5" t="n">
        <v>-29</v>
      </c>
      <c r="F13" s="5" t="n">
        <v>52</v>
      </c>
      <c r="G13" s="5" t="n">
        <v>45</v>
      </c>
      <c r="H13" s="5" t="n">
        <v>-20</v>
      </c>
      <c r="I13" s="5" t="n">
        <v>-106</v>
      </c>
      <c r="L13" s="5" t="n">
        <v>-29</v>
      </c>
    </row>
    <row r="14">
      <c r="A14" s="4" t="inlineStr">
        <is>
          <t>Hedging losses transferred to cost of inventory</t>
        </is>
      </c>
      <c r="B14" s="5" t="n">
        <v>16</v>
      </c>
      <c r="G14" s="5" t="n">
        <v>16</v>
      </c>
      <c r="L14" s="5" t="n">
        <v>16</v>
      </c>
    </row>
    <row r="15">
      <c r="A15" s="4" t="inlineStr">
        <is>
          <t>Recycle to income statement on disposal of subsidiary</t>
        </is>
      </c>
      <c r="B15" s="5" t="n">
        <v>27</v>
      </c>
      <c r="F15" s="5" t="n">
        <v>27</v>
      </c>
      <c r="L15" s="5" t="n">
        <v>27</v>
      </c>
    </row>
    <row r="16">
      <c r="A16" s="4" t="inlineStr">
        <is>
          <t>Dividends paid</t>
        </is>
      </c>
      <c r="B16" s="5" t="n">
        <v>-132</v>
      </c>
      <c r="I16" s="5" t="n">
        <v>-132</v>
      </c>
      <c r="L16" s="5" t="n">
        <v>-132</v>
      </c>
    </row>
    <row r="17">
      <c r="A17" s="4" t="inlineStr">
        <is>
          <t>Ending balance at Dec. 31, 2019</t>
        </is>
      </c>
      <c r="B17" s="5" t="n">
        <v>-216</v>
      </c>
      <c r="C17" s="5" t="n">
        <v>23</v>
      </c>
      <c r="D17" s="5" t="n">
        <v>1292</v>
      </c>
      <c r="E17" s="5" t="n">
        <v>485</v>
      </c>
      <c r="F17" s="5" t="n">
        <v>165</v>
      </c>
      <c r="G17" s="5" t="n">
        <v>-11</v>
      </c>
      <c r="H17" s="5" t="n">
        <v>11</v>
      </c>
      <c r="I17" s="5" t="n">
        <v>-2181</v>
      </c>
      <c r="J17" s="5" t="n">
        <v>1</v>
      </c>
      <c r="L17" s="5" t="n">
        <v>-215</v>
      </c>
    </row>
    <row r="18">
      <c r="A18" s="4" t="inlineStr">
        <is>
          <t>Profit/(loss) for the year</t>
        </is>
      </c>
      <c r="B18" s="5" t="n">
        <v>35</v>
      </c>
      <c r="I18" s="5" t="n">
        <v>35</v>
      </c>
      <c r="K18" s="8" t="n">
        <v>31</v>
      </c>
      <c r="L18" s="5" t="n">
        <v>35</v>
      </c>
    </row>
    <row r="19">
      <c r="A19" s="4" t="inlineStr">
        <is>
          <t>Other comprehensive income/(expense)</t>
        </is>
      </c>
      <c r="B19" s="5" t="n">
        <v>-67</v>
      </c>
      <c r="F19" s="5" t="n">
        <v>-54</v>
      </c>
      <c r="G19" s="5" t="n">
        <v>27</v>
      </c>
      <c r="H19" s="5" t="n">
        <v>1</v>
      </c>
      <c r="I19" s="5" t="n">
        <v>-41</v>
      </c>
      <c r="L19" s="5" t="n">
        <v>-67</v>
      </c>
    </row>
    <row r="20">
      <c r="A20" s="4" t="inlineStr">
        <is>
          <t>Hedging losses transferred to cost of inventory</t>
        </is>
      </c>
      <c r="B20" s="5" t="n">
        <v>25</v>
      </c>
      <c r="G20" s="5" t="n">
        <v>25</v>
      </c>
      <c r="L20" s="5" t="n">
        <v>25</v>
      </c>
    </row>
    <row r="21">
      <c r="A21" s="4" t="inlineStr">
        <is>
          <t>Dividends paid</t>
        </is>
      </c>
      <c r="B21" s="5" t="n">
        <v>-139</v>
      </c>
      <c r="I21" s="5" t="n">
        <v>-139</v>
      </c>
      <c r="L21" s="5" t="n">
        <v>-139</v>
      </c>
    </row>
    <row r="22">
      <c r="A22" s="4" t="inlineStr">
        <is>
          <t>Ending balance at Dec. 31, 2020</t>
        </is>
      </c>
      <c r="B22" s="6" t="n">
        <v>-362</v>
      </c>
      <c r="C22" s="6" t="n">
        <v>23</v>
      </c>
      <c r="D22" s="6" t="n">
        <v>1292</v>
      </c>
      <c r="E22" s="6" t="n">
        <v>485</v>
      </c>
      <c r="F22" s="6" t="n">
        <v>111</v>
      </c>
      <c r="G22" s="6" t="n">
        <v>41</v>
      </c>
      <c r="H22" s="6" t="n">
        <v>12</v>
      </c>
      <c r="I22" s="6" t="n">
        <v>-2326</v>
      </c>
      <c r="J22" s="6" t="n">
        <v>1</v>
      </c>
      <c r="L22" s="6" t="n">
        <v>-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material joint ventures (Tables)</t>
        </is>
      </c>
      <c r="B1" s="2" t="inlineStr">
        <is>
          <t>12 Months Ended</t>
        </is>
      </c>
    </row>
    <row r="2">
      <c r="B2" s="2" t="inlineStr">
        <is>
          <t>Dec. 31, 2020</t>
        </is>
      </c>
    </row>
    <row r="3">
      <c r="A3" s="3" t="inlineStr">
        <is>
          <t>Investment in material joint ventures</t>
        </is>
      </c>
    </row>
    <row r="4">
      <c r="A4" s="4" t="inlineStr">
        <is>
          <t>Schedules of aggregated financial information of joint ventures</t>
        </is>
      </c>
      <c r="B4" s="4" t="inlineStr">
        <is>
          <t>Period ended December 31,
2020
2019
$'m
$'m
Investment in joint venture
390
375
Loss for the period
(48)
(49)
Other comprehensive income
29
7
Total comprehensive loss
(19)
(42)
Summarized financial information, as of the date these consolidated financial statements were authorized for issue, for Trivium for the twelve months ended and as at December 31, 2020 and for the two months ended and as at December 31, 2019, is set out below:
Period ended December 31,
2020 (i)
2019 (ii)
$'m
$'m
Revenue
2,656
351
Expenses
(2,617)
(408)
Operating profit/(loss)
39
(57)
Net finance expense
(158)
(56)
Loss before tax
(119)
(113)
Income tax credit/(expense)
5
(1)
Loss after tax
(114)
(114)
(i)
The income statement for the period ended December 31, 2020 includes exceptional items of $35 million, in accordance with Ardagh accounting policy, of which $2 million is in respect of exceptional interest income. and $160 million of non-exceptional interest expense. Also included is depreciation and amortization of $285 million (inclusive of a measurement period adjustment of $19 million) and income tax credit of $5 million (inclusive of a measurement period adjustment of $6 million).
(ii)
The income statement for the two-month period ended December 31, 2019 includes $92 million in relation to exceptional items of which $31 million is in respect of exceptional interest expense. Also included is $25 million of non-exceptional interest expense.
At December 31,
2020
2019
$'m
$'m
Non-current assets
4,644
4,109
Current assets (iii)
891
924
Total assets
5,535
5,033
Total equity
839
875
Non-current liabilities (iv)
3,892
3,444
Current liabilities (v)
804
714
Total liabilities
4,696
4,158
Total equity and liabilities
5,535
5,033</t>
        </is>
      </c>
    </row>
    <row r="5">
      <c r="A5" s="4" t="inlineStr">
        <is>
          <t>Schedule of reconciliation of carrying amount of joint venture</t>
        </is>
      </c>
      <c r="B5" s="4" t="inlineStr">
        <is>
          <t>2020
2019
$'m
$'m
Group's interest in net assets of joint venture at January 1, 2020 / November 1, 2019 (vi)
375
Share of total comprehensive loss
(19)
(42)
Exchange
34
5
Carrying amount of interest in joint venture - December 31
390
3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ferred income tax (Tables)</t>
        </is>
      </c>
      <c r="B1" s="2" t="inlineStr">
        <is>
          <t>12 Months Ended</t>
        </is>
      </c>
    </row>
    <row r="2">
      <c r="B2" s="2" t="inlineStr">
        <is>
          <t>Dec. 31, 2020</t>
        </is>
      </c>
    </row>
    <row r="3">
      <c r="A3" s="3" t="inlineStr">
        <is>
          <t>Deferred income tax</t>
        </is>
      </c>
    </row>
    <row r="4">
      <c r="A4" s="4" t="inlineStr">
        <is>
          <t>The movement in deferred tax assets and liabilities</t>
        </is>
      </c>
      <c r="B4" s="4" t="inlineStr">
        <is>
          <t>Assets
Liabilities
Total
$'m
$'m
$'m
At January 1, 2019
432
(721)
(289)
Impact of adopting IFRS 16
14
(1)
13
Credited to the income statement (Note 6)
17
16
33
Charged to the income statement (Discontinued operation)
(12)
(1)
(13)
Credited to other comprehensive income
30
3
33
Exchange
1
3
4
Disposal of Food &amp; Specialty
(76)
155
79
At December 31, 2019
406
(546)
(140)
(Charged)/credited to the income statement (Note 6)
(22)
26
4
Credited/(charged) to other comprehensive income
23
(6)
17
Exchange
13
(18)
(5)
At December 31, 2020
420
(544)
(124)</t>
        </is>
      </c>
    </row>
    <row r="5">
      <c r="A5" s="4" t="inlineStr">
        <is>
          <t>The components of deferred income tax assets and liabilities</t>
        </is>
      </c>
      <c r="B5" s="4" t="inlineStr">
        <is>
          <t>At December 31,
2020
2019
$'m
$'m
Tax losses
47
40
Employee benefit obligations
168
142
Depreciation timing differences
83
84
Provisions
72
74
Other
50
66
420
406
Available for offset
(175)
(202)
Deferred tax assets
245
204
Intangible assets
(265)
(295)
Accelerated depreciation and other fair value adjustments
(239)
(206)
Other
(40)
(45)
(544)
(546)
Available for offset
175
202
Deferred tax liabilities
(369)
(344)</t>
        </is>
      </c>
    </row>
    <row r="6">
      <c r="A6" s="4" t="inlineStr">
        <is>
          <t>The tax credit recognized in the consolidated income statement</t>
        </is>
      </c>
      <c r="B6" s="4" t="inlineStr">
        <is>
          <t>Year ended December 31,
2020
2019
2018
$'m
$'m
$'m
Tax losses
4
(4)
18
Employee benefit obligations
(2)
(11)
3
Depreciation timing differences
(5)
21
4
Provisions
(3)
(2)
(1)
Other deferred tax assets
(16)
1
12
Intangible assets
40
19
52
Accelerated depreciation and other fair value adjustments
(27)
(12)
(20)
Other deferred tax liabilities
13
8
(3)
4
20
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At December 31,
2020
2019
$'m
$'m
Raw materials and consumables
303
299
Mold parts
52
50
Work-in-progress
13
19
Finished goods
555
596
923
9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other current receivables and prepayments</t>
        </is>
      </c>
      <c r="B4" s="4" t="inlineStr">
        <is>
          <t>At December 31,
2020
2019
$'m
$'m
Trade receivables
632
516
Other receivables and prepayments
237
218
869
734</t>
        </is>
      </c>
    </row>
    <row r="5">
      <c r="A5" s="4" t="inlineStr">
        <is>
          <t>Schedule of movements on the provision for impairment of current trade receivables</t>
        </is>
      </c>
      <c r="B5" s="4" t="inlineStr">
        <is>
          <t>2020
2019
2018
$'m
$'m
$'m
At January 1, as reported
6
17
23
Impact of adoption of IFRS 9 on January 1, 2018
—
—
(4)
At January 1,
6
17
19
Provision for receivables impairment
5
7
2
Receivables written off during the year as uncollectible
(1)
—
(3)
Disposal of Food &amp; Specialty
—
(18)
—
Exchange
1
—
(1)
At December 31,
11
6
17</t>
        </is>
      </c>
    </row>
    <row r="6">
      <c r="A6" s="4" t="inlineStr">
        <is>
          <t>Schedule of ageing analysis of trade receivables past due but not impaired</t>
        </is>
      </c>
      <c r="B6" s="4" t="inlineStr">
        <is>
          <t>At December 31,
2020
2019
$'m
$'m
Up to three months past due
14
28
Three to six months past due
4
1
Over six months past due
1
5
19
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assets (Tables)</t>
        </is>
      </c>
      <c r="B1" s="2" t="inlineStr">
        <is>
          <t>12 Months Ended</t>
        </is>
      </c>
    </row>
    <row r="2">
      <c r="B2" s="2" t="inlineStr">
        <is>
          <t>Dec. 31, 2020</t>
        </is>
      </c>
    </row>
    <row r="3">
      <c r="A3" s="3" t="inlineStr">
        <is>
          <t>Contract assets</t>
        </is>
      </c>
    </row>
    <row r="4">
      <c r="A4" s="4" t="inlineStr">
        <is>
          <t>Schedule of significant changes in contract assets</t>
        </is>
      </c>
      <c r="B4" s="4" t="inlineStr">
        <is>
          <t>2020
2019
$'m
$'m
At January 1,
151
160
Transfers from contract assets recognized at beginning of year to receivables
(148)
(155)
Increases as a result of new contract assets recognized during the year
133
175
Decrease due to disposal of Food &amp; Specialty
—
(32)
Other (including exchange)
3
3
At December 31,
139
1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cash equivalents and restricted cash</t>
        </is>
      </c>
    </row>
    <row r="4">
      <c r="A4" s="4" t="inlineStr">
        <is>
          <t>Schedule of cash and cash equivalents</t>
        </is>
      </c>
      <c r="B4" s="4" t="inlineStr">
        <is>
          <t>At December 31,
2020
2019
$'m
$'m
Cash at bank and in hand
598
Short term bank deposits
11
Restricted cash
6
5
1,267
6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0</t>
        </is>
      </c>
    </row>
    <row r="3">
      <c r="A3" s="3" t="inlineStr">
        <is>
          <t>Issued capital and reserves</t>
        </is>
      </c>
    </row>
    <row r="4">
      <c r="A4" s="4" t="inlineStr">
        <is>
          <t>Schedule of share capital</t>
        </is>
      </c>
      <c r="B4" s="4" t="inlineStr">
        <is>
          <t>Class A
Class B
Total shares
Total
(million)
(million)
(million)
$'m
At December 31, 2019
18.66
217.7
236.36
23
Share issuance
0.01
–
0.01
–
At December 31, 2020
18.67
217.7
236.37
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chedule of net external debt</t>
        </is>
      </c>
      <c r="B4" s="4" t="inlineStr">
        <is>
          <t>At December 31,
2020
2019
$'m
$'m
Loan notes
6,483
5,529
Other borrowings
378
381
Net borrowings
6,861
5,910
Cash and cash equivalents
(1,267)
(614)
Derivative financial instruments used to hedge foreign currency and interest rate risk
105
32
Net debt
5,699
5,328</t>
        </is>
      </c>
    </row>
    <row r="5">
      <c r="A5" s="4" t="inlineStr">
        <is>
          <t>Schedule of net debt and available liquidity</t>
        </is>
      </c>
      <c r="B5" s="4" t="inlineStr">
        <is>
          <t>At December 31, 2020, the Group’s net debt and available liquidity was as follows:
Maximum
Final
amount
maturity
Facility
Undrawn
Facility
Currency
drawable
date
type
Amount drawn
amount
Local
Local
currency
currency
$'m
$'m
m
m
5.250% Senior Secured Notes
USD
700
30-Apr-25
Bullet
700
700
–
4.125% Senior Secured Notes
USD
1,215
15-Aug-26
Bullet
1,215
1,215
–
2.125% Senior Secured Notes
EUR
439
15-Aug-26
Bullet
439
539
–
2.125% Senior Secured Notes
EUR
790
15-Aug-26
Bullet
790
969
–
6.000% Senior Notes
USD
800
15-Feb-25
Bullet
800
826
–
4.750% Senior Notes
GBP
400
15-Jul-27
Bullet
400
546
–
5.250% Senior Notes
USD
800
15-Aug-27
Bullet
800
800
–
5.250% Senior Notes
USD
1,000
15-Aug-27
Bullet
1,000
1,000
–
Global Asset Based Loan Facility
USD
599
07-Dec-22
Revolving
–
–
599
Lease obligations
Various
–
Amortising
–
366
–
Other borrowings/credit lines
Various
–
Rolling
Amortising
–
14
1
Total borrowings / undrawn facilities
6,975
600
Deferred debt issue costs and bond discounts/bond premium
(114)
–
Net borrowings / undrawn facilities
6,861
600
Cash and cash equivalents
(1,267)
1,267
Derivative financial instruments used to hedge foreign currency and interest rate risk
105
–
Net debt / available liquidity
5,699
1,867
At December 31, 2019, the Group’s net debt and available liquidity was as follows:
Maximum
Final
amount
maturity
Facility
Undrawn
Facility
Currency
drawable
date
type
Amount drawn
amount
Local
Local
$'m
$'m
currency
currency
m
m
2.750% Senior Secured Notes
EUR
741
15-Mar-24
Bullet
741
832
–
4.250% Senior Secured Notes
USD
695
15-Sep-22
Bullet
695
695
–
2.125% Senior Secured Notes
EUR
439
15-Aug-26
Bullet
439
493
–
4.125% Senior Secured Notes
USD
500
15-Aug-26
Bullet
500
500
–
4.750% Senior Notes
GBP
400
15-Jul-27
Bullet
400
528
–
6.000% Senior Notes
USD
1,700
15-Feb-25
Bullet
1,700
1,708
–
5.250% Senior Notes
USD
800
15-Aug-27
Bullet
800
800
–
Global Asset Based Loan Facility
USD
663
07-Dec-22
Revolving
–
–
663
Lease obligations
Various
–
Amortizing
–
364
–
Other borrowings/credit lines
EUR/USD
–
Rolling
Amortizing
–
22
1
Total borrowings / undrawn facilities
5,942
664
Deferred debt issue costs and bond premium
(32)
–
Net borrowings / undrawn facilities
5,910
664
Cash and cash equivalents
(614)
614
Derivative financial instruments used to hedge foreign currency and interest rate risk
32
–
Net debt / available liquidity
5,328
1,278</t>
        </is>
      </c>
    </row>
    <row r="6">
      <c r="A6" s="4" t="inlineStr">
        <is>
          <t>Schedule of movement in net debt</t>
        </is>
      </c>
      <c r="B6" s="4" t="inlineStr">
        <is>
          <t>2020
2019
$'m
$'m
Net increase in cash and cash equivalents per consolidated statement of cash flows
(653)
(84)
Increase/(decrease) in net borrowings and derivative financial instruments
1,024
(2,050)
Increase/(decrease) in net debt
371
(2,134)
Net debt at January 1,
5,328
7,462
Net debt at December 31,
5,699
5,328</t>
        </is>
      </c>
    </row>
    <row r="7">
      <c r="A7" s="4" t="inlineStr">
        <is>
          <t>Schedule of maturity analysis of borrowings</t>
        </is>
      </c>
      <c r="B7" s="4" t="inlineStr">
        <is>
          <t>At December 31,
2020
2019
$'m
$'m
Within one year or on demand
—
—
Between one and three years
—
695
Between three and five years
1,526
832
Greater than five years
5,069
4,029
Total Senior Secured Notes and Senior Notes
6,595
5,556
At December 31,
2020
2019
$'m
$'m
Within one year or on demand
97
95
Between one and three years
113
802
Between three and five years
1,588
900
Greater than five years
5,177
4,145
Total borrowings
6,975
5,942
Deferred debt issue costs and bond discounts/bond premium
(114)
(32)
Net Borrowings
6,861
5,910</t>
        </is>
      </c>
    </row>
    <row r="8">
      <c r="A8" s="4" t="inlineStr">
        <is>
          <t>Schedule of contracted undiscounted cash flows of lease liabilities</t>
        </is>
      </c>
      <c r="B8" s="4" t="inlineStr">
        <is>
          <t>2020
2019
$'m
$'m
Not later than one year
Later than one year and not later than five years
Later than five years</t>
        </is>
      </c>
    </row>
    <row r="9">
      <c r="A9" s="4" t="inlineStr">
        <is>
          <t>Schedule of contracted undiscounted cash flows of financial liabilities</t>
        </is>
      </c>
      <c r="B9" s="4" t="inlineStr">
        <is>
          <t>Derivative
Trade and
financial
other
Borrowings
instruments
payables
At December 31, 2020
$'m
$'m
$'m
Within one year or on demand
402
104
1,449
Between one and three years
714
26
—
Between three and five years
2,112
—
—
Greater than five years
5,467
—
—
Derivative
Trade and
financial
other
Borrowings
instruments
payables
At December 31, 2019
$'m
$'m
$'m
Within one year or on demand
363
17
1,519
Between one and three years
1,328
9
—
Between three and five years
1,345
35
—
Greater than five years
4,426
—
—</t>
        </is>
      </c>
    </row>
    <row r="10">
      <c r="A10" s="4" t="inlineStr">
        <is>
          <t>Schedule of carrying amount and fair value of borrowings excluding lease obligations</t>
        </is>
      </c>
      <c r="B10" s="4" t="inlineStr">
        <is>
          <t>Carrying value
Deferred debt
Amount
issue costs and
drawn
premium
Total
Fair value
At December 31, 2020
$'m
$'m
$'m
$'m
Loan notes
6,595
(112)
6,483
6,784
Global Asset Based Loan Facility and other borrowings
(2)
12
6,609
(114)
6,495
6,798
Carrying value
Deferred debt
Amount
issue costs and
drawn
premium
Total
Fair value
At December 31, 2019
$'m
$'m
$'m
$'m
Loan notes
5,556
(27)
5,529
5,752
Global Asset Based Loan Facility and other borrowings
22
(5)
17
22
5,578
(32)
5,546
5,774</t>
        </is>
      </c>
    </row>
    <row r="11">
      <c r="A11" s="4" t="inlineStr">
        <is>
          <t>Schedule of effective interest rates</t>
        </is>
      </c>
      <c r="B11" s="4" t="inlineStr">
        <is>
          <t>2020
2019
USD
EUR
GBP
USD
EUR
GBP
5.250% Senior Secured Notes due 2025
5.32
%
—
—
—
—
—
4.125% Senior Secured Notes due 2026
4.32
%
—
—
4.37
%
—
—
2.125% Senior Secured Notes due 2026
—
2.33
%
—
—
2.33
%
—
2.125% Senior Secured Notes due 2026
—
3.29
%
—
6.000% Senior Notes due 2025
5.97
%
—
—
6.14
%
—
—
4.750% Senior Notes due 2027
—
—
4.99
%
—
—
4.99
%
5.250% Senior Notes due 2027
5.50
%
—
—
5.50
%
—
—
5.250% Senior Notes due 2027
6.42
%
—
—
—
—
—
2.750% Senior Secured Notes due 2024
—
—
—
—
2.92
%
—
4.250% Senior Secured Notes due 2022
—
—
—
4.52
%
—
—
Various Currencies
Lease obligations
5.27
%
4.77
%</t>
        </is>
      </c>
    </row>
    <row r="12">
      <c r="A12" s="4" t="inlineStr">
        <is>
          <t>Schedule of net borrowings in denominated currencies</t>
        </is>
      </c>
      <c r="B12" s="4" t="inlineStr">
        <is>
          <t>At December 31,
2020
2019
$'m
$'m
Euro
1,549
1,411
U.S. dollar
4,687
3,909
British pound
583
559
Other
42
31
6,861
5,910</t>
        </is>
      </c>
    </row>
    <row r="13">
      <c r="A13" s="4" t="inlineStr">
        <is>
          <t>Schedule of undrawn borrowing facilities</t>
        </is>
      </c>
      <c r="B13" s="4" t="inlineStr">
        <is>
          <t>At December 31,
2020
2019
$'m
$'m
Expiring within one year
1
1
Expiring beyond one year
599
663
600
664</t>
        </is>
      </c>
    </row>
    <row r="14">
      <c r="A14" s="4" t="inlineStr">
        <is>
          <t>Schedule of fair value of financial instruments</t>
        </is>
      </c>
      <c r="B14" s="4" t="inlineStr">
        <is>
          <t>Assets
Liabilities
Contractual
Contractual
or notional
or notional
Fair values
amounts
Fair values
amounts
$'m
$'m
$'m
$'m
Fair value derivatives
Metal forward contracts
29
233
6
113
Cross currency interest rate swaps
10
233
115
1,300
Forward foreign exchange contracts
5
356
9
326
NYMEX gas swaps
1
12
—
10
At December 31, 2020
45
834
130
1,749
Assets
Liabilities
Contractual
Contractual
or notional
or notional
Fair values
amounts
Fair values
amounts
$'m
$'m
$'m
$'m
Fair value derivatives
Metal forward contracts
4
100
10
252
Cross currency interest rate swaps
3
600
35
913
Forward foreign exchange contracts
—
31
13
351
NYMEX gas swaps
—
3
3
24
At December 31, 2019
7
734
61
1,5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0</t>
        </is>
      </c>
    </row>
    <row r="3">
      <c r="A3" s="4" t="inlineStr">
        <is>
          <t>Defined benefit plan</t>
        </is>
      </c>
    </row>
    <row r="4">
      <c r="A4" s="3" t="inlineStr">
        <is>
          <t>Employee benefit obligations</t>
        </is>
      </c>
    </row>
    <row r="5">
      <c r="A5" s="4" t="inlineStr">
        <is>
          <t>Schedule of employee benefit obligations and assets included in consolidated statement of financial position</t>
        </is>
      </c>
      <c r="B5" s="4" t="inlineStr">
        <is>
          <t>U.S.
Germany
UK
Other
Total
2020
2019
2020
2019
2020
2019
2020
2019
2020
2019
$'m
$'m
$'m
$'m
$'m
$'m
$'m
$'m
$'m
$'m
Obligations
(1,403)
(1,318)
(194)
(176)
(892)
(830)
(29)
(25)
(2,518)
(2,349)
Assets
1,151
1,139
—
—
663
585
10
10
1,824
1,734
Net obligations
(252)
(179)
(194)
(176)
(229)
(245)
(19)
(15)
(694)
(615)</t>
        </is>
      </c>
    </row>
    <row r="6">
      <c r="A6" s="4" t="inlineStr">
        <is>
          <t>Schedule of current service cost and administration costs of defined benefit pension schemes recognized in the consolidated income statement</t>
        </is>
      </c>
      <c r="B6" s="4" t="inlineStr">
        <is>
          <t>Year ended December 31,
2020
2019
2018
$'m
$'m
$'m
Current service cost and administration costs:
Cost of sales - current service cost (Note 8)
(27)
(28)
(38)
Cost of sales - past service credit/(charge) (Note 8)
8
54
(6)
SGA - current service cost (Note 8)
(4)
(3)
(4)
(23)
23
(48)
Finance expense (Note 5)
(14)
(18)
(16)
(37)
5
(64)
Discontinued operation
—
1
—
(37)
6
(64)</t>
        </is>
      </c>
    </row>
    <row r="7">
      <c r="A7" s="4" t="inlineStr">
        <is>
          <t>Schedule of re-measurement of defined benefit obligations and assets recognized in consolidated statement of comprehensive income</t>
        </is>
      </c>
      <c r="B7" s="4" t="inlineStr">
        <is>
          <t>Year ended December 31,
2020
2019
2018
$'m
$'m
$'m
Re-measurement of defined benefit obligation:
Actuarial gain/(loss) arising from changes in demographic assumptions
38
(4)
18
Actuarial (loss)/gain arising from changes in financial assumptions
(250)
(272)
116
Actuarial gain/(loss) arising from changes in experience
9
(23)
19
(203)
(299)
153
Re-measurement of plan assets:
Actual return/(loss) less expected return on plan assets
147
203
(144)
Actuarial (loss)/gain for the year on defined benefit pension schemes
(56)
(96)
9
Actuarial (loss)/gain on other long term and end of service employee benefits
(12)
(6)
6
(68)
(102)
15
Discontinued operation
—
(38)
(4)
(68)
(140)
11</t>
        </is>
      </c>
    </row>
    <row r="8">
      <c r="A8" s="4" t="inlineStr">
        <is>
          <t>Schedule of movement in defined benefit obligations and assets</t>
        </is>
      </c>
      <c r="B8" s="4" t="inlineStr">
        <is>
          <t>At December 31,
Obligations
Assets
2020
2019
2020
2019
$'m
$'m
$'m
$'m
At January 1,
(2,349)
(2,503)
1,734
1,673
Interest income
—
—
44
54
Current service cost
(25)
(28)
—
—
Past service credit - net
3
62
—
—
Interest cost
(56)
(72)
—
—
Administration expenses paid from plan assets
—
—
(1)
(1)
Re-measurements
(203)
(351)
147
217
Obligations/(assets) extinguished on reclassification
32
—
(32)
—
Employer contributions
—
—
40
47
Benefits paid
130
151
(130)
(151)
Disposal of Food &amp; Specialty
—
408
—
(123)
Exchange
(50)
(16)
22
18
At December 31,
(2,518)
(2,349)
1,824
1,734</t>
        </is>
      </c>
    </row>
    <row r="9">
      <c r="A9" s="4" t="inlineStr">
        <is>
          <t>Schedule of plan assets</t>
        </is>
      </c>
      <c r="B9" s="4" t="inlineStr">
        <is>
          <t>At December 31,
2020
2020
2019
2019
$'m
%
$'m
%
Equities / multi strategy
1,121
1,107
Target return funds
256
267
Bonds
229
178
Cash/other
218
182
1,824
100
1,734
100</t>
        </is>
      </c>
    </row>
    <row r="10">
      <c r="A10" s="4" t="inlineStr">
        <is>
          <t>Schedule of ranges of principal assumptions applied in estimating defined benefit obligations</t>
        </is>
      </c>
      <c r="B10" s="4" t="inlineStr">
        <is>
          <t>U.S.
Germany
UK
2020
2019
2020
2019
2020
2019
%
%
%
%
%
%
Rates of inflation
2.50
2.50
1.50
1.50
2.75
2.90
Rates of increase in salaries
3.00
3.00
2.50
2.50
2.25
2.00
Discount rates
2.55
3.40
0.84 - 1.08
1.20 - 1.48
1.45 - 1.50
2.10 - 2.15</t>
        </is>
      </c>
    </row>
    <row r="11">
      <c r="A11" s="4" t="inlineStr">
        <is>
          <t>Schedule of mortality assumptions</t>
        </is>
      </c>
      <c r="B11" s="4" t="inlineStr">
        <is>
          <t>U.S.
Germany
UK
2020
2019
2020
2019
2020
2019
Years
Years
Years
Years
Years
Years
Life expectancy, current pensioners
22
21
22
22
20
21
Life expectancy, future pensioners
23
23
25
24
22
22</t>
        </is>
      </c>
    </row>
    <row r="12">
      <c r="A12" s="4" t="inlineStr">
        <is>
          <t>Schedule of principal defined benefit schemes</t>
        </is>
      </c>
      <c r="B12" s="4" t="inlineStr">
        <is>
          <t>-
Metal Beverage Packaging
Glass Packaging
Europe
Europe
North
Europe
Europe
North
UK
Germany
America
UK
Germany
America
Nature of the schemes
Funded
Unfunded
Funded
Funded
Unfunded
Funded
2020
Active members
—
856
829
—
922
3,462
Deferred members
808
195
58
1,240
682
2,631
Pensioners including dependents
475
121
59
815
779
6,689
Weighted average duration (years)
20
20
21
21
19
12
2019
Active members
—
893
822
—
977
3,827
Deferred members
808
198
44
1,240
689
2,638
Pensioners including dependents
475
117
41
815
783
6,571
Weighted average duration (years)
19
21
20
21
17
12</t>
        </is>
      </c>
    </row>
    <row r="13">
      <c r="A13" s="4" t="inlineStr">
        <is>
          <t>Schedule of expected defined benefit payment</t>
        </is>
      </c>
      <c r="B13" s="4" t="inlineStr">
        <is>
          <t>Subsequent
five years
$'m
$'m
$'m
$'m
$'m
$'m
Benefits
133
130
132
135
137
654</t>
        </is>
      </c>
    </row>
    <row r="14">
      <c r="A14" s="4" t="inlineStr">
        <is>
          <t>Other employee benefit obligations</t>
        </is>
      </c>
    </row>
    <row r="15">
      <c r="A15" s="3" t="inlineStr">
        <is>
          <t>Employee benefit obligations</t>
        </is>
      </c>
    </row>
    <row r="16">
      <c r="A16" s="4" t="inlineStr">
        <is>
          <t>Schedule of other employee benefits</t>
        </is>
      </c>
      <c r="B16" s="4" t="inlineStr">
        <is>
          <t>At December 31,
2020
2019
$'m
$'m
End of service employee benefits
3
2
Post-employment benefits
114
99
117
1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current and non current provisions</t>
        </is>
      </c>
      <c r="B4" s="4" t="inlineStr">
        <is>
          <t>At December 31,
2020
2019
$'m
$'m
Current
50
48
Non-current
55
29
105
77</t>
        </is>
      </c>
    </row>
    <row r="5">
      <c r="A5" s="4" t="inlineStr">
        <is>
          <t>Schedule of restructuring and other Provisions</t>
        </is>
      </c>
      <c r="B5" s="4" t="inlineStr">
        <is>
          <t>Other
Total
Restructuring
provisions
provisions
$'m
$'m
$'m
At January 1, 2019
20
101
121
Provided
16
90
106
Released
(1)
(18)
(19)
Paid
(21)
(89)
(110)
Disposal of Food &amp; Specialty
(9)
(11)
(20)
Exchange
—
(1)
(1)
At December 31, 2019
5
72
77
Provided
1
49
50
Released
(1)
(7)
(8)
Paid
(1)
(15)
(16)
Exchange
—
2
2
At December 31, 2020
4
101
1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EQUITY (Parenthetical) - USD ($) $ in Millions</t>
        </is>
      </c>
      <c r="B1" s="2" t="inlineStr">
        <is>
          <t>Jan. 01, 2019</t>
        </is>
      </c>
      <c r="C1" s="2" t="inlineStr">
        <is>
          <t>Jan. 01, 2018</t>
        </is>
      </c>
    </row>
    <row r="2">
      <c r="A2" s="4" t="inlineStr">
        <is>
          <t>Cash flow hedge reserve | Impact of adoption of IFRS 9</t>
        </is>
      </c>
    </row>
    <row r="3">
      <c r="A3" s="3" t="inlineStr">
        <is>
          <t>Re-presented for impact of adoption of IFRS standards</t>
        </is>
      </c>
    </row>
    <row r="4">
      <c r="A4" s="4" t="inlineStr">
        <is>
          <t>Cumulative effect adjustment of adoption of IFRS standard</t>
        </is>
      </c>
      <c r="C4" s="6" t="n">
        <v>-16</v>
      </c>
    </row>
    <row r="5">
      <c r="A5" s="4" t="inlineStr">
        <is>
          <t>Cost of hedging reserve | Impact of adoption of IFRS 9</t>
        </is>
      </c>
    </row>
    <row r="6">
      <c r="A6" s="3" t="inlineStr">
        <is>
          <t>Re-presented for impact of adoption of IFRS standards</t>
        </is>
      </c>
    </row>
    <row r="7">
      <c r="A7" s="4" t="inlineStr">
        <is>
          <t>Cumulative effect adjustment of adoption of IFRS standard</t>
        </is>
      </c>
      <c r="C7" s="5" t="n">
        <v>18</v>
      </c>
    </row>
    <row r="8">
      <c r="A8" s="4" t="inlineStr">
        <is>
          <t>Retained earnings</t>
        </is>
      </c>
    </row>
    <row r="9">
      <c r="A9" s="3" t="inlineStr">
        <is>
          <t>Re-presented for impact of adoption of IFRS standards</t>
        </is>
      </c>
    </row>
    <row r="10">
      <c r="A10" s="4" t="inlineStr">
        <is>
          <t>Cumulative effect adjustment of adoption of IFRS standard</t>
        </is>
      </c>
      <c r="C10" s="5" t="n">
        <v>13</v>
      </c>
    </row>
    <row r="11">
      <c r="A11" s="4" t="inlineStr">
        <is>
          <t>Retained earnings | Impact of adoption of IFRS 15</t>
        </is>
      </c>
    </row>
    <row r="12">
      <c r="A12" s="3" t="inlineStr">
        <is>
          <t>Re-presented for impact of adoption of IFRS standards</t>
        </is>
      </c>
    </row>
    <row r="13">
      <c r="A13" s="4" t="inlineStr">
        <is>
          <t>Cumulative effect adjustment of adoption of IFRS standard</t>
        </is>
      </c>
      <c r="C13" s="5" t="n">
        <v>20</v>
      </c>
    </row>
    <row r="14">
      <c r="A14" s="4" t="inlineStr">
        <is>
          <t>Retained earnings | Impact of adoption of IFRS 9</t>
        </is>
      </c>
    </row>
    <row r="15">
      <c r="A15" s="3" t="inlineStr">
        <is>
          <t>Re-presented for impact of adoption of IFRS standards</t>
        </is>
      </c>
    </row>
    <row r="16">
      <c r="A16" s="4" t="inlineStr">
        <is>
          <t>Cumulative effect adjustment of adoption of IFRS standard</t>
        </is>
      </c>
      <c r="C16" s="6" t="n">
        <v>-7</v>
      </c>
    </row>
    <row r="17">
      <c r="A17" s="4" t="inlineStr">
        <is>
          <t>Retained earnings | Impact of adoption of IFRS 16</t>
        </is>
      </c>
    </row>
    <row r="18">
      <c r="A18" s="3" t="inlineStr">
        <is>
          <t>Re-presented for impact of adoption of IFRS standards</t>
        </is>
      </c>
    </row>
    <row r="19">
      <c r="A19" s="4" t="inlineStr">
        <is>
          <t>Cumulative effect adjustment of adoption of IFRS standard</t>
        </is>
      </c>
      <c r="B19"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At December 31,
2020
2019
$'m
$'m
Trade payables
1,137
1,166
Other payables and accruals
275
288
Other tax and social security payable
130
109
Payables and accruals for exceptional items
37
65
1,579
1,6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generated from operating activities (Tables)</t>
        </is>
      </c>
      <c r="B1" s="2" t="inlineStr">
        <is>
          <t>12 Months Ended</t>
        </is>
      </c>
    </row>
    <row r="2">
      <c r="B2" s="2" t="inlineStr">
        <is>
          <t>Dec. 31, 2020</t>
        </is>
      </c>
    </row>
    <row r="3">
      <c r="A3" s="3" t="inlineStr">
        <is>
          <t>Cash generated from operating activities</t>
        </is>
      </c>
    </row>
    <row r="4">
      <c r="A4" s="4" t="inlineStr">
        <is>
          <t>Schedule of cash generated from operating activities</t>
        </is>
      </c>
      <c r="B4" s="4" t="inlineStr">
        <is>
          <t>Year ended December 31,
2020
2019
2018
$'m
$'m
$'m
Profit/(loss) from continuing operations
13
(284)
(292)
Income tax charge (Note 6)
10
44
18
Net finance expense (Note 5)
338
479
Depreciation and amortization (Notes 9, 10)
688
599
Exceptional operating items (Note 4)
58
311
Share of post-tax loss in equity accounted joint venture (Note 12)
48
—
Movement in working capital
(31)
(9)
Transaction-related, start-up and other exceptional costs paid
(86)
(87)
(92)
Exceptional restructuring paid
(1)
(12)
(23)
Cash generated from continuing operations
1,037
1,179
99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0</t>
        </is>
      </c>
    </row>
    <row r="3">
      <c r="A3" s="4" t="inlineStr">
        <is>
          <t>Food and Specialty Discontinued Operation</t>
        </is>
      </c>
    </row>
    <row r="4">
      <c r="A4" s="3" t="inlineStr">
        <is>
          <t>Discontinued operations</t>
        </is>
      </c>
    </row>
    <row r="5">
      <c r="A5" s="4" t="inlineStr">
        <is>
          <t>Schedule of financial results and consideration received on discontinued operations</t>
        </is>
      </c>
      <c r="B5" s="4" t="inlineStr">
        <is>
          <t>Year ended December 31,
2020
2019
2018
$'m
$'m
$'m
Revenue
–
2,003
2,421
Expenses
–
(1,769)
(2,197)
Profit before tax
–
234
224
Income tax charge
–
(19)
(26)
Profit from discontinued operation after tax
–
215
198
Gain on disposal of discontinued operation, net of costs of disposal and tax
22
1,527
–
Profit from discontinued operation
22
1,742
198
Total comprehensive income from discontinued operation
22
1,741
163
Basic and diluted earnings per share from discontinued operation
$
$
$
Year ended December 31,
2019
$'m
Cash consideration
2,573
42% equity investment in Trivium
412
2,985
Non-current assets
1,717
Current assets
805
Total assets
2,522
Non-current liabilities
542
Current liabilities
555
Total liabilities
1,097
Net assets disposed
(1,425)
Cumulative foreign currency translation adjustments
(27)
Gain on disposal of discontinued operation
1,533
2020
2019
$'m
$'m
Cash consideration
32
2,573
Cash and cash equivalents disposed
–
(18)
Net proceeds from disposal *
32
2,55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idends (Tables)</t>
        </is>
      </c>
      <c r="B1" s="2" t="inlineStr">
        <is>
          <t>12 Months Ended</t>
        </is>
      </c>
    </row>
    <row r="2">
      <c r="B2" s="2" t="inlineStr">
        <is>
          <t>Dec. 31, 2020</t>
        </is>
      </c>
    </row>
    <row r="3">
      <c r="A3" s="3" t="inlineStr">
        <is>
          <t>Dividends</t>
        </is>
      </c>
    </row>
    <row r="4">
      <c r="A4" s="4" t="inlineStr">
        <is>
          <t>Schedule of cash dividends on ordinary shares declared and paid</t>
        </is>
      </c>
      <c r="B4" s="4" t="inlineStr">
        <is>
          <t>Year ended December 31,
2020
2019
2018
$'m
$'m
$'m
Cash dividends on common shares declared and paid:
Interim dividend: $0.14 per share (Prior years: $0.14 per share)
(33)
(33)
(33)
Interim dividend: $0.15 per share (Prior years: $0.14 per share)
(36)
(33)
(33)
Interim dividend: $0.15 per share (Prior years: $0.14 per share)
(35)
(33)
(33)
Interim dividend: $0.15 per share (Prior years: $0.14 per share)
(35)
(33)
(33)
(139)
(132)
(1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information (Tables)</t>
        </is>
      </c>
      <c r="B1" s="2" t="inlineStr">
        <is>
          <t>12 Months Ended</t>
        </is>
      </c>
    </row>
    <row r="2">
      <c r="B2" s="2" t="inlineStr">
        <is>
          <t>Dec. 31, 2020</t>
        </is>
      </c>
    </row>
    <row r="3">
      <c r="A3" s="3" t="inlineStr">
        <is>
          <t>Related party information</t>
        </is>
      </c>
    </row>
    <row r="4">
      <c r="A4" s="4" t="inlineStr">
        <is>
          <t>Schedule of information about key management personnel</t>
        </is>
      </c>
      <c r="B4" s="4" t="inlineStr">
        <is>
          <t>Year ended December 31,
2020
2019
2018
$'m
$'m
$'m
Salaries and other short-term employee benefits
18
14
10
Post-employment benefits
1
—
1
19
14
11
Other compensation
1
6
—
20
20
11</t>
        </is>
      </c>
    </row>
    <row r="5">
      <c r="A5" s="4" t="inlineStr">
        <is>
          <t>Schedule of information relating to wholly owned subsidiaries</t>
        </is>
      </c>
      <c r="B5" s="4" t="inlineStr">
        <is>
          <t>The following table provides information relating to our principal operating subsidiaries, all of which are wholly owned, at December 31, 2020.
Country of
Company
incorporation
Activity
Ardagh Metal Beverage Manufacturing Austria GmbH
Austria
Metal Beverage Packaging
Ardagh Metal Beverage Trading Austria GmbH
Austria
Metal Beverage Packaging
Latas Indústria de Embalagens de Alumínio do Brasil Ltda.
Brazil
Metal Beverage Packaging
Ardagh Indústria de Embalagens de Metálicas do Brasil Ltda.
Brazil
Metal Beverage Packaging
Ardagh Glass Holmegaard A/S
Denmark
Glass Packaging
Ardagh Metal Beverage Trading France SAS
France
Metal Beverage Packaging
Ardagh Metal Beverage France SAS
France
Metal Beverage Packaging
Ardagh Glass GmbH
Germany
Glass Packaging
Heye International GmbH
Germany
Glass Engineering
Ardagh Metal Beverage Trading Germany GmbH
Germany
Metal Beverage Packaging
Ardagh Metal Beverage Germany GmbH
Germany
Metal Beverage Packaging
Ardagh Glass Sales Limited
Ireland
Glass Packaging
Ardagh Glass Italy S.r.l.
Italy
Glass Packaging
Ardagh Glass Dongen B.V.
Netherlands
Glass Packaging
Ardagh Glass Moerdijk B.V.
Netherlands
Glass Packaging
Ardagh Metal Beverage Trading Netherlands B.V.
Netherlands
Metal Beverage Packaging
Ardagh Metal Beverage Netherlands B.V.
Netherlands
Metal Beverage Packaging
Ardagh Glass S.A.
Poland
Glass Packaging
Ardagh Metal Beverage Trading Poland Sp. z o.o
Poland
Metal Beverage Packaging
Ardagh Metal Beverage Poland Sp. z o.o
Poland
Metal Beverage Packaging
Ardagh Metal Beverage Trading Spain SL
Spain
Metal Beverage Packaging
Ardagh Metal Beverage Spain SL
Spain
Metal Beverage Packaging
Ardagh Glass Limmared AB
Sweden
Glass Packaging
Ardagh Metal Beverage Europe GmbH
Switzerland
Metal Beverage Packaging
Ardagh Glass Limited
United Kingdom
Glass Packaging
Ardagh Metal Beverage Trading UK Limited
United Kingdom
Metal Beverage Packaging
Ardagh Metal Beverage UK Limited
United Kingdom
Metal Beverage Packaging
Ardagh Metal Beverage USA Inc.
United States
Metal Beverage Packaging
Ardagh Glass Inc.
United States
Glass Packaging
Ardagh Glass Packaging USA Inc. *
United States
Glass Packaging
*Ardagh Glass Packaging Inc. is the Group’s subsidiary which is acquiring the Longhorn glass manufacturing facility located in Houston, Texas. The transaction is subject to regulatory approval and is expected to complete in the first quarter of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pany financial information (Tables) - Ardagh Group S.A.</t>
        </is>
      </c>
      <c r="B1" s="2" t="inlineStr">
        <is>
          <t>12 Months Ended</t>
        </is>
      </c>
    </row>
    <row r="2">
      <c r="B2" s="2" t="inlineStr">
        <is>
          <t>Dec. 31, 2020</t>
        </is>
      </c>
    </row>
    <row r="3">
      <c r="A3" s="3" t="inlineStr">
        <is>
          <t>Condensed financial statements</t>
        </is>
      </c>
    </row>
    <row r="4">
      <c r="A4" s="4" t="inlineStr">
        <is>
          <t>Statement of financial position</t>
        </is>
      </c>
      <c r="B4" s="4" t="inlineStr">
        <is>
          <t>At December 31,
2020
2019
€'m
€'m
Non-current assets
Investments in subsidiary undertakings
2,484
2,484
Investments in joint venture
371
371
2,855
2,855
Current assets
Amounts receivable from subsidiary undertakings
13
88
13
88
Total assets
2,868
2,943
Equity attributable to owners of the parent
Issued capital
22
22
Share premium
1,092
1,092
Legal reserve
2
2
Capital contribution
431
431
Retained earnings
1,307
1,394
Total equity
2,854
2,941
Current liabilities
Amounts payable to subsidiary undertakings
12
—
Other payables
2
2
14
2
Total liabilities
14
2
Total equity and liabilities
2,868
2,943</t>
        </is>
      </c>
    </row>
    <row r="5">
      <c r="A5" s="4" t="inlineStr">
        <is>
          <t>Statement of comprehensive income</t>
        </is>
      </c>
      <c r="B5" s="4" t="inlineStr">
        <is>
          <t>i)
Year ended December 31,
2020
2019
2018
`
€'m
€'m
€'m
Dividend income
15
89
110
Other external charges
(2)
(3)
(1)
Finance expense
(1)
(1)
(1)
Profit before tax and gain on disposal of investment
12
85
108
Income tax
—
—
—
Gain on disposal of investment *
23
1,164
—
Profit and total comprehensive income for the year
35
1,249
108
* The gain recognized in the Company for the years ended December 31, 2020 and 2019, relates to the divestment of the Food &amp; Specialty Metal Packaging business completed on October 31, 2019 and the recognition of shares issued to the Company by Trivium Packaging B.V. as part consideration for the disposal. See Note 25 to the consolidated financial statements for further detail.</t>
        </is>
      </c>
    </row>
    <row r="6">
      <c r="A6" s="4" t="inlineStr">
        <is>
          <t>Statement of cash flows</t>
        </is>
      </c>
      <c r="B6" s="4" t="inlineStr">
        <is>
          <t>i)
Year ended December 31,
2020
2019
2018
€'m
€'m
€'m
Cash flows from operating activities
Cash used in operations
(2)
(3)
(1)
Tax paid
—
—
(1)
Increase/(decrease) in payables
—
1
(6)
Net cash used in operating activities
(2)
(2)
(8)
Cash flows from investing activities
Proceeds from disposal of investment
34
2,307
—
Receipt/(repayment) of loans from subsidiary undertakings
75
(1,601)
9
Contribution to subsidiary undertaking **
—
(675)
—
Dividends received
15
89
110
Net cash received from investing activities
124
120
119
Cash flows from financing activities
Dividends paid
(122)
(118)
(112)
Net cash outflow from financing activities
(122)
(118)
(112)
Net decrease in cash and cash equivalents
—
—
(1)
Cash and cash equivalents at the beginning of the year
—
—
1
Cash and cash equivalents at the end of the year
—
—
—
** In November 2019, the company made a capital contribution of €675 million into Ardagh Packaging Group Limited, a wholly owned
subsidiary. Ardagh Packaging Group Limited is an Irish registered company that acts as an intermediate holding company for the
Ardagh Group.</t>
        </is>
      </c>
    </row>
    <row r="7">
      <c r="A7" s="4" t="inlineStr">
        <is>
          <t>Summary of parent-only financial information in euro</t>
        </is>
      </c>
      <c r="B7" s="4" t="inlineStr">
        <is>
          <t>Year ended December 31,
2020
2019
2018
€'m
€'m
€'m
IFRS profit/(loss) reconciliation:
Parent only—IFRS profit for the year
35
1,249
108
Additional (loss)/gain if subsidiaries had been accounted for using the equity method of accounting as opposed to cost
(4)
78
(191)
Consolidated IFRS profit/(loss) for the year
31
1,327
(83)
At December 31,
2020
2019
2018
€'m
€'m
€'m
IFRS equity reconciliation:
Parent only—IFRS equity
2,854
2,941
1,808
Additional loss if subsidiaries had been accounted for using the equity method of accounting as opposed to cost
(3,149)
(3,128)
(3,127)
Consolidated—IFRS equity
(295)
(187)
(1,319)</t>
        </is>
      </c>
    </row>
    <row r="8">
      <c r="A8" s="4" t="inlineStr">
        <is>
          <t>Summary of parent-only financial information in U.S. dollars</t>
        </is>
      </c>
      <c r="B8" s="4" t="inlineStr">
        <is>
          <t>Year ended December 31,
2020
2019
2018
$'m
$'m
$'m
IFRS profit/(loss) reconciliation:
Parent only—IFRS profit for the year
40
1,400
128
Additional (loss)/gain if subsidiaries had been accounted for using the equity method of accounting as opposed to cost
(5)
58
(222)
Consolidated IFRS profit/(loss) for the year
35
1,458
(94)
At December 31,
2020
2019
2018
$'m
$'m
$'m
IFRS equity reconciliation:
Parent only—IFRS equity
3,502
3,304
2,064
Additional loss if subsidiaries had been accounted for using the equity method of accounting as opposed to cost
(3,864)
(3,520)
(3,574)
Consolidated—IFRS equity
(362)
(216)
(1,5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s>
  <sheetData>
    <row r="1">
      <c r="A1" s="1" t="inlineStr">
        <is>
          <t>General information (Details) - shares</t>
        </is>
      </c>
      <c r="B1" s="2" t="inlineStr">
        <is>
          <t>2 Months Ended</t>
        </is>
      </c>
      <c r="C1" s="2" t="inlineStr">
        <is>
          <t>12 Months Ended</t>
        </is>
      </c>
    </row>
    <row r="2">
      <c r="B2" s="2" t="inlineStr">
        <is>
          <t>Dec. 31, 2019</t>
        </is>
      </c>
      <c r="C2" s="2" t="inlineStr">
        <is>
          <t>Dec. 31, 2020</t>
        </is>
      </c>
      <c r="D2" s="2" t="inlineStr">
        <is>
          <t>Dec. 31, 2019</t>
        </is>
      </c>
      <c r="E2" s="2" t="inlineStr">
        <is>
          <t>Mar. 20, 2017</t>
        </is>
      </c>
    </row>
    <row r="3">
      <c r="A3" s="4" t="inlineStr">
        <is>
          <t>Trivium Packaging B.V.</t>
        </is>
      </c>
    </row>
    <row r="4">
      <c r="A4" s="3" t="inlineStr">
        <is>
          <t>Issued capital</t>
        </is>
      </c>
    </row>
    <row r="5">
      <c r="A5" s="4" t="inlineStr">
        <is>
          <t>Ownership interest</t>
        </is>
      </c>
      <c r="B5" s="4" t="inlineStr">
        <is>
          <t>42.00%</t>
        </is>
      </c>
      <c r="C5" s="4" t="inlineStr">
        <is>
          <t>42.00%</t>
        </is>
      </c>
      <c r="D5" s="4" t="inlineStr">
        <is>
          <t>42.00%</t>
        </is>
      </c>
    </row>
    <row r="6">
      <c r="A6" s="4" t="inlineStr">
        <is>
          <t>Class A common shares</t>
        </is>
      </c>
    </row>
    <row r="7">
      <c r="A7" s="3" t="inlineStr">
        <is>
          <t>Issued capital</t>
        </is>
      </c>
    </row>
    <row r="8">
      <c r="A8" s="4" t="inlineStr">
        <is>
          <t>Shares issued in IPO</t>
        </is>
      </c>
      <c r="E8" s="5" t="n">
        <v>1863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Details) $ in Millions</t>
        </is>
      </c>
      <c r="B1" s="2" t="inlineStr">
        <is>
          <t>12 Months Ended</t>
        </is>
      </c>
    </row>
    <row r="2">
      <c r="B2" s="2" t="inlineStr">
        <is>
          <t>Dec. 31, 2020USD ($)</t>
        </is>
      </c>
    </row>
    <row r="3">
      <c r="A3" s="3" t="inlineStr">
        <is>
          <t>Intangible assets</t>
        </is>
      </c>
    </row>
    <row r="4">
      <c r="A4" s="4" t="inlineStr">
        <is>
          <t>Residual value</t>
        </is>
      </c>
      <c r="B4" s="6" t="n">
        <v>0</v>
      </c>
    </row>
    <row r="5">
      <c r="A5" s="4" t="inlineStr">
        <is>
          <t>Computer software | Minimum</t>
        </is>
      </c>
    </row>
    <row r="6">
      <c r="A6" s="3" t="inlineStr">
        <is>
          <t>Intangible assets</t>
        </is>
      </c>
    </row>
    <row r="7">
      <c r="A7" s="4" t="inlineStr">
        <is>
          <t>Useful lives on a straight-line basis</t>
        </is>
      </c>
      <c r="B7" s="4" t="inlineStr">
        <is>
          <t>2 years</t>
        </is>
      </c>
    </row>
    <row r="8">
      <c r="A8" s="4" t="inlineStr">
        <is>
          <t>Computer software | Maximum</t>
        </is>
      </c>
    </row>
    <row r="9">
      <c r="A9" s="3" t="inlineStr">
        <is>
          <t>Intangible assets</t>
        </is>
      </c>
    </row>
    <row r="10">
      <c r="A10" s="4" t="inlineStr">
        <is>
          <t>Useful lives on a straight-line basis</t>
        </is>
      </c>
      <c r="B10" s="4" t="inlineStr">
        <is>
          <t>7 years</t>
        </is>
      </c>
    </row>
    <row r="11">
      <c r="A11" s="4" t="inlineStr">
        <is>
          <t>Customer relationships | Minimum</t>
        </is>
      </c>
    </row>
    <row r="12">
      <c r="A12" s="3" t="inlineStr">
        <is>
          <t>Intangible assets</t>
        </is>
      </c>
    </row>
    <row r="13">
      <c r="A13" s="4" t="inlineStr">
        <is>
          <t>Useful lives on a straight-line basis</t>
        </is>
      </c>
      <c r="B13" s="4" t="inlineStr">
        <is>
          <t>5 years</t>
        </is>
      </c>
    </row>
    <row r="14">
      <c r="A14" s="4" t="inlineStr">
        <is>
          <t>Customer relationships | Maximum</t>
        </is>
      </c>
    </row>
    <row r="15">
      <c r="A15" s="3" t="inlineStr">
        <is>
          <t>Intangible assets</t>
        </is>
      </c>
    </row>
    <row r="16">
      <c r="A16" s="4" t="inlineStr">
        <is>
          <t>Useful lives on a straight-line basis</t>
        </is>
      </c>
      <c r="B16" s="4" t="inlineStr">
        <is>
          <t>15 years</t>
        </is>
      </c>
    </row>
    <row r="17">
      <c r="A17" s="4" t="inlineStr">
        <is>
          <t>Technology | Minimum</t>
        </is>
      </c>
    </row>
    <row r="18">
      <c r="A18" s="3" t="inlineStr">
        <is>
          <t>Intangible assets</t>
        </is>
      </c>
    </row>
    <row r="19">
      <c r="A19" s="4" t="inlineStr">
        <is>
          <t>Useful lives on a straight-line basis</t>
        </is>
      </c>
      <c r="B19" s="4" t="inlineStr">
        <is>
          <t>5 years</t>
        </is>
      </c>
    </row>
    <row r="20">
      <c r="A20" s="4" t="inlineStr">
        <is>
          <t>Technology | Maximum</t>
        </is>
      </c>
    </row>
    <row r="21">
      <c r="A21" s="3" t="inlineStr">
        <is>
          <t>Intangible assets</t>
        </is>
      </c>
    </row>
    <row r="22">
      <c r="A22" s="4" t="inlineStr">
        <is>
          <t>Useful lives on a straight-line basis</t>
        </is>
      </c>
      <c r="B22"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Minimum | Buildings</t>
        </is>
      </c>
    </row>
    <row r="4">
      <c r="A4" s="3" t="inlineStr">
        <is>
          <t>Property, plant and equipment</t>
        </is>
      </c>
    </row>
    <row r="5">
      <c r="A5" s="4" t="inlineStr">
        <is>
          <t>Estimated useful lives</t>
        </is>
      </c>
      <c r="B5" s="4" t="inlineStr">
        <is>
          <t>30 years</t>
        </is>
      </c>
    </row>
    <row r="6">
      <c r="A6" s="4" t="inlineStr">
        <is>
          <t>Minimum | Plant and machinery</t>
        </is>
      </c>
    </row>
    <row r="7">
      <c r="A7" s="3" t="inlineStr">
        <is>
          <t>Property, plant and equipment</t>
        </is>
      </c>
    </row>
    <row r="8">
      <c r="A8" s="4" t="inlineStr">
        <is>
          <t>Estimated useful lives</t>
        </is>
      </c>
      <c r="B8" s="4" t="inlineStr">
        <is>
          <t>3 years</t>
        </is>
      </c>
    </row>
    <row r="9">
      <c r="A9" s="4" t="inlineStr">
        <is>
          <t>Minimum | Molds</t>
        </is>
      </c>
    </row>
    <row r="10">
      <c r="A10" s="3" t="inlineStr">
        <is>
          <t>Property, plant and equipment</t>
        </is>
      </c>
    </row>
    <row r="11">
      <c r="A11" s="4" t="inlineStr">
        <is>
          <t>Estimated useful lives</t>
        </is>
      </c>
      <c r="B11" s="4" t="inlineStr">
        <is>
          <t>2 years</t>
        </is>
      </c>
    </row>
    <row r="12">
      <c r="A12" s="4" t="inlineStr">
        <is>
          <t>Minimum | Office equipment, vehicles, and other</t>
        </is>
      </c>
    </row>
    <row r="13">
      <c r="A13" s="3" t="inlineStr">
        <is>
          <t>Property, plant and equipment</t>
        </is>
      </c>
    </row>
    <row r="14">
      <c r="A14" s="4" t="inlineStr">
        <is>
          <t>Estimated useful lives</t>
        </is>
      </c>
      <c r="B14" s="4" t="inlineStr">
        <is>
          <t>3 years</t>
        </is>
      </c>
    </row>
    <row r="15">
      <c r="A15" s="4" t="inlineStr">
        <is>
          <t>Maximum | Buildings</t>
        </is>
      </c>
    </row>
    <row r="16">
      <c r="A16" s="3" t="inlineStr">
        <is>
          <t>Property, plant and equipment</t>
        </is>
      </c>
    </row>
    <row r="17">
      <c r="A17" s="4" t="inlineStr">
        <is>
          <t>Estimated useful lives</t>
        </is>
      </c>
      <c r="B17" s="4" t="inlineStr">
        <is>
          <t>40 years</t>
        </is>
      </c>
    </row>
    <row r="18">
      <c r="A18" s="4" t="inlineStr">
        <is>
          <t>Maximum | Plant and machinery</t>
        </is>
      </c>
    </row>
    <row r="19">
      <c r="A19" s="3" t="inlineStr">
        <is>
          <t>Property, plant and equipment</t>
        </is>
      </c>
    </row>
    <row r="20">
      <c r="A20" s="4" t="inlineStr">
        <is>
          <t>Estimated useful lives</t>
        </is>
      </c>
      <c r="B20" s="4" t="inlineStr">
        <is>
          <t>40 years</t>
        </is>
      </c>
    </row>
    <row r="21">
      <c r="A21" s="4" t="inlineStr">
        <is>
          <t>Maximum | Molds</t>
        </is>
      </c>
    </row>
    <row r="22">
      <c r="A22" s="3" t="inlineStr">
        <is>
          <t>Property, plant and equipment</t>
        </is>
      </c>
    </row>
    <row r="23">
      <c r="A23" s="4" t="inlineStr">
        <is>
          <t>Estimated useful lives</t>
        </is>
      </c>
      <c r="B23" s="4" t="inlineStr">
        <is>
          <t>3 years</t>
        </is>
      </c>
    </row>
    <row r="24">
      <c r="A24" s="4" t="inlineStr">
        <is>
          <t>Maximum | Office equipment, vehicles, and other</t>
        </is>
      </c>
    </row>
    <row r="25">
      <c r="A25" s="3" t="inlineStr">
        <is>
          <t>Property, plant and equipment</t>
        </is>
      </c>
    </row>
    <row r="26">
      <c r="A26" s="4" t="inlineStr">
        <is>
          <t>Estimated useful lives</t>
        </is>
      </c>
      <c r="B26"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analysis - Reconciliation of loss to Adjusted EBITDA (Details) € in Millions, $ in Millions</t>
        </is>
      </c>
      <c r="B1" s="2" t="inlineStr">
        <is>
          <t>12 Months Ended</t>
        </is>
      </c>
    </row>
    <row r="2">
      <c r="B2" s="2" t="inlineStr">
        <is>
          <t>Dec. 31, 2020EUR (€)</t>
        </is>
      </c>
      <c r="C2" s="2" t="inlineStr">
        <is>
          <t>Dec. 31, 2020USD ($)</t>
        </is>
      </c>
      <c r="D2" s="2" t="inlineStr">
        <is>
          <t>Dec. 31, 2019USD ($)</t>
        </is>
      </c>
      <c r="E2" s="2" t="inlineStr">
        <is>
          <t>Dec. 31, 2019EUR (€)</t>
        </is>
      </c>
      <c r="F2" s="2" t="inlineStr">
        <is>
          <t>Dec. 31, 2019USD ($)</t>
        </is>
      </c>
      <c r="G2" s="2" t="inlineStr">
        <is>
          <t>Dec. 31, 2018EUR (€)</t>
        </is>
      </c>
      <c r="H2" s="2" t="inlineStr">
        <is>
          <t>Dec. 31, 2018USD ($)</t>
        </is>
      </c>
    </row>
    <row r="3">
      <c r="A3" s="3" t="inlineStr">
        <is>
          <t>Reconciliation of loss to Adjusted EBITDA</t>
        </is>
      </c>
    </row>
    <row r="4">
      <c r="A4" s="4" t="inlineStr">
        <is>
          <t>Profit/(loss) from continuing operations</t>
        </is>
      </c>
      <c r="C4" s="6" t="n">
        <v>13</v>
      </c>
      <c r="F4" s="6" t="n">
        <v>-284</v>
      </c>
      <c r="H4" s="6" t="n">
        <v>-292</v>
      </c>
    </row>
    <row r="5">
      <c r="A5" s="4" t="inlineStr">
        <is>
          <t>Income tax charge</t>
        </is>
      </c>
      <c r="C5" s="5" t="n">
        <v>10</v>
      </c>
      <c r="F5" s="5" t="n">
        <v>44</v>
      </c>
      <c r="H5" s="5" t="n">
        <v>18</v>
      </c>
    </row>
    <row r="6">
      <c r="A6" s="4" t="inlineStr">
        <is>
          <t>Net finance expense</t>
        </is>
      </c>
      <c r="C6" s="5" t="n">
        <v>338</v>
      </c>
      <c r="F6" s="5" t="n">
        <v>659</v>
      </c>
      <c r="H6" s="5" t="n">
        <v>479</v>
      </c>
    </row>
    <row r="7">
      <c r="A7" s="4" t="inlineStr">
        <is>
          <t>Depreciation and amortization</t>
        </is>
      </c>
      <c r="C7" s="5" t="n">
        <v>688</v>
      </c>
      <c r="F7" s="5" t="n">
        <v>652</v>
      </c>
      <c r="H7" s="5" t="n">
        <v>599</v>
      </c>
    </row>
    <row r="8">
      <c r="A8" s="4" t="inlineStr">
        <is>
          <t>Share of post-tax losses in equity accounted joint venture</t>
        </is>
      </c>
      <c r="C8" s="5" t="n">
        <v>48</v>
      </c>
      <c r="F8" s="5" t="n">
        <v>49</v>
      </c>
    </row>
    <row r="9">
      <c r="A9" s="4" t="inlineStr">
        <is>
          <t>Adjusted EBITDA</t>
        </is>
      </c>
      <c r="C9" s="5" t="n">
        <v>1155</v>
      </c>
      <c r="F9" s="5" t="n">
        <v>1173</v>
      </c>
      <c r="H9" s="5" t="n">
        <v>1115</v>
      </c>
    </row>
    <row r="10">
      <c r="A10" s="4" t="inlineStr">
        <is>
          <t>Profit/(loss) for the year</t>
        </is>
      </c>
      <c r="B10" s="8" t="n">
        <v>31</v>
      </c>
      <c r="C10" s="5" t="n">
        <v>35</v>
      </c>
      <c r="D10" s="6" t="n">
        <v>1458</v>
      </c>
      <c r="E10" s="8" t="n">
        <v>1327</v>
      </c>
      <c r="F10" s="5" t="n">
        <v>1458</v>
      </c>
      <c r="G10" s="8" t="n">
        <v>-83</v>
      </c>
      <c r="H10" s="5" t="n">
        <v>-94</v>
      </c>
    </row>
    <row r="11">
      <c r="A11" s="4" t="inlineStr">
        <is>
          <t>Aggregate continuing and discontinued operations</t>
        </is>
      </c>
    </row>
    <row r="12">
      <c r="A12" s="3" t="inlineStr">
        <is>
          <t>Reconciliation of loss to Adjusted EBITDA</t>
        </is>
      </c>
    </row>
    <row r="13">
      <c r="A13" s="4" t="inlineStr">
        <is>
          <t>Profit/(loss) for the year</t>
        </is>
      </c>
      <c r="C13" s="5" t="n">
        <v>35</v>
      </c>
      <c r="F13" s="5" t="n">
        <v>1458</v>
      </c>
      <c r="H13" s="5" t="n">
        <v>-94</v>
      </c>
    </row>
    <row r="14">
      <c r="A14" s="4" t="inlineStr">
        <is>
          <t>Exceptional items</t>
        </is>
      </c>
    </row>
    <row r="15">
      <c r="A15" s="3" t="inlineStr">
        <is>
          <t>Reconciliation of loss to Adjusted EBITDA</t>
        </is>
      </c>
    </row>
    <row r="16">
      <c r="A16" s="4" t="inlineStr">
        <is>
          <t>Profit/(loss) from continuing operations</t>
        </is>
      </c>
      <c r="C16" s="5" t="n">
        <v>-94</v>
      </c>
      <c r="F16" s="5" t="n">
        <v>-298</v>
      </c>
      <c r="H16" s="5" t="n">
        <v>-284</v>
      </c>
    </row>
    <row r="17">
      <c r="A17" s="4" t="inlineStr">
        <is>
          <t>Income tax charge</t>
        </is>
      </c>
      <c r="C17" s="5" t="n">
        <v>-53</v>
      </c>
      <c r="F17" s="5" t="n">
        <v>3</v>
      </c>
      <c r="H17" s="5" t="n">
        <v>-49</v>
      </c>
    </row>
    <row r="18">
      <c r="A18" s="4" t="inlineStr">
        <is>
          <t>Exceptional operating items</t>
        </is>
      </c>
      <c r="C18" s="5" t="n">
        <v>58</v>
      </c>
      <c r="F18" s="5" t="n">
        <v>53</v>
      </c>
      <c r="H18" s="5" t="n">
        <v>311</v>
      </c>
    </row>
    <row r="19">
      <c r="A19" s="4" t="inlineStr">
        <is>
          <t>Share of post-tax losses in equity accounted joint venture</t>
        </is>
      </c>
      <c r="C19" s="5" t="n">
        <v>15</v>
      </c>
      <c r="F19" s="5" t="n">
        <v>39</v>
      </c>
    </row>
    <row r="20">
      <c r="A20" s="4" t="inlineStr">
        <is>
          <t>Profit/(loss) for the year</t>
        </is>
      </c>
      <c r="C20" s="5" t="n">
        <v>-72</v>
      </c>
      <c r="F20" s="5" t="n">
        <v>1229</v>
      </c>
      <c r="H20" s="5" t="n">
        <v>-297</v>
      </c>
    </row>
    <row r="21">
      <c r="A21" s="4" t="inlineStr">
        <is>
          <t>Exceptional items | Aggregate continuing and discontinued operations</t>
        </is>
      </c>
    </row>
    <row r="22">
      <c r="A22" s="3" t="inlineStr">
        <is>
          <t>Reconciliation of loss to Adjusted EBITDA</t>
        </is>
      </c>
    </row>
    <row r="23">
      <c r="A23" s="4" t="inlineStr">
        <is>
          <t>Profit/(loss) for the year</t>
        </is>
      </c>
      <c r="C23" s="6" t="n">
        <v>-72</v>
      </c>
      <c r="F23" s="6" t="n">
        <v>1229</v>
      </c>
      <c r="H23" s="6" t="n">
        <v>-297</v>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Cash used in operations</t>
        </is>
      </c>
      <c r="C4" s="6" t="n">
        <v>1037</v>
      </c>
      <c r="D4" s="6" t="n">
        <v>1179</v>
      </c>
      <c r="E4" s="6" t="n">
        <v>991</v>
      </c>
    </row>
    <row r="5">
      <c r="A5" s="4" t="inlineStr">
        <is>
          <t>Interest paid</t>
        </is>
      </c>
      <c r="C5" s="5" t="n">
        <v>-296</v>
      </c>
      <c r="D5" s="5" t="n">
        <v>-417</v>
      </c>
      <c r="E5" s="5" t="n">
        <v>-414</v>
      </c>
    </row>
    <row r="6">
      <c r="A6" s="4" t="inlineStr">
        <is>
          <t>Income tax paid</t>
        </is>
      </c>
      <c r="C6" s="5" t="n">
        <v>-49</v>
      </c>
      <c r="D6" s="5" t="n">
        <v>-64</v>
      </c>
      <c r="E6" s="5" t="n">
        <v>-97</v>
      </c>
    </row>
    <row r="7">
      <c r="A7" s="4" t="inlineStr">
        <is>
          <t>Net cash from operating activities - continuing operations</t>
        </is>
      </c>
      <c r="C7" s="5" t="n">
        <v>692</v>
      </c>
      <c r="D7" s="5" t="n">
        <v>698</v>
      </c>
      <c r="E7" s="5" t="n">
        <v>480</v>
      </c>
    </row>
    <row r="8">
      <c r="A8" s="4" t="inlineStr">
        <is>
          <t>Net cash from operating activities - discontinued operation</t>
        </is>
      </c>
      <c r="B8" s="4" t="inlineStr">
        <is>
          <t>[1]</t>
        </is>
      </c>
      <c r="D8" s="5" t="n">
        <v>141</v>
      </c>
      <c r="E8" s="5" t="n">
        <v>375</v>
      </c>
    </row>
    <row r="9">
      <c r="A9" s="4" t="inlineStr">
        <is>
          <t>Net cash from/(used in) operating activities</t>
        </is>
      </c>
      <c r="C9" s="5" t="n">
        <v>692</v>
      </c>
      <c r="D9" s="5" t="n">
        <v>839</v>
      </c>
      <c r="E9" s="5" t="n">
        <v>855</v>
      </c>
    </row>
    <row r="10">
      <c r="A10" s="3" t="inlineStr">
        <is>
          <t>Cash flows from investing activities</t>
        </is>
      </c>
    </row>
    <row r="11">
      <c r="A11" s="4" t="inlineStr">
        <is>
          <t>Purchase of property, plant and equipment</t>
        </is>
      </c>
      <c r="C11" s="5" t="n">
        <v>-532</v>
      </c>
      <c r="D11" s="5" t="n">
        <v>-498</v>
      </c>
      <c r="E11" s="5" t="n">
        <v>-465</v>
      </c>
    </row>
    <row r="12">
      <c r="A12" s="4" t="inlineStr">
        <is>
          <t>Purchase of intangible assets</t>
        </is>
      </c>
      <c r="C12" s="5" t="n">
        <v>-12</v>
      </c>
      <c r="D12" s="5" t="n">
        <v>-10</v>
      </c>
      <c r="E12" s="5" t="n">
        <v>-12</v>
      </c>
    </row>
    <row r="13">
      <c r="A13" s="4" t="inlineStr">
        <is>
          <t>Proceeds from disposal of property, plant and equipment</t>
        </is>
      </c>
      <c r="C13" s="5" t="n">
        <v>1</v>
      </c>
      <c r="D13" s="5" t="n">
        <v>3</v>
      </c>
      <c r="E13" s="5" t="n">
        <v>10</v>
      </c>
    </row>
    <row r="14">
      <c r="A14" s="4" t="inlineStr">
        <is>
          <t>Other non-current asset investing cash flows</t>
        </is>
      </c>
      <c r="C14" s="5" t="n">
        <v>-3</v>
      </c>
    </row>
    <row r="15">
      <c r="A15" s="4" t="inlineStr">
        <is>
          <t>Investing cash flows used in continuing operations</t>
        </is>
      </c>
      <c r="C15" s="5" t="n">
        <v>-546</v>
      </c>
      <c r="D15" s="5" t="n">
        <v>-505</v>
      </c>
      <c r="E15" s="5" t="n">
        <v>-467</v>
      </c>
    </row>
    <row r="16">
      <c r="A16" s="4" t="inlineStr">
        <is>
          <t>Proceeds from disposal of discontinued operation, net of cash disposed of</t>
        </is>
      </c>
      <c r="C16" s="5" t="n">
        <v>32</v>
      </c>
      <c r="D16" s="5" t="n">
        <v>2539</v>
      </c>
    </row>
    <row r="17">
      <c r="A17" s="4" t="inlineStr">
        <is>
          <t>Investing cash flows used in discontinued operation</t>
        </is>
      </c>
      <c r="D17" s="5" t="n">
        <v>-107</v>
      </c>
      <c r="E17" s="5" t="n">
        <v>-108</v>
      </c>
    </row>
    <row r="18">
      <c r="A18" s="4" t="inlineStr">
        <is>
          <t>Net cash (used in)/from investing activities</t>
        </is>
      </c>
      <c r="C18" s="5" t="n">
        <v>-514</v>
      </c>
      <c r="D18" s="5" t="n">
        <v>1927</v>
      </c>
      <c r="E18" s="5" t="n">
        <v>-575</v>
      </c>
    </row>
    <row r="19">
      <c r="A19" s="3" t="inlineStr">
        <is>
          <t>Cash flows from financing activities</t>
        </is>
      </c>
    </row>
    <row r="20">
      <c r="A20" s="4" t="inlineStr">
        <is>
          <t>Proceeds from borrowings</t>
        </is>
      </c>
      <c r="C20" s="5" t="n">
        <v>4068</v>
      </c>
      <c r="D20" s="5" t="n">
        <v>1806</v>
      </c>
      <c r="E20" s="5" t="n">
        <v>110</v>
      </c>
    </row>
    <row r="21">
      <c r="A21" s="4" t="inlineStr">
        <is>
          <t>Repayment of borrowings</t>
        </is>
      </c>
      <c r="C21" s="5" t="n">
        <v>-3261</v>
      </c>
      <c r="D21" s="5" t="n">
        <v>-4088</v>
      </c>
      <c r="E21" s="5" t="n">
        <v>-442</v>
      </c>
    </row>
    <row r="22">
      <c r="A22" s="4" t="inlineStr">
        <is>
          <t>Early redemption premium paid</t>
        </is>
      </c>
      <c r="C22" s="5" t="n">
        <v>-61</v>
      </c>
      <c r="D22" s="5" t="n">
        <v>-165</v>
      </c>
      <c r="E22" s="5" t="n">
        <v>-7</v>
      </c>
    </row>
    <row r="23">
      <c r="A23" s="4" t="inlineStr">
        <is>
          <t>Deferred debt issue costs paid</t>
        </is>
      </c>
      <c r="C23" s="5" t="n">
        <v>-39</v>
      </c>
      <c r="D23" s="5" t="n">
        <v>-14</v>
      </c>
      <c r="E23" s="5" t="n">
        <v>-5</v>
      </c>
    </row>
    <row r="24">
      <c r="A24" s="4" t="inlineStr">
        <is>
          <t>Lease payments</t>
        </is>
      </c>
      <c r="C24" s="5" t="n">
        <v>-93</v>
      </c>
      <c r="D24" s="5" t="n">
        <v>-78</v>
      </c>
      <c r="E24" s="5" t="n">
        <v>-4</v>
      </c>
    </row>
    <row r="25">
      <c r="A25" s="4" t="inlineStr">
        <is>
          <t>Dividends paid</t>
        </is>
      </c>
      <c r="C25" s="5" t="n">
        <v>-139</v>
      </c>
      <c r="D25" s="5" t="n">
        <v>-132</v>
      </c>
      <c r="E25" s="5" t="n">
        <v>-132</v>
      </c>
    </row>
    <row r="26">
      <c r="A26" s="4" t="inlineStr">
        <is>
          <t>Consideration received/(paid) on extinguishment of derivative financial instruments</t>
        </is>
      </c>
      <c r="D26" s="5" t="n">
        <v>9</v>
      </c>
      <c r="E26" s="5" t="n">
        <v>-44</v>
      </c>
    </row>
    <row r="27">
      <c r="A27" s="4" t="inlineStr">
        <is>
          <t>Financing cash flows from continuing operations</t>
        </is>
      </c>
      <c r="C27" s="5" t="n">
        <v>475</v>
      </c>
      <c r="D27" s="5" t="n">
        <v>-2662</v>
      </c>
      <c r="E27" s="5" t="n">
        <v>-524</v>
      </c>
    </row>
    <row r="28">
      <c r="A28" s="4" t="inlineStr">
        <is>
          <t>Financing cash flows from discontinued operation</t>
        </is>
      </c>
      <c r="E28" s="5" t="n">
        <v>3</v>
      </c>
    </row>
    <row r="29">
      <c r="A29" s="4" t="inlineStr">
        <is>
          <t>Net cash (outflow)/inflow from financing activities</t>
        </is>
      </c>
      <c r="C29" s="5" t="n">
        <v>475</v>
      </c>
      <c r="D29" s="5" t="n">
        <v>-2662</v>
      </c>
      <c r="E29" s="5" t="n">
        <v>-521</v>
      </c>
    </row>
    <row r="30">
      <c r="A30" s="4" t="inlineStr">
        <is>
          <t>Net increase/(decrease) in cash and cash equivalents</t>
        </is>
      </c>
      <c r="C30" s="5" t="n">
        <v>653</v>
      </c>
      <c r="D30" s="5" t="n">
        <v>104</v>
      </c>
      <c r="E30" s="5" t="n">
        <v>-241</v>
      </c>
    </row>
    <row r="31">
      <c r="A31" s="4" t="inlineStr">
        <is>
          <t>Cash and cash equivalents at the beginning of the year</t>
        </is>
      </c>
      <c r="C31" s="5" t="n">
        <v>614</v>
      </c>
      <c r="D31" s="5" t="n">
        <v>530</v>
      </c>
      <c r="E31" s="5" t="n">
        <v>784</v>
      </c>
    </row>
    <row r="32">
      <c r="A32" s="4" t="inlineStr">
        <is>
          <t>Exchange (losses)/gains on cash and cash equivalents</t>
        </is>
      </c>
      <c r="D32" s="5" t="n">
        <v>-20</v>
      </c>
      <c r="E32" s="5" t="n">
        <v>-13</v>
      </c>
    </row>
    <row r="33">
      <c r="A33" s="4" t="inlineStr">
        <is>
          <t>Cash and cash equivalents at the end of the year</t>
        </is>
      </c>
      <c r="C33" s="6" t="n">
        <v>1267</v>
      </c>
      <c r="D33" s="6" t="n">
        <v>614</v>
      </c>
      <c r="E33" s="6" t="n">
        <v>530</v>
      </c>
    </row>
    <row r="34"/>
    <row r="35">
      <c r="A35" s="4" t="inlineStr">
        <is>
          <t>[1]</t>
        </is>
      </c>
      <c r="B35" s="4" t="inlineStr">
        <is>
          <t>(i) Operating cash flows for discontinued operation for the year ended December 31, 2019, include interest and income tax payments of $6 million and $15 million respectively (2018: $2 million and $8 million).</t>
        </is>
      </c>
    </row>
  </sheetData>
  <mergeCells count="4">
    <mergeCell ref="A1:B2"/>
    <mergeCell ref="C1:E1"/>
    <mergeCell ref="A34:D34"/>
    <mergeCell ref="B35:D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analysis - Segment results (Details) - USD ($) $ in Millions</t>
        </is>
      </c>
      <c r="B1" s="2" t="inlineStr">
        <is>
          <t>12 Months Ended</t>
        </is>
      </c>
    </row>
    <row r="2">
      <c r="B2" s="2" t="inlineStr">
        <is>
          <t>Dec. 31, 2020</t>
        </is>
      </c>
      <c r="C2" s="2" t="inlineStr">
        <is>
          <t>Dec. 31, 2019</t>
        </is>
      </c>
      <c r="D2" s="2" t="inlineStr">
        <is>
          <t>Dec. 31, 2018</t>
        </is>
      </c>
    </row>
    <row r="3">
      <c r="A3" s="3" t="inlineStr">
        <is>
          <t>Segment analysis</t>
        </is>
      </c>
    </row>
    <row r="4">
      <c r="A4" s="4" t="inlineStr">
        <is>
          <t>Revenue from contracts with customers</t>
        </is>
      </c>
      <c r="B4" s="6" t="n">
        <v>6731</v>
      </c>
      <c r="C4" s="6" t="n">
        <v>6660</v>
      </c>
      <c r="D4" s="6" t="n">
        <v>6676</v>
      </c>
    </row>
    <row r="5">
      <c r="A5" s="4" t="inlineStr">
        <is>
          <t>Adjusted EBITDA</t>
        </is>
      </c>
      <c r="B5" s="5" t="n">
        <v>1155</v>
      </c>
      <c r="C5" s="5" t="n">
        <v>1173</v>
      </c>
      <c r="D5" s="5" t="n">
        <v>1115</v>
      </c>
    </row>
    <row r="6">
      <c r="A6" s="4" t="inlineStr">
        <is>
          <t>Capital expenditure</t>
        </is>
      </c>
      <c r="B6" s="5" t="n">
        <v>543</v>
      </c>
      <c r="C6" s="5" t="n">
        <v>505</v>
      </c>
      <c r="D6" s="5" t="n">
        <v>467</v>
      </c>
    </row>
    <row r="7">
      <c r="A7" s="4" t="inlineStr">
        <is>
          <t>Segment assets (excluding Investment in material joint venture)</t>
        </is>
      </c>
      <c r="B7" s="5" t="n">
        <v>9262</v>
      </c>
      <c r="C7" s="5" t="n">
        <v>8303</v>
      </c>
      <c r="D7" s="5" t="n">
        <v>7936</v>
      </c>
    </row>
    <row r="8">
      <c r="A8" s="4" t="inlineStr">
        <is>
          <t>Aggregate continuing and discontinued operations</t>
        </is>
      </c>
    </row>
    <row r="9">
      <c r="A9" s="3" t="inlineStr">
        <is>
          <t>Segment analysis</t>
        </is>
      </c>
    </row>
    <row r="10">
      <c r="A10" s="4" t="inlineStr">
        <is>
          <t>Segment assets</t>
        </is>
      </c>
      <c r="B10" s="5" t="n">
        <v>9652</v>
      </c>
      <c r="C10" s="5" t="n">
        <v>8678</v>
      </c>
    </row>
    <row r="11">
      <c r="A11" s="4" t="inlineStr">
        <is>
          <t>Investment in material joint ventures</t>
        </is>
      </c>
      <c r="B11" s="5" t="n">
        <v>390</v>
      </c>
      <c r="C11" s="5" t="n">
        <v>375</v>
      </c>
    </row>
    <row r="12">
      <c r="A12" s="4" t="inlineStr">
        <is>
          <t>Metal Beverage Packaging Europe</t>
        </is>
      </c>
    </row>
    <row r="13">
      <c r="A13" s="3" t="inlineStr">
        <is>
          <t>Segment analysis</t>
        </is>
      </c>
    </row>
    <row r="14">
      <c r="A14" s="4" t="inlineStr">
        <is>
          <t>Revenue from contracts with customers</t>
        </is>
      </c>
      <c r="B14" s="5" t="n">
        <v>1599</v>
      </c>
      <c r="C14" s="5" t="n">
        <v>1556</v>
      </c>
      <c r="D14" s="5" t="n">
        <v>1616</v>
      </c>
    </row>
    <row r="15">
      <c r="A15" s="4" t="inlineStr">
        <is>
          <t>Adjusted EBITDA</t>
        </is>
      </c>
      <c r="B15" s="5" t="n">
        <v>249</v>
      </c>
      <c r="C15" s="5" t="n">
        <v>253</v>
      </c>
      <c r="D15" s="5" t="n">
        <v>270</v>
      </c>
    </row>
    <row r="16">
      <c r="A16" s="4" t="inlineStr">
        <is>
          <t>Capital expenditure</t>
        </is>
      </c>
      <c r="B16" s="5" t="n">
        <v>101</v>
      </c>
      <c r="C16" s="5" t="n">
        <v>95</v>
      </c>
      <c r="D16" s="5" t="n">
        <v>103</v>
      </c>
    </row>
    <row r="17">
      <c r="A17" s="4" t="inlineStr">
        <is>
          <t>Segment assets (excluding Investment in material joint venture)</t>
        </is>
      </c>
      <c r="B17" s="5" t="n">
        <v>2403</v>
      </c>
      <c r="C17" s="5" t="n">
        <v>2360</v>
      </c>
      <c r="D17" s="5" t="n">
        <v>2274</v>
      </c>
    </row>
    <row r="18">
      <c r="A18" s="4" t="inlineStr">
        <is>
          <t>Metal Beverage Packaging Americas</t>
        </is>
      </c>
    </row>
    <row r="19">
      <c r="A19" s="3" t="inlineStr">
        <is>
          <t>Segment analysis</t>
        </is>
      </c>
    </row>
    <row r="20">
      <c r="A20" s="4" t="inlineStr">
        <is>
          <t>Revenue from contracts with customers</t>
        </is>
      </c>
      <c r="B20" s="5" t="n">
        <v>1852</v>
      </c>
      <c r="C20" s="5" t="n">
        <v>1816</v>
      </c>
      <c r="D20" s="5" t="n">
        <v>1742</v>
      </c>
    </row>
    <row r="21">
      <c r="A21" s="4" t="inlineStr">
        <is>
          <t>Adjusted EBITDA</t>
        </is>
      </c>
      <c r="B21" s="5" t="n">
        <v>296</v>
      </c>
      <c r="C21" s="5" t="n">
        <v>250</v>
      </c>
      <c r="D21" s="5" t="n">
        <v>230</v>
      </c>
    </row>
    <row r="22">
      <c r="A22" s="4" t="inlineStr">
        <is>
          <t>Capital expenditure</t>
        </is>
      </c>
      <c r="B22" s="5" t="n">
        <v>167</v>
      </c>
      <c r="C22" s="5" t="n">
        <v>110</v>
      </c>
      <c r="D22" s="5" t="n">
        <v>79</v>
      </c>
    </row>
    <row r="23">
      <c r="A23" s="4" t="inlineStr">
        <is>
          <t>Segment assets (excluding Investment in material joint venture)</t>
        </is>
      </c>
      <c r="B23" s="5" t="n">
        <v>1808</v>
      </c>
      <c r="C23" s="5" t="n">
        <v>1725</v>
      </c>
      <c r="D23" s="5" t="n">
        <v>1549</v>
      </c>
    </row>
    <row r="24">
      <c r="A24" s="4" t="inlineStr">
        <is>
          <t>Glass Packaging Europe</t>
        </is>
      </c>
    </row>
    <row r="25">
      <c r="A25" s="3" t="inlineStr">
        <is>
          <t>Segment analysis</t>
        </is>
      </c>
    </row>
    <row r="26">
      <c r="A26" s="4" t="inlineStr">
        <is>
          <t>Revenue from contracts with customers</t>
        </is>
      </c>
      <c r="B26" s="5" t="n">
        <v>1640</v>
      </c>
      <c r="C26" s="5" t="n">
        <v>1613</v>
      </c>
      <c r="D26" s="5" t="n">
        <v>1623</v>
      </c>
    </row>
    <row r="27">
      <c r="A27" s="4" t="inlineStr">
        <is>
          <t>Adjusted EBITDA</t>
        </is>
      </c>
      <c r="B27" s="5" t="n">
        <v>369</v>
      </c>
      <c r="C27" s="5" t="n">
        <v>391</v>
      </c>
      <c r="D27" s="5" t="n">
        <v>358</v>
      </c>
    </row>
    <row r="28">
      <c r="A28" s="4" t="inlineStr">
        <is>
          <t>Capital expenditure</t>
        </is>
      </c>
      <c r="B28" s="5" t="n">
        <v>145</v>
      </c>
      <c r="C28" s="5" t="n">
        <v>163</v>
      </c>
      <c r="D28" s="5" t="n">
        <v>151</v>
      </c>
    </row>
    <row r="29">
      <c r="A29" s="4" t="inlineStr">
        <is>
          <t>Segment assets (excluding Investment in material joint venture)</t>
        </is>
      </c>
      <c r="B29" s="5" t="n">
        <v>2802</v>
      </c>
      <c r="C29" s="5" t="n">
        <v>1977</v>
      </c>
      <c r="D29" s="5" t="n">
        <v>1916</v>
      </c>
    </row>
    <row r="30">
      <c r="A30" s="4" t="inlineStr">
        <is>
          <t>Glass Packaging North America</t>
        </is>
      </c>
    </row>
    <row r="31">
      <c r="A31" s="3" t="inlineStr">
        <is>
          <t>Segment analysis</t>
        </is>
      </c>
    </row>
    <row r="32">
      <c r="A32" s="4" t="inlineStr">
        <is>
          <t>Revenue from contracts with customers</t>
        </is>
      </c>
      <c r="B32" s="5" t="n">
        <v>1640</v>
      </c>
      <c r="C32" s="5" t="n">
        <v>1675</v>
      </c>
      <c r="D32" s="5" t="n">
        <v>1695</v>
      </c>
    </row>
    <row r="33">
      <c r="A33" s="4" t="inlineStr">
        <is>
          <t>Adjusted EBITDA</t>
        </is>
      </c>
      <c r="B33" s="5" t="n">
        <v>241</v>
      </c>
      <c r="C33" s="5" t="n">
        <v>279</v>
      </c>
      <c r="D33" s="5" t="n">
        <v>257</v>
      </c>
    </row>
    <row r="34">
      <c r="A34" s="4" t="inlineStr">
        <is>
          <t>Capital expenditure</t>
        </is>
      </c>
      <c r="B34" s="5" t="n">
        <v>130</v>
      </c>
      <c r="C34" s="5" t="n">
        <v>137</v>
      </c>
      <c r="D34" s="5" t="n">
        <v>134</v>
      </c>
    </row>
    <row r="35">
      <c r="A35" s="4" t="inlineStr">
        <is>
          <t>Segment assets (excluding Investment in material joint venture)</t>
        </is>
      </c>
      <c r="B35" s="6" t="n">
        <v>2249</v>
      </c>
      <c r="C35" s="6" t="n">
        <v>2241</v>
      </c>
      <c r="D35" s="6" t="n">
        <v>2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 analysis - Segment assets and segment revenue (Details) $ in Millions</t>
        </is>
      </c>
      <c r="B1" s="2" t="inlineStr">
        <is>
          <t>12 Months Ended</t>
        </is>
      </c>
    </row>
    <row r="2">
      <c r="B2" s="2" t="inlineStr">
        <is>
          <t>Dec. 31, 2020USD ($)customer</t>
        </is>
      </c>
      <c r="C2" s="2" t="inlineStr">
        <is>
          <t>Dec. 31, 2019USD ($)customer</t>
        </is>
      </c>
      <c r="D2" s="2" t="inlineStr">
        <is>
          <t>Dec. 31, 2018USD ($)customer</t>
        </is>
      </c>
    </row>
    <row r="3">
      <c r="A3" s="3" t="inlineStr">
        <is>
          <t>Segment analysis</t>
        </is>
      </c>
    </row>
    <row r="4">
      <c r="A4" s="4" t="inlineStr">
        <is>
          <t>Number of customers with a percentage of total revenues greater than 10% | customer</t>
        </is>
      </c>
      <c r="B4" s="5" t="n">
        <v>0</v>
      </c>
      <c r="C4" s="5" t="n">
        <v>1</v>
      </c>
      <c r="D4" s="5" t="n">
        <v>0</v>
      </c>
    </row>
    <row r="5">
      <c r="A5" s="4" t="inlineStr">
        <is>
          <t>Revenue</t>
        </is>
      </c>
      <c r="B5" s="6" t="n">
        <v>6731</v>
      </c>
      <c r="C5" s="6" t="n">
        <v>6660</v>
      </c>
      <c r="D5" s="6" t="n">
        <v>6676</v>
      </c>
    </row>
    <row r="6">
      <c r="A6" s="4" t="inlineStr">
        <is>
          <t>United States</t>
        </is>
      </c>
    </row>
    <row r="7">
      <c r="A7" s="3" t="inlineStr">
        <is>
          <t>Segment analysis</t>
        </is>
      </c>
    </row>
    <row r="8">
      <c r="A8" s="4" t="inlineStr">
        <is>
          <t>Revenue</t>
        </is>
      </c>
      <c r="B8" s="6" t="n">
        <v>3011</v>
      </c>
      <c r="C8" s="6" t="n">
        <v>2974</v>
      </c>
      <c r="D8" s="5" t="n">
        <v>2911</v>
      </c>
    </row>
    <row r="9">
      <c r="A9" s="4" t="inlineStr">
        <is>
          <t>Percent of non-current assets</t>
        </is>
      </c>
      <c r="B9" s="4" t="inlineStr">
        <is>
          <t>41.00%</t>
        </is>
      </c>
      <c r="C9" s="4" t="inlineStr">
        <is>
          <t>40.00%</t>
        </is>
      </c>
    </row>
    <row r="10">
      <c r="A10" s="4" t="inlineStr">
        <is>
          <t>Germany</t>
        </is>
      </c>
    </row>
    <row r="11">
      <c r="A11" s="3" t="inlineStr">
        <is>
          <t>Segment analysis</t>
        </is>
      </c>
    </row>
    <row r="12">
      <c r="A12" s="4" t="inlineStr">
        <is>
          <t>Percent of non-current assets</t>
        </is>
      </c>
      <c r="B12" s="4" t="inlineStr">
        <is>
          <t>14.00%</t>
        </is>
      </c>
      <c r="C12" s="4" t="inlineStr">
        <is>
          <t>13.00%</t>
        </is>
      </c>
    </row>
    <row r="13">
      <c r="A13" s="4" t="inlineStr">
        <is>
          <t>United Kingdom</t>
        </is>
      </c>
    </row>
    <row r="14">
      <c r="A14" s="3" t="inlineStr">
        <is>
          <t>Segment analysis</t>
        </is>
      </c>
    </row>
    <row r="15">
      <c r="A15" s="4" t="inlineStr">
        <is>
          <t>Revenue</t>
        </is>
      </c>
      <c r="B15" s="6" t="n">
        <v>782</v>
      </c>
      <c r="C15" s="6" t="n">
        <v>736</v>
      </c>
      <c r="D15" s="5" t="n">
        <v>778</v>
      </c>
    </row>
    <row r="16">
      <c r="A16" s="4" t="inlineStr">
        <is>
          <t>Percent of non-current assets</t>
        </is>
      </c>
      <c r="B16" s="4" t="inlineStr">
        <is>
          <t>12.00%</t>
        </is>
      </c>
      <c r="C16" s="4" t="inlineStr">
        <is>
          <t>12.00%</t>
        </is>
      </c>
    </row>
    <row r="17">
      <c r="A17" s="4" t="inlineStr">
        <is>
          <t>Luxembourg</t>
        </is>
      </c>
    </row>
    <row r="18">
      <c r="A18" s="3" t="inlineStr">
        <is>
          <t>Segment analysis</t>
        </is>
      </c>
    </row>
    <row r="19">
      <c r="A19" s="4" t="inlineStr">
        <is>
          <t>Revenue</t>
        </is>
      </c>
      <c r="B19" s="6" t="n">
        <v>2</v>
      </c>
      <c r="C19" s="6" t="n">
        <v>2</v>
      </c>
      <c r="D19" s="6" t="n">
        <v>2</v>
      </c>
    </row>
    <row r="20">
      <c r="A20" s="4" t="inlineStr">
        <is>
          <t>Non-current assets</t>
        </is>
      </c>
      <c r="B20" s="6" t="n">
        <v>0</v>
      </c>
      <c r="C2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alysi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 from contracts with customers</t>
        </is>
      </c>
      <c r="B4" s="6" t="n">
        <v>6731</v>
      </c>
      <c r="C4" s="6" t="n">
        <v>6660</v>
      </c>
      <c r="D4" s="6" t="n">
        <v>6676</v>
      </c>
    </row>
    <row r="5">
      <c r="A5" s="4" t="inlineStr">
        <is>
          <t>Over time</t>
        </is>
      </c>
    </row>
    <row r="6">
      <c r="A6" s="3" t="inlineStr">
        <is>
          <t>Disaggregation of revenue</t>
        </is>
      </c>
    </row>
    <row r="7">
      <c r="A7" s="4" t="inlineStr">
        <is>
          <t>Revenue from contracts with customers</t>
        </is>
      </c>
      <c r="B7" s="5" t="n">
        <v>2610</v>
      </c>
      <c r="C7" s="5" t="n">
        <v>2543</v>
      </c>
      <c r="D7" s="5" t="n">
        <v>2557</v>
      </c>
    </row>
    <row r="8">
      <c r="A8" s="4" t="inlineStr">
        <is>
          <t>Point in time</t>
        </is>
      </c>
    </row>
    <row r="9">
      <c r="A9" s="3" t="inlineStr">
        <is>
          <t>Disaggregation of revenue</t>
        </is>
      </c>
    </row>
    <row r="10">
      <c r="A10" s="4" t="inlineStr">
        <is>
          <t>Revenue from contracts with customers</t>
        </is>
      </c>
      <c r="B10" s="5" t="n">
        <v>4121</v>
      </c>
      <c r="C10" s="5" t="n">
        <v>4117</v>
      </c>
      <c r="D10" s="5" t="n">
        <v>4119</v>
      </c>
    </row>
    <row r="11">
      <c r="A11" s="4" t="inlineStr">
        <is>
          <t>Metal Beverage Packaging Europe</t>
        </is>
      </c>
    </row>
    <row r="12">
      <c r="A12" s="3" t="inlineStr">
        <is>
          <t>Disaggregation of revenue</t>
        </is>
      </c>
    </row>
    <row r="13">
      <c r="A13" s="4" t="inlineStr">
        <is>
          <t>Revenue from contracts with customers</t>
        </is>
      </c>
      <c r="B13" s="5" t="n">
        <v>1599</v>
      </c>
      <c r="C13" s="5" t="n">
        <v>1556</v>
      </c>
      <c r="D13" s="5" t="n">
        <v>1616</v>
      </c>
    </row>
    <row r="14">
      <c r="A14" s="4" t="inlineStr">
        <is>
          <t>Metal Beverage Packaging Americas</t>
        </is>
      </c>
    </row>
    <row r="15">
      <c r="A15" s="3" t="inlineStr">
        <is>
          <t>Disaggregation of revenue</t>
        </is>
      </c>
    </row>
    <row r="16">
      <c r="A16" s="4" t="inlineStr">
        <is>
          <t>Revenue from contracts with customers</t>
        </is>
      </c>
      <c r="B16" s="5" t="n">
        <v>1852</v>
      </c>
      <c r="C16" s="5" t="n">
        <v>1816</v>
      </c>
      <c r="D16" s="5" t="n">
        <v>1742</v>
      </c>
    </row>
    <row r="17">
      <c r="A17" s="4" t="inlineStr">
        <is>
          <t>Glass Packaging Europe</t>
        </is>
      </c>
    </row>
    <row r="18">
      <c r="A18" s="3" t="inlineStr">
        <is>
          <t>Disaggregation of revenue</t>
        </is>
      </c>
    </row>
    <row r="19">
      <c r="A19" s="4" t="inlineStr">
        <is>
          <t>Revenue from contracts with customers</t>
        </is>
      </c>
      <c r="B19" s="5" t="n">
        <v>1640</v>
      </c>
      <c r="C19" s="5" t="n">
        <v>1613</v>
      </c>
      <c r="D19" s="5" t="n">
        <v>1623</v>
      </c>
    </row>
    <row r="20">
      <c r="A20" s="4" t="inlineStr">
        <is>
          <t>Glass Packaging North America</t>
        </is>
      </c>
    </row>
    <row r="21">
      <c r="A21" s="3" t="inlineStr">
        <is>
          <t>Disaggregation of revenue</t>
        </is>
      </c>
    </row>
    <row r="22">
      <c r="A22" s="4" t="inlineStr">
        <is>
          <t>Revenue from contracts with customers</t>
        </is>
      </c>
      <c r="B22" s="5" t="n">
        <v>1640</v>
      </c>
      <c r="C22" s="5" t="n">
        <v>1675</v>
      </c>
      <c r="D22" s="5" t="n">
        <v>1695</v>
      </c>
    </row>
    <row r="23">
      <c r="A23" s="4" t="inlineStr">
        <is>
          <t>Europe</t>
        </is>
      </c>
    </row>
    <row r="24">
      <c r="A24" s="3" t="inlineStr">
        <is>
          <t>Disaggregation of revenue</t>
        </is>
      </c>
    </row>
    <row r="25">
      <c r="A25" s="4" t="inlineStr">
        <is>
          <t>Revenue from contracts with customers</t>
        </is>
      </c>
      <c r="B25" s="5" t="n">
        <v>3152</v>
      </c>
      <c r="C25" s="5" t="n">
        <v>3097</v>
      </c>
      <c r="D25" s="5" t="n">
        <v>3174</v>
      </c>
    </row>
    <row r="26">
      <c r="A26" s="4" t="inlineStr">
        <is>
          <t>Europe | Metal Beverage Packaging Europe</t>
        </is>
      </c>
    </row>
    <row r="27">
      <c r="A27" s="3" t="inlineStr">
        <is>
          <t>Disaggregation of revenue</t>
        </is>
      </c>
    </row>
    <row r="28">
      <c r="A28" s="4" t="inlineStr">
        <is>
          <t>Revenue from contracts with customers</t>
        </is>
      </c>
      <c r="B28" s="5" t="n">
        <v>1581</v>
      </c>
      <c r="C28" s="5" t="n">
        <v>1541</v>
      </c>
      <c r="D28" s="5" t="n">
        <v>1601</v>
      </c>
    </row>
    <row r="29">
      <c r="A29" s="4" t="inlineStr">
        <is>
          <t>Europe | Metal Beverage Packaging Americas</t>
        </is>
      </c>
    </row>
    <row r="30">
      <c r="A30" s="3" t="inlineStr">
        <is>
          <t>Disaggregation of revenue</t>
        </is>
      </c>
    </row>
    <row r="31">
      <c r="A31" s="4" t="inlineStr">
        <is>
          <t>Revenue from contracts with customers</t>
        </is>
      </c>
      <c r="B31" s="5" t="n">
        <v>1</v>
      </c>
      <c r="C31" s="5" t="n">
        <v>2</v>
      </c>
      <c r="D31" s="5" t="n">
        <v>1</v>
      </c>
    </row>
    <row r="32">
      <c r="A32" s="4" t="inlineStr">
        <is>
          <t>Europe | Glass Packaging Europe</t>
        </is>
      </c>
    </row>
    <row r="33">
      <c r="A33" s="3" t="inlineStr">
        <is>
          <t>Disaggregation of revenue</t>
        </is>
      </c>
    </row>
    <row r="34">
      <c r="A34" s="4" t="inlineStr">
        <is>
          <t>Revenue from contracts with customers</t>
        </is>
      </c>
      <c r="B34" s="5" t="n">
        <v>1568</v>
      </c>
      <c r="C34" s="5" t="n">
        <v>1554</v>
      </c>
      <c r="D34" s="5" t="n">
        <v>1572</v>
      </c>
    </row>
    <row r="35">
      <c r="A35" s="4" t="inlineStr">
        <is>
          <t>Europe | Glass Packaging North America</t>
        </is>
      </c>
    </row>
    <row r="36">
      <c r="A36" s="3" t="inlineStr">
        <is>
          <t>Disaggregation of revenue</t>
        </is>
      </c>
    </row>
    <row r="37">
      <c r="A37" s="4" t="inlineStr">
        <is>
          <t>Revenue from contracts with customers</t>
        </is>
      </c>
      <c r="B37" s="5" t="n">
        <v>2</v>
      </c>
    </row>
    <row r="38">
      <c r="A38" s="4" t="inlineStr">
        <is>
          <t>North America</t>
        </is>
      </c>
    </row>
    <row r="39">
      <c r="A39" s="3" t="inlineStr">
        <is>
          <t>Disaggregation of revenue</t>
        </is>
      </c>
    </row>
    <row r="40">
      <c r="A40" s="4" t="inlineStr">
        <is>
          <t>Revenue from contracts with customers</t>
        </is>
      </c>
      <c r="B40" s="5" t="n">
        <v>3151</v>
      </c>
      <c r="C40" s="5" t="n">
        <v>3105</v>
      </c>
      <c r="D40" s="5" t="n">
        <v>3037</v>
      </c>
    </row>
    <row r="41">
      <c r="A41" s="4" t="inlineStr">
        <is>
          <t>North America | Metal Beverage Packaging Europe</t>
        </is>
      </c>
    </row>
    <row r="42">
      <c r="A42" s="3" t="inlineStr">
        <is>
          <t>Disaggregation of revenue</t>
        </is>
      </c>
    </row>
    <row r="43">
      <c r="A43" s="4" t="inlineStr">
        <is>
          <t>Revenue from contracts with customers</t>
        </is>
      </c>
      <c r="B43" s="5" t="n">
        <v>3</v>
      </c>
      <c r="C43" s="5" t="n">
        <v>5</v>
      </c>
      <c r="D43" s="5" t="n">
        <v>2</v>
      </c>
    </row>
    <row r="44">
      <c r="A44" s="4" t="inlineStr">
        <is>
          <t>North America | Metal Beverage Packaging Americas</t>
        </is>
      </c>
    </row>
    <row r="45">
      <c r="A45" s="3" t="inlineStr">
        <is>
          <t>Disaggregation of revenue</t>
        </is>
      </c>
    </row>
    <row r="46">
      <c r="A46" s="4" t="inlineStr">
        <is>
          <t>Revenue from contracts with customers</t>
        </is>
      </c>
      <c r="B46" s="5" t="n">
        <v>1499</v>
      </c>
      <c r="C46" s="5" t="n">
        <v>1419</v>
      </c>
      <c r="D46" s="5" t="n">
        <v>1339</v>
      </c>
    </row>
    <row r="47">
      <c r="A47" s="4" t="inlineStr">
        <is>
          <t>North America | Glass Packaging Europe</t>
        </is>
      </c>
    </row>
    <row r="48">
      <c r="A48" s="3" t="inlineStr">
        <is>
          <t>Disaggregation of revenue</t>
        </is>
      </c>
    </row>
    <row r="49">
      <c r="A49" s="4" t="inlineStr">
        <is>
          <t>Revenue from contracts with customers</t>
        </is>
      </c>
      <c r="B49" s="5" t="n">
        <v>12</v>
      </c>
      <c r="C49" s="5" t="n">
        <v>7</v>
      </c>
      <c r="D49" s="5" t="n">
        <v>9</v>
      </c>
    </row>
    <row r="50">
      <c r="A50" s="4" t="inlineStr">
        <is>
          <t>North America | Glass Packaging North America</t>
        </is>
      </c>
    </row>
    <row r="51">
      <c r="A51" s="3" t="inlineStr">
        <is>
          <t>Disaggregation of revenue</t>
        </is>
      </c>
    </row>
    <row r="52">
      <c r="A52" s="4" t="inlineStr">
        <is>
          <t>Revenue from contracts with customers</t>
        </is>
      </c>
      <c r="B52" s="5" t="n">
        <v>1637</v>
      </c>
      <c r="C52" s="5" t="n">
        <v>1674</v>
      </c>
      <c r="D52" s="5" t="n">
        <v>1687</v>
      </c>
    </row>
    <row r="53">
      <c r="A53" s="4" t="inlineStr">
        <is>
          <t>Rest of the World</t>
        </is>
      </c>
    </row>
    <row r="54">
      <c r="A54" s="3" t="inlineStr">
        <is>
          <t>Disaggregation of revenue</t>
        </is>
      </c>
    </row>
    <row r="55">
      <c r="A55" s="4" t="inlineStr">
        <is>
          <t>Revenue from contracts with customers</t>
        </is>
      </c>
      <c r="B55" s="5" t="n">
        <v>428</v>
      </c>
      <c r="C55" s="5" t="n">
        <v>458</v>
      </c>
      <c r="D55" s="5" t="n">
        <v>465</v>
      </c>
    </row>
    <row r="56">
      <c r="A56" s="4" t="inlineStr">
        <is>
          <t>Rest of the World | Metal Beverage Packaging Europe</t>
        </is>
      </c>
    </row>
    <row r="57">
      <c r="A57" s="3" t="inlineStr">
        <is>
          <t>Disaggregation of revenue</t>
        </is>
      </c>
    </row>
    <row r="58">
      <c r="A58" s="4" t="inlineStr">
        <is>
          <t>Revenue from contracts with customers</t>
        </is>
      </c>
      <c r="B58" s="5" t="n">
        <v>15</v>
      </c>
      <c r="C58" s="5" t="n">
        <v>10</v>
      </c>
      <c r="D58" s="5" t="n">
        <v>13</v>
      </c>
    </row>
    <row r="59">
      <c r="A59" s="4" t="inlineStr">
        <is>
          <t>Rest of the World | Metal Beverage Packaging Americas</t>
        </is>
      </c>
    </row>
    <row r="60">
      <c r="A60" s="3" t="inlineStr">
        <is>
          <t>Disaggregation of revenue</t>
        </is>
      </c>
    </row>
    <row r="61">
      <c r="A61" s="4" t="inlineStr">
        <is>
          <t>Revenue from contracts with customers</t>
        </is>
      </c>
      <c r="B61" s="5" t="n">
        <v>352</v>
      </c>
      <c r="C61" s="5" t="n">
        <v>395</v>
      </c>
      <c r="D61" s="5" t="n">
        <v>402</v>
      </c>
    </row>
    <row r="62">
      <c r="A62" s="4" t="inlineStr">
        <is>
          <t>Rest of the World | Glass Packaging Europe</t>
        </is>
      </c>
    </row>
    <row r="63">
      <c r="A63" s="3" t="inlineStr">
        <is>
          <t>Disaggregation of revenue</t>
        </is>
      </c>
    </row>
    <row r="64">
      <c r="A64" s="4" t="inlineStr">
        <is>
          <t>Revenue from contracts with customers</t>
        </is>
      </c>
      <c r="B64" s="5" t="n">
        <v>60</v>
      </c>
      <c r="C64" s="5" t="n">
        <v>52</v>
      </c>
      <c r="D64" s="5" t="n">
        <v>42</v>
      </c>
    </row>
    <row r="65">
      <c r="A65" s="4" t="inlineStr">
        <is>
          <t>Rest of the World | Glass Packaging North America</t>
        </is>
      </c>
    </row>
    <row r="66">
      <c r="A66" s="3" t="inlineStr">
        <is>
          <t>Disaggregation of revenue</t>
        </is>
      </c>
    </row>
    <row r="67">
      <c r="A67" s="4" t="inlineStr">
        <is>
          <t>Revenue from contracts with customers</t>
        </is>
      </c>
      <c r="B67" s="6" t="n">
        <v>1</v>
      </c>
      <c r="C67" s="6" t="n">
        <v>1</v>
      </c>
      <c r="D67" s="6"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xceptional items (Details) € in Millions, $ in Millions</t>
        </is>
      </c>
      <c r="B1" s="2" t="inlineStr">
        <is>
          <t>1 Months Ended</t>
        </is>
      </c>
      <c r="C1" s="2" t="inlineStr">
        <is>
          <t>12 Months Ended</t>
        </is>
      </c>
    </row>
    <row r="2">
      <c r="B2" s="2" t="inlineStr">
        <is>
          <t>Jul. 31, 2018USD ($)</t>
        </is>
      </c>
      <c r="C2" s="2" t="inlineStr">
        <is>
          <t>Dec. 31, 2020EUR (€)</t>
        </is>
      </c>
      <c r="D2" s="2" t="inlineStr">
        <is>
          <t>Dec. 31, 2020USD ($)</t>
        </is>
      </c>
      <c r="E2" s="2" t="inlineStr">
        <is>
          <t>Dec. 31, 2019EUR (€)</t>
        </is>
      </c>
      <c r="F2" s="2" t="inlineStr">
        <is>
          <t>Dec. 31, 2019USD ($)</t>
        </is>
      </c>
      <c r="G2" s="2" t="inlineStr">
        <is>
          <t>Dec. 31, 2019USD ($)</t>
        </is>
      </c>
      <c r="H2" s="2" t="inlineStr">
        <is>
          <t>Dec. 31, 2018EUR (€)</t>
        </is>
      </c>
      <c r="I2" s="2" t="inlineStr">
        <is>
          <t>Dec. 31, 2018USD ($)</t>
        </is>
      </c>
    </row>
    <row r="3">
      <c r="A3" s="3" t="inlineStr">
        <is>
          <t>Exceptional items</t>
        </is>
      </c>
    </row>
    <row r="4">
      <c r="A4" s="4" t="inlineStr">
        <is>
          <t>Exceptional items-cost of sales</t>
        </is>
      </c>
      <c r="D4" s="6" t="n">
        <v>5698</v>
      </c>
      <c r="F4" s="6" t="n">
        <v>5597</v>
      </c>
      <c r="I4" s="6" t="n">
        <v>5731</v>
      </c>
    </row>
    <row r="5">
      <c r="A5" s="4" t="inlineStr">
        <is>
          <t>Total selling, general and administrative expense</t>
        </is>
      </c>
      <c r="D5" s="5" t="n">
        <v>381</v>
      </c>
      <c r="F5" s="5" t="n">
        <v>362</v>
      </c>
      <c r="I5" s="5" t="n">
        <v>317</v>
      </c>
    </row>
    <row r="6">
      <c r="A6" s="4" t="inlineStr">
        <is>
          <t>Exceptional impairment-intangible assets</t>
        </is>
      </c>
      <c r="D6" s="5" t="n">
        <v>8</v>
      </c>
    </row>
    <row r="7">
      <c r="A7" s="4" t="inlineStr">
        <is>
          <t>Finance expense</t>
        </is>
      </c>
      <c r="D7" s="5" t="n">
        <v>338</v>
      </c>
      <c r="F7" s="5" t="n">
        <v>659</v>
      </c>
      <c r="I7" s="5" t="n">
        <v>479</v>
      </c>
    </row>
    <row r="8">
      <c r="A8" s="4" t="inlineStr">
        <is>
          <t>Share of exceptional items in material joint venture</t>
        </is>
      </c>
      <c r="D8" s="5" t="n">
        <v>48</v>
      </c>
      <c r="F8" s="5" t="n">
        <v>49</v>
      </c>
    </row>
    <row r="9">
      <c r="A9" s="4" t="inlineStr">
        <is>
          <t>Exceptional items from continuing operations before exceptional tax credit</t>
        </is>
      </c>
      <c r="D9" s="5" t="n">
        <v>-23</v>
      </c>
      <c r="F9" s="5" t="n">
        <v>240</v>
      </c>
      <c r="I9" s="5" t="n">
        <v>274</v>
      </c>
    </row>
    <row r="10">
      <c r="A10" s="4" t="inlineStr">
        <is>
          <t>Income tax charge</t>
        </is>
      </c>
      <c r="D10" s="5" t="n">
        <v>10</v>
      </c>
      <c r="F10" s="5" t="n">
        <v>44</v>
      </c>
      <c r="I10" s="5" t="n">
        <v>18</v>
      </c>
    </row>
    <row r="11">
      <c r="A11" s="4" t="inlineStr">
        <is>
          <t>Exceptional items from continuing operations, net of tax</t>
        </is>
      </c>
      <c r="D11" s="5" t="n">
        <v>-13</v>
      </c>
      <c r="F11" s="5" t="n">
        <v>284</v>
      </c>
      <c r="I11" s="5" t="n">
        <v>292</v>
      </c>
    </row>
    <row r="12">
      <c r="A12" s="4" t="inlineStr">
        <is>
          <t>Exceptional items from discontinued operation, net of tax</t>
        </is>
      </c>
      <c r="D12" s="5" t="n">
        <v>-22</v>
      </c>
      <c r="F12" s="5" t="n">
        <v>-1742</v>
      </c>
      <c r="I12" s="5" t="n">
        <v>-198</v>
      </c>
    </row>
    <row r="13">
      <c r="A13" s="4" t="inlineStr">
        <is>
          <t>Total exceptional (credit)/charge, net of tax</t>
        </is>
      </c>
      <c r="C13" s="8" t="n">
        <v>-31</v>
      </c>
      <c r="D13" s="5" t="n">
        <v>-35</v>
      </c>
      <c r="E13" s="8" t="n">
        <v>-1327</v>
      </c>
      <c r="F13" s="5" t="n">
        <v>-1458</v>
      </c>
      <c r="G13" s="6" t="n">
        <v>-1458</v>
      </c>
      <c r="H13" s="8" t="n">
        <v>83</v>
      </c>
      <c r="I13" s="5" t="n">
        <v>94</v>
      </c>
    </row>
    <row r="14">
      <c r="A14" s="4" t="inlineStr">
        <is>
          <t>Repayment of principal amount outstanding</t>
        </is>
      </c>
      <c r="D14" s="5" t="n">
        <v>3261</v>
      </c>
      <c r="F14" s="5" t="n">
        <v>4088</v>
      </c>
      <c r="I14" s="5" t="n">
        <v>442</v>
      </c>
    </row>
    <row r="15">
      <c r="A15" s="4" t="inlineStr">
        <is>
          <t>6.000% Senior Notes due 2021</t>
        </is>
      </c>
    </row>
    <row r="16">
      <c r="A16" s="3" t="inlineStr">
        <is>
          <t>Exceptional items</t>
        </is>
      </c>
    </row>
    <row r="17">
      <c r="A17" s="4" t="inlineStr">
        <is>
          <t>Repayment of principal amount outstanding</t>
        </is>
      </c>
      <c r="B17" s="6" t="n">
        <v>440</v>
      </c>
    </row>
    <row r="18">
      <c r="A18" s="4" t="inlineStr">
        <is>
          <t>Stated interest rate</t>
        </is>
      </c>
      <c r="B18" s="4" t="inlineStr">
        <is>
          <t>6.00%</t>
        </is>
      </c>
    </row>
    <row r="19">
      <c r="A19" s="4" t="inlineStr">
        <is>
          <t>Cross currency interest rate swaps</t>
        </is>
      </c>
    </row>
    <row r="20">
      <c r="A20" s="3" t="inlineStr">
        <is>
          <t>Exceptional items</t>
        </is>
      </c>
    </row>
    <row r="21">
      <c r="A21" s="4" t="inlineStr">
        <is>
          <t>Contract value</t>
        </is>
      </c>
      <c r="B21" s="6" t="n">
        <v>440</v>
      </c>
    </row>
    <row r="22">
      <c r="A22" s="4" t="inlineStr">
        <is>
          <t>Food and Specialty Discontinued Operation</t>
        </is>
      </c>
    </row>
    <row r="23">
      <c r="A23" s="3" t="inlineStr">
        <is>
          <t>Exceptional items</t>
        </is>
      </c>
    </row>
    <row r="24">
      <c r="A24" s="4" t="inlineStr">
        <is>
          <t>Exceptional items from discontinued operation, net of tax</t>
        </is>
      </c>
      <c r="D24" s="5" t="n">
        <v>-22</v>
      </c>
      <c r="F24" s="5" t="n">
        <v>-1742</v>
      </c>
      <c r="I24" s="5" t="n">
        <v>-198</v>
      </c>
    </row>
    <row r="25">
      <c r="A25" s="4" t="inlineStr">
        <is>
          <t>Aggregate continuing and discontinued operations</t>
        </is>
      </c>
    </row>
    <row r="26">
      <c r="A26" s="3" t="inlineStr">
        <is>
          <t>Exceptional items</t>
        </is>
      </c>
    </row>
    <row r="27">
      <c r="A27" s="4" t="inlineStr">
        <is>
          <t>Total exceptional (credit)/charge, net of tax</t>
        </is>
      </c>
      <c r="D27" s="5" t="n">
        <v>-35</v>
      </c>
      <c r="F27" s="5" t="n">
        <v>-1458</v>
      </c>
      <c r="I27" s="5" t="n">
        <v>94</v>
      </c>
    </row>
    <row r="28">
      <c r="A28" s="4" t="inlineStr">
        <is>
          <t>Exceptional items</t>
        </is>
      </c>
    </row>
    <row r="29">
      <c r="A29" s="3" t="inlineStr">
        <is>
          <t>Exceptional items</t>
        </is>
      </c>
    </row>
    <row r="30">
      <c r="A30" s="4" t="inlineStr">
        <is>
          <t>Exceptional items-cost of sales</t>
        </is>
      </c>
      <c r="D30" s="5" t="n">
        <v>19</v>
      </c>
      <c r="F30" s="5" t="n">
        <v>2</v>
      </c>
      <c r="I30" s="5" t="n">
        <v>108</v>
      </c>
    </row>
    <row r="31">
      <c r="A31" s="4" t="inlineStr">
        <is>
          <t>Transaction related and other costs</t>
        </is>
      </c>
      <c r="D31" s="5" t="n">
        <v>25</v>
      </c>
    </row>
    <row r="32">
      <c r="A32" s="4" t="inlineStr">
        <is>
          <t>Total selling, general and administrative expense</t>
        </is>
      </c>
      <c r="D32" s="5" t="n">
        <v>31</v>
      </c>
      <c r="F32" s="5" t="n">
        <v>51</v>
      </c>
      <c r="I32" s="5" t="n">
        <v>17</v>
      </c>
    </row>
    <row r="33">
      <c r="A33" s="4" t="inlineStr">
        <is>
          <t>Finance expense</t>
        </is>
      </c>
      <c r="D33" s="5" t="n">
        <v>74</v>
      </c>
      <c r="F33" s="5" t="n">
        <v>203</v>
      </c>
      <c r="I33" s="5" t="n">
        <v>22</v>
      </c>
    </row>
    <row r="34">
      <c r="A34" s="4" t="inlineStr">
        <is>
          <t>Share of exceptional items in material joint venture</t>
        </is>
      </c>
      <c r="D34" s="5" t="n">
        <v>15</v>
      </c>
      <c r="F34" s="5" t="n">
        <v>39</v>
      </c>
    </row>
    <row r="35">
      <c r="A35" s="4" t="inlineStr">
        <is>
          <t>Exceptional items from continuing operations before exceptional tax credit</t>
        </is>
      </c>
      <c r="D35" s="5" t="n">
        <v>147</v>
      </c>
      <c r="F35" s="5" t="n">
        <v>295</v>
      </c>
      <c r="I35" s="5" t="n">
        <v>333</v>
      </c>
    </row>
    <row r="36">
      <c r="A36" s="4" t="inlineStr">
        <is>
          <t>Income tax charge</t>
        </is>
      </c>
      <c r="D36" s="5" t="n">
        <v>-53</v>
      </c>
      <c r="F36" s="5" t="n">
        <v>3</v>
      </c>
      <c r="I36" s="5" t="n">
        <v>-49</v>
      </c>
    </row>
    <row r="37">
      <c r="A37" s="4" t="inlineStr">
        <is>
          <t>Exceptional items from continuing operations, net of tax</t>
        </is>
      </c>
      <c r="D37" s="5" t="n">
        <v>94</v>
      </c>
      <c r="F37" s="5" t="n">
        <v>298</v>
      </c>
      <c r="I37" s="5" t="n">
        <v>284</v>
      </c>
    </row>
    <row r="38">
      <c r="A38" s="4" t="inlineStr">
        <is>
          <t>Exceptional items from discontinued operation, net of tax</t>
        </is>
      </c>
      <c r="D38" s="5" t="n">
        <v>-22</v>
      </c>
      <c r="F38" s="5" t="n">
        <v>-1527</v>
      </c>
      <c r="I38" s="5" t="n">
        <v>13</v>
      </c>
    </row>
    <row r="39">
      <c r="A39" s="4" t="inlineStr">
        <is>
          <t>Total exceptional (credit)/charge, net of tax</t>
        </is>
      </c>
      <c r="D39" s="5" t="n">
        <v>72</v>
      </c>
      <c r="F39" s="5" t="n">
        <v>-1229</v>
      </c>
      <c r="I39" s="5" t="n">
        <v>297</v>
      </c>
    </row>
    <row r="40">
      <c r="A40" s="4" t="inlineStr">
        <is>
          <t>Tax credit resulting from U.S. tax reform</t>
        </is>
      </c>
      <c r="D40" s="5" t="n">
        <v>-15</v>
      </c>
    </row>
    <row r="41">
      <c r="A41" s="4" t="inlineStr">
        <is>
          <t>Tax credit related to debt refinancing and settlement costs</t>
        </is>
      </c>
      <c r="D41" s="5" t="n">
        <v>13</v>
      </c>
    </row>
    <row r="42">
      <c r="A42" s="4" t="inlineStr">
        <is>
          <t>Exceptional items | Discontinued operations</t>
        </is>
      </c>
    </row>
    <row r="43">
      <c r="A43" s="3" t="inlineStr">
        <is>
          <t>Exceptional items</t>
        </is>
      </c>
    </row>
    <row r="44">
      <c r="A44" s="4" t="inlineStr">
        <is>
          <t>Exceptional items from discontinued operation, net of tax</t>
        </is>
      </c>
      <c r="D44" s="5" t="n">
        <v>-22</v>
      </c>
      <c r="F44" s="5" t="n">
        <v>-1527</v>
      </c>
      <c r="I44" s="5" t="n">
        <v>13</v>
      </c>
    </row>
    <row r="45">
      <c r="A45" s="4" t="inlineStr">
        <is>
          <t>Exceptional items | Food and Specialty Discontinued Operation</t>
        </is>
      </c>
    </row>
    <row r="46">
      <c r="A46" s="3" t="inlineStr">
        <is>
          <t>Exceptional items</t>
        </is>
      </c>
    </row>
    <row r="47">
      <c r="A47" s="4" t="inlineStr">
        <is>
          <t>Exceptional items from discontinued operation, net of tax</t>
        </is>
      </c>
      <c r="D47" s="5" t="n">
        <v>22</v>
      </c>
      <c r="F47" s="5" t="n">
        <v>-1527</v>
      </c>
    </row>
    <row r="48">
      <c r="A48" s="4" t="inlineStr">
        <is>
          <t>Exceptional items | Aggregate continuing and discontinued operations</t>
        </is>
      </c>
    </row>
    <row r="49">
      <c r="A49" s="3" t="inlineStr">
        <is>
          <t>Exceptional items</t>
        </is>
      </c>
    </row>
    <row r="50">
      <c r="A50" s="4" t="inlineStr">
        <is>
          <t>Total exceptional (credit)/charge, net of tax</t>
        </is>
      </c>
      <c r="D50" s="5" t="n">
        <v>72</v>
      </c>
      <c r="F50" s="5" t="n">
        <v>-1229</v>
      </c>
      <c r="I50" s="5" t="n">
        <v>297</v>
      </c>
    </row>
    <row r="51">
      <c r="A51" s="4" t="inlineStr">
        <is>
          <t>Exceptional Items - Cost Of Sales and SGA</t>
        </is>
      </c>
    </row>
    <row r="52">
      <c r="A52" s="3" t="inlineStr">
        <is>
          <t>Exceptional items</t>
        </is>
      </c>
    </row>
    <row r="53">
      <c r="A53" s="4" t="inlineStr">
        <is>
          <t>Restructuring and other costs</t>
        </is>
      </c>
      <c r="D53" s="5" t="n">
        <v>7</v>
      </c>
    </row>
    <row r="54">
      <c r="A54" s="4" t="inlineStr">
        <is>
          <t>Exceptional items - Cost of sales</t>
        </is>
      </c>
    </row>
    <row r="55">
      <c r="A55" s="3" t="inlineStr">
        <is>
          <t>Exceptional items</t>
        </is>
      </c>
    </row>
    <row r="56">
      <c r="A56" s="4" t="inlineStr">
        <is>
          <t>Start-up related costs</t>
        </is>
      </c>
      <c r="D56" s="5" t="n">
        <v>7</v>
      </c>
      <c r="F56" s="5" t="n">
        <v>13</v>
      </c>
      <c r="I56" s="5" t="n">
        <v>48</v>
      </c>
    </row>
    <row r="57">
      <c r="A57" s="4" t="inlineStr">
        <is>
          <t>Impairment-property, plant and equipment</t>
        </is>
      </c>
      <c r="D57" s="5" t="n">
        <v>6</v>
      </c>
      <c r="F57" s="5" t="n">
        <v>5</v>
      </c>
      <c r="I57" s="5" t="n">
        <v>5</v>
      </c>
    </row>
    <row r="58">
      <c r="A58" s="4" t="inlineStr">
        <is>
          <t>Past service cost/(credit)</t>
        </is>
      </c>
      <c r="D58" s="5" t="n">
        <v>5</v>
      </c>
      <c r="F58" s="5" t="n">
        <v>-37</v>
      </c>
      <c r="I58" s="5" t="n">
        <v>5</v>
      </c>
    </row>
    <row r="59">
      <c r="A59" s="4" t="inlineStr">
        <is>
          <t>Restructuring and other costs</t>
        </is>
      </c>
      <c r="D59" s="5" t="n">
        <v>1</v>
      </c>
      <c r="F59" s="5" t="n">
        <v>6</v>
      </c>
      <c r="I59" s="5" t="n">
        <v>50</v>
      </c>
    </row>
    <row r="60">
      <c r="A60" s="4" t="inlineStr">
        <is>
          <t>Legal matter</t>
        </is>
      </c>
      <c r="F60" s="5" t="n">
        <v>15</v>
      </c>
    </row>
    <row r="61">
      <c r="A61" s="4" t="inlineStr">
        <is>
          <t>Exceptional items-cost of sales</t>
        </is>
      </c>
      <c r="D61" s="5" t="n">
        <v>19</v>
      </c>
      <c r="F61" s="5" t="n">
        <v>2</v>
      </c>
      <c r="I61" s="5" t="n">
        <v>108</v>
      </c>
    </row>
    <row r="62">
      <c r="A62" s="4" t="inlineStr">
        <is>
          <t>Exceptional items - Cost of sales | Metal Beverage Packaging Europe and Glass Packaging Europe</t>
        </is>
      </c>
    </row>
    <row r="63">
      <c r="A63" s="3" t="inlineStr">
        <is>
          <t>Exceptional items</t>
        </is>
      </c>
    </row>
    <row r="64">
      <c r="A64" s="4" t="inlineStr">
        <is>
          <t>Past service cost/(credit)</t>
        </is>
      </c>
      <c r="I64" s="5" t="n">
        <v>5</v>
      </c>
    </row>
    <row r="65">
      <c r="A65" s="4" t="inlineStr">
        <is>
          <t>Exceptional items - Cost of sales | Glass Packaging North America</t>
        </is>
      </c>
    </row>
    <row r="66">
      <c r="A66" s="3" t="inlineStr">
        <is>
          <t>Exceptional items</t>
        </is>
      </c>
    </row>
    <row r="67">
      <c r="A67" s="4" t="inlineStr">
        <is>
          <t>Past service cost/(credit)</t>
        </is>
      </c>
      <c r="F67" s="5" t="n">
        <v>-37</v>
      </c>
    </row>
    <row r="68">
      <c r="A68" s="4" t="inlineStr">
        <is>
          <t>Exceptional items - Capacity realignment programs</t>
        </is>
      </c>
    </row>
    <row r="69">
      <c r="A69" s="3" t="inlineStr">
        <is>
          <t>Exceptional items</t>
        </is>
      </c>
    </row>
    <row r="70">
      <c r="A70" s="4" t="inlineStr">
        <is>
          <t>Start-up related costs</t>
        </is>
      </c>
      <c r="D70" s="5" t="n">
        <v>7</v>
      </c>
      <c r="F70" s="5" t="n">
        <v>13</v>
      </c>
      <c r="I70" s="5" t="n">
        <v>48</v>
      </c>
    </row>
    <row r="71">
      <c r="A71" s="4" t="inlineStr">
        <is>
          <t>Impairment-property, plant and equipment</t>
        </is>
      </c>
      <c r="D71" s="5" t="n">
        <v>6</v>
      </c>
      <c r="F71" s="5" t="n">
        <v>5</v>
      </c>
      <c r="I71" s="5" t="n">
        <v>5</v>
      </c>
    </row>
    <row r="72">
      <c r="A72" s="4" t="inlineStr">
        <is>
          <t>Restructuring and other costs</t>
        </is>
      </c>
      <c r="F72" s="5" t="n">
        <v>6</v>
      </c>
      <c r="I72" s="5" t="n">
        <v>50</v>
      </c>
    </row>
    <row r="73">
      <c r="A73" s="4" t="inlineStr">
        <is>
          <t>Capacity realignment</t>
        </is>
      </c>
      <c r="D73" s="5" t="n">
        <v>13</v>
      </c>
      <c r="F73" s="5" t="n">
        <v>24</v>
      </c>
      <c r="I73" s="5" t="n">
        <v>103</v>
      </c>
    </row>
    <row r="74">
      <c r="A74" s="4" t="inlineStr">
        <is>
          <t>Exceptional items - Capacity realignment programs | Metal Beverage Packaging Europe</t>
        </is>
      </c>
    </row>
    <row r="75">
      <c r="A75" s="3" t="inlineStr">
        <is>
          <t>Exceptional items</t>
        </is>
      </c>
    </row>
    <row r="76">
      <c r="A76" s="4" t="inlineStr">
        <is>
          <t>Capacity realignment</t>
        </is>
      </c>
      <c r="F76" s="5" t="n">
        <v>2</v>
      </c>
      <c r="I76" s="5" t="n">
        <v>24</v>
      </c>
    </row>
    <row r="77">
      <c r="A77" s="4" t="inlineStr">
        <is>
          <t>Exceptional items - Capacity realignment programs | Metal Beverage Packaging Americas</t>
        </is>
      </c>
    </row>
    <row r="78">
      <c r="A78" s="3" t="inlineStr">
        <is>
          <t>Exceptional items</t>
        </is>
      </c>
    </row>
    <row r="79">
      <c r="A79" s="4" t="inlineStr">
        <is>
          <t>Capacity realignment</t>
        </is>
      </c>
      <c r="F79" s="5" t="n">
        <v>2</v>
      </c>
      <c r="I79" s="5" t="n">
        <v>-4</v>
      </c>
    </row>
    <row r="80">
      <c r="A80" s="4" t="inlineStr">
        <is>
          <t>Exceptional items - Capacity realignment programs | Glass Packaging North America</t>
        </is>
      </c>
    </row>
    <row r="81">
      <c r="A81" s="3" t="inlineStr">
        <is>
          <t>Exceptional items</t>
        </is>
      </c>
    </row>
    <row r="82">
      <c r="A82" s="4" t="inlineStr">
        <is>
          <t>Capacity realignment</t>
        </is>
      </c>
      <c r="F82" s="5" t="n">
        <v>15</v>
      </c>
      <c r="I82" s="5" t="n">
        <v>78</v>
      </c>
    </row>
    <row r="83">
      <c r="A83" s="4" t="inlineStr">
        <is>
          <t>Exceptional items - Capacity realignment programs | Glass Packaging Europe</t>
        </is>
      </c>
    </row>
    <row r="84">
      <c r="A84" s="3" t="inlineStr">
        <is>
          <t>Exceptional items</t>
        </is>
      </c>
    </row>
    <row r="85">
      <c r="A85" s="4" t="inlineStr">
        <is>
          <t>Capacity realignment</t>
        </is>
      </c>
      <c r="F85" s="5" t="n">
        <v>5</v>
      </c>
      <c r="I85" s="5" t="n">
        <v>5</v>
      </c>
    </row>
    <row r="86">
      <c r="A86" s="4" t="inlineStr">
        <is>
          <t>Exceptional items - SGA expenses</t>
        </is>
      </c>
    </row>
    <row r="87">
      <c r="A87" s="3" t="inlineStr">
        <is>
          <t>Exceptional items</t>
        </is>
      </c>
    </row>
    <row r="88">
      <c r="A88" s="4" t="inlineStr">
        <is>
          <t>Transaction related and other costs</t>
        </is>
      </c>
      <c r="D88" s="5" t="n">
        <v>25</v>
      </c>
      <c r="F88" s="5" t="n">
        <v>51</v>
      </c>
      <c r="I88" s="5" t="n">
        <v>17</v>
      </c>
    </row>
    <row r="89">
      <c r="A89" s="4" t="inlineStr">
        <is>
          <t>Restructuring and other costs</t>
        </is>
      </c>
      <c r="D89" s="5" t="n">
        <v>6</v>
      </c>
    </row>
    <row r="90">
      <c r="A90" s="4" t="inlineStr">
        <is>
          <t>Total selling, general and administrative expense</t>
        </is>
      </c>
      <c r="D90" s="5" t="n">
        <v>31</v>
      </c>
      <c r="F90" s="5" t="n">
        <v>51</v>
      </c>
      <c r="I90" s="5" t="n">
        <v>17</v>
      </c>
    </row>
    <row r="91">
      <c r="A91" s="4" t="inlineStr">
        <is>
          <t>Exceptional Items Impairment of intangible assets</t>
        </is>
      </c>
    </row>
    <row r="92">
      <c r="A92" s="3" t="inlineStr">
        <is>
          <t>Exceptional items</t>
        </is>
      </c>
    </row>
    <row r="93">
      <c r="A93" s="4" t="inlineStr">
        <is>
          <t>Impairment-property, plant and equipment</t>
        </is>
      </c>
      <c r="D93" s="5" t="n">
        <v>8</v>
      </c>
    </row>
    <row r="94">
      <c r="A94" s="4" t="inlineStr">
        <is>
          <t>Impairment - other intangible assets</t>
        </is>
      </c>
      <c r="D94" s="5" t="n">
        <v>8</v>
      </c>
    </row>
    <row r="95">
      <c r="A95" s="4" t="inlineStr">
        <is>
          <t>Impairment- goodwill</t>
        </is>
      </c>
      <c r="I95" s="5" t="n">
        <v>186</v>
      </c>
    </row>
    <row r="96">
      <c r="A96" s="4" t="inlineStr">
        <is>
          <t>Exceptional impairment-intangible assets</t>
        </is>
      </c>
      <c r="D96" s="5" t="n">
        <v>8</v>
      </c>
      <c r="I96" s="5" t="n">
        <v>186</v>
      </c>
    </row>
    <row r="97">
      <c r="A97" s="4" t="inlineStr">
        <is>
          <t>Exceptional Items Impairment of intangible assets | Glass Packaging North America</t>
        </is>
      </c>
    </row>
    <row r="98">
      <c r="A98" s="3" t="inlineStr">
        <is>
          <t>Exceptional items</t>
        </is>
      </c>
    </row>
    <row r="99">
      <c r="A99" s="4" t="inlineStr">
        <is>
          <t>Impairment- goodwill</t>
        </is>
      </c>
      <c r="I99" s="5" t="n">
        <v>186</v>
      </c>
    </row>
    <row r="100">
      <c r="A100" s="4" t="inlineStr">
        <is>
          <t>Exceptional items - Finance expense</t>
        </is>
      </c>
    </row>
    <row r="101">
      <c r="A101" s="3" t="inlineStr">
        <is>
          <t>Exceptional items</t>
        </is>
      </c>
    </row>
    <row r="102">
      <c r="A102" s="4" t="inlineStr">
        <is>
          <t>Debt refinancing and settlement costs</t>
        </is>
      </c>
      <c r="D102" s="5" t="n">
        <v>74</v>
      </c>
      <c r="F102" s="5" t="n">
        <v>200</v>
      </c>
      <c r="I102" s="5" t="n">
        <v>16</v>
      </c>
    </row>
    <row r="103">
      <c r="A103" s="4" t="inlineStr">
        <is>
          <t>Loss on derivative financial instruments</t>
        </is>
      </c>
      <c r="F103" s="5" t="n">
        <v>3</v>
      </c>
      <c r="I103" s="5" t="n">
        <v>6</v>
      </c>
    </row>
    <row r="104">
      <c r="A104" s="4" t="inlineStr">
        <is>
          <t>Finance expense</t>
        </is>
      </c>
      <c r="D104" s="5" t="n">
        <v>74</v>
      </c>
      <c r="F104" s="5" t="n">
        <v>203</v>
      </c>
      <c r="I104" s="6" t="n">
        <v>22</v>
      </c>
    </row>
    <row r="105">
      <c r="A105" s="4" t="inlineStr">
        <is>
          <t>Repayment of principal amount outstanding</t>
        </is>
      </c>
      <c r="D105" s="5" t="n">
        <v>61</v>
      </c>
      <c r="F105" s="5" t="n">
        <v>165</v>
      </c>
    </row>
    <row r="106">
      <c r="A106" s="4" t="inlineStr">
        <is>
          <t>Exceptional items - Finance expense | Cross currency interest rate swaps</t>
        </is>
      </c>
    </row>
    <row r="107">
      <c r="A107" s="3" t="inlineStr">
        <is>
          <t>Exceptional items</t>
        </is>
      </c>
    </row>
    <row r="108">
      <c r="A108" s="4" t="inlineStr">
        <is>
          <t>Loss on derivative financial instruments</t>
        </is>
      </c>
      <c r="B108" s="6" t="n">
        <v>6</v>
      </c>
    </row>
    <row r="109">
      <c r="A109" s="4" t="inlineStr">
        <is>
          <t>Exceptional Items, Joint venture</t>
        </is>
      </c>
    </row>
    <row r="110">
      <c r="A110" s="3" t="inlineStr">
        <is>
          <t>Exceptional items</t>
        </is>
      </c>
    </row>
    <row r="111">
      <c r="A111" s="4" t="inlineStr">
        <is>
          <t>Share of exceptional items in material joint venture</t>
        </is>
      </c>
      <c r="D111" s="6" t="n">
        <v>15</v>
      </c>
      <c r="F111" s="6" t="n">
        <v>39</v>
      </c>
    </row>
  </sheetData>
  <mergeCells count="2">
    <mergeCell ref="A1:A2"/>
    <mergeCell ref="C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income and expense (Details) - USD ($) $ in Millions</t>
        </is>
      </c>
      <c r="B1" s="2" t="inlineStr">
        <is>
          <t>12 Months Ended</t>
        </is>
      </c>
    </row>
    <row r="2">
      <c r="B2" s="2" t="inlineStr">
        <is>
          <t>Dec. 31, 2020</t>
        </is>
      </c>
      <c r="C2" s="2" t="inlineStr">
        <is>
          <t>Dec. 31, 2019</t>
        </is>
      </c>
      <c r="D2" s="2" t="inlineStr">
        <is>
          <t>Dec. 31, 2018</t>
        </is>
      </c>
    </row>
    <row r="3">
      <c r="A3" s="3" t="inlineStr">
        <is>
          <t>Finance income and expense</t>
        </is>
      </c>
    </row>
    <row r="4">
      <c r="A4" s="4" t="inlineStr">
        <is>
          <t>Finance expense</t>
        </is>
      </c>
      <c r="B4" s="6" t="n">
        <v>338</v>
      </c>
      <c r="C4" s="6" t="n">
        <v>659</v>
      </c>
      <c r="D4" s="6" t="n">
        <v>479</v>
      </c>
    </row>
    <row r="5">
      <c r="A5" s="4" t="inlineStr">
        <is>
          <t>Net finance (income)/expense</t>
        </is>
      </c>
      <c r="B5" s="5" t="n">
        <v>338</v>
      </c>
      <c r="C5" s="5" t="n">
        <v>659</v>
      </c>
      <c r="D5" s="5" t="n">
        <v>479</v>
      </c>
    </row>
    <row r="6">
      <c r="A6" s="4" t="inlineStr">
        <is>
          <t>Interest expense on lease liabilities</t>
        </is>
      </c>
      <c r="B6" s="5" t="n">
        <v>19</v>
      </c>
      <c r="C6" s="5" t="n">
        <v>19</v>
      </c>
    </row>
    <row r="7">
      <c r="A7" s="4" t="inlineStr">
        <is>
          <t>Before exceptional items</t>
        </is>
      </c>
    </row>
    <row r="8">
      <c r="A8" s="3" t="inlineStr">
        <is>
          <t>Finance income and expense</t>
        </is>
      </c>
    </row>
    <row r="9">
      <c r="A9" s="4" t="inlineStr">
        <is>
          <t>Senior secured and senior notes</t>
        </is>
      </c>
      <c r="B9" s="5" t="n">
        <v>259</v>
      </c>
      <c r="C9" s="5" t="n">
        <v>367</v>
      </c>
      <c r="D9" s="5" t="n">
        <v>421</v>
      </c>
    </row>
    <row r="10">
      <c r="A10" s="4" t="inlineStr">
        <is>
          <t>Other interest expense</t>
        </is>
      </c>
      <c r="B10" s="5" t="n">
        <v>43</v>
      </c>
      <c r="C10" s="5" t="n">
        <v>40</v>
      </c>
      <c r="D10" s="5" t="n">
        <v>22</v>
      </c>
    </row>
    <row r="11">
      <c r="A11" s="4" t="inlineStr">
        <is>
          <t>Interest expense</t>
        </is>
      </c>
      <c r="B11" s="5" t="n">
        <v>302</v>
      </c>
      <c r="C11" s="5" t="n">
        <v>407</v>
      </c>
      <c r="D11" s="5" t="n">
        <v>443</v>
      </c>
    </row>
    <row r="12">
      <c r="A12" s="4" t="inlineStr">
        <is>
          <t>Net pension interest cost</t>
        </is>
      </c>
      <c r="B12" s="5" t="n">
        <v>14</v>
      </c>
      <c r="C12" s="5" t="n">
        <v>18</v>
      </c>
      <c r="D12" s="5" t="n">
        <v>16</v>
      </c>
    </row>
    <row r="13">
      <c r="A13" s="4" t="inlineStr">
        <is>
          <t>Foreign currency translation (gain)/losses</t>
        </is>
      </c>
      <c r="B13" s="5" t="n">
        <v>-42</v>
      </c>
      <c r="C13" s="5" t="n">
        <v>27</v>
      </c>
      <c r="D13" s="5" t="n">
        <v>8</v>
      </c>
    </row>
    <row r="14">
      <c r="A14" s="4" t="inlineStr">
        <is>
          <t>(Gains)/loss on derivative financial instruments</t>
        </is>
      </c>
      <c r="B14" s="5" t="n">
        <v>-3</v>
      </c>
      <c r="C14" s="5" t="n">
        <v>9</v>
      </c>
      <c r="D14" s="5" t="n">
        <v>-10</v>
      </c>
    </row>
    <row r="15">
      <c r="A15" s="4" t="inlineStr">
        <is>
          <t>Other finance income</t>
        </is>
      </c>
      <c r="B15" s="5" t="n">
        <v>-7</v>
      </c>
      <c r="C15" s="5" t="n">
        <v>-5</v>
      </c>
    </row>
    <row r="16">
      <c r="A16" s="4" t="inlineStr">
        <is>
          <t>Finance expense</t>
        </is>
      </c>
      <c r="B16" s="5" t="n">
        <v>264</v>
      </c>
      <c r="C16" s="5" t="n">
        <v>456</v>
      </c>
      <c r="D16" s="5" t="n">
        <v>457</v>
      </c>
    </row>
    <row r="17">
      <c r="A17" s="4" t="inlineStr">
        <is>
          <t>Exceptional items</t>
        </is>
      </c>
    </row>
    <row r="18">
      <c r="A18" s="3" t="inlineStr">
        <is>
          <t>Finance income and expense</t>
        </is>
      </c>
    </row>
    <row r="19">
      <c r="A19" s="4" t="inlineStr">
        <is>
          <t>Finance expense</t>
        </is>
      </c>
      <c r="B19" s="5" t="n">
        <v>74</v>
      </c>
      <c r="C19" s="5" t="n">
        <v>203</v>
      </c>
      <c r="D19" s="5" t="n">
        <v>22</v>
      </c>
    </row>
    <row r="20">
      <c r="A20" s="4" t="inlineStr">
        <is>
          <t>Exceptional items - Finance expense</t>
        </is>
      </c>
    </row>
    <row r="21">
      <c r="A21" s="3" t="inlineStr">
        <is>
          <t>Finance income and expense</t>
        </is>
      </c>
    </row>
    <row r="22">
      <c r="A22" s="4" t="inlineStr">
        <is>
          <t>(Gains)/loss on derivative financial instruments</t>
        </is>
      </c>
      <c r="C22" s="5" t="n">
        <v>3</v>
      </c>
      <c r="D22" s="5" t="n">
        <v>6</v>
      </c>
    </row>
    <row r="23">
      <c r="A23" s="4" t="inlineStr">
        <is>
          <t>Finance expense</t>
        </is>
      </c>
      <c r="B23" s="6" t="n">
        <v>74</v>
      </c>
      <c r="C23" s="6" t="n">
        <v>203</v>
      </c>
      <c r="D23" s="6" t="n">
        <v>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 Current and deferred tax (Details) - USD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tax for the year</t>
        </is>
      </c>
      <c r="B4" s="6" t="n">
        <v>78</v>
      </c>
      <c r="C4" s="6" t="n">
        <v>70</v>
      </c>
      <c r="D4" s="6" t="n">
        <v>73</v>
      </c>
    </row>
    <row r="5">
      <c r="A5" s="4" t="inlineStr">
        <is>
          <t>Adjustments in respect of prior years</t>
        </is>
      </c>
      <c r="B5" s="5" t="n">
        <v>-64</v>
      </c>
      <c r="C5" s="5" t="n">
        <v>7</v>
      </c>
      <c r="D5" s="5" t="n">
        <v>11</v>
      </c>
    </row>
    <row r="6">
      <c r="A6" s="4" t="inlineStr">
        <is>
          <t>Total current tax</t>
        </is>
      </c>
      <c r="B6" s="5" t="n">
        <v>14</v>
      </c>
      <c r="C6" s="5" t="n">
        <v>77</v>
      </c>
      <c r="D6" s="5" t="n">
        <v>84</v>
      </c>
    </row>
    <row r="7">
      <c r="A7" s="3" t="inlineStr">
        <is>
          <t>Deferred tax:</t>
        </is>
      </c>
    </row>
    <row r="8">
      <c r="A8" s="4" t="inlineStr">
        <is>
          <t>Deferred tax for the year</t>
        </is>
      </c>
      <c r="B8" s="5" t="n">
        <v>-36</v>
      </c>
      <c r="C8" s="5" t="n">
        <v>-31</v>
      </c>
      <c r="D8" s="5" t="n">
        <v>-58</v>
      </c>
    </row>
    <row r="9">
      <c r="A9" s="4" t="inlineStr">
        <is>
          <t>Adjustments in respect of prior years</t>
        </is>
      </c>
      <c r="B9" s="5" t="n">
        <v>32</v>
      </c>
      <c r="C9" s="5" t="n">
        <v>-2</v>
      </c>
      <c r="D9" s="5" t="n">
        <v>-8</v>
      </c>
    </row>
    <row r="10">
      <c r="A10" s="4" t="inlineStr">
        <is>
          <t>Total deferred tax</t>
        </is>
      </c>
      <c r="B10" s="5" t="n">
        <v>-4</v>
      </c>
      <c r="C10" s="5" t="n">
        <v>-33</v>
      </c>
      <c r="D10" s="5" t="n">
        <v>-66</v>
      </c>
    </row>
    <row r="11">
      <c r="A11" s="4" t="inlineStr">
        <is>
          <t>Income tax charge/(credit)</t>
        </is>
      </c>
      <c r="B11" s="6" t="n">
        <v>10</v>
      </c>
      <c r="C11" s="6" t="n">
        <v>44</v>
      </c>
      <c r="D11" s="6" t="n">
        <v>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ax expense and accounting loss (Details) - USD ($) $ in Millions</t>
        </is>
      </c>
      <c r="B1" s="2" t="inlineStr">
        <is>
          <t>12 Months Ended</t>
        </is>
      </c>
    </row>
    <row r="2">
      <c r="B2" s="2" t="inlineStr">
        <is>
          <t>Dec. 31, 2020</t>
        </is>
      </c>
      <c r="C2" s="2" t="inlineStr">
        <is>
          <t>Dec. 31, 2019</t>
        </is>
      </c>
      <c r="D2" s="2" t="inlineStr">
        <is>
          <t>Dec. 31, 2018</t>
        </is>
      </c>
    </row>
    <row r="3">
      <c r="A3" s="3" t="inlineStr">
        <is>
          <t>Reconciliation of tax expense and accounting loss</t>
        </is>
      </c>
    </row>
    <row r="4">
      <c r="A4" s="4" t="inlineStr">
        <is>
          <t>Profit/(loss) before tax</t>
        </is>
      </c>
      <c r="B4" s="6" t="n">
        <v>23</v>
      </c>
      <c r="C4" s="6" t="n">
        <v>-240</v>
      </c>
      <c r="D4" s="6" t="n">
        <v>-274</v>
      </c>
    </row>
    <row r="5">
      <c r="A5" s="4" t="inlineStr">
        <is>
          <t>Profit/(loss) before tax multiplied by the standard rate of Luxembourg corporation tax</t>
        </is>
      </c>
      <c r="B5" s="5" t="n">
        <v>6</v>
      </c>
      <c r="C5" s="5" t="n">
        <v>-60</v>
      </c>
      <c r="D5" s="5" t="n">
        <v>-71</v>
      </c>
    </row>
    <row r="6">
      <c r="A6" s="4" t="inlineStr">
        <is>
          <t>Tax losses for which no deferred income tax asset was recognized</t>
        </is>
      </c>
      <c r="B6" s="5" t="n">
        <v>1</v>
      </c>
      <c r="C6" s="5" t="n">
        <v>32</v>
      </c>
    </row>
    <row r="7">
      <c r="A7" s="4" t="inlineStr">
        <is>
          <t>Remeasurement of deferred taxes</t>
        </is>
      </c>
      <c r="C7" s="5" t="n">
        <v>-2</v>
      </c>
      <c r="D7" s="5" t="n">
        <v>1</v>
      </c>
    </row>
    <row r="8">
      <c r="A8" s="4" t="inlineStr">
        <is>
          <t>Adjustment in respect of prior years</t>
        </is>
      </c>
      <c r="B8" s="5" t="n">
        <v>-32</v>
      </c>
      <c r="C8" s="5" t="n">
        <v>5</v>
      </c>
      <c r="D8" s="5" t="n">
        <v>3</v>
      </c>
    </row>
    <row r="9">
      <c r="A9" s="4" t="inlineStr">
        <is>
          <t>Income subject to state and other local income taxes</t>
        </is>
      </c>
      <c r="B9" s="5" t="n">
        <v>5</v>
      </c>
      <c r="C9" s="5" t="n">
        <v>11</v>
      </c>
      <c r="D9" s="5" t="n">
        <v>12</v>
      </c>
    </row>
    <row r="10">
      <c r="A10" s="4" t="inlineStr">
        <is>
          <t>Income taxed at rates other than standard tax rates</t>
        </is>
      </c>
      <c r="B10" s="5" t="n">
        <v>5</v>
      </c>
      <c r="C10" s="5" t="n">
        <v>7</v>
      </c>
      <c r="D10" s="5" t="n">
        <v>5</v>
      </c>
    </row>
    <row r="11">
      <c r="A11" s="4" t="inlineStr">
        <is>
          <t>Non-deductible items</t>
        </is>
      </c>
      <c r="B11" s="5" t="n">
        <v>13</v>
      </c>
      <c r="C11" s="5" t="n">
        <v>48</v>
      </c>
      <c r="D11" s="5" t="n">
        <v>55</v>
      </c>
    </row>
    <row r="12">
      <c r="A12" s="4" t="inlineStr">
        <is>
          <t>Other</t>
        </is>
      </c>
      <c r="B12" s="5" t="n">
        <v>12</v>
      </c>
      <c r="C12" s="5" t="n">
        <v>3</v>
      </c>
      <c r="D12" s="5" t="n">
        <v>13</v>
      </c>
    </row>
    <row r="13">
      <c r="A13" s="4" t="inlineStr">
        <is>
          <t>Income tax charge/(credit)</t>
        </is>
      </c>
      <c r="B13" s="6" t="n">
        <v>10</v>
      </c>
      <c r="C13" s="6" t="n">
        <v>44</v>
      </c>
      <c r="D13" s="6" t="n">
        <v>18</v>
      </c>
    </row>
    <row r="14">
      <c r="A14" s="4" t="inlineStr">
        <is>
          <t>Luxembourg</t>
        </is>
      </c>
    </row>
    <row r="15">
      <c r="A15" s="3" t="inlineStr">
        <is>
          <t>Reconciliation of tax expense and accounting loss</t>
        </is>
      </c>
    </row>
    <row r="16">
      <c r="A16" s="4" t="inlineStr">
        <is>
          <t>Standard tax rate</t>
        </is>
      </c>
      <c r="B16" s="4" t="inlineStr">
        <is>
          <t>24.94%</t>
        </is>
      </c>
      <c r="C16" s="4" t="inlineStr">
        <is>
          <t>24.94%</t>
        </is>
      </c>
      <c r="D16" s="4" t="inlineStr">
        <is>
          <t>26.01%</t>
        </is>
      </c>
    </row>
    <row r="17">
      <c r="A17" s="4" t="inlineStr">
        <is>
          <t>Exceptional items</t>
        </is>
      </c>
    </row>
    <row r="18">
      <c r="A18" s="3" t="inlineStr">
        <is>
          <t>Reconciliation of tax expense and accounting loss</t>
        </is>
      </c>
    </row>
    <row r="19">
      <c r="A19" s="4" t="inlineStr">
        <is>
          <t>Income tax charge/(credit)</t>
        </is>
      </c>
      <c r="B19" s="6" t="n">
        <v>-53</v>
      </c>
      <c r="C19" s="6" t="n">
        <v>3</v>
      </c>
      <c r="D19" s="6" t="n">
        <v>-49</v>
      </c>
    </row>
    <row r="20">
      <c r="A20" s="4" t="inlineStr">
        <is>
          <t>Tax credit resulting from U.S. tax reform</t>
        </is>
      </c>
      <c r="B20" s="5" t="n">
        <v>-15</v>
      </c>
    </row>
    <row r="21">
      <c r="A21" s="4" t="inlineStr">
        <is>
          <t>Exceptional items | United States</t>
        </is>
      </c>
    </row>
    <row r="22">
      <c r="A22" s="3" t="inlineStr">
        <is>
          <t>Reconciliation of tax expense and accounting loss</t>
        </is>
      </c>
    </row>
    <row r="23">
      <c r="A23" s="4" t="inlineStr">
        <is>
          <t>Tax credit resulting from U.S. tax reform</t>
        </is>
      </c>
      <c r="B23" s="6"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7" customWidth="1" min="7" max="7"/>
    <col width="37" customWidth="1" min="8" max="8"/>
  </cols>
  <sheetData>
    <row r="1">
      <c r="A1" s="1" t="inlineStr">
        <is>
          <t>Earnings per share (Details) $ / shares in Units, € in Millions, shares in Millions, $ in Millions</t>
        </is>
      </c>
      <c r="B1" s="2" t="inlineStr">
        <is>
          <t>12 Months Ended</t>
        </is>
      </c>
    </row>
    <row r="2">
      <c r="B2" s="2" t="inlineStr">
        <is>
          <t>Dec. 31, 2020EUR (€)shares</t>
        </is>
      </c>
      <c r="C2" s="2" t="inlineStr">
        <is>
          <t>Dec. 31, 2020USD ($)$ / sharesshares</t>
        </is>
      </c>
      <c r="D2" s="2" t="inlineStr">
        <is>
          <t>Dec. 31, 2019EUR (€)shares</t>
        </is>
      </c>
      <c r="E2" s="2" t="inlineStr">
        <is>
          <t>Dec. 31, 2019USD ($)$ / sharesshares</t>
        </is>
      </c>
      <c r="F2" s="2" t="inlineStr">
        <is>
          <t>Dec. 31, 2019USD ($)</t>
        </is>
      </c>
      <c r="G2" s="2" t="inlineStr">
        <is>
          <t>Dec. 31, 2018EUR (€)shares</t>
        </is>
      </c>
      <c r="H2" s="2" t="inlineStr">
        <is>
          <t>Dec. 31, 2018USD ($)$ / sharesshares</t>
        </is>
      </c>
    </row>
    <row r="3">
      <c r="A3" s="3" t="inlineStr">
        <is>
          <t>Earnings per share</t>
        </is>
      </c>
    </row>
    <row r="4">
      <c r="A4" s="4" t="inlineStr">
        <is>
          <t>Profit/(loss) attributable to equity holders</t>
        </is>
      </c>
      <c r="B4" s="8" t="n">
        <v>31</v>
      </c>
      <c r="C4" s="6" t="n">
        <v>35</v>
      </c>
      <c r="D4" s="8" t="n">
        <v>1327</v>
      </c>
      <c r="E4" s="6" t="n">
        <v>1458</v>
      </c>
      <c r="F4" s="6" t="n">
        <v>1458</v>
      </c>
      <c r="G4" s="8" t="n">
        <v>-83</v>
      </c>
      <c r="H4" s="6" t="n">
        <v>-94</v>
      </c>
    </row>
    <row r="5">
      <c r="A5" s="4" t="inlineStr">
        <is>
          <t>Weighted average number of ordinary shares for basic EPS | shares</t>
        </is>
      </c>
      <c r="B5" s="9" t="n">
        <v>236.4</v>
      </c>
      <c r="C5" s="9" t="n">
        <v>236.4</v>
      </c>
      <c r="D5" s="9" t="n">
        <v>236.4</v>
      </c>
      <c r="E5" s="9" t="n">
        <v>236.4</v>
      </c>
      <c r="G5" s="9" t="n">
        <v>236.3</v>
      </c>
      <c r="H5" s="9" t="n">
        <v>236.3</v>
      </c>
    </row>
    <row r="6">
      <c r="A6" s="4" t="inlineStr">
        <is>
          <t>Earnings/(loss) per share | $ / shares</t>
        </is>
      </c>
      <c r="C6" s="7" t="n">
        <v>0.15</v>
      </c>
      <c r="E6" s="7" t="n">
        <v>6.17</v>
      </c>
      <c r="H6" s="7" t="n">
        <v>-0.4</v>
      </c>
    </row>
    <row r="7">
      <c r="A7" s="4" t="inlineStr">
        <is>
          <t>Loss from continuing operations attributable to equity holders | $</t>
        </is>
      </c>
      <c r="C7" s="6" t="n">
        <v>13</v>
      </c>
      <c r="E7" s="6" t="n">
        <v>-284</v>
      </c>
      <c r="H7" s="6" t="n">
        <v>-292</v>
      </c>
    </row>
    <row r="8">
      <c r="A8" s="4" t="inlineStr">
        <is>
          <t>Loss per share from continuing operations | $ / shares</t>
        </is>
      </c>
      <c r="C8" s="7" t="n">
        <v>0.06</v>
      </c>
      <c r="E8" s="7" t="n">
        <v>-1.2</v>
      </c>
      <c r="H8" s="7" t="n">
        <v>-1.24</v>
      </c>
    </row>
    <row r="9">
      <c r="A9" s="4" t="inlineStr">
        <is>
          <t>Dilutive effect of convertible instruments on number of ordinary shares | shares</t>
        </is>
      </c>
      <c r="B9" s="5" t="n">
        <v>0</v>
      </c>
      <c r="C9" s="5" t="n">
        <v>0</v>
      </c>
      <c r="D9" s="5" t="n">
        <v>0</v>
      </c>
      <c r="E9" s="5" t="n">
        <v>0</v>
      </c>
      <c r="G9" s="5" t="n">
        <v>0</v>
      </c>
      <c r="H9" s="5" t="n">
        <v>0</v>
      </c>
    </row>
  </sheetData>
  <mergeCells count="2">
    <mergeCell ref="A1:A2"/>
    <mergeCell ref="B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s>
  <sheetData>
    <row r="1">
      <c r="A1" s="1" t="inlineStr">
        <is>
          <t>Employee costs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Employee costs</t>
        </is>
      </c>
    </row>
    <row r="4">
      <c r="A4" s="4" t="inlineStr">
        <is>
          <t>Wages and salaries</t>
        </is>
      </c>
      <c r="B4" s="6" t="n">
        <v>1089</v>
      </c>
      <c r="C4" s="6" t="n">
        <v>1048</v>
      </c>
      <c r="D4" s="6" t="n">
        <v>962</v>
      </c>
    </row>
    <row r="5">
      <c r="A5" s="4" t="inlineStr">
        <is>
          <t>Social security costs</t>
        </is>
      </c>
      <c r="B5" s="5" t="n">
        <v>157</v>
      </c>
      <c r="C5" s="5" t="n">
        <v>155</v>
      </c>
      <c r="D5" s="5" t="n">
        <v>154</v>
      </c>
    </row>
    <row r="6">
      <c r="A6" s="4" t="inlineStr">
        <is>
          <t>Defined benefit plan pension costs/(credit) (Note 21)</t>
        </is>
      </c>
      <c r="B6" s="5" t="n">
        <v>23</v>
      </c>
      <c r="C6" s="5" t="n">
        <v>-23</v>
      </c>
      <c r="D6" s="5" t="n">
        <v>48</v>
      </c>
    </row>
    <row r="7">
      <c r="A7" s="4" t="inlineStr">
        <is>
          <t>Defined contribution plan pension costs (Note 21)</t>
        </is>
      </c>
      <c r="B7" s="5" t="n">
        <v>47</v>
      </c>
      <c r="C7" s="5" t="n">
        <v>40</v>
      </c>
      <c r="D7" s="5" t="n">
        <v>32</v>
      </c>
    </row>
    <row r="8">
      <c r="A8" s="4" t="inlineStr">
        <is>
          <t>Net employee costs</t>
        </is>
      </c>
      <c r="B8" s="6" t="n">
        <v>1316</v>
      </c>
      <c r="C8" s="6" t="n">
        <v>1220</v>
      </c>
      <c r="D8" s="6" t="n">
        <v>1196</v>
      </c>
    </row>
    <row r="9">
      <c r="A9" s="4" t="inlineStr">
        <is>
          <t>Production | employee</t>
        </is>
      </c>
      <c r="B9" s="5" t="n">
        <v>14528</v>
      </c>
      <c r="C9" s="5" t="n">
        <v>14463</v>
      </c>
      <c r="D9" s="5" t="n">
        <v>14666</v>
      </c>
    </row>
    <row r="10">
      <c r="A10" s="4" t="inlineStr">
        <is>
          <t>Administration | employee</t>
        </is>
      </c>
      <c r="B10" s="5" t="n">
        <v>1915</v>
      </c>
      <c r="C10" s="5" t="n">
        <v>1877</v>
      </c>
      <c r="D10" s="5" t="n">
        <v>1986</v>
      </c>
    </row>
    <row r="11">
      <c r="A11" s="4" t="inlineStr">
        <is>
          <t>Total number of employees | employee</t>
        </is>
      </c>
      <c r="B11" s="5" t="n">
        <v>16443</v>
      </c>
      <c r="C11" s="5" t="n">
        <v>16340</v>
      </c>
      <c r="D11" s="5" t="n">
        <v>166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conciliation of changes in intangible asset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t>
        </is>
      </c>
    </row>
    <row r="4">
      <c r="A4" s="4" t="inlineStr">
        <is>
          <t>Beginning balance</t>
        </is>
      </c>
      <c r="B4" s="6" t="n">
        <v>2884</v>
      </c>
    </row>
    <row r="5">
      <c r="A5" s="4" t="inlineStr">
        <is>
          <t>Impairment</t>
        </is>
      </c>
      <c r="B5" s="5" t="n">
        <v>-8</v>
      </c>
    </row>
    <row r="6">
      <c r="A6" s="4" t="inlineStr">
        <is>
          <t>Ending balance</t>
        </is>
      </c>
      <c r="B6" s="5" t="n">
        <v>2756</v>
      </c>
      <c r="C6" s="6" t="n">
        <v>2884</v>
      </c>
    </row>
    <row r="7">
      <c r="A7" s="4" t="inlineStr">
        <is>
          <t>Amortization expense</t>
        </is>
      </c>
      <c r="B7" s="5" t="n">
        <v>235</v>
      </c>
      <c r="C7" s="5" t="n">
        <v>233</v>
      </c>
      <c r="D7" s="6" t="n">
        <v>237</v>
      </c>
    </row>
    <row r="8">
      <c r="A8" s="4" t="inlineStr">
        <is>
          <t>Goodwill</t>
        </is>
      </c>
    </row>
    <row r="9">
      <c r="A9" s="3" t="inlineStr">
        <is>
          <t>Reconciliation of changes in intangible assets</t>
        </is>
      </c>
    </row>
    <row r="10">
      <c r="A10" s="4" t="inlineStr">
        <is>
          <t>Beginning balance</t>
        </is>
      </c>
      <c r="B10" s="5" t="n">
        <v>1624</v>
      </c>
    </row>
    <row r="11">
      <c r="A11" s="4" t="inlineStr">
        <is>
          <t>Ending balance</t>
        </is>
      </c>
      <c r="B11" s="5" t="n">
        <v>1682</v>
      </c>
      <c r="C11" s="5" t="n">
        <v>1624</v>
      </c>
    </row>
    <row r="12">
      <c r="A12" s="4" t="inlineStr">
        <is>
          <t>Customer relationships</t>
        </is>
      </c>
    </row>
    <row r="13">
      <c r="A13" s="3" t="inlineStr">
        <is>
          <t>Reconciliation of changes in intangible assets</t>
        </is>
      </c>
    </row>
    <row r="14">
      <c r="A14" s="4" t="inlineStr">
        <is>
          <t>Beginning balance</t>
        </is>
      </c>
      <c r="B14" s="5" t="n">
        <v>1203</v>
      </c>
    </row>
    <row r="15">
      <c r="A15" s="4" t="inlineStr">
        <is>
          <t>Ending balance</t>
        </is>
      </c>
      <c r="B15" s="5" t="n">
        <v>1037</v>
      </c>
      <c r="C15" s="5" t="n">
        <v>1203</v>
      </c>
    </row>
    <row r="16">
      <c r="A16" s="4" t="inlineStr">
        <is>
          <t>Technology and other</t>
        </is>
      </c>
    </row>
    <row r="17">
      <c r="A17" s="3" t="inlineStr">
        <is>
          <t>Reconciliation of changes in intangible assets</t>
        </is>
      </c>
    </row>
    <row r="18">
      <c r="A18" s="4" t="inlineStr">
        <is>
          <t>Beginning balance</t>
        </is>
      </c>
      <c r="B18" s="5" t="n">
        <v>33</v>
      </c>
    </row>
    <row r="19">
      <c r="A19" s="4" t="inlineStr">
        <is>
          <t>Ending balance</t>
        </is>
      </c>
      <c r="B19" s="5" t="n">
        <v>8</v>
      </c>
      <c r="C19" s="5" t="n">
        <v>33</v>
      </c>
    </row>
    <row r="20">
      <c r="A20" s="4" t="inlineStr">
        <is>
          <t>Computer software</t>
        </is>
      </c>
    </row>
    <row r="21">
      <c r="A21" s="3" t="inlineStr">
        <is>
          <t>Reconciliation of changes in intangible assets</t>
        </is>
      </c>
    </row>
    <row r="22">
      <c r="A22" s="4" t="inlineStr">
        <is>
          <t>Beginning balance</t>
        </is>
      </c>
      <c r="B22" s="5" t="n">
        <v>24</v>
      </c>
    </row>
    <row r="23">
      <c r="A23" s="4" t="inlineStr">
        <is>
          <t>Ending balance</t>
        </is>
      </c>
      <c r="B23" s="5" t="n">
        <v>29</v>
      </c>
      <c r="C23" s="5" t="n">
        <v>24</v>
      </c>
    </row>
    <row r="24">
      <c r="A24" s="4" t="inlineStr">
        <is>
          <t>Cost</t>
        </is>
      </c>
    </row>
    <row r="25">
      <c r="A25" s="3" t="inlineStr">
        <is>
          <t>Reconciliation of changes in intangible assets</t>
        </is>
      </c>
    </row>
    <row r="26">
      <c r="A26" s="4" t="inlineStr">
        <is>
          <t>Beginning balance</t>
        </is>
      </c>
      <c r="B26" s="5" t="n">
        <v>3944</v>
      </c>
      <c r="C26" s="5" t="n">
        <v>4635</v>
      </c>
    </row>
    <row r="27">
      <c r="A27" s="4" t="inlineStr">
        <is>
          <t>Additions</t>
        </is>
      </c>
      <c r="B27" s="5" t="n">
        <v>12</v>
      </c>
      <c r="C27" s="5" t="n">
        <v>25</v>
      </c>
    </row>
    <row r="28">
      <c r="A28" s="4" t="inlineStr">
        <is>
          <t>Disposal of Food &amp; Specialty</t>
        </is>
      </c>
      <c r="C28" s="5" t="n">
        <v>-678</v>
      </c>
    </row>
    <row r="29">
      <c r="A29" s="4" t="inlineStr">
        <is>
          <t>Disposals</t>
        </is>
      </c>
      <c r="C29" s="5" t="n">
        <v>-1</v>
      </c>
    </row>
    <row r="30">
      <c r="A30" s="4" t="inlineStr">
        <is>
          <t>Impairment</t>
        </is>
      </c>
      <c r="B30" s="5" t="n">
        <v>-8</v>
      </c>
    </row>
    <row r="31">
      <c r="A31" s="4" t="inlineStr">
        <is>
          <t>Exchange</t>
        </is>
      </c>
      <c r="B31" s="5" t="n">
        <v>145</v>
      </c>
      <c r="C31" s="5" t="n">
        <v>-37</v>
      </c>
    </row>
    <row r="32">
      <c r="A32" s="4" t="inlineStr">
        <is>
          <t>Ending balance</t>
        </is>
      </c>
      <c r="B32" s="5" t="n">
        <v>4093</v>
      </c>
      <c r="C32" s="5" t="n">
        <v>3944</v>
      </c>
      <c r="D32" s="5" t="n">
        <v>4635</v>
      </c>
    </row>
    <row r="33">
      <c r="A33" s="4" t="inlineStr">
        <is>
          <t>Cost | Goodwill</t>
        </is>
      </c>
    </row>
    <row r="34">
      <c r="A34" s="3" t="inlineStr">
        <is>
          <t>Reconciliation of changes in intangible assets</t>
        </is>
      </c>
    </row>
    <row r="35">
      <c r="A35" s="4" t="inlineStr">
        <is>
          <t>Beginning balance</t>
        </is>
      </c>
      <c r="B35" s="5" t="n">
        <v>1624</v>
      </c>
      <c r="C35" s="5" t="n">
        <v>1970</v>
      </c>
    </row>
    <row r="36">
      <c r="A36" s="4" t="inlineStr">
        <is>
          <t>Disposal of Food &amp; Specialty</t>
        </is>
      </c>
      <c r="C36" s="5" t="n">
        <v>-328</v>
      </c>
    </row>
    <row r="37">
      <c r="A37" s="4" t="inlineStr">
        <is>
          <t>Exchange</t>
        </is>
      </c>
      <c r="B37" s="5" t="n">
        <v>58</v>
      </c>
      <c r="C37" s="5" t="n">
        <v>-18</v>
      </c>
    </row>
    <row r="38">
      <c r="A38" s="4" t="inlineStr">
        <is>
          <t>Ending balance</t>
        </is>
      </c>
      <c r="B38" s="5" t="n">
        <v>1682</v>
      </c>
      <c r="C38" s="5" t="n">
        <v>1624</v>
      </c>
      <c r="D38" s="5" t="n">
        <v>1970</v>
      </c>
    </row>
    <row r="39">
      <c r="A39" s="4" t="inlineStr">
        <is>
          <t>Cost | Customer relationships</t>
        </is>
      </c>
    </row>
    <row r="40">
      <c r="A40" s="3" t="inlineStr">
        <is>
          <t>Reconciliation of changes in intangible assets</t>
        </is>
      </c>
    </row>
    <row r="41">
      <c r="A41" s="4" t="inlineStr">
        <is>
          <t>Beginning balance</t>
        </is>
      </c>
      <c r="B41" s="5" t="n">
        <v>2083</v>
      </c>
      <c r="C41" s="5" t="n">
        <v>2300</v>
      </c>
    </row>
    <row r="42">
      <c r="A42" s="4" t="inlineStr">
        <is>
          <t>Disposal of Food &amp; Specialty</t>
        </is>
      </c>
      <c r="C42" s="5" t="n">
        <v>-203</v>
      </c>
    </row>
    <row r="43">
      <c r="A43" s="4" t="inlineStr">
        <is>
          <t>Exchange</t>
        </is>
      </c>
      <c r="B43" s="5" t="n">
        <v>73</v>
      </c>
      <c r="C43" s="5" t="n">
        <v>-14</v>
      </c>
    </row>
    <row r="44">
      <c r="A44" s="4" t="inlineStr">
        <is>
          <t>Ending balance</t>
        </is>
      </c>
      <c r="B44" s="5" t="n">
        <v>2156</v>
      </c>
      <c r="C44" s="5" t="n">
        <v>2083</v>
      </c>
      <c r="D44" s="5" t="n">
        <v>2300</v>
      </c>
    </row>
    <row r="45">
      <c r="A45" s="4" t="inlineStr">
        <is>
          <t>Cost | Technology and other</t>
        </is>
      </c>
    </row>
    <row r="46">
      <c r="A46" s="3" t="inlineStr">
        <is>
          <t>Reconciliation of changes in intangible assets</t>
        </is>
      </c>
    </row>
    <row r="47">
      <c r="A47" s="4" t="inlineStr">
        <is>
          <t>Beginning balance</t>
        </is>
      </c>
      <c r="B47" s="5" t="n">
        <v>150</v>
      </c>
      <c r="C47" s="5" t="n">
        <v>255</v>
      </c>
    </row>
    <row r="48">
      <c r="A48" s="4" t="inlineStr">
        <is>
          <t>Additions</t>
        </is>
      </c>
      <c r="B48" s="5" t="n">
        <v>10</v>
      </c>
      <c r="C48" s="5" t="n">
        <v>12</v>
      </c>
    </row>
    <row r="49">
      <c r="A49" s="4" t="inlineStr">
        <is>
          <t>Disposal of Food &amp; Specialty</t>
        </is>
      </c>
      <c r="C49" s="5" t="n">
        <v>-103</v>
      </c>
    </row>
    <row r="50">
      <c r="A50" s="4" t="inlineStr">
        <is>
          <t>Impairment</t>
        </is>
      </c>
      <c r="B50" s="5" t="n">
        <v>-6</v>
      </c>
    </row>
    <row r="51">
      <c r="A51" s="4" t="inlineStr">
        <is>
          <t>Transfers</t>
        </is>
      </c>
      <c r="B51" s="5" t="n">
        <v>-6</v>
      </c>
      <c r="C51" s="5" t="n">
        <v>-11</v>
      </c>
    </row>
    <row r="52">
      <c r="A52" s="4" t="inlineStr">
        <is>
          <t>Exchange</t>
        </is>
      </c>
      <c r="B52" s="5" t="n">
        <v>2</v>
      </c>
      <c r="C52" s="5" t="n">
        <v>-3</v>
      </c>
    </row>
    <row r="53">
      <c r="A53" s="4" t="inlineStr">
        <is>
          <t>Ending balance</t>
        </is>
      </c>
      <c r="B53" s="5" t="n">
        <v>150</v>
      </c>
      <c r="C53" s="5" t="n">
        <v>150</v>
      </c>
      <c r="D53" s="5" t="n">
        <v>255</v>
      </c>
    </row>
    <row r="54">
      <c r="A54" s="4" t="inlineStr">
        <is>
          <t>Cost | Computer software</t>
        </is>
      </c>
    </row>
    <row r="55">
      <c r="A55" s="3" t="inlineStr">
        <is>
          <t>Reconciliation of changes in intangible assets</t>
        </is>
      </c>
    </row>
    <row r="56">
      <c r="A56" s="4" t="inlineStr">
        <is>
          <t>Beginning balance</t>
        </is>
      </c>
      <c r="B56" s="5" t="n">
        <v>87</v>
      </c>
      <c r="C56" s="5" t="n">
        <v>110</v>
      </c>
    </row>
    <row r="57">
      <c r="A57" s="4" t="inlineStr">
        <is>
          <t>Additions</t>
        </is>
      </c>
      <c r="B57" s="5" t="n">
        <v>2</v>
      </c>
      <c r="C57" s="5" t="n">
        <v>13</v>
      </c>
    </row>
    <row r="58">
      <c r="A58" s="4" t="inlineStr">
        <is>
          <t>Disposal of Food &amp; Specialty</t>
        </is>
      </c>
      <c r="C58" s="5" t="n">
        <v>-44</v>
      </c>
    </row>
    <row r="59">
      <c r="A59" s="4" t="inlineStr">
        <is>
          <t>Disposals</t>
        </is>
      </c>
      <c r="C59" s="5" t="n">
        <v>-1</v>
      </c>
    </row>
    <row r="60">
      <c r="A60" s="4" t="inlineStr">
        <is>
          <t>Impairment</t>
        </is>
      </c>
      <c r="B60" s="5" t="n">
        <v>-2</v>
      </c>
    </row>
    <row r="61">
      <c r="A61" s="4" t="inlineStr">
        <is>
          <t>Transfers</t>
        </is>
      </c>
      <c r="B61" s="5" t="n">
        <v>6</v>
      </c>
      <c r="C61" s="5" t="n">
        <v>11</v>
      </c>
    </row>
    <row r="62">
      <c r="A62" s="4" t="inlineStr">
        <is>
          <t>Exchange</t>
        </is>
      </c>
      <c r="B62" s="5" t="n">
        <v>12</v>
      </c>
      <c r="C62" s="5" t="n">
        <v>-2</v>
      </c>
    </row>
    <row r="63">
      <c r="A63" s="4" t="inlineStr">
        <is>
          <t>Ending balance</t>
        </is>
      </c>
      <c r="B63" s="5" t="n">
        <v>105</v>
      </c>
      <c r="C63" s="5" t="n">
        <v>87</v>
      </c>
      <c r="D63" s="5" t="n">
        <v>110</v>
      </c>
    </row>
    <row r="64">
      <c r="A64" s="4" t="inlineStr">
        <is>
          <t>Amortization</t>
        </is>
      </c>
    </row>
    <row r="65">
      <c r="A65" s="3" t="inlineStr">
        <is>
          <t>Reconciliation of changes in intangible assets</t>
        </is>
      </c>
    </row>
    <row r="66">
      <c r="A66" s="4" t="inlineStr">
        <is>
          <t>Beginning balance</t>
        </is>
      </c>
      <c r="B66" s="5" t="n">
        <v>-1060</v>
      </c>
      <c r="C66" s="5" t="n">
        <v>-1034</v>
      </c>
    </row>
    <row r="67">
      <c r="A67" s="4" t="inlineStr">
        <is>
          <t>Charge for the year</t>
        </is>
      </c>
      <c r="B67" s="5" t="n">
        <v>-235</v>
      </c>
      <c r="C67" s="5" t="n">
        <v>-249</v>
      </c>
    </row>
    <row r="68">
      <c r="A68" s="4" t="inlineStr">
        <is>
          <t>Disposal of Food &amp; Specialty</t>
        </is>
      </c>
      <c r="C68" s="5" t="n">
        <v>212</v>
      </c>
    </row>
    <row r="69">
      <c r="A69" s="4" t="inlineStr">
        <is>
          <t>Disposals</t>
        </is>
      </c>
      <c r="C69" s="5" t="n">
        <v>1</v>
      </c>
    </row>
    <row r="70">
      <c r="A70" s="4" t="inlineStr">
        <is>
          <t>Exchange</t>
        </is>
      </c>
      <c r="B70" s="5" t="n">
        <v>-42</v>
      </c>
      <c r="C70" s="5" t="n">
        <v>10</v>
      </c>
    </row>
    <row r="71">
      <c r="A71" s="4" t="inlineStr">
        <is>
          <t>Ending balance</t>
        </is>
      </c>
      <c r="B71" s="5" t="n">
        <v>-1337</v>
      </c>
      <c r="C71" s="5" t="n">
        <v>-1060</v>
      </c>
      <c r="D71" s="5" t="n">
        <v>-1034</v>
      </c>
    </row>
    <row r="72">
      <c r="A72" s="4" t="inlineStr">
        <is>
          <t>Amortization | Customer relationships</t>
        </is>
      </c>
    </row>
    <row r="73">
      <c r="A73" s="3" t="inlineStr">
        <is>
          <t>Reconciliation of changes in intangible assets</t>
        </is>
      </c>
    </row>
    <row r="74">
      <c r="A74" s="4" t="inlineStr">
        <is>
          <t>Beginning balance</t>
        </is>
      </c>
      <c r="B74" s="5" t="n">
        <v>-880</v>
      </c>
      <c r="C74" s="5" t="n">
        <v>-817</v>
      </c>
    </row>
    <row r="75">
      <c r="A75" s="4" t="inlineStr">
        <is>
          <t>Charge for the year</t>
        </is>
      </c>
      <c r="B75" s="5" t="n">
        <v>-206</v>
      </c>
      <c r="C75" s="5" t="n">
        <v>-214</v>
      </c>
    </row>
    <row r="76">
      <c r="A76" s="4" t="inlineStr">
        <is>
          <t>Disposal of Food &amp; Specialty</t>
        </is>
      </c>
      <c r="C76" s="5" t="n">
        <v>146</v>
      </c>
    </row>
    <row r="77">
      <c r="A77" s="4" t="inlineStr">
        <is>
          <t>Exchange</t>
        </is>
      </c>
      <c r="B77" s="5" t="n">
        <v>-33</v>
      </c>
      <c r="C77" s="5" t="n">
        <v>5</v>
      </c>
    </row>
    <row r="78">
      <c r="A78" s="4" t="inlineStr">
        <is>
          <t>Ending balance</t>
        </is>
      </c>
      <c r="B78" s="5" t="n">
        <v>-1119</v>
      </c>
      <c r="C78" s="5" t="n">
        <v>-880</v>
      </c>
      <c r="D78" s="5" t="n">
        <v>-817</v>
      </c>
    </row>
    <row r="79">
      <c r="A79" s="4" t="inlineStr">
        <is>
          <t>Amortization | Technology and other</t>
        </is>
      </c>
    </row>
    <row r="80">
      <c r="A80" s="3" t="inlineStr">
        <is>
          <t>Reconciliation of changes in intangible assets</t>
        </is>
      </c>
    </row>
    <row r="81">
      <c r="A81" s="4" t="inlineStr">
        <is>
          <t>Beginning balance</t>
        </is>
      </c>
      <c r="B81" s="5" t="n">
        <v>-117</v>
      </c>
      <c r="C81" s="5" t="n">
        <v>-153</v>
      </c>
    </row>
    <row r="82">
      <c r="A82" s="4" t="inlineStr">
        <is>
          <t>Charge for the year</t>
        </is>
      </c>
      <c r="B82" s="5" t="n">
        <v>-22</v>
      </c>
      <c r="C82" s="5" t="n">
        <v>-27</v>
      </c>
    </row>
    <row r="83">
      <c r="A83" s="4" t="inlineStr">
        <is>
          <t>Disposal of Food &amp; Specialty</t>
        </is>
      </c>
      <c r="C83" s="5" t="n">
        <v>60</v>
      </c>
    </row>
    <row r="84">
      <c r="A84" s="4" t="inlineStr">
        <is>
          <t>Exchange</t>
        </is>
      </c>
      <c r="B84" s="5" t="n">
        <v>-3</v>
      </c>
      <c r="C84" s="5" t="n">
        <v>3</v>
      </c>
    </row>
    <row r="85">
      <c r="A85" s="4" t="inlineStr">
        <is>
          <t>Ending balance</t>
        </is>
      </c>
      <c r="B85" s="5" t="n">
        <v>-142</v>
      </c>
      <c r="C85" s="5" t="n">
        <v>-117</v>
      </c>
      <c r="D85" s="5" t="n">
        <v>-153</v>
      </c>
    </row>
    <row r="86">
      <c r="A86" s="4" t="inlineStr">
        <is>
          <t>Amortization | Computer software</t>
        </is>
      </c>
    </row>
    <row r="87">
      <c r="A87" s="3" t="inlineStr">
        <is>
          <t>Reconciliation of changes in intangible assets</t>
        </is>
      </c>
    </row>
    <row r="88">
      <c r="A88" s="4" t="inlineStr">
        <is>
          <t>Beginning balance</t>
        </is>
      </c>
      <c r="B88" s="5" t="n">
        <v>-63</v>
      </c>
      <c r="C88" s="5" t="n">
        <v>-64</v>
      </c>
    </row>
    <row r="89">
      <c r="A89" s="4" t="inlineStr">
        <is>
          <t>Charge for the year</t>
        </is>
      </c>
      <c r="B89" s="5" t="n">
        <v>-7</v>
      </c>
      <c r="C89" s="5" t="n">
        <v>-8</v>
      </c>
    </row>
    <row r="90">
      <c r="A90" s="4" t="inlineStr">
        <is>
          <t>Disposal of Food &amp; Specialty</t>
        </is>
      </c>
      <c r="C90" s="5" t="n">
        <v>6</v>
      </c>
    </row>
    <row r="91">
      <c r="A91" s="4" t="inlineStr">
        <is>
          <t>Disposals</t>
        </is>
      </c>
      <c r="C91" s="5" t="n">
        <v>1</v>
      </c>
    </row>
    <row r="92">
      <c r="A92" s="4" t="inlineStr">
        <is>
          <t>Exchange</t>
        </is>
      </c>
      <c r="B92" s="5" t="n">
        <v>-6</v>
      </c>
      <c r="C92" s="5" t="n">
        <v>2</v>
      </c>
    </row>
    <row r="93">
      <c r="A93" s="4" t="inlineStr">
        <is>
          <t>Ending balance</t>
        </is>
      </c>
      <c r="B93" s="5" t="n">
        <v>-76</v>
      </c>
      <c r="C93" s="5" t="n">
        <v>-63</v>
      </c>
      <c r="D93" s="5" t="n">
        <v>-64</v>
      </c>
    </row>
    <row r="94">
      <c r="A94" s="4" t="inlineStr">
        <is>
          <t>Discontinued operations</t>
        </is>
      </c>
    </row>
    <row r="95">
      <c r="A95" s="3" t="inlineStr">
        <is>
          <t>Reconciliation of changes in intangible assets</t>
        </is>
      </c>
    </row>
    <row r="96">
      <c r="A96" s="4" t="inlineStr">
        <is>
          <t>Amortization expense</t>
        </is>
      </c>
      <c r="C96" s="5" t="n">
        <v>16</v>
      </c>
      <c r="D96" s="6" t="n">
        <v>28</v>
      </c>
    </row>
    <row r="97">
      <c r="A97" s="4" t="inlineStr">
        <is>
          <t>Aggregate continuing and discontinued operations</t>
        </is>
      </c>
    </row>
    <row r="98">
      <c r="A98" s="3" t="inlineStr">
        <is>
          <t>Reconciliation of changes in intangible assets</t>
        </is>
      </c>
    </row>
    <row r="99">
      <c r="A99" s="4" t="inlineStr">
        <is>
          <t>Beginning balance</t>
        </is>
      </c>
      <c r="B99" s="5" t="n">
        <v>2884</v>
      </c>
    </row>
    <row r="100">
      <c r="A100" s="4" t="inlineStr">
        <is>
          <t>Ending balance</t>
        </is>
      </c>
      <c r="B100" s="6" t="n">
        <v>2756</v>
      </c>
      <c r="C100" s="6" t="n">
        <v>28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USD ($) $ in Millions</t>
        </is>
      </c>
      <c r="B1" s="2" t="inlineStr">
        <is>
          <t>12 Months Ended</t>
        </is>
      </c>
    </row>
    <row r="2">
      <c r="B2" s="2" t="inlineStr">
        <is>
          <t>Dec. 31, 2019</t>
        </is>
      </c>
      <c r="C2" s="2" t="inlineStr">
        <is>
          <t>Dec. 31, 2018</t>
        </is>
      </c>
    </row>
    <row r="3">
      <c r="A3" s="3" t="inlineStr">
        <is>
          <t>Operating activities</t>
        </is>
      </c>
    </row>
    <row r="4">
      <c r="A4" s="4" t="inlineStr">
        <is>
          <t>Interest paid</t>
        </is>
      </c>
      <c r="B4" s="6" t="n">
        <v>417</v>
      </c>
      <c r="C4" s="6" t="n">
        <v>414</v>
      </c>
    </row>
    <row r="5">
      <c r="A5" s="4" t="inlineStr">
        <is>
          <t>Income tax paid</t>
        </is>
      </c>
      <c r="B5" s="5" t="n">
        <v>64</v>
      </c>
      <c r="C5" s="5" t="n">
        <v>97</v>
      </c>
    </row>
    <row r="6">
      <c r="A6" s="4" t="inlineStr">
        <is>
          <t>Discontinued operations</t>
        </is>
      </c>
    </row>
    <row r="7">
      <c r="A7" s="3" t="inlineStr">
        <is>
          <t>Operating activities</t>
        </is>
      </c>
    </row>
    <row r="8">
      <c r="A8" s="4" t="inlineStr">
        <is>
          <t>Interest paid</t>
        </is>
      </c>
      <c r="B8" s="5" t="n">
        <v>6</v>
      </c>
      <c r="C8" s="5" t="n">
        <v>2</v>
      </c>
    </row>
    <row r="9">
      <c r="A9" s="4" t="inlineStr">
        <is>
          <t>Income tax paid</t>
        </is>
      </c>
      <c r="B9" s="6" t="n">
        <v>15</v>
      </c>
      <c r="C9" s="6" t="n">
        <v>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allocation (Details) - USD ($) $ in Millions</t>
        </is>
      </c>
      <c r="B1" s="2" t="inlineStr">
        <is>
          <t>Dec. 31, 2020</t>
        </is>
      </c>
      <c r="C1" s="2" t="inlineStr">
        <is>
          <t>Dec. 31, 2019</t>
        </is>
      </c>
    </row>
    <row r="2">
      <c r="A2" s="3" t="inlineStr">
        <is>
          <t>Goodwill</t>
        </is>
      </c>
    </row>
    <row r="3">
      <c r="A3" s="4" t="inlineStr">
        <is>
          <t>Goodwill</t>
        </is>
      </c>
      <c r="B3" s="6" t="n">
        <v>1682</v>
      </c>
      <c r="C3" s="6" t="n">
        <v>1624</v>
      </c>
    </row>
    <row r="4">
      <c r="A4" s="4" t="inlineStr">
        <is>
          <t>Metal Beverage Packaging Europe</t>
        </is>
      </c>
    </row>
    <row r="5">
      <c r="A5" s="3" t="inlineStr">
        <is>
          <t>Goodwill</t>
        </is>
      </c>
    </row>
    <row r="6">
      <c r="A6" s="4" t="inlineStr">
        <is>
          <t>Goodwill</t>
        </is>
      </c>
      <c r="B6" s="5" t="n">
        <v>618</v>
      </c>
      <c r="C6" s="5" t="n">
        <v>566</v>
      </c>
    </row>
    <row r="7">
      <c r="A7" s="4" t="inlineStr">
        <is>
          <t>Metal Beverage Packaging Americas</t>
        </is>
      </c>
    </row>
    <row r="8">
      <c r="A8" s="3" t="inlineStr">
        <is>
          <t>Goodwill</t>
        </is>
      </c>
    </row>
    <row r="9">
      <c r="A9" s="4" t="inlineStr">
        <is>
          <t>Goodwill</t>
        </is>
      </c>
      <c r="B9" s="5" t="n">
        <v>437</v>
      </c>
      <c r="C9" s="5" t="n">
        <v>437</v>
      </c>
    </row>
    <row r="10">
      <c r="A10" s="4" t="inlineStr">
        <is>
          <t>Glass Packaging Europe</t>
        </is>
      </c>
    </row>
    <row r="11">
      <c r="A11" s="3" t="inlineStr">
        <is>
          <t>Goodwill</t>
        </is>
      </c>
    </row>
    <row r="12">
      <c r="A12" s="4" t="inlineStr">
        <is>
          <t>Goodwill</t>
        </is>
      </c>
      <c r="B12" s="5" t="n">
        <v>67</v>
      </c>
      <c r="C12" s="5" t="n">
        <v>61</v>
      </c>
    </row>
    <row r="13">
      <c r="A13" s="4" t="inlineStr">
        <is>
          <t>Glass Packaging North America</t>
        </is>
      </c>
    </row>
    <row r="14">
      <c r="A14" s="3" t="inlineStr">
        <is>
          <t>Goodwill</t>
        </is>
      </c>
    </row>
    <row r="15">
      <c r="A15" s="4" t="inlineStr">
        <is>
          <t>Goodwill</t>
        </is>
      </c>
      <c r="B15" s="6" t="n">
        <v>560</v>
      </c>
      <c r="C15" s="6" t="n">
        <v>5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angible assets - Sensitivity analysis (Details) $ in Millions</t>
        </is>
      </c>
      <c r="B1" s="2" t="inlineStr">
        <is>
          <t>12 Months Ended</t>
        </is>
      </c>
    </row>
    <row r="2">
      <c r="B2" s="2" t="inlineStr">
        <is>
          <t>Dec. 31, 2020USD ($)</t>
        </is>
      </c>
      <c r="C2" s="2" t="inlineStr">
        <is>
          <t>Dec. 31, 2019USD ($)</t>
        </is>
      </c>
    </row>
    <row r="3">
      <c r="A3" s="3" t="inlineStr">
        <is>
          <t>Recoverable amount and carrying amount</t>
        </is>
      </c>
    </row>
    <row r="4">
      <c r="A4" s="4" t="inlineStr">
        <is>
          <t>2021 forecast period, Value in use model</t>
        </is>
      </c>
      <c r="B4" s="4" t="inlineStr">
        <is>
          <t>3 years</t>
        </is>
      </c>
    </row>
    <row r="5">
      <c r="A5" s="4" t="inlineStr">
        <is>
          <t>2020 forecast period, Value in use model</t>
        </is>
      </c>
      <c r="C5" s="4" t="inlineStr">
        <is>
          <t>2 years</t>
        </is>
      </c>
    </row>
    <row r="6">
      <c r="A6" s="4" t="inlineStr">
        <is>
          <t>2021 extended budget and forecast period, Value in use model</t>
        </is>
      </c>
      <c r="B6" s="4" t="inlineStr">
        <is>
          <t>1 year</t>
        </is>
      </c>
    </row>
    <row r="7">
      <c r="A7" s="4" t="inlineStr">
        <is>
          <t>2020 extended budget and forecast period, Value in use model</t>
        </is>
      </c>
      <c r="C7" s="4" t="inlineStr">
        <is>
          <t>2 years</t>
        </is>
      </c>
    </row>
    <row r="8">
      <c r="A8" s="4" t="inlineStr">
        <is>
          <t>Percentage variation increase (decrease) applied to terminal growth rate assumption</t>
        </is>
      </c>
      <c r="B8" s="4" t="inlineStr">
        <is>
          <t>(0.50%)</t>
        </is>
      </c>
    </row>
    <row r="9">
      <c r="A9" s="4" t="inlineStr">
        <is>
          <t>Percentage variation increase (decrease) applied to discount rate assumption</t>
        </is>
      </c>
      <c r="B9" s="4" t="inlineStr">
        <is>
          <t>0.50%</t>
        </is>
      </c>
    </row>
    <row r="10">
      <c r="A10" s="4" t="inlineStr">
        <is>
          <t>Fair value less costs to sell earnings multiple</t>
        </is>
      </c>
      <c r="B10" s="9" t="n">
        <v>6.5</v>
      </c>
    </row>
    <row r="11">
      <c r="A11" s="4" t="inlineStr">
        <is>
          <t>Multiple change applied to the market participant projected adjusted EBITDA for the fair value less cost of disposal (FVLCD) calculation</t>
        </is>
      </c>
      <c r="B11" s="4" t="inlineStr">
        <is>
          <t>0.25%</t>
        </is>
      </c>
    </row>
    <row r="12">
      <c r="A12" s="4" t="inlineStr">
        <is>
          <t>Carrying amount of goodwill</t>
        </is>
      </c>
      <c r="B12" s="6" t="n">
        <v>1682</v>
      </c>
      <c r="C12" s="6" t="n">
        <v>1624</v>
      </c>
    </row>
    <row r="13">
      <c r="A13" s="4" t="inlineStr">
        <is>
          <t>Minimum</t>
        </is>
      </c>
    </row>
    <row r="14">
      <c r="A14" s="3" t="inlineStr">
        <is>
          <t>Recoverable amount and carrying amount</t>
        </is>
      </c>
    </row>
    <row r="15">
      <c r="A15" s="4" t="inlineStr">
        <is>
          <t>Growth rate for terminal value</t>
        </is>
      </c>
      <c r="B15" s="4" t="inlineStr">
        <is>
          <t>1.00%</t>
        </is>
      </c>
      <c r="C15" s="4" t="inlineStr">
        <is>
          <t>1.00%</t>
        </is>
      </c>
    </row>
    <row r="16">
      <c r="A16" s="4" t="inlineStr">
        <is>
          <t>Maximum</t>
        </is>
      </c>
    </row>
    <row r="17">
      <c r="A17" s="3" t="inlineStr">
        <is>
          <t>Recoverable amount and carrying amount</t>
        </is>
      </c>
    </row>
    <row r="18">
      <c r="A18" s="4" t="inlineStr">
        <is>
          <t>Growth rate for terminal value</t>
        </is>
      </c>
      <c r="B18" s="4" t="inlineStr">
        <is>
          <t>1.50%</t>
        </is>
      </c>
      <c r="C18" s="4" t="inlineStr">
        <is>
          <t>1.50%</t>
        </is>
      </c>
    </row>
    <row r="19">
      <c r="A19" s="4" t="inlineStr">
        <is>
          <t>Metal Beverage Packaging Europe</t>
        </is>
      </c>
    </row>
    <row r="20">
      <c r="A20" s="3" t="inlineStr">
        <is>
          <t>Recoverable amount and carrying amount</t>
        </is>
      </c>
    </row>
    <row r="21">
      <c r="A21" s="4" t="inlineStr">
        <is>
          <t>Carrying amount of goodwill</t>
        </is>
      </c>
      <c r="B21" s="6" t="n">
        <v>618</v>
      </c>
      <c r="C21" s="6" t="n">
        <v>566</v>
      </c>
    </row>
    <row r="22">
      <c r="A22" s="4" t="inlineStr">
        <is>
          <t>Excess of recoverable amount</t>
        </is>
      </c>
      <c r="B22" s="6" t="n">
        <v>1950</v>
      </c>
      <c r="C22" s="6" t="n">
        <v>2109</v>
      </c>
    </row>
    <row r="23">
      <c r="A23" s="4" t="inlineStr">
        <is>
          <t>Pre‑tax discount rate applied</t>
        </is>
      </c>
      <c r="B23" s="4" t="inlineStr">
        <is>
          <t>5.10%</t>
        </is>
      </c>
      <c r="C23" s="4" t="inlineStr">
        <is>
          <t>5.10%</t>
        </is>
      </c>
    </row>
    <row r="24">
      <c r="A24" s="4" t="inlineStr">
        <is>
          <t>Metal Beverage Packaging Americas</t>
        </is>
      </c>
    </row>
    <row r="25">
      <c r="A25" s="3" t="inlineStr">
        <is>
          <t>Recoverable amount and carrying amount</t>
        </is>
      </c>
    </row>
    <row r="26">
      <c r="A26" s="4" t="inlineStr">
        <is>
          <t>Carrying amount of goodwill</t>
        </is>
      </c>
      <c r="B26" s="6" t="n">
        <v>437</v>
      </c>
      <c r="C26" s="6" t="n">
        <v>437</v>
      </c>
    </row>
    <row r="27">
      <c r="A27" s="4" t="inlineStr">
        <is>
          <t>Excess of recoverable amount</t>
        </is>
      </c>
      <c r="B27" s="6" t="n">
        <v>1732</v>
      </c>
      <c r="C27" s="6" t="n">
        <v>1581</v>
      </c>
    </row>
    <row r="28">
      <c r="A28" s="4" t="inlineStr">
        <is>
          <t>Pre‑tax discount rate applied</t>
        </is>
      </c>
      <c r="B28" s="4" t="inlineStr">
        <is>
          <t>7.90%</t>
        </is>
      </c>
      <c r="C28" s="4" t="inlineStr">
        <is>
          <t>8.50%</t>
        </is>
      </c>
    </row>
    <row r="29">
      <c r="A29" s="4" t="inlineStr">
        <is>
          <t>Glass Packaging Europe</t>
        </is>
      </c>
    </row>
    <row r="30">
      <c r="A30" s="3" t="inlineStr">
        <is>
          <t>Recoverable amount and carrying amount</t>
        </is>
      </c>
    </row>
    <row r="31">
      <c r="A31" s="4" t="inlineStr">
        <is>
          <t>Carrying amount of goodwill</t>
        </is>
      </c>
      <c r="B31" s="6" t="n">
        <v>67</v>
      </c>
      <c r="C31" s="6" t="n">
        <v>61</v>
      </c>
    </row>
    <row r="32">
      <c r="A32" s="4" t="inlineStr">
        <is>
          <t>Excess of recoverable amount</t>
        </is>
      </c>
      <c r="B32" s="6" t="n">
        <v>4244</v>
      </c>
      <c r="C32" s="6" t="n">
        <v>3842</v>
      </c>
    </row>
    <row r="33">
      <c r="A33" s="4" t="inlineStr">
        <is>
          <t>Pre‑tax discount rate applied</t>
        </is>
      </c>
      <c r="B33" s="4" t="inlineStr">
        <is>
          <t>6.50%</t>
        </is>
      </c>
      <c r="C33" s="4" t="inlineStr">
        <is>
          <t>6.50%</t>
        </is>
      </c>
    </row>
    <row r="34">
      <c r="A34" s="4" t="inlineStr">
        <is>
          <t>Glass Packaging North America</t>
        </is>
      </c>
    </row>
    <row r="35">
      <c r="A35" s="3" t="inlineStr">
        <is>
          <t>Recoverable amount and carrying amount</t>
        </is>
      </c>
    </row>
    <row r="36">
      <c r="A36" s="4" t="inlineStr">
        <is>
          <t>Carrying amount of goodwill</t>
        </is>
      </c>
      <c r="B36" s="6" t="n">
        <v>560</v>
      </c>
      <c r="C36" s="6" t="n">
        <v>560</v>
      </c>
    </row>
    <row r="37">
      <c r="A37" s="4" t="inlineStr">
        <is>
          <t>Excess of recoverable amount</t>
        </is>
      </c>
      <c r="B37" s="6" t="n">
        <v>86</v>
      </c>
      <c r="C37" s="6" t="n">
        <v>158</v>
      </c>
    </row>
    <row r="38">
      <c r="A38" s="4" t="inlineStr">
        <is>
          <t>Pre‑tax discount rate applied</t>
        </is>
      </c>
      <c r="C38" s="4" t="inlineStr">
        <is>
          <t>7.2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carrying amou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Beginning balance</t>
        </is>
      </c>
      <c r="B4" s="6" t="n">
        <v>2677</v>
      </c>
    </row>
    <row r="5">
      <c r="A5" s="4" t="inlineStr">
        <is>
          <t>Impact of adoption of IFRS 16 on January 1, 2019 (Note 2)</t>
        </is>
      </c>
      <c r="B5" s="5" t="n">
        <v>87</v>
      </c>
      <c r="C5" s="6" t="n">
        <v>169</v>
      </c>
    </row>
    <row r="6">
      <c r="A6" s="4" t="inlineStr">
        <is>
          <t>Ending balance</t>
        </is>
      </c>
      <c r="B6" s="5" t="n">
        <v>2945</v>
      </c>
      <c r="C6" s="5" t="n">
        <v>2677</v>
      </c>
    </row>
    <row r="7">
      <c r="A7" s="4" t="inlineStr">
        <is>
          <t>Depreciation - Cost of sales</t>
        </is>
      </c>
      <c r="B7" s="5" t="n">
        <v>438</v>
      </c>
      <c r="C7" s="5" t="n">
        <v>408</v>
      </c>
      <c r="D7" s="6" t="n">
        <v>354</v>
      </c>
    </row>
    <row r="8">
      <c r="A8" s="4" t="inlineStr">
        <is>
          <t>Depreciation - Selling, general and administration expenses</t>
        </is>
      </c>
      <c r="B8" s="5" t="n">
        <v>15</v>
      </c>
      <c r="C8" s="5" t="n">
        <v>11</v>
      </c>
      <c r="D8" s="5" t="n">
        <v>8</v>
      </c>
    </row>
    <row r="9">
      <c r="A9" s="4" t="inlineStr">
        <is>
          <t>Construction in progress</t>
        </is>
      </c>
      <c r="B9" s="5" t="n">
        <v>304</v>
      </c>
      <c r="C9" s="5" t="n">
        <v>173</v>
      </c>
    </row>
    <row r="10">
      <c r="A10" s="4" t="inlineStr">
        <is>
          <t>Interest capitalized</t>
        </is>
      </c>
      <c r="B10" s="5" t="n">
        <v>0</v>
      </c>
      <c r="C10" s="5" t="n">
        <v>0</v>
      </c>
    </row>
    <row r="11">
      <c r="A11" s="4" t="inlineStr">
        <is>
          <t>Cost</t>
        </is>
      </c>
    </row>
    <row r="12">
      <c r="A12" s="3" t="inlineStr">
        <is>
          <t>Property, plant and equipment</t>
        </is>
      </c>
    </row>
    <row r="13">
      <c r="A13" s="4" t="inlineStr">
        <is>
          <t>Beginning balance</t>
        </is>
      </c>
      <c r="B13" s="5" t="n">
        <v>4380</v>
      </c>
      <c r="C13" s="5" t="n">
        <v>5436</v>
      </c>
    </row>
    <row r="14">
      <c r="A14" s="4" t="inlineStr">
        <is>
          <t>Additions</t>
        </is>
      </c>
      <c r="B14" s="5" t="n">
        <v>627</v>
      </c>
      <c r="C14" s="5" t="n">
        <v>736</v>
      </c>
    </row>
    <row r="15">
      <c r="A15" s="4" t="inlineStr">
        <is>
          <t>Disposals</t>
        </is>
      </c>
      <c r="B15" s="5" t="n">
        <v>-247</v>
      </c>
      <c r="C15" s="5" t="n">
        <v>-223</v>
      </c>
    </row>
    <row r="16">
      <c r="A16" s="4" t="inlineStr">
        <is>
          <t>Disposal of Food &amp; Specialty</t>
        </is>
      </c>
      <c r="C16" s="5" t="n">
        <v>-1819</v>
      </c>
    </row>
    <row r="17">
      <c r="A17" s="4" t="inlineStr">
        <is>
          <t>Impairment</t>
        </is>
      </c>
      <c r="B17" s="5" t="n">
        <v>-6</v>
      </c>
      <c r="C17" s="5" t="n">
        <v>-5</v>
      </c>
    </row>
    <row r="18">
      <c r="A18" s="4" t="inlineStr">
        <is>
          <t>Exchange</t>
        </is>
      </c>
      <c r="B18" s="5" t="n">
        <v>176</v>
      </c>
      <c r="C18" s="5" t="n">
        <v>-35</v>
      </c>
    </row>
    <row r="19">
      <c r="A19" s="4" t="inlineStr">
        <is>
          <t>Ending balance</t>
        </is>
      </c>
      <c r="B19" s="5" t="n">
        <v>4930</v>
      </c>
      <c r="C19" s="5" t="n">
        <v>4380</v>
      </c>
      <c r="D19" s="5" t="n">
        <v>5436</v>
      </c>
    </row>
    <row r="20">
      <c r="A20" s="4" t="inlineStr">
        <is>
          <t>Depreciation</t>
        </is>
      </c>
    </row>
    <row r="21">
      <c r="A21" s="3" t="inlineStr">
        <is>
          <t>Property, plant and equipment</t>
        </is>
      </c>
    </row>
    <row r="22">
      <c r="A22" s="4" t="inlineStr">
        <is>
          <t>Beginning balance</t>
        </is>
      </c>
      <c r="B22" s="5" t="n">
        <v>-1703</v>
      </c>
      <c r="C22" s="5" t="n">
        <v>-2048</v>
      </c>
    </row>
    <row r="23">
      <c r="A23" s="4" t="inlineStr">
        <is>
          <t>Disposals</t>
        </is>
      </c>
      <c r="B23" s="5" t="n">
        <v>246</v>
      </c>
      <c r="C23" s="5" t="n">
        <v>204</v>
      </c>
    </row>
    <row r="24">
      <c r="A24" s="4" t="inlineStr">
        <is>
          <t>Disposal of Food &amp; Specialty</t>
        </is>
      </c>
      <c r="C24" s="5" t="n">
        <v>606</v>
      </c>
    </row>
    <row r="25">
      <c r="A25" s="4" t="inlineStr">
        <is>
          <t>Charge for the year</t>
        </is>
      </c>
      <c r="B25" s="5" t="n">
        <v>-453</v>
      </c>
      <c r="C25" s="5" t="n">
        <v>-474</v>
      </c>
    </row>
    <row r="26">
      <c r="A26" s="4" t="inlineStr">
        <is>
          <t>Exchange</t>
        </is>
      </c>
      <c r="B26" s="5" t="n">
        <v>-75</v>
      </c>
      <c r="C26" s="5" t="n">
        <v>9</v>
      </c>
    </row>
    <row r="27">
      <c r="A27" s="4" t="inlineStr">
        <is>
          <t>Ending balance</t>
        </is>
      </c>
      <c r="B27" s="5" t="n">
        <v>-1985</v>
      </c>
      <c r="C27" s="5" t="n">
        <v>-1703</v>
      </c>
      <c r="D27" s="5" t="n">
        <v>-2048</v>
      </c>
    </row>
    <row r="28">
      <c r="A28" s="4" t="inlineStr">
        <is>
          <t>Land and buildings</t>
        </is>
      </c>
    </row>
    <row r="29">
      <c r="A29" s="3" t="inlineStr">
        <is>
          <t>Property, plant and equipment</t>
        </is>
      </c>
    </row>
    <row r="30">
      <c r="A30" s="4" t="inlineStr">
        <is>
          <t>Beginning balance</t>
        </is>
      </c>
      <c r="B30" s="5" t="n">
        <v>742</v>
      </c>
    </row>
    <row r="31">
      <c r="A31" s="4" t="inlineStr">
        <is>
          <t>Ending balance</t>
        </is>
      </c>
      <c r="B31" s="5" t="n">
        <v>757</v>
      </c>
      <c r="C31" s="5" t="n">
        <v>742</v>
      </c>
    </row>
    <row r="32">
      <c r="A32" s="4" t="inlineStr">
        <is>
          <t>Land and buildings | Cost</t>
        </is>
      </c>
    </row>
    <row r="33">
      <c r="A33" s="3" t="inlineStr">
        <is>
          <t>Property, plant and equipment</t>
        </is>
      </c>
    </row>
    <row r="34">
      <c r="A34" s="4" t="inlineStr">
        <is>
          <t>Beginning balance</t>
        </is>
      </c>
      <c r="B34" s="5" t="n">
        <v>1018</v>
      </c>
      <c r="C34" s="5" t="n">
        <v>1044</v>
      </c>
    </row>
    <row r="35">
      <c r="A35" s="4" t="inlineStr">
        <is>
          <t>Additions</t>
        </is>
      </c>
      <c r="B35" s="5" t="n">
        <v>69</v>
      </c>
      <c r="C35" s="5" t="n">
        <v>148</v>
      </c>
    </row>
    <row r="36">
      <c r="A36" s="4" t="inlineStr">
        <is>
          <t>Disposals</t>
        </is>
      </c>
      <c r="B36" s="5" t="n">
        <v>-2</v>
      </c>
      <c r="C36" s="5" t="n">
        <v>-21</v>
      </c>
    </row>
    <row r="37">
      <c r="A37" s="4" t="inlineStr">
        <is>
          <t>Disposal of Food &amp; Specialty</t>
        </is>
      </c>
      <c r="C37" s="5" t="n">
        <v>-337</v>
      </c>
    </row>
    <row r="38">
      <c r="A38" s="4" t="inlineStr">
        <is>
          <t>Exchange</t>
        </is>
      </c>
      <c r="B38" s="5" t="n">
        <v>55</v>
      </c>
      <c r="C38" s="5" t="n">
        <v>-9</v>
      </c>
    </row>
    <row r="39">
      <c r="A39" s="4" t="inlineStr">
        <is>
          <t>Ending balance</t>
        </is>
      </c>
      <c r="B39" s="5" t="n">
        <v>1140</v>
      </c>
      <c r="C39" s="5" t="n">
        <v>1018</v>
      </c>
      <c r="D39" s="5" t="n">
        <v>1044</v>
      </c>
    </row>
    <row r="40">
      <c r="A40" s="4" t="inlineStr">
        <is>
          <t>Land and buildings | Depreciation</t>
        </is>
      </c>
    </row>
    <row r="41">
      <c r="A41" s="3" t="inlineStr">
        <is>
          <t>Property, plant and equipment</t>
        </is>
      </c>
    </row>
    <row r="42">
      <c r="A42" s="4" t="inlineStr">
        <is>
          <t>Beginning balance</t>
        </is>
      </c>
      <c r="B42" s="5" t="n">
        <v>-276</v>
      </c>
      <c r="C42" s="5" t="n">
        <v>-264</v>
      </c>
    </row>
    <row r="43">
      <c r="A43" s="4" t="inlineStr">
        <is>
          <t>Disposals</t>
        </is>
      </c>
      <c r="B43" s="5" t="n">
        <v>1</v>
      </c>
      <c r="C43" s="5" t="n">
        <v>6</v>
      </c>
    </row>
    <row r="44">
      <c r="A44" s="4" t="inlineStr">
        <is>
          <t>Disposal of Food &amp; Specialty</t>
        </is>
      </c>
      <c r="C44" s="5" t="n">
        <v>55</v>
      </c>
    </row>
    <row r="45">
      <c r="A45" s="4" t="inlineStr">
        <is>
          <t>Charge for the year</t>
        </is>
      </c>
      <c r="B45" s="5" t="n">
        <v>-89</v>
      </c>
      <c r="C45" s="5" t="n">
        <v>-75</v>
      </c>
    </row>
    <row r="46">
      <c r="A46" s="4" t="inlineStr">
        <is>
          <t>Exchange</t>
        </is>
      </c>
      <c r="B46" s="5" t="n">
        <v>-19</v>
      </c>
      <c r="C46" s="5" t="n">
        <v>2</v>
      </c>
    </row>
    <row r="47">
      <c r="A47" s="4" t="inlineStr">
        <is>
          <t>Ending balance</t>
        </is>
      </c>
      <c r="B47" s="5" t="n">
        <v>-383</v>
      </c>
      <c r="C47" s="5" t="n">
        <v>-276</v>
      </c>
      <c r="D47" s="5" t="n">
        <v>-264</v>
      </c>
    </row>
    <row r="48">
      <c r="A48" s="4" t="inlineStr">
        <is>
          <t>Plant and machinery</t>
        </is>
      </c>
    </row>
    <row r="49">
      <c r="A49" s="3" t="inlineStr">
        <is>
          <t>Property, plant and equipment</t>
        </is>
      </c>
    </row>
    <row r="50">
      <c r="A50" s="4" t="inlineStr">
        <is>
          <t>Beginning balance</t>
        </is>
      </c>
      <c r="B50" s="5" t="n">
        <v>1850</v>
      </c>
    </row>
    <row r="51">
      <c r="A51" s="4" t="inlineStr">
        <is>
          <t>Ending balance</t>
        </is>
      </c>
      <c r="B51" s="5" t="n">
        <v>2084</v>
      </c>
      <c r="C51" s="5" t="n">
        <v>1850</v>
      </c>
    </row>
    <row r="52">
      <c r="A52" s="4" t="inlineStr">
        <is>
          <t>Plant and machinery | Cost</t>
        </is>
      </c>
    </row>
    <row r="53">
      <c r="A53" s="3" t="inlineStr">
        <is>
          <t>Property, plant and equipment</t>
        </is>
      </c>
    </row>
    <row r="54">
      <c r="A54" s="4" t="inlineStr">
        <is>
          <t>Beginning balance</t>
        </is>
      </c>
      <c r="B54" s="5" t="n">
        <v>3236</v>
      </c>
      <c r="C54" s="5" t="n">
        <v>4298</v>
      </c>
    </row>
    <row r="55">
      <c r="A55" s="4" t="inlineStr">
        <is>
          <t>Additions</t>
        </is>
      </c>
      <c r="B55" s="5" t="n">
        <v>507</v>
      </c>
      <c r="C55" s="5" t="n">
        <v>528</v>
      </c>
    </row>
    <row r="56">
      <c r="A56" s="4" t="inlineStr">
        <is>
          <t>Disposals</t>
        </is>
      </c>
      <c r="B56" s="5" t="n">
        <v>-234</v>
      </c>
      <c r="C56" s="5" t="n">
        <v>-194</v>
      </c>
    </row>
    <row r="57">
      <c r="A57" s="4" t="inlineStr">
        <is>
          <t>Disposal of Food &amp; Specialty</t>
        </is>
      </c>
      <c r="C57" s="5" t="n">
        <v>-1443</v>
      </c>
    </row>
    <row r="58">
      <c r="A58" s="4" t="inlineStr">
        <is>
          <t>Impairment</t>
        </is>
      </c>
      <c r="B58" s="5" t="n">
        <v>-6</v>
      </c>
      <c r="C58" s="5" t="n">
        <v>-5</v>
      </c>
    </row>
    <row r="59">
      <c r="A59" s="4" t="inlineStr">
        <is>
          <t>Exchange</t>
        </is>
      </c>
      <c r="B59" s="5" t="n">
        <v>116</v>
      </c>
      <c r="C59" s="5" t="n">
        <v>-26</v>
      </c>
    </row>
    <row r="60">
      <c r="A60" s="4" t="inlineStr">
        <is>
          <t>Ending balance</t>
        </is>
      </c>
      <c r="B60" s="5" t="n">
        <v>3619</v>
      </c>
      <c r="C60" s="5" t="n">
        <v>3236</v>
      </c>
      <c r="D60" s="5" t="n">
        <v>4298</v>
      </c>
    </row>
    <row r="61">
      <c r="A61" s="4" t="inlineStr">
        <is>
          <t>Plant and machinery | Depreciation</t>
        </is>
      </c>
    </row>
    <row r="62">
      <c r="A62" s="3" t="inlineStr">
        <is>
          <t>Property, plant and equipment</t>
        </is>
      </c>
    </row>
    <row r="63">
      <c r="A63" s="4" t="inlineStr">
        <is>
          <t>Beginning balance</t>
        </is>
      </c>
      <c r="B63" s="5" t="n">
        <v>-1386</v>
      </c>
      <c r="C63" s="5" t="n">
        <v>-1750</v>
      </c>
    </row>
    <row r="64">
      <c r="A64" s="4" t="inlineStr">
        <is>
          <t>Disposals</t>
        </is>
      </c>
      <c r="B64" s="5" t="n">
        <v>234</v>
      </c>
      <c r="C64" s="5" t="n">
        <v>190</v>
      </c>
    </row>
    <row r="65">
      <c r="A65" s="4" t="inlineStr">
        <is>
          <t>Disposal of Food &amp; Specialty</t>
        </is>
      </c>
      <c r="C65" s="5" t="n">
        <v>530</v>
      </c>
    </row>
    <row r="66">
      <c r="A66" s="4" t="inlineStr">
        <is>
          <t>Charge for the year</t>
        </is>
      </c>
      <c r="B66" s="5" t="n">
        <v>-330</v>
      </c>
      <c r="C66" s="5" t="n">
        <v>-363</v>
      </c>
    </row>
    <row r="67">
      <c r="A67" s="4" t="inlineStr">
        <is>
          <t>Exchange</t>
        </is>
      </c>
      <c r="B67" s="5" t="n">
        <v>-53</v>
      </c>
      <c r="C67" s="5" t="n">
        <v>7</v>
      </c>
    </row>
    <row r="68">
      <c r="A68" s="4" t="inlineStr">
        <is>
          <t>Ending balance</t>
        </is>
      </c>
      <c r="B68" s="5" t="n">
        <v>-1535</v>
      </c>
      <c r="C68" s="5" t="n">
        <v>-1386</v>
      </c>
      <c r="D68" s="5" t="n">
        <v>-1750</v>
      </c>
    </row>
    <row r="69">
      <c r="A69" s="4" t="inlineStr">
        <is>
          <t>Office equipment, vehicles, and other</t>
        </is>
      </c>
    </row>
    <row r="70">
      <c r="A70" s="3" t="inlineStr">
        <is>
          <t>Property, plant and equipment</t>
        </is>
      </c>
    </row>
    <row r="71">
      <c r="A71" s="4" t="inlineStr">
        <is>
          <t>Beginning balance</t>
        </is>
      </c>
      <c r="B71" s="5" t="n">
        <v>85</v>
      </c>
    </row>
    <row r="72">
      <c r="A72" s="4" t="inlineStr">
        <is>
          <t>Ending balance</t>
        </is>
      </c>
      <c r="B72" s="5" t="n">
        <v>104</v>
      </c>
      <c r="C72" s="5" t="n">
        <v>85</v>
      </c>
    </row>
    <row r="73">
      <c r="A73" s="4" t="inlineStr">
        <is>
          <t>Office equipment, vehicles, and other | Cost</t>
        </is>
      </c>
    </row>
    <row r="74">
      <c r="A74" s="3" t="inlineStr">
        <is>
          <t>Property, plant and equipment</t>
        </is>
      </c>
    </row>
    <row r="75">
      <c r="A75" s="4" t="inlineStr">
        <is>
          <t>Beginning balance</t>
        </is>
      </c>
      <c r="B75" s="5" t="n">
        <v>126</v>
      </c>
      <c r="C75" s="5" t="n">
        <v>94</v>
      </c>
    </row>
    <row r="76">
      <c r="A76" s="4" t="inlineStr">
        <is>
          <t>Additions</t>
        </is>
      </c>
      <c r="B76" s="5" t="n">
        <v>51</v>
      </c>
      <c r="C76" s="5" t="n">
        <v>60</v>
      </c>
    </row>
    <row r="77">
      <c r="A77" s="4" t="inlineStr">
        <is>
          <t>Disposals</t>
        </is>
      </c>
      <c r="B77" s="5" t="n">
        <v>-11</v>
      </c>
      <c r="C77" s="5" t="n">
        <v>-8</v>
      </c>
    </row>
    <row r="78">
      <c r="A78" s="4" t="inlineStr">
        <is>
          <t>Disposal of Food &amp; Specialty</t>
        </is>
      </c>
      <c r="C78" s="5" t="n">
        <v>-39</v>
      </c>
    </row>
    <row r="79">
      <c r="A79" s="4" t="inlineStr">
        <is>
          <t>Exchange</t>
        </is>
      </c>
      <c r="B79" s="5" t="n">
        <v>5</v>
      </c>
    </row>
    <row r="80">
      <c r="A80" s="4" t="inlineStr">
        <is>
          <t>Ending balance</t>
        </is>
      </c>
      <c r="B80" s="5" t="n">
        <v>171</v>
      </c>
      <c r="C80" s="5" t="n">
        <v>126</v>
      </c>
      <c r="D80" s="5" t="n">
        <v>94</v>
      </c>
    </row>
    <row r="81">
      <c r="A81" s="4" t="inlineStr">
        <is>
          <t>Office equipment, vehicles, and other | Depreciation</t>
        </is>
      </c>
    </row>
    <row r="82">
      <c r="A82" s="3" t="inlineStr">
        <is>
          <t>Property, plant and equipment</t>
        </is>
      </c>
    </row>
    <row r="83">
      <c r="A83" s="4" t="inlineStr">
        <is>
          <t>Beginning balance</t>
        </is>
      </c>
      <c r="B83" s="5" t="n">
        <v>-41</v>
      </c>
      <c r="C83" s="5" t="n">
        <v>-34</v>
      </c>
    </row>
    <row r="84">
      <c r="A84" s="4" t="inlineStr">
        <is>
          <t>Disposals</t>
        </is>
      </c>
      <c r="B84" s="5" t="n">
        <v>11</v>
      </c>
      <c r="C84" s="5" t="n">
        <v>8</v>
      </c>
    </row>
    <row r="85">
      <c r="A85" s="4" t="inlineStr">
        <is>
          <t>Disposal of Food &amp; Specialty</t>
        </is>
      </c>
      <c r="C85" s="5" t="n">
        <v>21</v>
      </c>
    </row>
    <row r="86">
      <c r="A86" s="4" t="inlineStr">
        <is>
          <t>Charge for the year</t>
        </is>
      </c>
      <c r="B86" s="5" t="n">
        <v>-34</v>
      </c>
      <c r="C86" s="5" t="n">
        <v>-36</v>
      </c>
    </row>
    <row r="87">
      <c r="A87" s="4" t="inlineStr">
        <is>
          <t>Exchange</t>
        </is>
      </c>
      <c r="B87" s="5" t="n">
        <v>-3</v>
      </c>
    </row>
    <row r="88">
      <c r="A88" s="4" t="inlineStr">
        <is>
          <t>Ending balance</t>
        </is>
      </c>
      <c r="B88" s="5" t="n">
        <v>-67</v>
      </c>
      <c r="C88" s="5" t="n">
        <v>-41</v>
      </c>
      <c r="D88" s="5" t="n">
        <v>-34</v>
      </c>
    </row>
    <row r="89">
      <c r="A89" s="4" t="inlineStr">
        <is>
          <t>Land</t>
        </is>
      </c>
    </row>
    <row r="90">
      <c r="A90" s="3" t="inlineStr">
        <is>
          <t>Property, plant and equipment</t>
        </is>
      </c>
    </row>
    <row r="91">
      <c r="A91" s="4" t="inlineStr">
        <is>
          <t>Land</t>
        </is>
      </c>
      <c r="B91" s="6" t="n">
        <v>196</v>
      </c>
      <c r="C91" s="5" t="n">
        <v>185</v>
      </c>
    </row>
    <row r="92">
      <c r="A92" s="4" t="inlineStr">
        <is>
          <t>Discontinued operations</t>
        </is>
      </c>
    </row>
    <row r="93">
      <c r="A93" s="3" t="inlineStr">
        <is>
          <t>Property, plant and equipment</t>
        </is>
      </c>
    </row>
    <row r="94">
      <c r="A94" s="4" t="inlineStr">
        <is>
          <t>Depreciation - Cost of sales</t>
        </is>
      </c>
      <c r="C94" s="5" t="n">
        <v>53</v>
      </c>
      <c r="D94" s="5" t="n">
        <v>86</v>
      </c>
    </row>
    <row r="95">
      <c r="A95" s="4" t="inlineStr">
        <is>
          <t>Depreciation - Selling, general and administration expenses</t>
        </is>
      </c>
      <c r="C95" s="5" t="n">
        <v>2</v>
      </c>
      <c r="D95" s="5" t="n">
        <v>1</v>
      </c>
    </row>
    <row r="96">
      <c r="A96" s="4" t="inlineStr">
        <is>
          <t>Cumulative Effect, Period of Adoption, Adjustment | Impact of adoption of IFRS 16 | Cost</t>
        </is>
      </c>
    </row>
    <row r="97">
      <c r="A97" s="3" t="inlineStr">
        <is>
          <t>Property, plant and equipment</t>
        </is>
      </c>
    </row>
    <row r="98">
      <c r="A98" s="4" t="inlineStr">
        <is>
          <t>Beginning balance</t>
        </is>
      </c>
      <c r="C98" s="5" t="n">
        <v>290</v>
      </c>
    </row>
    <row r="99">
      <c r="A99" s="4" t="inlineStr">
        <is>
          <t>Ending balance</t>
        </is>
      </c>
      <c r="D99" s="5" t="n">
        <v>290</v>
      </c>
    </row>
    <row r="100">
      <c r="A100" s="4" t="inlineStr">
        <is>
          <t>Cumulative Effect, Period of Adoption, Adjustment | Impact of adoption of IFRS 16 | Land and buildings | Cost</t>
        </is>
      </c>
    </row>
    <row r="101">
      <c r="A101" s="3" t="inlineStr">
        <is>
          <t>Property, plant and equipment</t>
        </is>
      </c>
    </row>
    <row r="102">
      <c r="A102" s="4" t="inlineStr">
        <is>
          <t>Beginning balance</t>
        </is>
      </c>
      <c r="C102" s="5" t="n">
        <v>193</v>
      </c>
    </row>
    <row r="103">
      <c r="A103" s="4" t="inlineStr">
        <is>
          <t>Ending balance</t>
        </is>
      </c>
      <c r="D103" s="5" t="n">
        <v>193</v>
      </c>
    </row>
    <row r="104">
      <c r="A104" s="4" t="inlineStr">
        <is>
          <t>Cumulative Effect, Period of Adoption, Adjustment | Impact of adoption of IFRS 16 | Plant and machinery | Cost</t>
        </is>
      </c>
    </row>
    <row r="105">
      <c r="A105" s="3" t="inlineStr">
        <is>
          <t>Property, plant and equipment</t>
        </is>
      </c>
    </row>
    <row r="106">
      <c r="A106" s="4" t="inlineStr">
        <is>
          <t>Beginning balance</t>
        </is>
      </c>
      <c r="C106" s="5" t="n">
        <v>78</v>
      </c>
    </row>
    <row r="107">
      <c r="A107" s="4" t="inlineStr">
        <is>
          <t>Ending balance</t>
        </is>
      </c>
      <c r="D107" s="5" t="n">
        <v>78</v>
      </c>
    </row>
    <row r="108">
      <c r="A108" s="4" t="inlineStr">
        <is>
          <t>Cumulative Effect, Period of Adoption, Adjustment | Impact of adoption of IFRS 16 | Office equipment, vehicles, and other | Cost</t>
        </is>
      </c>
    </row>
    <row r="109">
      <c r="A109" s="3" t="inlineStr">
        <is>
          <t>Property, plant and equipment</t>
        </is>
      </c>
    </row>
    <row r="110">
      <c r="A110" s="4" t="inlineStr">
        <is>
          <t>Beginning balance</t>
        </is>
      </c>
      <c r="C110" s="5" t="n">
        <v>19</v>
      </c>
    </row>
    <row r="111">
      <c r="A111" s="4" t="inlineStr">
        <is>
          <t>Ending balance</t>
        </is>
      </c>
      <c r="D111" s="5" t="n">
        <v>19</v>
      </c>
    </row>
    <row r="112">
      <c r="A112" s="4" t="inlineStr">
        <is>
          <t>Cumulative Effect, Period of Adoption, Adjusted Balance | Cost</t>
        </is>
      </c>
    </row>
    <row r="113">
      <c r="A113" s="3" t="inlineStr">
        <is>
          <t>Property, plant and equipment</t>
        </is>
      </c>
    </row>
    <row r="114">
      <c r="A114" s="4" t="inlineStr">
        <is>
          <t>Beginning balance</t>
        </is>
      </c>
      <c r="C114" s="5" t="n">
        <v>5726</v>
      </c>
    </row>
    <row r="115">
      <c r="A115" s="4" t="inlineStr">
        <is>
          <t>Ending balance</t>
        </is>
      </c>
      <c r="D115" s="5" t="n">
        <v>5726</v>
      </c>
    </row>
    <row r="116">
      <c r="A116" s="4" t="inlineStr">
        <is>
          <t>Cumulative Effect, Period of Adoption, Adjusted Balance | Land and buildings | Cost</t>
        </is>
      </c>
    </row>
    <row r="117">
      <c r="A117" s="3" t="inlineStr">
        <is>
          <t>Property, plant and equipment</t>
        </is>
      </c>
    </row>
    <row r="118">
      <c r="A118" s="4" t="inlineStr">
        <is>
          <t>Beginning balance</t>
        </is>
      </c>
      <c r="C118" s="5" t="n">
        <v>1237</v>
      </c>
    </row>
    <row r="119">
      <c r="A119" s="4" t="inlineStr">
        <is>
          <t>Ending balance</t>
        </is>
      </c>
      <c r="D119" s="5" t="n">
        <v>1237</v>
      </c>
    </row>
    <row r="120">
      <c r="A120" s="4" t="inlineStr">
        <is>
          <t>Cumulative Effect, Period of Adoption, Adjusted Balance | Plant and machinery | Cost</t>
        </is>
      </c>
    </row>
    <row r="121">
      <c r="A121" s="3" t="inlineStr">
        <is>
          <t>Property, plant and equipment</t>
        </is>
      </c>
    </row>
    <row r="122">
      <c r="A122" s="4" t="inlineStr">
        <is>
          <t>Beginning balance</t>
        </is>
      </c>
      <c r="C122" s="5" t="n">
        <v>4376</v>
      </c>
    </row>
    <row r="123">
      <c r="A123" s="4" t="inlineStr">
        <is>
          <t>Ending balance</t>
        </is>
      </c>
      <c r="D123" s="5" t="n">
        <v>4376</v>
      </c>
    </row>
    <row r="124">
      <c r="A124" s="4" t="inlineStr">
        <is>
          <t>Cumulative Effect, Period of Adoption, Adjusted Balance | Office equipment, vehicles, and other | Cost</t>
        </is>
      </c>
    </row>
    <row r="125">
      <c r="A125" s="3" t="inlineStr">
        <is>
          <t>Property, plant and equipment</t>
        </is>
      </c>
    </row>
    <row r="126">
      <c r="A126" s="4" t="inlineStr">
        <is>
          <t>Beginning balance</t>
        </is>
      </c>
      <c r="C126" s="6" t="n">
        <v>113</v>
      </c>
    </row>
    <row r="127">
      <c r="A127" s="4" t="inlineStr">
        <is>
          <t>Ending balance</t>
        </is>
      </c>
      <c r="D127" s="6" t="n">
        <v>1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Right-of-use assets (Details) - USD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Quantitative information about right-of-use assets</t>
        </is>
      </c>
    </row>
    <row r="4">
      <c r="A4" s="4" t="inlineStr">
        <is>
          <t>Additions to the right-of-use assets</t>
        </is>
      </c>
      <c r="B4" s="6" t="n">
        <v>87</v>
      </c>
      <c r="C4" s="6" t="n">
        <v>169</v>
      </c>
    </row>
    <row r="5">
      <c r="A5" s="4" t="inlineStr">
        <is>
          <t>Variable lease expense</t>
        </is>
      </c>
      <c r="B5" s="5" t="n">
        <v>64</v>
      </c>
      <c r="C5" s="5" t="n">
        <v>67</v>
      </c>
    </row>
    <row r="6">
      <c r="A6" s="4" t="inlineStr">
        <is>
          <t>Property, plant and equipment</t>
        </is>
      </c>
    </row>
    <row r="7">
      <c r="A7" s="3" t="inlineStr">
        <is>
          <t>Quantitative information about right-of-use assets</t>
        </is>
      </c>
    </row>
    <row r="8">
      <c r="A8" s="4" t="inlineStr">
        <is>
          <t>Right-of-use assets</t>
        </is>
      </c>
      <c r="B8" s="5" t="n">
        <v>319</v>
      </c>
      <c r="C8" s="5" t="n">
        <v>315</v>
      </c>
    </row>
    <row r="9">
      <c r="A9" s="4" t="inlineStr">
        <is>
          <t>Depreciation, right-of-use assets</t>
        </is>
      </c>
      <c r="B9" s="5" t="n">
        <v>93</v>
      </c>
      <c r="C9" s="5" t="n">
        <v>76</v>
      </c>
    </row>
    <row r="10">
      <c r="A10" s="4" t="inlineStr">
        <is>
          <t>Right-of-use assets</t>
        </is>
      </c>
    </row>
    <row r="11">
      <c r="A11" s="3" t="inlineStr">
        <is>
          <t>Quantitative information about right-of-use assets</t>
        </is>
      </c>
    </row>
    <row r="12">
      <c r="A12" s="4" t="inlineStr">
        <is>
          <t>Right-of-use assets</t>
        </is>
      </c>
      <c r="E12" s="6" t="n">
        <v>29</v>
      </c>
    </row>
    <row r="13">
      <c r="A13" s="4" t="inlineStr">
        <is>
          <t>Land and buildings</t>
        </is>
      </c>
    </row>
    <row r="14">
      <c r="A14" s="3" t="inlineStr">
        <is>
          <t>Quantitative information about right-of-use assets</t>
        </is>
      </c>
    </row>
    <row r="15">
      <c r="A15" s="4" t="inlineStr">
        <is>
          <t>Right-of-use assets</t>
        </is>
      </c>
      <c r="B15" s="5" t="n">
        <v>181</v>
      </c>
      <c r="C15" s="5" t="n">
        <v>178</v>
      </c>
    </row>
    <row r="16">
      <c r="A16" s="4" t="inlineStr">
        <is>
          <t>Depreciation, right-of-use assets</t>
        </is>
      </c>
      <c r="B16" s="5" t="n">
        <v>55</v>
      </c>
      <c r="C16" s="5" t="n">
        <v>41</v>
      </c>
    </row>
    <row r="17">
      <c r="A17" s="4" t="inlineStr">
        <is>
          <t>Plant and machinery</t>
        </is>
      </c>
    </row>
    <row r="18">
      <c r="A18" s="3" t="inlineStr">
        <is>
          <t>Quantitative information about right-of-use assets</t>
        </is>
      </c>
    </row>
    <row r="19">
      <c r="A19" s="4" t="inlineStr">
        <is>
          <t>Right-of-use assets</t>
        </is>
      </c>
      <c r="B19" s="5" t="n">
        <v>63</v>
      </c>
      <c r="C19" s="5" t="n">
        <v>71</v>
      </c>
    </row>
    <row r="20">
      <c r="A20" s="4" t="inlineStr">
        <is>
          <t>Depreciation, right-of-use assets</t>
        </is>
      </c>
      <c r="B20" s="5" t="n">
        <v>23</v>
      </c>
      <c r="C20" s="5" t="n">
        <v>21</v>
      </c>
    </row>
    <row r="21">
      <c r="A21" s="4" t="inlineStr">
        <is>
          <t>Office equipment, vehicles, and other</t>
        </is>
      </c>
    </row>
    <row r="22">
      <c r="A22" s="3" t="inlineStr">
        <is>
          <t>Quantitative information about right-of-use assets</t>
        </is>
      </c>
    </row>
    <row r="23">
      <c r="A23" s="4" t="inlineStr">
        <is>
          <t>Right-of-use assets</t>
        </is>
      </c>
      <c r="B23" s="5" t="n">
        <v>75</v>
      </c>
      <c r="C23" s="5" t="n">
        <v>66</v>
      </c>
    </row>
    <row r="24">
      <c r="A24" s="4" t="inlineStr">
        <is>
          <t>Depreciation, right-of-use assets</t>
        </is>
      </c>
      <c r="C24" s="5" t="n">
        <v>14</v>
      </c>
    </row>
    <row r="25">
      <c r="A25" s="4" t="inlineStr">
        <is>
          <t>Other</t>
        </is>
      </c>
    </row>
    <row r="26">
      <c r="A26" s="3" t="inlineStr">
        <is>
          <t>Quantitative information about right-of-use assets</t>
        </is>
      </c>
    </row>
    <row r="27">
      <c r="A27" s="4" t="inlineStr">
        <is>
          <t>Depreciation, right-of-use assets</t>
        </is>
      </c>
      <c r="B27" s="6" t="n">
        <v>15</v>
      </c>
    </row>
    <row r="28">
      <c r="A28" s="4" t="inlineStr">
        <is>
          <t>Food and Specialty Discontinued Operation</t>
        </is>
      </c>
    </row>
    <row r="29">
      <c r="A29" s="3" t="inlineStr">
        <is>
          <t>Quantitative information about right-of-use assets</t>
        </is>
      </c>
    </row>
    <row r="30">
      <c r="A30" s="4" t="inlineStr">
        <is>
          <t>Derecognition of right-of-use assets</t>
        </is>
      </c>
      <c r="C30" s="6" t="n">
        <v>74</v>
      </c>
    </row>
    <row r="31">
      <c r="A31" s="4" t="inlineStr">
        <is>
          <t>IFRS 16</t>
        </is>
      </c>
    </row>
    <row r="32">
      <c r="A32" s="3" t="inlineStr">
        <is>
          <t>Quantitative information about right-of-use assets</t>
        </is>
      </c>
    </row>
    <row r="33">
      <c r="A33" s="4" t="inlineStr">
        <is>
          <t>Right-of-use assets</t>
        </is>
      </c>
      <c r="D33" s="6" t="n">
        <v>2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Property, plant and equipment - Operating leases (Details) $ in Millions</t>
        </is>
      </c>
      <c r="B1" s="2" t="inlineStr">
        <is>
          <t>12 Months Ended</t>
        </is>
      </c>
    </row>
    <row r="2">
      <c r="B2" s="2" t="inlineStr">
        <is>
          <t>Dec. 31, 2018USD ($)</t>
        </is>
      </c>
    </row>
    <row r="3">
      <c r="A3" s="3" t="inlineStr">
        <is>
          <t>Property, plant and equipment</t>
        </is>
      </c>
    </row>
    <row r="4">
      <c r="A4" s="4" t="inlineStr">
        <is>
          <t>Operating lease commitments</t>
        </is>
      </c>
      <c r="B4" s="6" t="n">
        <v>90</v>
      </c>
    </row>
    <row r="5">
      <c r="A5" s="4" t="inlineStr">
        <is>
          <t>Plant and machinery</t>
        </is>
      </c>
    </row>
    <row r="6">
      <c r="A6" s="3" t="inlineStr">
        <is>
          <t>Property, plant and equipment</t>
        </is>
      </c>
    </row>
    <row r="7">
      <c r="A7" s="4" t="inlineStr">
        <is>
          <t>Operating lease commitments</t>
        </is>
      </c>
      <c r="B7" s="5" t="n">
        <v>22</v>
      </c>
    </row>
    <row r="8">
      <c r="A8" s="4" t="inlineStr">
        <is>
          <t>Land and buildings</t>
        </is>
      </c>
    </row>
    <row r="9">
      <c r="A9" s="3" t="inlineStr">
        <is>
          <t>Property, plant and equipment</t>
        </is>
      </c>
    </row>
    <row r="10">
      <c r="A10" s="4" t="inlineStr">
        <is>
          <t>Operating lease commitments</t>
        </is>
      </c>
      <c r="B10" s="5" t="n">
        <v>51</v>
      </c>
    </row>
    <row r="11">
      <c r="A11" s="4" t="inlineStr">
        <is>
          <t>Office equipment, vehicles, and other</t>
        </is>
      </c>
    </row>
    <row r="12">
      <c r="A12" s="3" t="inlineStr">
        <is>
          <t>Property, plant and equipment</t>
        </is>
      </c>
    </row>
    <row r="13">
      <c r="A13" s="4" t="inlineStr">
        <is>
          <t>Operating lease commitments</t>
        </is>
      </c>
      <c r="B13" s="6"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Commitments under non-cancellable operating leases (Details) $ in Millions</t>
        </is>
      </c>
      <c r="B1" s="2" t="inlineStr">
        <is>
          <t>Dec. 31, 2018USD ($)</t>
        </is>
      </c>
    </row>
    <row r="2">
      <c r="A2" s="3" t="inlineStr">
        <is>
          <t>Property, plant and equipment</t>
        </is>
      </c>
    </row>
    <row r="3">
      <c r="A3" s="4" t="inlineStr">
        <is>
          <t>Total commitments under non-cancellable leases (IAS 17)</t>
        </is>
      </c>
      <c r="B3" s="6" t="n">
        <v>364</v>
      </c>
    </row>
    <row r="4">
      <c r="A4" s="4" t="inlineStr">
        <is>
          <t>Within one year or on demand</t>
        </is>
      </c>
    </row>
    <row r="5">
      <c r="A5" s="3" t="inlineStr">
        <is>
          <t>Property, plant and equipment</t>
        </is>
      </c>
    </row>
    <row r="6">
      <c r="A6" s="4" t="inlineStr">
        <is>
          <t>Total commitments under non-cancellable leases (IAS 17)</t>
        </is>
      </c>
      <c r="B6" s="5" t="n">
        <v>67</v>
      </c>
    </row>
    <row r="7">
      <c r="A7" s="4" t="inlineStr">
        <is>
          <t>Later than one year and not later than five years</t>
        </is>
      </c>
    </row>
    <row r="8">
      <c r="A8" s="3" t="inlineStr">
        <is>
          <t>Property, plant and equipment</t>
        </is>
      </c>
    </row>
    <row r="9">
      <c r="A9" s="4" t="inlineStr">
        <is>
          <t>Total commitments under non-cancellable leases (IAS 17)</t>
        </is>
      </c>
      <c r="B9" s="5" t="n">
        <v>150</v>
      </c>
    </row>
    <row r="10">
      <c r="A10" s="4" t="inlineStr">
        <is>
          <t>Greater than five years</t>
        </is>
      </c>
    </row>
    <row r="11">
      <c r="A11" s="3" t="inlineStr">
        <is>
          <t>Property, plant and equipment</t>
        </is>
      </c>
    </row>
    <row r="12">
      <c r="A12" s="4" t="inlineStr">
        <is>
          <t>Total commitments under non-cancellable leases (IAS 17)</t>
        </is>
      </c>
      <c r="B12" s="6" t="n">
        <v>1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pital commitments (Details) - USD ($) $ in Millions</t>
        </is>
      </c>
      <c r="B1" s="2" t="inlineStr">
        <is>
          <t>Dec. 31, 2020</t>
        </is>
      </c>
      <c r="C1" s="2" t="inlineStr">
        <is>
          <t>Dec. 31, 2019</t>
        </is>
      </c>
      <c r="D1" s="2" t="inlineStr">
        <is>
          <t>Dec. 31, 2018</t>
        </is>
      </c>
    </row>
    <row r="2">
      <c r="A2" s="3" t="inlineStr">
        <is>
          <t>Property, plant and equipment</t>
        </is>
      </c>
    </row>
    <row r="3">
      <c r="A3" s="4" t="inlineStr">
        <is>
          <t>Contracted for</t>
        </is>
      </c>
      <c r="B3" s="6" t="n">
        <v>148</v>
      </c>
      <c r="C3" s="6" t="n">
        <v>77</v>
      </c>
      <c r="D3" s="6" t="n">
        <v>118</v>
      </c>
    </row>
    <row r="4">
      <c r="A4" s="4" t="inlineStr">
        <is>
          <t>Not contracted for</t>
        </is>
      </c>
      <c r="B4" s="5" t="n">
        <v>227</v>
      </c>
      <c r="C4" s="5" t="n">
        <v>82</v>
      </c>
      <c r="D4" s="5" t="n">
        <v>76</v>
      </c>
    </row>
    <row r="5">
      <c r="A5" s="4" t="inlineStr">
        <is>
          <t>Total</t>
        </is>
      </c>
      <c r="B5" s="6" t="n">
        <v>375</v>
      </c>
      <c r="C5" s="6" t="n">
        <v>159</v>
      </c>
      <c r="D5" s="6" t="n">
        <v>1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0</t>
        </is>
      </c>
      <c r="C1" s="2" t="inlineStr">
        <is>
          <t>Dec. 31, 2019</t>
        </is>
      </c>
    </row>
    <row r="2">
      <c r="A2" s="3" t="inlineStr">
        <is>
          <t>Other non-current assets</t>
        </is>
      </c>
    </row>
    <row r="3">
      <c r="A3" s="4" t="inlineStr">
        <is>
          <t>Other non-current assets.</t>
        </is>
      </c>
      <c r="B3" s="6" t="n">
        <v>73</v>
      </c>
      <c r="C3" s="6" t="n">
        <v>68</v>
      </c>
    </row>
    <row r="4">
      <c r="A4" s="4" t="inlineStr">
        <is>
          <t>Investments in joint ventures</t>
        </is>
      </c>
      <c r="B4" s="6" t="n">
        <v>8</v>
      </c>
      <c r="C4" s="6"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material joint ventures - Joint venture comprehensive income (Details) - USD ($) $ in Millions</t>
        </is>
      </c>
      <c r="B1" s="2" t="inlineStr">
        <is>
          <t>2 Months Ended</t>
        </is>
      </c>
      <c r="D1" s="2" t="inlineStr">
        <is>
          <t>12 Months Ended</t>
        </is>
      </c>
    </row>
    <row r="2">
      <c r="B2" s="2" t="inlineStr">
        <is>
          <t>Dec. 31, 2019</t>
        </is>
      </c>
      <c r="C2" s="2" t="inlineStr">
        <is>
          <t>Dec. 31, 2019</t>
        </is>
      </c>
      <c r="D2" s="2" t="inlineStr">
        <is>
          <t>Dec. 31, 2020</t>
        </is>
      </c>
      <c r="E2" s="2" t="inlineStr">
        <is>
          <t>Dec. 31, 2019</t>
        </is>
      </c>
      <c r="F2" s="2" t="inlineStr">
        <is>
          <t>Nov. 01, 2019</t>
        </is>
      </c>
    </row>
    <row r="3">
      <c r="A3" s="3" t="inlineStr">
        <is>
          <t>Joint venture</t>
        </is>
      </c>
    </row>
    <row r="4">
      <c r="A4" s="4" t="inlineStr">
        <is>
          <t>Loss for the period</t>
        </is>
      </c>
      <c r="D4" s="6" t="n">
        <v>-48</v>
      </c>
      <c r="E4" s="6" t="n">
        <v>-49</v>
      </c>
    </row>
    <row r="5">
      <c r="A5" s="4" t="inlineStr">
        <is>
          <t>Trivium Packaging B.V.</t>
        </is>
      </c>
    </row>
    <row r="6">
      <c r="A6" s="3" t="inlineStr">
        <is>
          <t>Joint venture</t>
        </is>
      </c>
    </row>
    <row r="7">
      <c r="A7" s="4" t="inlineStr">
        <is>
          <t>Investment in material joint ventures</t>
        </is>
      </c>
      <c r="B7" s="6" t="n">
        <v>375</v>
      </c>
      <c r="C7" s="6" t="n">
        <v>375</v>
      </c>
      <c r="D7" s="5" t="n">
        <v>390</v>
      </c>
      <c r="E7" s="6" t="n">
        <v>375</v>
      </c>
      <c r="F7" s="6" t="n">
        <v>412</v>
      </c>
    </row>
    <row r="8">
      <c r="A8" s="4" t="inlineStr">
        <is>
          <t>Loss for the period</t>
        </is>
      </c>
      <c r="B8" s="5" t="n">
        <v>-49</v>
      </c>
      <c r="D8" s="5" t="n">
        <v>-48</v>
      </c>
    </row>
    <row r="9">
      <c r="A9" s="4" t="inlineStr">
        <is>
          <t>Other comprehensive income</t>
        </is>
      </c>
      <c r="B9" s="5" t="n">
        <v>7</v>
      </c>
      <c r="D9" s="5" t="n">
        <v>29</v>
      </c>
    </row>
    <row r="10">
      <c r="A10" s="4" t="inlineStr">
        <is>
          <t>Total comprehensive loss</t>
        </is>
      </c>
      <c r="B10" s="6" t="n">
        <v>-42</v>
      </c>
      <c r="C10" s="6" t="n">
        <v>-42</v>
      </c>
      <c r="D10" s="6" t="n">
        <v>-19</v>
      </c>
    </row>
    <row r="11">
      <c r="A11" s="4" t="inlineStr">
        <is>
          <t>Trivium Packaging B.V.</t>
        </is>
      </c>
    </row>
    <row r="12">
      <c r="A12" s="3" t="inlineStr">
        <is>
          <t>Joint venture</t>
        </is>
      </c>
    </row>
    <row r="13">
      <c r="A13" s="4" t="inlineStr">
        <is>
          <t>Ownership interest</t>
        </is>
      </c>
      <c r="B13" s="4" t="inlineStr">
        <is>
          <t>42.00%</t>
        </is>
      </c>
      <c r="D13" s="4" t="inlineStr">
        <is>
          <t>42.00%</t>
        </is>
      </c>
      <c r="E13" s="4" t="inlineStr">
        <is>
          <t>42.00%</t>
        </is>
      </c>
    </row>
    <row r="14">
      <c r="A14" s="4" t="inlineStr">
        <is>
          <t>Ontario Teachers | Trivium Packaging B.V.</t>
        </is>
      </c>
    </row>
    <row r="15">
      <c r="A15" s="3" t="inlineStr">
        <is>
          <t>Joint venture</t>
        </is>
      </c>
    </row>
    <row r="16">
      <c r="A16" s="4" t="inlineStr">
        <is>
          <t>Ownership interest</t>
        </is>
      </c>
      <c r="D16" s="4" t="inlineStr">
        <is>
          <t>58.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material joint ventures - Joint venture income (Details) - USD ($) $ in Millions</t>
        </is>
      </c>
      <c r="B1" s="2" t="inlineStr">
        <is>
          <t>2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Joint venture</t>
        </is>
      </c>
    </row>
    <row r="4">
      <c r="A4" s="4" t="inlineStr">
        <is>
          <t>Revenue</t>
        </is>
      </c>
      <c r="C4" s="6" t="n">
        <v>6731</v>
      </c>
      <c r="D4" s="6" t="n">
        <v>6660</v>
      </c>
      <c r="E4" s="6" t="n">
        <v>6676</v>
      </c>
    </row>
    <row r="5">
      <c r="A5" s="4" t="inlineStr">
        <is>
          <t>Operating profit/(loss)</t>
        </is>
      </c>
      <c r="C5" s="5" t="n">
        <v>409</v>
      </c>
      <c r="D5" s="5" t="n">
        <v>468</v>
      </c>
      <c r="E5" s="5" t="n">
        <v>205</v>
      </c>
    </row>
    <row r="6">
      <c r="A6" s="4" t="inlineStr">
        <is>
          <t>Net finance expense</t>
        </is>
      </c>
      <c r="C6" s="5" t="n">
        <v>-338</v>
      </c>
      <c r="D6" s="5" t="n">
        <v>-659</v>
      </c>
      <c r="E6" s="5" t="n">
        <v>-479</v>
      </c>
    </row>
    <row r="7">
      <c r="A7" s="4" t="inlineStr">
        <is>
          <t>Profit/(loss) before tax</t>
        </is>
      </c>
      <c r="C7" s="5" t="n">
        <v>23</v>
      </c>
      <c r="D7" s="5" t="n">
        <v>-240</v>
      </c>
      <c r="E7" s="5" t="n">
        <v>-274</v>
      </c>
    </row>
    <row r="8">
      <c r="A8" s="4" t="inlineStr">
        <is>
          <t>Income tax credit/(expense)</t>
        </is>
      </c>
      <c r="C8" s="5" t="n">
        <v>-10</v>
      </c>
      <c r="D8" s="5" t="n">
        <v>-44</v>
      </c>
      <c r="E8" s="5" t="n">
        <v>-18</v>
      </c>
    </row>
    <row r="9">
      <c r="A9" s="4" t="inlineStr">
        <is>
          <t>Profit/(loss) from continuing operations</t>
        </is>
      </c>
      <c r="C9" s="5" t="n">
        <v>13</v>
      </c>
      <c r="D9" s="5" t="n">
        <v>-284</v>
      </c>
      <c r="E9" s="5" t="n">
        <v>-292</v>
      </c>
    </row>
    <row r="10">
      <c r="A10" s="4" t="inlineStr">
        <is>
          <t>Depreciation and amortization</t>
        </is>
      </c>
      <c r="C10" s="5" t="n">
        <v>688</v>
      </c>
      <c r="D10" s="5" t="n">
        <v>652</v>
      </c>
      <c r="E10" s="5" t="n">
        <v>599</v>
      </c>
    </row>
    <row r="11">
      <c r="A11" s="4" t="inlineStr">
        <is>
          <t>Income tax</t>
        </is>
      </c>
      <c r="C11" s="5" t="n">
        <v>10</v>
      </c>
      <c r="D11" s="5" t="n">
        <v>44</v>
      </c>
      <c r="E11" s="5" t="n">
        <v>18</v>
      </c>
    </row>
    <row r="12">
      <c r="A12" s="4" t="inlineStr">
        <is>
          <t>Exceptional items</t>
        </is>
      </c>
    </row>
    <row r="13">
      <c r="A13" s="3" t="inlineStr">
        <is>
          <t>Joint venture</t>
        </is>
      </c>
    </row>
    <row r="14">
      <c r="A14" s="4" t="inlineStr">
        <is>
          <t>Operating profit/(loss)</t>
        </is>
      </c>
      <c r="C14" s="5" t="n">
        <v>-58</v>
      </c>
      <c r="D14" s="5" t="n">
        <v>-53</v>
      </c>
      <c r="E14" s="5" t="n">
        <v>-311</v>
      </c>
    </row>
    <row r="15">
      <c r="A15" s="4" t="inlineStr">
        <is>
          <t>Net finance expense</t>
        </is>
      </c>
      <c r="C15" s="5" t="n">
        <v>-74</v>
      </c>
      <c r="D15" s="5" t="n">
        <v>-203</v>
      </c>
      <c r="E15" s="5" t="n">
        <v>-22</v>
      </c>
    </row>
    <row r="16">
      <c r="A16" s="4" t="inlineStr">
        <is>
          <t>Profit/(loss) before tax</t>
        </is>
      </c>
      <c r="C16" s="5" t="n">
        <v>-147</v>
      </c>
      <c r="D16" s="5" t="n">
        <v>-295</v>
      </c>
      <c r="E16" s="5" t="n">
        <v>-333</v>
      </c>
    </row>
    <row r="17">
      <c r="A17" s="4" t="inlineStr">
        <is>
          <t>Income tax credit/(expense)</t>
        </is>
      </c>
      <c r="C17" s="5" t="n">
        <v>53</v>
      </c>
      <c r="D17" s="5" t="n">
        <v>-3</v>
      </c>
      <c r="E17" s="5" t="n">
        <v>49</v>
      </c>
    </row>
    <row r="18">
      <c r="A18" s="4" t="inlineStr">
        <is>
          <t>Profit/(loss) from continuing operations</t>
        </is>
      </c>
      <c r="C18" s="5" t="n">
        <v>-94</v>
      </c>
      <c r="D18" s="5" t="n">
        <v>-298</v>
      </c>
      <c r="E18" s="5" t="n">
        <v>-284</v>
      </c>
    </row>
    <row r="19">
      <c r="A19" s="4" t="inlineStr">
        <is>
          <t>Income tax</t>
        </is>
      </c>
      <c r="C19" s="5" t="n">
        <v>-53</v>
      </c>
      <c r="D19" s="6" t="n">
        <v>3</v>
      </c>
      <c r="E19" s="6" t="n">
        <v>-49</v>
      </c>
    </row>
    <row r="20">
      <c r="A20" s="4" t="inlineStr">
        <is>
          <t>Trivium Packaging B.V.</t>
        </is>
      </c>
    </row>
    <row r="21">
      <c r="A21" s="3" t="inlineStr">
        <is>
          <t>Joint venture</t>
        </is>
      </c>
    </row>
    <row r="22">
      <c r="A22" s="4" t="inlineStr">
        <is>
          <t>Revenue</t>
        </is>
      </c>
      <c r="B22" s="6" t="n">
        <v>351</v>
      </c>
      <c r="C22" s="5" t="n">
        <v>2656</v>
      </c>
    </row>
    <row r="23">
      <c r="A23" s="4" t="inlineStr">
        <is>
          <t>Expenses</t>
        </is>
      </c>
      <c r="B23" s="5" t="n">
        <v>-408</v>
      </c>
      <c r="C23" s="5" t="n">
        <v>-2617</v>
      </c>
    </row>
    <row r="24">
      <c r="A24" s="4" t="inlineStr">
        <is>
          <t>Operating profit/(loss)</t>
        </is>
      </c>
      <c r="B24" s="5" t="n">
        <v>-57</v>
      </c>
      <c r="C24" s="5" t="n">
        <v>39</v>
      </c>
    </row>
    <row r="25">
      <c r="A25" s="4" t="inlineStr">
        <is>
          <t>Net finance expense</t>
        </is>
      </c>
      <c r="B25" s="5" t="n">
        <v>-56</v>
      </c>
      <c r="C25" s="5" t="n">
        <v>-158</v>
      </c>
    </row>
    <row r="26">
      <c r="A26" s="4" t="inlineStr">
        <is>
          <t>Profit/(loss) before tax</t>
        </is>
      </c>
      <c r="B26" s="5" t="n">
        <v>-113</v>
      </c>
      <c r="C26" s="5" t="n">
        <v>-119</v>
      </c>
    </row>
    <row r="27">
      <c r="A27" s="4" t="inlineStr">
        <is>
          <t>Income tax credit/(expense)</t>
        </is>
      </c>
      <c r="B27" s="5" t="n">
        <v>-1</v>
      </c>
      <c r="C27" s="5" t="n">
        <v>5</v>
      </c>
    </row>
    <row r="28">
      <c r="A28" s="4" t="inlineStr">
        <is>
          <t>Profit/(loss) from continuing operations</t>
        </is>
      </c>
      <c r="B28" s="5" t="n">
        <v>-114</v>
      </c>
      <c r="C28" s="5" t="n">
        <v>-114</v>
      </c>
    </row>
    <row r="29">
      <c r="A29" s="4" t="inlineStr">
        <is>
          <t>Interest expense</t>
        </is>
      </c>
      <c r="B29" s="5" t="n">
        <v>25</v>
      </c>
      <c r="C29" s="5" t="n">
        <v>160</v>
      </c>
    </row>
    <row r="30">
      <c r="A30" s="4" t="inlineStr">
        <is>
          <t>Depreciation and amortization</t>
        </is>
      </c>
      <c r="C30" s="5" t="n">
        <v>285</v>
      </c>
    </row>
    <row r="31">
      <c r="A31" s="4" t="inlineStr">
        <is>
          <t>Adjustment to depreciation and amortisation expense during measurement period</t>
        </is>
      </c>
      <c r="C31" s="5" t="n">
        <v>19</v>
      </c>
    </row>
    <row r="32">
      <c r="A32" s="4" t="inlineStr">
        <is>
          <t>Income tax</t>
        </is>
      </c>
      <c r="B32" s="5" t="n">
        <v>1</v>
      </c>
      <c r="C32" s="5" t="n">
        <v>-5</v>
      </c>
    </row>
    <row r="33">
      <c r="A33" s="4" t="inlineStr">
        <is>
          <t>Adjustment to income tax expense (benefit) during measurement period</t>
        </is>
      </c>
      <c r="C33" s="5" t="n">
        <v>6</v>
      </c>
    </row>
    <row r="34">
      <c r="A34" s="4" t="inlineStr">
        <is>
          <t>Trivium Packaging B.V. | Exceptional items</t>
        </is>
      </c>
    </row>
    <row r="35">
      <c r="A35" s="3" t="inlineStr">
        <is>
          <t>Joint venture</t>
        </is>
      </c>
    </row>
    <row r="36">
      <c r="A36" s="4" t="inlineStr">
        <is>
          <t>Profit/(loss) from continuing operations</t>
        </is>
      </c>
      <c r="B36" s="5" t="n">
        <v>-92</v>
      </c>
      <c r="C36" s="5" t="n">
        <v>35</v>
      </c>
    </row>
    <row r="37">
      <c r="A37" s="4" t="inlineStr">
        <is>
          <t>Interest income</t>
        </is>
      </c>
      <c r="C37" s="6" t="n">
        <v>2</v>
      </c>
    </row>
    <row r="38">
      <c r="A38" s="4" t="inlineStr">
        <is>
          <t>Interest expense</t>
        </is>
      </c>
      <c r="B38" s="6" t="n">
        <v>3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Ardagh Group S.A. (the “Company”) was incorporated in Luxembourg on May 6, 2011. The Company’s registered office is 56, rue Charles Martel, L‑2134 Luxembourg, Luxembourg.
On March 20, 2017, the Company closed its initial public offering (“IPO”) of 18,630,000 Class A common shares on the New York Stock Exchange (“NYSE”).
Ardagh Group S.A. and its subsidiaries (together the “Group” or “Ardagh”) is a leading supplier of sustainable, innovative, value‑added rigid packaging solutions. The Group’s products include metal beverage cans, as well as glass containers primarily for beverage and food markets. End‑use categories include beer, wine, spirits, carbonated soft drinks (“CSD”), energy drinks, juices and water, as well as food and pharmaceuticals. in the form of cans and aerosol containers, serving a broad range of end-use categories, principally including food, seafood, pet food and nutrition, as well as beauty and personal care.
These consolidated financial statements reflect the consolidation of the legal entities forming the Group for the periods presented. The principal operating legal entities forming the Group are listed in Note 27.
The principal accounting policies that have been applied to the consolidated financial statements are describ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material joint ventures - Joint venture financial position information (Details) - USD ($) $ in Millions</t>
        </is>
      </c>
      <c r="B1" s="2" t="inlineStr">
        <is>
          <t>Dec. 31, 2020</t>
        </is>
      </c>
      <c r="C1" s="2" t="inlineStr">
        <is>
          <t>Dec. 31, 2019</t>
        </is>
      </c>
      <c r="D1" s="2" t="inlineStr">
        <is>
          <t>Jan. 02, 2019</t>
        </is>
      </c>
      <c r="E1" s="2" t="inlineStr">
        <is>
          <t>Dec. 31, 2018</t>
        </is>
      </c>
      <c r="F1" s="2" t="inlineStr">
        <is>
          <t>Dec. 31, 2017</t>
        </is>
      </c>
    </row>
    <row r="2">
      <c r="A2" s="3" t="inlineStr">
        <is>
          <t>Joint venture</t>
        </is>
      </c>
    </row>
    <row r="3">
      <c r="A3" s="4" t="inlineStr">
        <is>
          <t>Total equity</t>
        </is>
      </c>
      <c r="B3" s="6" t="n">
        <v>-361</v>
      </c>
      <c r="C3" s="6" t="n">
        <v>-215</v>
      </c>
      <c r="D3" s="6" t="n">
        <v>-1555</v>
      </c>
      <c r="E3" s="6" t="n">
        <v>-1509</v>
      </c>
      <c r="F3" s="6" t="n">
        <v>-1359</v>
      </c>
    </row>
    <row r="4">
      <c r="A4" s="4" t="inlineStr">
        <is>
          <t>Cash and cash equivalents</t>
        </is>
      </c>
      <c r="B4" s="5" t="n">
        <v>1267</v>
      </c>
      <c r="C4" s="5" t="n">
        <v>614</v>
      </c>
      <c r="E4" s="5" t="n">
        <v>530</v>
      </c>
      <c r="F4" s="6" t="n">
        <v>784</v>
      </c>
    </row>
    <row r="5">
      <c r="A5" s="4" t="inlineStr">
        <is>
          <t>Net debt</t>
        </is>
      </c>
      <c r="B5" s="5" t="n">
        <v>5699</v>
      </c>
      <c r="C5" s="5" t="n">
        <v>5328</v>
      </c>
      <c r="E5" s="6" t="n">
        <v>7462</v>
      </c>
    </row>
    <row r="6">
      <c r="A6" s="4" t="inlineStr">
        <is>
          <t>Trivium Packaging B.V.</t>
        </is>
      </c>
    </row>
    <row r="7">
      <c r="A7" s="3" t="inlineStr">
        <is>
          <t>Joint venture</t>
        </is>
      </c>
    </row>
    <row r="8">
      <c r="A8" s="4" t="inlineStr">
        <is>
          <t>Non-current assets</t>
        </is>
      </c>
      <c r="B8" s="5" t="n">
        <v>4644</v>
      </c>
      <c r="C8" s="5" t="n">
        <v>4109</v>
      </c>
    </row>
    <row r="9">
      <c r="A9" s="4" t="inlineStr">
        <is>
          <t>Current assets</t>
        </is>
      </c>
      <c r="B9" s="5" t="n">
        <v>891</v>
      </c>
      <c r="C9" s="5" t="n">
        <v>924</v>
      </c>
    </row>
    <row r="10">
      <c r="A10" s="4" t="inlineStr">
        <is>
          <t>TOTAL ASSETS</t>
        </is>
      </c>
      <c r="B10" s="5" t="n">
        <v>5535</v>
      </c>
      <c r="C10" s="5" t="n">
        <v>5033</v>
      </c>
    </row>
    <row r="11">
      <c r="A11" s="4" t="inlineStr">
        <is>
          <t>Total equity</t>
        </is>
      </c>
      <c r="B11" s="5" t="n">
        <v>839</v>
      </c>
      <c r="C11" s="5" t="n">
        <v>875</v>
      </c>
    </row>
    <row r="12">
      <c r="A12" s="4" t="inlineStr">
        <is>
          <t>Non-current liabilities</t>
        </is>
      </c>
      <c r="B12" s="5" t="n">
        <v>3892</v>
      </c>
      <c r="C12" s="5" t="n">
        <v>3444</v>
      </c>
    </row>
    <row r="13">
      <c r="A13" s="4" t="inlineStr">
        <is>
          <t>Current liabilities</t>
        </is>
      </c>
      <c r="B13" s="5" t="n">
        <v>804</v>
      </c>
      <c r="C13" s="5" t="n">
        <v>714</v>
      </c>
    </row>
    <row r="14">
      <c r="A14" s="4" t="inlineStr">
        <is>
          <t>TOTAL LIABILITIES</t>
        </is>
      </c>
      <c r="B14" s="5" t="n">
        <v>4696</v>
      </c>
      <c r="C14" s="5" t="n">
        <v>4158</v>
      </c>
    </row>
    <row r="15">
      <c r="A15" s="4" t="inlineStr">
        <is>
          <t>TOTAL EQUITY and LIABILITIES</t>
        </is>
      </c>
      <c r="B15" s="5" t="n">
        <v>5535</v>
      </c>
      <c r="C15" s="5" t="n">
        <v>5033</v>
      </c>
    </row>
    <row r="16">
      <c r="A16" s="4" t="inlineStr">
        <is>
          <t>Cash and cash equivalents</t>
        </is>
      </c>
      <c r="B16" s="5" t="n">
        <v>200</v>
      </c>
    </row>
    <row r="17">
      <c r="A17" s="4" t="inlineStr">
        <is>
          <t>Non-current financial liabilities excluding trade and other payables and provisions</t>
        </is>
      </c>
      <c r="B17" s="5" t="n">
        <v>3800</v>
      </c>
    </row>
    <row r="18">
      <c r="A18" s="4" t="inlineStr">
        <is>
          <t>Current financial liabilities excluding trade and other payables and provisions</t>
        </is>
      </c>
      <c r="B18" s="5" t="n">
        <v>100</v>
      </c>
    </row>
    <row r="19">
      <c r="A19" s="4" t="inlineStr">
        <is>
          <t>Net debt</t>
        </is>
      </c>
      <c r="B19" s="6" t="n">
        <v>2900</v>
      </c>
      <c r="C19" s="6" t="n">
        <v>2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material joint ventures - Joint venture carrying amount (Details) - USD ($) $ in Millions</t>
        </is>
      </c>
      <c r="B1" s="2" t="inlineStr">
        <is>
          <t>2 Months Ended</t>
        </is>
      </c>
      <c r="D1" s="2" t="inlineStr">
        <is>
          <t>12 Months Ended</t>
        </is>
      </c>
    </row>
    <row r="2">
      <c r="B2" s="2" t="inlineStr">
        <is>
          <t>Dec. 31, 2019</t>
        </is>
      </c>
      <c r="C2" s="2" t="inlineStr">
        <is>
          <t>Dec. 31, 2019</t>
        </is>
      </c>
      <c r="D2" s="2" t="inlineStr">
        <is>
          <t>Dec. 31, 2020</t>
        </is>
      </c>
      <c r="E2" s="2" t="inlineStr">
        <is>
          <t>Dec. 31, 2019</t>
        </is>
      </c>
    </row>
    <row r="3">
      <c r="A3" s="4" t="inlineStr">
        <is>
          <t>Trivium Packaging B.V.</t>
        </is>
      </c>
    </row>
    <row r="4">
      <c r="A4" s="3" t="inlineStr">
        <is>
          <t>Joint venture</t>
        </is>
      </c>
    </row>
    <row r="5">
      <c r="A5" s="4" t="inlineStr">
        <is>
          <t>Group's interest in net assets of joint venture - November 1</t>
        </is>
      </c>
      <c r="C5" s="6" t="n">
        <v>412</v>
      </c>
      <c r="D5" s="6" t="n">
        <v>375</v>
      </c>
    </row>
    <row r="6">
      <c r="A6" s="4" t="inlineStr">
        <is>
          <t>Share of total comprehensive income</t>
        </is>
      </c>
      <c r="B6" s="6" t="n">
        <v>-42</v>
      </c>
      <c r="C6" s="5" t="n">
        <v>-42</v>
      </c>
      <c r="D6" s="5" t="n">
        <v>-19</v>
      </c>
    </row>
    <row r="7">
      <c r="A7" s="4" t="inlineStr">
        <is>
          <t>Exchange</t>
        </is>
      </c>
      <c r="C7" s="5" t="n">
        <v>5</v>
      </c>
      <c r="D7" s="5" t="n">
        <v>34</v>
      </c>
    </row>
    <row r="8">
      <c r="A8" s="4" t="inlineStr">
        <is>
          <t>Carrying amount of interest in joint venture - December 31</t>
        </is>
      </c>
      <c r="B8" s="6" t="n">
        <v>375</v>
      </c>
      <c r="C8" s="6" t="n">
        <v>375</v>
      </c>
      <c r="D8" s="6" t="n">
        <v>390</v>
      </c>
      <c r="E8" s="6" t="n">
        <v>375</v>
      </c>
    </row>
    <row r="9">
      <c r="A9" s="4" t="inlineStr">
        <is>
          <t>Trivium Packaging B.V.</t>
        </is>
      </c>
    </row>
    <row r="10">
      <c r="A10" s="3" t="inlineStr">
        <is>
          <t>Joint venture</t>
        </is>
      </c>
    </row>
    <row r="11">
      <c r="A11" s="4" t="inlineStr">
        <is>
          <t>Ownership interest</t>
        </is>
      </c>
      <c r="B11" s="4" t="inlineStr">
        <is>
          <t>42.00%</t>
        </is>
      </c>
      <c r="D11" s="4" t="inlineStr">
        <is>
          <t>42.00%</t>
        </is>
      </c>
      <c r="E11" s="4" t="inlineStr">
        <is>
          <t>42.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Investment in material joint ventures - Additional Information (Details) - Trivium Packaging B.V. - USD ($) $ in Millions</t>
        </is>
      </c>
      <c r="B1" s="2" t="inlineStr">
        <is>
          <t>2 Months Ended</t>
        </is>
      </c>
      <c r="C1" s="2" t="inlineStr">
        <is>
          <t>12 Months Ended</t>
        </is>
      </c>
    </row>
    <row r="2">
      <c r="B2" s="2" t="inlineStr">
        <is>
          <t>Dec. 31, 2019</t>
        </is>
      </c>
      <c r="C2" s="2" t="inlineStr">
        <is>
          <t>Dec. 31, 2020</t>
        </is>
      </c>
      <c r="D2" s="2" t="inlineStr">
        <is>
          <t>Dec. 15, 2020</t>
        </is>
      </c>
      <c r="E2" s="2" t="inlineStr">
        <is>
          <t>May 31, 2020</t>
        </is>
      </c>
    </row>
    <row r="3">
      <c r="A3" s="3" t="inlineStr">
        <is>
          <t>Disclosure of joint ventures [line items]</t>
        </is>
      </c>
    </row>
    <row r="4">
      <c r="A4" s="4" t="inlineStr">
        <is>
          <t>Reported share of post-tax loss in equity accounted joint venture related to revised fair value and useful lives determined for property, plant and equipment and intangible assets acquired</t>
        </is>
      </c>
      <c r="C4" s="6" t="n">
        <v>6</v>
      </c>
    </row>
    <row r="5">
      <c r="A5" s="4" t="inlineStr">
        <is>
          <t>Joint Ventures</t>
        </is>
      </c>
    </row>
    <row r="6">
      <c r="A6" s="3" t="inlineStr">
        <is>
          <t>Disclosure of joint ventures [line items]</t>
        </is>
      </c>
    </row>
    <row r="7">
      <c r="A7" s="4" t="inlineStr">
        <is>
          <t>Income recognized from administrative services rendered under the Mutual Services Agreement</t>
        </is>
      </c>
      <c r="B7" s="6" t="n">
        <v>3</v>
      </c>
      <c r="C7" s="5" t="n">
        <v>19</v>
      </c>
    </row>
    <row r="8">
      <c r="A8" s="4" t="inlineStr">
        <is>
          <t>Receivable amount</t>
        </is>
      </c>
      <c r="B8" s="5" t="n">
        <v>40</v>
      </c>
    </row>
    <row r="9">
      <c r="A9" s="4" t="inlineStr">
        <is>
          <t>Related party payables</t>
        </is>
      </c>
      <c r="B9" s="6" t="n">
        <v>9</v>
      </c>
    </row>
    <row r="10">
      <c r="A10" s="4" t="inlineStr">
        <is>
          <t>Maximum approved funding capacity under the loan facility with borrower</t>
        </is>
      </c>
      <c r="D10" s="6" t="n">
        <v>36</v>
      </c>
      <c r="E10" s="6" t="n">
        <v>57</v>
      </c>
    </row>
    <row r="11">
      <c r="A11" s="4" t="inlineStr">
        <is>
          <t>Outstanding loan amount receivable</t>
        </is>
      </c>
      <c r="C11"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Movement in deferred tax assets and liabilities (Details) - USD ($) $ in Millions</t>
        </is>
      </c>
      <c r="B1" s="2" t="inlineStr">
        <is>
          <t>12 Months Ended</t>
        </is>
      </c>
    </row>
    <row r="2">
      <c r="B2" s="2" t="inlineStr">
        <is>
          <t>Dec. 31, 2020</t>
        </is>
      </c>
      <c r="C2" s="2" t="inlineStr">
        <is>
          <t>Dec. 31, 2019</t>
        </is>
      </c>
    </row>
    <row r="3">
      <c r="A3" s="3" t="inlineStr">
        <is>
          <t>Disclosure of analysis of single amount of discontinued operations [line items]</t>
        </is>
      </c>
    </row>
    <row r="4">
      <c r="A4" s="4" t="inlineStr">
        <is>
          <t>Deferred tax assets at beginning of year</t>
        </is>
      </c>
      <c r="B4" s="6" t="n">
        <v>406</v>
      </c>
      <c r="C4" s="6" t="n">
        <v>432</v>
      </c>
    </row>
    <row r="5">
      <c r="A5" s="4" t="inlineStr">
        <is>
          <t>Impact of adopting IFRS 16</t>
        </is>
      </c>
      <c r="C5" s="5" t="n">
        <v>14</v>
      </c>
    </row>
    <row r="6">
      <c r="A6" s="4" t="inlineStr">
        <is>
          <t>Credited to the income statement</t>
        </is>
      </c>
      <c r="B6" s="5" t="n">
        <v>-22</v>
      </c>
      <c r="C6" s="5" t="n">
        <v>17</v>
      </c>
    </row>
    <row r="7">
      <c r="A7" s="4" t="inlineStr">
        <is>
          <t>Credited/(charged) to other comprehensive income</t>
        </is>
      </c>
      <c r="B7" s="5" t="n">
        <v>23</v>
      </c>
      <c r="C7" s="5" t="n">
        <v>30</v>
      </c>
    </row>
    <row r="8">
      <c r="A8" s="4" t="inlineStr">
        <is>
          <t>Exchange</t>
        </is>
      </c>
      <c r="B8" s="5" t="n">
        <v>13</v>
      </c>
      <c r="C8" s="5" t="n">
        <v>1</v>
      </c>
    </row>
    <row r="9">
      <c r="A9" s="4" t="inlineStr">
        <is>
          <t>Disposal of Food &amp; Specialty</t>
        </is>
      </c>
      <c r="C9" s="5" t="n">
        <v>-76</v>
      </c>
    </row>
    <row r="10">
      <c r="A10" s="4" t="inlineStr">
        <is>
          <t>Deferred tax assets at end of year</t>
        </is>
      </c>
      <c r="B10" s="5" t="n">
        <v>420</v>
      </c>
      <c r="C10" s="5" t="n">
        <v>406</v>
      </c>
    </row>
    <row r="11">
      <c r="A11" s="4" t="inlineStr">
        <is>
          <t>Deferred tax liabilities at beginning of year</t>
        </is>
      </c>
      <c r="B11" s="5" t="n">
        <v>-546</v>
      </c>
      <c r="C11" s="5" t="n">
        <v>-721</v>
      </c>
    </row>
    <row r="12">
      <c r="A12" s="4" t="inlineStr">
        <is>
          <t>IFRS 16</t>
        </is>
      </c>
      <c r="C12" s="5" t="n">
        <v>-1</v>
      </c>
    </row>
    <row r="13">
      <c r="A13" s="4" t="inlineStr">
        <is>
          <t>(Charged)/credited to the income statement</t>
        </is>
      </c>
      <c r="B13" s="5" t="n">
        <v>26</v>
      </c>
      <c r="C13" s="5" t="n">
        <v>16</v>
      </c>
    </row>
    <row r="14">
      <c r="A14" s="4" t="inlineStr">
        <is>
          <t>Credited/(charged) to other comprehensive income</t>
        </is>
      </c>
      <c r="B14" s="5" t="n">
        <v>-6</v>
      </c>
      <c r="C14" s="5" t="n">
        <v>3</v>
      </c>
    </row>
    <row r="15">
      <c r="A15" s="4" t="inlineStr">
        <is>
          <t>Exchange</t>
        </is>
      </c>
      <c r="B15" s="5" t="n">
        <v>-18</v>
      </c>
      <c r="C15" s="5" t="n">
        <v>3</v>
      </c>
    </row>
    <row r="16">
      <c r="A16" s="4" t="inlineStr">
        <is>
          <t>Disposal of Food &amp; Specialty</t>
        </is>
      </c>
      <c r="C16" s="5" t="n">
        <v>155</v>
      </c>
    </row>
    <row r="17">
      <c r="A17" s="4" t="inlineStr">
        <is>
          <t>Deferred tax liabilities at end of year</t>
        </is>
      </c>
      <c r="B17" s="5" t="n">
        <v>-544</v>
      </c>
      <c r="C17" s="5" t="n">
        <v>-546</v>
      </c>
    </row>
    <row r="18">
      <c r="A18" s="4" t="inlineStr">
        <is>
          <t>Net deferred tax liabilities at beginning of year</t>
        </is>
      </c>
      <c r="B18" s="5" t="n">
        <v>-140</v>
      </c>
      <c r="C18" s="5" t="n">
        <v>-289</v>
      </c>
    </row>
    <row r="19">
      <c r="A19" s="4" t="inlineStr">
        <is>
          <t>IFRS 16</t>
        </is>
      </c>
      <c r="C19" s="5" t="n">
        <v>13</v>
      </c>
    </row>
    <row r="20">
      <c r="A20" s="4" t="inlineStr">
        <is>
          <t>Tax (charge)/credit recognized in the income statement</t>
        </is>
      </c>
      <c r="B20" s="5" t="n">
        <v>4</v>
      </c>
      <c r="C20" s="5" t="n">
        <v>33</v>
      </c>
    </row>
    <row r="21">
      <c r="A21" s="4" t="inlineStr">
        <is>
          <t>Credited/(charged) to other comprehensive income</t>
        </is>
      </c>
      <c r="B21" s="5" t="n">
        <v>17</v>
      </c>
      <c r="C21" s="5" t="n">
        <v>33</v>
      </c>
    </row>
    <row r="22">
      <c r="A22" s="4" t="inlineStr">
        <is>
          <t>Exchange</t>
        </is>
      </c>
      <c r="B22" s="5" t="n">
        <v>-5</v>
      </c>
      <c r="C22" s="5" t="n">
        <v>4</v>
      </c>
    </row>
    <row r="23">
      <c r="A23" s="4" t="inlineStr">
        <is>
          <t>Disposal of Food &amp; Specialty</t>
        </is>
      </c>
      <c r="C23" s="5" t="n">
        <v>79</v>
      </c>
    </row>
    <row r="24">
      <c r="A24" s="4" t="inlineStr">
        <is>
          <t>Net deferred tax liabilities at end of year</t>
        </is>
      </c>
      <c r="B24" s="6" t="n">
        <v>-124</v>
      </c>
      <c r="C24" s="5" t="n">
        <v>-140</v>
      </c>
    </row>
    <row r="25">
      <c r="A25" s="4" t="inlineStr">
        <is>
          <t>Discontinued operations</t>
        </is>
      </c>
    </row>
    <row r="26">
      <c r="A26" s="3" t="inlineStr">
        <is>
          <t>Disclosure of analysis of single amount of discontinued operations [line items]</t>
        </is>
      </c>
    </row>
    <row r="27">
      <c r="A27" s="4" t="inlineStr">
        <is>
          <t>Credited to the income statement</t>
        </is>
      </c>
      <c r="C27" s="5" t="n">
        <v>-12</v>
      </c>
    </row>
    <row r="28">
      <c r="A28" s="4" t="inlineStr">
        <is>
          <t>(Charged)/credited to the income statement</t>
        </is>
      </c>
      <c r="C28" s="5" t="n">
        <v>-1</v>
      </c>
    </row>
    <row r="29">
      <c r="A29" s="4" t="inlineStr">
        <is>
          <t>Tax (charge)/credit recognized in the income statement</t>
        </is>
      </c>
      <c r="C29" s="6" t="n">
        <v>-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Components of deferred tax assets and liabilities (Details) - USD ($) $ in Millions</t>
        </is>
      </c>
      <c r="B1" s="2" t="inlineStr">
        <is>
          <t>Dec. 31, 2020</t>
        </is>
      </c>
      <c r="C1" s="2" t="inlineStr">
        <is>
          <t>Dec. 31, 2019</t>
        </is>
      </c>
      <c r="D1" s="2" t="inlineStr">
        <is>
          <t>Dec. 31, 2018</t>
        </is>
      </c>
    </row>
    <row r="2">
      <c r="A2" s="3" t="inlineStr">
        <is>
          <t>Deferred income tax assets and liabilities</t>
        </is>
      </c>
    </row>
    <row r="3">
      <c r="A3" s="4" t="inlineStr">
        <is>
          <t>Deferred tax assets, gross</t>
        </is>
      </c>
      <c r="B3" s="6" t="n">
        <v>420</v>
      </c>
      <c r="C3" s="6" t="n">
        <v>406</v>
      </c>
      <c r="D3" s="6" t="n">
        <v>432</v>
      </c>
    </row>
    <row r="4">
      <c r="A4" s="4" t="inlineStr">
        <is>
          <t>Available for offset</t>
        </is>
      </c>
      <c r="B4" s="5" t="n">
        <v>-175</v>
      </c>
      <c r="C4" s="5" t="n">
        <v>-202</v>
      </c>
    </row>
    <row r="5">
      <c r="A5" s="4" t="inlineStr">
        <is>
          <t>Deferred tax assets</t>
        </is>
      </c>
      <c r="B5" s="5" t="n">
        <v>245</v>
      </c>
      <c r="C5" s="5" t="n">
        <v>204</v>
      </c>
    </row>
    <row r="6">
      <c r="A6" s="4" t="inlineStr">
        <is>
          <t>Deferred tax liabilities, gross</t>
        </is>
      </c>
      <c r="B6" s="5" t="n">
        <v>-544</v>
      </c>
      <c r="C6" s="5" t="n">
        <v>-546</v>
      </c>
      <c r="D6" s="6" t="n">
        <v>-721</v>
      </c>
    </row>
    <row r="7">
      <c r="A7" s="4" t="inlineStr">
        <is>
          <t>Available for offset</t>
        </is>
      </c>
      <c r="B7" s="5" t="n">
        <v>175</v>
      </c>
      <c r="C7" s="5" t="n">
        <v>202</v>
      </c>
    </row>
    <row r="8">
      <c r="A8" s="4" t="inlineStr">
        <is>
          <t>Deferred tax liabilities</t>
        </is>
      </c>
      <c r="B8" s="5" t="n">
        <v>-369</v>
      </c>
      <c r="C8" s="5" t="n">
        <v>-344</v>
      </c>
    </row>
    <row r="9">
      <c r="A9" s="4" t="inlineStr">
        <is>
          <t>Tax losses</t>
        </is>
      </c>
    </row>
    <row r="10">
      <c r="A10" s="3" t="inlineStr">
        <is>
          <t>Deferred income tax assets and liabilities</t>
        </is>
      </c>
    </row>
    <row r="11">
      <c r="A11" s="4" t="inlineStr">
        <is>
          <t>Deferred tax assets, gross</t>
        </is>
      </c>
      <c r="B11" s="5" t="n">
        <v>47</v>
      </c>
      <c r="C11" s="5" t="n">
        <v>40</v>
      </c>
    </row>
    <row r="12">
      <c r="A12" s="4" t="inlineStr">
        <is>
          <t>Employee benefit obligations</t>
        </is>
      </c>
    </row>
    <row r="13">
      <c r="A13" s="3" t="inlineStr">
        <is>
          <t>Deferred income tax assets and liabilities</t>
        </is>
      </c>
    </row>
    <row r="14">
      <c r="A14" s="4" t="inlineStr">
        <is>
          <t>Deferred tax assets, gross</t>
        </is>
      </c>
      <c r="B14" s="5" t="n">
        <v>168</v>
      </c>
      <c r="C14" s="5" t="n">
        <v>142</v>
      </c>
    </row>
    <row r="15">
      <c r="A15" s="4" t="inlineStr">
        <is>
          <t>Depreciation timing differences</t>
        </is>
      </c>
    </row>
    <row r="16">
      <c r="A16" s="3" t="inlineStr">
        <is>
          <t>Deferred income tax assets and liabilities</t>
        </is>
      </c>
    </row>
    <row r="17">
      <c r="A17" s="4" t="inlineStr">
        <is>
          <t>Deferred tax assets, gross</t>
        </is>
      </c>
      <c r="B17" s="5" t="n">
        <v>83</v>
      </c>
      <c r="C17" s="5" t="n">
        <v>84</v>
      </c>
    </row>
    <row r="18">
      <c r="A18" s="4" t="inlineStr">
        <is>
          <t>Provisions</t>
        </is>
      </c>
    </row>
    <row r="19">
      <c r="A19" s="3" t="inlineStr">
        <is>
          <t>Deferred income tax assets and liabilities</t>
        </is>
      </c>
    </row>
    <row r="20">
      <c r="A20" s="4" t="inlineStr">
        <is>
          <t>Deferred tax assets, gross</t>
        </is>
      </c>
      <c r="B20" s="5" t="n">
        <v>72</v>
      </c>
      <c r="C20" s="5" t="n">
        <v>74</v>
      </c>
    </row>
    <row r="21">
      <c r="A21" s="4" t="inlineStr">
        <is>
          <t>Other</t>
        </is>
      </c>
    </row>
    <row r="22">
      <c r="A22" s="3" t="inlineStr">
        <is>
          <t>Deferred income tax assets and liabilities</t>
        </is>
      </c>
    </row>
    <row r="23">
      <c r="A23" s="4" t="inlineStr">
        <is>
          <t>Deferred tax assets, gross</t>
        </is>
      </c>
      <c r="B23" s="5" t="n">
        <v>50</v>
      </c>
      <c r="C23" s="5" t="n">
        <v>66</v>
      </c>
    </row>
    <row r="24">
      <c r="A24" s="4" t="inlineStr">
        <is>
          <t>Deferred tax liabilities, gross</t>
        </is>
      </c>
      <c r="B24" s="5" t="n">
        <v>-40</v>
      </c>
      <c r="C24" s="5" t="n">
        <v>-45</v>
      </c>
    </row>
    <row r="25">
      <c r="A25" s="4" t="inlineStr">
        <is>
          <t>Intangible assets</t>
        </is>
      </c>
    </row>
    <row r="26">
      <c r="A26" s="3" t="inlineStr">
        <is>
          <t>Deferred income tax assets and liabilities</t>
        </is>
      </c>
    </row>
    <row r="27">
      <c r="A27" s="4" t="inlineStr">
        <is>
          <t>Deferred tax liabilities, gross</t>
        </is>
      </c>
      <c r="B27" s="5" t="n">
        <v>-265</v>
      </c>
      <c r="C27" s="5" t="n">
        <v>-295</v>
      </c>
    </row>
    <row r="28">
      <c r="A28" s="4" t="inlineStr">
        <is>
          <t>Accelerated depreciation and other fair value adjustments</t>
        </is>
      </c>
    </row>
    <row r="29">
      <c r="A29" s="3" t="inlineStr">
        <is>
          <t>Deferred income tax assets and liabilities</t>
        </is>
      </c>
    </row>
    <row r="30">
      <c r="A30" s="4" t="inlineStr">
        <is>
          <t>Deferred tax liabilities, gross</t>
        </is>
      </c>
      <c r="B30" s="6" t="n">
        <v>-239</v>
      </c>
      <c r="C30" s="6" t="n">
        <v>-2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Tax (charge)/credit recognized in income statement (Details) - USD ($) $ in Millions</t>
        </is>
      </c>
      <c r="B1" s="2" t="inlineStr">
        <is>
          <t>12 Months Ended</t>
        </is>
      </c>
    </row>
    <row r="2">
      <c r="B2" s="2" t="inlineStr">
        <is>
          <t>Dec. 31, 2020</t>
        </is>
      </c>
      <c r="C2" s="2" t="inlineStr">
        <is>
          <t>Dec. 31, 2019</t>
        </is>
      </c>
      <c r="D2" s="2" t="inlineStr">
        <is>
          <t>Dec. 31, 2018</t>
        </is>
      </c>
    </row>
    <row r="3">
      <c r="A3" s="3" t="inlineStr">
        <is>
          <t>Tax charges and credits</t>
        </is>
      </c>
    </row>
    <row r="4">
      <c r="A4" s="4" t="inlineStr">
        <is>
          <t>Tax (charge)/credit recognized in the income statement</t>
        </is>
      </c>
      <c r="B4" s="6" t="n">
        <v>-4</v>
      </c>
      <c r="C4" s="6" t="n">
        <v>-33</v>
      </c>
    </row>
    <row r="5">
      <c r="A5" s="4" t="inlineStr">
        <is>
          <t>Deferred tax assets not recognized in respect of tax losses</t>
        </is>
      </c>
      <c r="B5" s="5" t="n">
        <v>33</v>
      </c>
      <c r="C5" s="5" t="n">
        <v>37</v>
      </c>
    </row>
    <row r="6">
      <c r="A6" s="4" t="inlineStr">
        <is>
          <t>Tax losses</t>
        </is>
      </c>
      <c r="B6" s="5" t="n">
        <v>131</v>
      </c>
      <c r="C6" s="5" t="n">
        <v>146</v>
      </c>
    </row>
    <row r="7">
      <c r="A7" s="4" t="inlineStr">
        <is>
          <t>Provisions</t>
        </is>
      </c>
    </row>
    <row r="8">
      <c r="A8" s="3" t="inlineStr">
        <is>
          <t>Tax charges and credits</t>
        </is>
      </c>
    </row>
    <row r="9">
      <c r="A9" s="4" t="inlineStr">
        <is>
          <t>Temporary differences associated with investments in subsidiaries</t>
        </is>
      </c>
      <c r="B9" s="5" t="n">
        <v>0</v>
      </c>
    </row>
    <row r="10">
      <c r="A10" s="4" t="inlineStr">
        <is>
          <t>Aggregate continuing and discontinued operations</t>
        </is>
      </c>
    </row>
    <row r="11">
      <c r="A11" s="3" t="inlineStr">
        <is>
          <t>Tax charges and credits</t>
        </is>
      </c>
    </row>
    <row r="12">
      <c r="A12" s="4" t="inlineStr">
        <is>
          <t>Tax (charge)/credit recognized in the income statement</t>
        </is>
      </c>
      <c r="B12" s="5" t="n">
        <v>4</v>
      </c>
      <c r="C12" s="5" t="n">
        <v>20</v>
      </c>
      <c r="D12" s="6" t="n">
        <v>65</v>
      </c>
    </row>
    <row r="13">
      <c r="A13" s="4" t="inlineStr">
        <is>
          <t>Aggregate continuing and discontinued operations | Tax losses</t>
        </is>
      </c>
    </row>
    <row r="14">
      <c r="A14" s="3" t="inlineStr">
        <is>
          <t>Tax charges and credits</t>
        </is>
      </c>
    </row>
    <row r="15">
      <c r="A15" s="4" t="inlineStr">
        <is>
          <t>Tax (charge)/credit recognized in the income statement</t>
        </is>
      </c>
      <c r="B15" s="5" t="n">
        <v>4</v>
      </c>
      <c r="C15" s="5" t="n">
        <v>-4</v>
      </c>
      <c r="D15" s="5" t="n">
        <v>18</v>
      </c>
    </row>
    <row r="16">
      <c r="A16" s="4" t="inlineStr">
        <is>
          <t>Aggregate continuing and discontinued operations | Employee benefit obligations</t>
        </is>
      </c>
    </row>
    <row r="17">
      <c r="A17" s="3" t="inlineStr">
        <is>
          <t>Tax charges and credits</t>
        </is>
      </c>
    </row>
    <row r="18">
      <c r="A18" s="4" t="inlineStr">
        <is>
          <t>Tax (charge)/credit recognized in the income statement</t>
        </is>
      </c>
      <c r="B18" s="5" t="n">
        <v>-2</v>
      </c>
      <c r="C18" s="5" t="n">
        <v>-11</v>
      </c>
      <c r="D18" s="5" t="n">
        <v>3</v>
      </c>
    </row>
    <row r="19">
      <c r="A19" s="4" t="inlineStr">
        <is>
          <t>Aggregate continuing and discontinued operations | Depreciation timing differences</t>
        </is>
      </c>
    </row>
    <row r="20">
      <c r="A20" s="3" t="inlineStr">
        <is>
          <t>Tax charges and credits</t>
        </is>
      </c>
    </row>
    <row r="21">
      <c r="A21" s="4" t="inlineStr">
        <is>
          <t>Tax (charge)/credit recognized in the income statement</t>
        </is>
      </c>
      <c r="B21" s="5" t="n">
        <v>-5</v>
      </c>
      <c r="C21" s="5" t="n">
        <v>21</v>
      </c>
      <c r="D21" s="5" t="n">
        <v>4</v>
      </c>
    </row>
    <row r="22">
      <c r="A22" s="4" t="inlineStr">
        <is>
          <t>Aggregate continuing and discontinued operations | Provisions</t>
        </is>
      </c>
    </row>
    <row r="23">
      <c r="A23" s="3" t="inlineStr">
        <is>
          <t>Tax charges and credits</t>
        </is>
      </c>
    </row>
    <row r="24">
      <c r="A24" s="4" t="inlineStr">
        <is>
          <t>Tax (charge)/credit recognized in the income statement</t>
        </is>
      </c>
      <c r="B24" s="5" t="n">
        <v>-3</v>
      </c>
      <c r="C24" s="5" t="n">
        <v>-2</v>
      </c>
      <c r="D24" s="5" t="n">
        <v>-1</v>
      </c>
    </row>
    <row r="25">
      <c r="A25" s="4" t="inlineStr">
        <is>
          <t>Aggregate continuing and discontinued operations | Other deferred tax assets</t>
        </is>
      </c>
    </row>
    <row r="26">
      <c r="A26" s="3" t="inlineStr">
        <is>
          <t>Tax charges and credits</t>
        </is>
      </c>
    </row>
    <row r="27">
      <c r="A27" s="4" t="inlineStr">
        <is>
          <t>Tax (charge)/credit recognized in the income statement</t>
        </is>
      </c>
      <c r="B27" s="5" t="n">
        <v>-16</v>
      </c>
      <c r="C27" s="5" t="n">
        <v>1</v>
      </c>
      <c r="D27" s="5" t="n">
        <v>12</v>
      </c>
    </row>
    <row r="28">
      <c r="A28" s="4" t="inlineStr">
        <is>
          <t>Aggregate continuing and discontinued operations | Intangible assets</t>
        </is>
      </c>
    </row>
    <row r="29">
      <c r="A29" s="3" t="inlineStr">
        <is>
          <t>Tax charges and credits</t>
        </is>
      </c>
    </row>
    <row r="30">
      <c r="A30" s="4" t="inlineStr">
        <is>
          <t>Tax (charge)/credit recognized in the income statement</t>
        </is>
      </c>
      <c r="B30" s="5" t="n">
        <v>40</v>
      </c>
      <c r="C30" s="5" t="n">
        <v>19</v>
      </c>
      <c r="D30" s="5" t="n">
        <v>52</v>
      </c>
    </row>
    <row r="31">
      <c r="A31" s="4" t="inlineStr">
        <is>
          <t>Aggregate continuing and discontinued operations | Accelerated depreciation and other fair value adjustments</t>
        </is>
      </c>
    </row>
    <row r="32">
      <c r="A32" s="3" t="inlineStr">
        <is>
          <t>Tax charges and credits</t>
        </is>
      </c>
    </row>
    <row r="33">
      <c r="A33" s="4" t="inlineStr">
        <is>
          <t>Tax (charge)/credit recognized in the income statement</t>
        </is>
      </c>
      <c r="B33" s="5" t="n">
        <v>-27</v>
      </c>
      <c r="C33" s="5" t="n">
        <v>-12</v>
      </c>
      <c r="D33" s="5" t="n">
        <v>-20</v>
      </c>
    </row>
    <row r="34">
      <c r="A34" s="4" t="inlineStr">
        <is>
          <t>Aggregate continuing and discontinued operations | Other deferred tax liabilities</t>
        </is>
      </c>
    </row>
    <row r="35">
      <c r="A35" s="3" t="inlineStr">
        <is>
          <t>Tax charges and credits</t>
        </is>
      </c>
    </row>
    <row r="36">
      <c r="A36" s="4" t="inlineStr">
        <is>
          <t>Tax (charge)/credit recognized in the income statement</t>
        </is>
      </c>
      <c r="B36" s="6" t="n">
        <v>13</v>
      </c>
      <c r="C36" s="6" t="n">
        <v>8</v>
      </c>
      <c r="D36" s="6"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Current (Details) - USD ($) $ in Millions</t>
        </is>
      </c>
      <c r="B1" s="2" t="inlineStr">
        <is>
          <t>Dec. 31, 2020</t>
        </is>
      </c>
      <c r="C1" s="2" t="inlineStr">
        <is>
          <t>Dec. 31, 2019</t>
        </is>
      </c>
    </row>
    <row r="2">
      <c r="A2" s="3" t="inlineStr">
        <is>
          <t>Inventories</t>
        </is>
      </c>
    </row>
    <row r="3">
      <c r="A3" s="4" t="inlineStr">
        <is>
          <t>Raw materials and consumables</t>
        </is>
      </c>
      <c r="B3" s="6" t="n">
        <v>303</v>
      </c>
      <c r="C3" s="6" t="n">
        <v>299</v>
      </c>
    </row>
    <row r="4">
      <c r="A4" s="4" t="inlineStr">
        <is>
          <t>Mold parts</t>
        </is>
      </c>
      <c r="B4" s="5" t="n">
        <v>52</v>
      </c>
      <c r="C4" s="5" t="n">
        <v>50</v>
      </c>
    </row>
    <row r="5">
      <c r="A5" s="4" t="inlineStr">
        <is>
          <t>Work-in-progress</t>
        </is>
      </c>
      <c r="B5" s="5" t="n">
        <v>13</v>
      </c>
      <c r="C5" s="5" t="n">
        <v>19</v>
      </c>
    </row>
    <row r="6">
      <c r="A6" s="4" t="inlineStr">
        <is>
          <t>Finished goods</t>
        </is>
      </c>
      <c r="B6" s="5" t="n">
        <v>555</v>
      </c>
      <c r="C6" s="5" t="n">
        <v>596</v>
      </c>
    </row>
    <row r="7">
      <c r="A7" s="4" t="inlineStr">
        <is>
          <t>Total current inventories</t>
        </is>
      </c>
      <c r="B7" s="6" t="n">
        <v>923</v>
      </c>
      <c r="C7" s="6" t="n">
        <v>9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Components (Details) - USD ($) $ in Millions</t>
        </is>
      </c>
      <c r="B1" s="2" t="inlineStr">
        <is>
          <t>Dec. 31, 2020</t>
        </is>
      </c>
      <c r="C1" s="2" t="inlineStr">
        <is>
          <t>Dec. 31, 2019</t>
        </is>
      </c>
    </row>
    <row r="2">
      <c r="A2" s="3" t="inlineStr">
        <is>
          <t>Trade and other receivables</t>
        </is>
      </c>
    </row>
    <row r="3">
      <c r="A3" s="4" t="inlineStr">
        <is>
          <t>Trade receivables</t>
        </is>
      </c>
      <c r="B3" s="6" t="n">
        <v>632</v>
      </c>
      <c r="C3" s="6" t="n">
        <v>516</v>
      </c>
    </row>
    <row r="4">
      <c r="A4" s="4" t="inlineStr">
        <is>
          <t>Other receivables and prepayments</t>
        </is>
      </c>
      <c r="B4" s="5" t="n">
        <v>237</v>
      </c>
      <c r="C4" s="5" t="n">
        <v>218</v>
      </c>
    </row>
    <row r="5">
      <c r="A5" s="4" t="inlineStr">
        <is>
          <t>Total trade and other current receivables</t>
        </is>
      </c>
      <c r="B5" s="6" t="n">
        <v>869</v>
      </c>
      <c r="C5" s="6" t="n">
        <v>7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Movement in the provision for impairment of trade receivables (Details) - USD ($) $ in Millions</t>
        </is>
      </c>
      <c r="B1" s="2" t="inlineStr">
        <is>
          <t>12 Months Ended</t>
        </is>
      </c>
    </row>
    <row r="2">
      <c r="B2" s="2" t="inlineStr">
        <is>
          <t>Dec. 31, 2020</t>
        </is>
      </c>
      <c r="C2" s="2" t="inlineStr">
        <is>
          <t>Dec. 31, 2019</t>
        </is>
      </c>
      <c r="D2" s="2" t="inlineStr">
        <is>
          <t>Dec. 31, 2018</t>
        </is>
      </c>
    </row>
    <row r="3">
      <c r="A3" s="3" t="inlineStr">
        <is>
          <t>Movements on the provision for impairment of trade receivables</t>
        </is>
      </c>
    </row>
    <row r="4">
      <c r="A4" s="4" t="inlineStr">
        <is>
          <t>Balance at beginning of year</t>
        </is>
      </c>
      <c r="B4" s="6" t="n">
        <v>6</v>
      </c>
      <c r="C4" s="6" t="n">
        <v>17</v>
      </c>
      <c r="D4" s="6" t="n">
        <v>23</v>
      </c>
    </row>
    <row r="5">
      <c r="A5" s="4" t="inlineStr">
        <is>
          <t>Provision for receivable impairment</t>
        </is>
      </c>
      <c r="B5" s="5" t="n">
        <v>5</v>
      </c>
      <c r="C5" s="5" t="n">
        <v>7</v>
      </c>
      <c r="D5" s="5" t="n">
        <v>2</v>
      </c>
    </row>
    <row r="6">
      <c r="A6" s="4" t="inlineStr">
        <is>
          <t>Receivables written off during the year as uncollectible</t>
        </is>
      </c>
      <c r="B6" s="5" t="n">
        <v>-1</v>
      </c>
      <c r="D6" s="5" t="n">
        <v>-3</v>
      </c>
    </row>
    <row r="7">
      <c r="A7" s="4" t="inlineStr">
        <is>
          <t>Disposal of Food &amp; Specialty</t>
        </is>
      </c>
      <c r="C7" s="5" t="n">
        <v>-18</v>
      </c>
    </row>
    <row r="8">
      <c r="A8" s="4" t="inlineStr">
        <is>
          <t>Exchange</t>
        </is>
      </c>
      <c r="B8" s="5" t="n">
        <v>1</v>
      </c>
      <c r="D8" s="5" t="n">
        <v>-1</v>
      </c>
    </row>
    <row r="9">
      <c r="A9" s="4" t="inlineStr">
        <is>
          <t>Balance at end of year</t>
        </is>
      </c>
      <c r="B9" s="5" t="n">
        <v>11</v>
      </c>
      <c r="C9" s="5" t="n">
        <v>6</v>
      </c>
      <c r="D9" s="5" t="n">
        <v>17</v>
      </c>
    </row>
    <row r="10">
      <c r="A10" s="4" t="inlineStr">
        <is>
          <t>Cumulative Effect, Period of Adoption, Adjustment | Impact of adoption of IFRS 9</t>
        </is>
      </c>
    </row>
    <row r="11">
      <c r="A11" s="3" t="inlineStr">
        <is>
          <t>Movements on the provision for impairment of trade receivables</t>
        </is>
      </c>
    </row>
    <row r="12">
      <c r="A12" s="4" t="inlineStr">
        <is>
          <t>Balance at beginning of year</t>
        </is>
      </c>
      <c r="D12" s="5" t="n">
        <v>-4</v>
      </c>
    </row>
    <row r="13">
      <c r="A13" s="4" t="inlineStr">
        <is>
          <t>Cumulative Effect, Period of Adoption, Adjusted Balance</t>
        </is>
      </c>
    </row>
    <row r="14">
      <c r="A14" s="3" t="inlineStr">
        <is>
          <t>Movements on the provision for impairment of trade receivables</t>
        </is>
      </c>
    </row>
    <row r="15">
      <c r="A15" s="4" t="inlineStr">
        <is>
          <t>Balance at beginning of year</t>
        </is>
      </c>
      <c r="B15" s="6" t="n">
        <v>6</v>
      </c>
      <c r="C15" s="5" t="n">
        <v>17</v>
      </c>
      <c r="D15" s="5" t="n">
        <v>19</v>
      </c>
    </row>
    <row r="16">
      <c r="A16" s="4" t="inlineStr">
        <is>
          <t>Balance at end of year</t>
        </is>
      </c>
      <c r="C16" s="6" t="n">
        <v>6</v>
      </c>
      <c r="D16" s="6" t="n">
        <v>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past due but not impaired and receivables factoring and related programs (Details) - USD ($) $ in Millions</t>
        </is>
      </c>
      <c r="B1" s="2" t="inlineStr">
        <is>
          <t>Dec. 31, 2020</t>
        </is>
      </c>
      <c r="C1" s="2" t="inlineStr">
        <is>
          <t>Dec. 31, 2019</t>
        </is>
      </c>
    </row>
    <row r="2">
      <c r="A2" s="3" t="inlineStr">
        <is>
          <t>Disclosure of financial assets that are past due</t>
        </is>
      </c>
    </row>
    <row r="3">
      <c r="A3" s="4" t="inlineStr">
        <is>
          <t>Trade receivables</t>
        </is>
      </c>
      <c r="B3" s="6" t="n">
        <v>632</v>
      </c>
      <c r="C3" s="6" t="n">
        <v>516</v>
      </c>
    </row>
    <row r="4">
      <c r="A4" s="4" t="inlineStr">
        <is>
          <t>Trade receivables past due but not impaired</t>
        </is>
      </c>
    </row>
    <row r="5">
      <c r="A5" s="3" t="inlineStr">
        <is>
          <t>Disclosure of financial assets that are past due</t>
        </is>
      </c>
    </row>
    <row r="6">
      <c r="A6" s="4" t="inlineStr">
        <is>
          <t>Trade receivables</t>
        </is>
      </c>
      <c r="B6" s="5" t="n">
        <v>19</v>
      </c>
      <c r="C6" s="5" t="n">
        <v>34</v>
      </c>
    </row>
    <row r="7">
      <c r="A7" s="4" t="inlineStr">
        <is>
          <t>Up to three months past due | Trade receivables past due but not impaired</t>
        </is>
      </c>
    </row>
    <row r="8">
      <c r="A8" s="3" t="inlineStr">
        <is>
          <t>Disclosure of financial assets that are past due</t>
        </is>
      </c>
    </row>
    <row r="9">
      <c r="A9" s="4" t="inlineStr">
        <is>
          <t>Trade receivables</t>
        </is>
      </c>
      <c r="B9" s="5" t="n">
        <v>14</v>
      </c>
      <c r="C9" s="5" t="n">
        <v>28</v>
      </c>
    </row>
    <row r="10">
      <c r="A10" s="4" t="inlineStr">
        <is>
          <t>Three to six months past due | Trade receivables past due but not impaired</t>
        </is>
      </c>
    </row>
    <row r="11">
      <c r="A11" s="3" t="inlineStr">
        <is>
          <t>Disclosure of financial assets that are past due</t>
        </is>
      </c>
    </row>
    <row r="12">
      <c r="A12" s="4" t="inlineStr">
        <is>
          <t>Trade receivables</t>
        </is>
      </c>
      <c r="B12" s="5" t="n">
        <v>4</v>
      </c>
      <c r="C12" s="5" t="n">
        <v>1</v>
      </c>
    </row>
    <row r="13">
      <c r="A13" s="4" t="inlineStr">
        <is>
          <t>Over six months past due | Trade receivables past due but not impaired</t>
        </is>
      </c>
    </row>
    <row r="14">
      <c r="A14" s="3" t="inlineStr">
        <is>
          <t>Disclosure of financial assets that are past due</t>
        </is>
      </c>
    </row>
    <row r="15">
      <c r="A15" s="4" t="inlineStr">
        <is>
          <t>Trade receivables</t>
        </is>
      </c>
      <c r="B15" s="6" t="n">
        <v>1</v>
      </c>
      <c r="C15"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31:30Z</dcterms:created>
  <dcterms:modified xmlns:dcterms="http://purl.org/dc/terms/" xmlns:xsi="http://www.w3.org/2001/XMLSchema-instance" xsi:type="dcterms:W3CDTF">2021-03-08T16:31:30Z</dcterms:modified>
</cp:coreProperties>
</file>